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Inventory, Net" sheetId="13" state="visible" r:id="rId13"/>
    <sheet xmlns:r="http://schemas.openxmlformats.org/officeDocument/2006/relationships" name="Property, Plant and Equipment, " sheetId="14" state="visible" r:id="rId14"/>
    <sheet xmlns:r="http://schemas.openxmlformats.org/officeDocument/2006/relationships" name="Intangible and Other Assets, Ne" sheetId="15" state="visible" r:id="rId15"/>
    <sheet xmlns:r="http://schemas.openxmlformats.org/officeDocument/2006/relationships" name="Investments in Non-Consolidated"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mpairments" sheetId="20" state="visible" r:id="rId20"/>
    <sheet xmlns:r="http://schemas.openxmlformats.org/officeDocument/2006/relationships" name="Restatement Related Charges (Re" sheetId="21" state="visible" r:id="rId21"/>
    <sheet xmlns:r="http://schemas.openxmlformats.org/officeDocument/2006/relationships" name="Restructuring and Other Charges" sheetId="22" state="visible" r:id="rId22"/>
    <sheet xmlns:r="http://schemas.openxmlformats.org/officeDocument/2006/relationships" name="Provision for Income Taxes" sheetId="23" state="visible" r:id="rId23"/>
    <sheet xmlns:r="http://schemas.openxmlformats.org/officeDocument/2006/relationships" name="Stockholders' Equity" sheetId="24" state="visible" r:id="rId24"/>
    <sheet xmlns:r="http://schemas.openxmlformats.org/officeDocument/2006/relationships" name="Stock-Based Compensation and Aw" sheetId="25" state="visible" r:id="rId25"/>
    <sheet xmlns:r="http://schemas.openxmlformats.org/officeDocument/2006/relationships" name="Net Income (Loss) Per Common Sh" sheetId="26" state="visible" r:id="rId26"/>
    <sheet xmlns:r="http://schemas.openxmlformats.org/officeDocument/2006/relationships" name="Retirement Benefit Plan" sheetId="27" state="visible" r:id="rId27"/>
    <sheet xmlns:r="http://schemas.openxmlformats.org/officeDocument/2006/relationships" name="Commitments and Contingencies" sheetId="28" state="visible" r:id="rId28"/>
    <sheet xmlns:r="http://schemas.openxmlformats.org/officeDocument/2006/relationships" name="Reportable Segments and Geograp" sheetId="29" state="visible" r:id="rId29"/>
    <sheet xmlns:r="http://schemas.openxmlformats.org/officeDocument/2006/relationships" name="Selected Quarterly Financial Da" sheetId="30" state="visible" r:id="rId30"/>
    <sheet xmlns:r="http://schemas.openxmlformats.org/officeDocument/2006/relationships" name="Supplemental Guarantor Financia" sheetId="31" state="visible" r:id="rId31"/>
    <sheet xmlns:r="http://schemas.openxmlformats.org/officeDocument/2006/relationships" name="SCHEDULE II VALUATION AND QUALI"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Discontinued Operations (Tables" sheetId="37" state="visible" r:id="rId37"/>
    <sheet xmlns:r="http://schemas.openxmlformats.org/officeDocument/2006/relationships" name="Inventory, Net (Tables)" sheetId="38" state="visible" r:id="rId38"/>
    <sheet xmlns:r="http://schemas.openxmlformats.org/officeDocument/2006/relationships" name="Property, Plant and Equipment_2" sheetId="39" state="visible" r:id="rId39"/>
    <sheet xmlns:r="http://schemas.openxmlformats.org/officeDocument/2006/relationships" name="Intangible and Other Assets, _2"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Fair Value Measurements (Tables" sheetId="43" state="visible" r:id="rId43"/>
    <sheet xmlns:r="http://schemas.openxmlformats.org/officeDocument/2006/relationships" name="Restatement Related Charges (_2" sheetId="44" state="visible" r:id="rId44"/>
    <sheet xmlns:r="http://schemas.openxmlformats.org/officeDocument/2006/relationships" name="Restructuring and Other Charg_2" sheetId="45" state="visible" r:id="rId45"/>
    <sheet xmlns:r="http://schemas.openxmlformats.org/officeDocument/2006/relationships" name="Provision for Income Taxes (Tab" sheetId="46" state="visible" r:id="rId46"/>
    <sheet xmlns:r="http://schemas.openxmlformats.org/officeDocument/2006/relationships" name="Stockholders' Equity (Tables)" sheetId="47" state="visible" r:id="rId47"/>
    <sheet xmlns:r="http://schemas.openxmlformats.org/officeDocument/2006/relationships" name="Stock-Based Compensation and _2" sheetId="48" state="visible" r:id="rId48"/>
    <sheet xmlns:r="http://schemas.openxmlformats.org/officeDocument/2006/relationships" name="Net Income (Loss) Per Common _2" sheetId="49" state="visible" r:id="rId49"/>
    <sheet xmlns:r="http://schemas.openxmlformats.org/officeDocument/2006/relationships" name="Reportable Segments and Geogr_2" sheetId="50" state="visible" r:id="rId50"/>
    <sheet xmlns:r="http://schemas.openxmlformats.org/officeDocument/2006/relationships" name="Selected Quarterly Financial _2" sheetId="51" state="visible" r:id="rId51"/>
    <sheet xmlns:r="http://schemas.openxmlformats.org/officeDocument/2006/relationships" name="Supplemental Guarantor Financ_2" sheetId="52" state="visible" r:id="rId52"/>
    <sheet xmlns:r="http://schemas.openxmlformats.org/officeDocument/2006/relationships" name="Description of Business and B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Revenue - Narrative (Details)" sheetId="60" state="visible" r:id="rId60"/>
    <sheet xmlns:r="http://schemas.openxmlformats.org/officeDocument/2006/relationships" name="Revenue - Disaggregation of Rev" sheetId="61" state="visible" r:id="rId61"/>
    <sheet xmlns:r="http://schemas.openxmlformats.org/officeDocument/2006/relationships" name="Revenue - Disaggregation of R_2" sheetId="62" state="visible" r:id="rId62"/>
    <sheet xmlns:r="http://schemas.openxmlformats.org/officeDocument/2006/relationships" name="Revenue - Performance Obligatio" sheetId="63" state="visible" r:id="rId63"/>
    <sheet xmlns:r="http://schemas.openxmlformats.org/officeDocument/2006/relationships" name="Revenue - Contract Assets and L" sheetId="64" state="visible" r:id="rId64"/>
    <sheet xmlns:r="http://schemas.openxmlformats.org/officeDocument/2006/relationships" name="Leases - Narrative (Details)" sheetId="65" state="visible" r:id="rId65"/>
    <sheet xmlns:r="http://schemas.openxmlformats.org/officeDocument/2006/relationships" name="Leases - Summary of Leases (Det" sheetId="66" state="visible" r:id="rId66"/>
    <sheet xmlns:r="http://schemas.openxmlformats.org/officeDocument/2006/relationships" name="Leases - Maturity Of Operating " sheetId="67" state="visible" r:id="rId67"/>
    <sheet xmlns:r="http://schemas.openxmlformats.org/officeDocument/2006/relationships" name="Leases - Future Minimum Rental " sheetId="68" state="visible" r:id="rId68"/>
    <sheet xmlns:r="http://schemas.openxmlformats.org/officeDocument/2006/relationships" name="Leases - Supplemental cash Flow" sheetId="69" state="visible" r:id="rId69"/>
    <sheet xmlns:r="http://schemas.openxmlformats.org/officeDocument/2006/relationships" name="Discontinued Operations - Narra" sheetId="70" state="visible" r:id="rId70"/>
    <sheet xmlns:r="http://schemas.openxmlformats.org/officeDocument/2006/relationships" name="Discontinued Operations - Summa" sheetId="71" state="visible" r:id="rId71"/>
    <sheet xmlns:r="http://schemas.openxmlformats.org/officeDocument/2006/relationships" name="Discontinued Operations - Sum_2" sheetId="72" state="visible" r:id="rId72"/>
    <sheet xmlns:r="http://schemas.openxmlformats.org/officeDocument/2006/relationships" name="Inventory, Net - Schedule of In" sheetId="73" state="visible" r:id="rId73"/>
    <sheet xmlns:r="http://schemas.openxmlformats.org/officeDocument/2006/relationships" name="Inventory, Net - Narrative (Det"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Intangible and Other Assets, _3" sheetId="77" state="visible" r:id="rId77"/>
    <sheet xmlns:r="http://schemas.openxmlformats.org/officeDocument/2006/relationships" name="Intangible and Other Assets, _4" sheetId="78" state="visible" r:id="rId78"/>
    <sheet xmlns:r="http://schemas.openxmlformats.org/officeDocument/2006/relationships" name="Intangible and Other Assets, _5" sheetId="79" state="visible" r:id="rId79"/>
    <sheet xmlns:r="http://schemas.openxmlformats.org/officeDocument/2006/relationships" name="Intangible and Other Assets, _6" sheetId="80" state="visible" r:id="rId80"/>
    <sheet xmlns:r="http://schemas.openxmlformats.org/officeDocument/2006/relationships" name="Investments in Non-Consolidat_2" sheetId="81" state="visible" r:id="rId81"/>
    <sheet xmlns:r="http://schemas.openxmlformats.org/officeDocument/2006/relationships" name="Accrued Liabilities - Schedule " sheetId="82" state="visible" r:id="rId82"/>
    <sheet xmlns:r="http://schemas.openxmlformats.org/officeDocument/2006/relationships" name="Accrued Liabilities - Narrative" sheetId="83" state="visible" r:id="rId83"/>
    <sheet xmlns:r="http://schemas.openxmlformats.org/officeDocument/2006/relationships" name="Debt - Schedule of Debt (Detail" sheetId="84" state="visible" r:id="rId84"/>
    <sheet xmlns:r="http://schemas.openxmlformats.org/officeDocument/2006/relationships" name="Debt - Revolving Credit Facilit" sheetId="85" state="visible" r:id="rId85"/>
    <sheet xmlns:r="http://schemas.openxmlformats.org/officeDocument/2006/relationships" name="Debt - Senior Notes Due May 202" sheetId="86" state="visible" r:id="rId86"/>
    <sheet xmlns:r="http://schemas.openxmlformats.org/officeDocument/2006/relationships" name="Debt - Unamortized Debt Financi" sheetId="87" state="visible" r:id="rId87"/>
    <sheet xmlns:r="http://schemas.openxmlformats.org/officeDocument/2006/relationships" name="Debt - Debt Compliance (Narrati" sheetId="88" state="visible" r:id="rId88"/>
    <sheet xmlns:r="http://schemas.openxmlformats.org/officeDocument/2006/relationships" name="Debt - Schedule of Contractual " sheetId="89" state="visible" r:id="rId89"/>
    <sheet xmlns:r="http://schemas.openxmlformats.org/officeDocument/2006/relationships" name="Fair Value Measurements - Sched" sheetId="90" state="visible" r:id="rId90"/>
    <sheet xmlns:r="http://schemas.openxmlformats.org/officeDocument/2006/relationships" name="Fair Value Measurements - Narra" sheetId="91" state="visible" r:id="rId91"/>
    <sheet xmlns:r="http://schemas.openxmlformats.org/officeDocument/2006/relationships" name="Impairments (Detail)" sheetId="92" state="visible" r:id="rId92"/>
    <sheet xmlns:r="http://schemas.openxmlformats.org/officeDocument/2006/relationships" name="Restatement Related Charges (_3" sheetId="93" state="visible" r:id="rId93"/>
    <sheet xmlns:r="http://schemas.openxmlformats.org/officeDocument/2006/relationships" name="Restatement Related Charges (_4" sheetId="94" state="visible" r:id="rId94"/>
    <sheet xmlns:r="http://schemas.openxmlformats.org/officeDocument/2006/relationships" name="Restructuring and Other Charg_3" sheetId="95" state="visible" r:id="rId95"/>
    <sheet xmlns:r="http://schemas.openxmlformats.org/officeDocument/2006/relationships" name="Restructuring and Other Charg_4" sheetId="96" state="visible" r:id="rId96"/>
    <sheet xmlns:r="http://schemas.openxmlformats.org/officeDocument/2006/relationships" name="Restructuring and Other Charg_5" sheetId="97" state="visible" r:id="rId97"/>
    <sheet xmlns:r="http://schemas.openxmlformats.org/officeDocument/2006/relationships" name="Provision for Income Taxes - Sc" sheetId="98" state="visible" r:id="rId98"/>
    <sheet xmlns:r="http://schemas.openxmlformats.org/officeDocument/2006/relationships" name="Provision for Income Taxes - _2" sheetId="99" state="visible" r:id="rId99"/>
    <sheet xmlns:r="http://schemas.openxmlformats.org/officeDocument/2006/relationships" name="Provision for Income Taxes - Na" sheetId="100" state="visible" r:id="rId100"/>
    <sheet xmlns:r="http://schemas.openxmlformats.org/officeDocument/2006/relationships" name="Provision for Income Taxes - _3" sheetId="101" state="visible" r:id="rId101"/>
    <sheet xmlns:r="http://schemas.openxmlformats.org/officeDocument/2006/relationships" name="Provision for Income Taxes - _4" sheetId="102" state="visible" r:id="rId102"/>
    <sheet xmlns:r="http://schemas.openxmlformats.org/officeDocument/2006/relationships" name="Provision for Income Taxes - Re" sheetId="103" state="visible" r:id="rId103"/>
    <sheet xmlns:r="http://schemas.openxmlformats.org/officeDocument/2006/relationships" name="Stockholders' Equity - Narrativ" sheetId="104" state="visible" r:id="rId104"/>
    <sheet xmlns:r="http://schemas.openxmlformats.org/officeDocument/2006/relationships" name="Stockholders' Equity - Schedule" sheetId="105" state="visible" r:id="rId105"/>
    <sheet xmlns:r="http://schemas.openxmlformats.org/officeDocument/2006/relationships" name="Stock-Based Compensation and _3" sheetId="106" state="visible" r:id="rId106"/>
    <sheet xmlns:r="http://schemas.openxmlformats.org/officeDocument/2006/relationships" name="Stock-Based Compensation and _4" sheetId="107" state="visible" r:id="rId107"/>
    <sheet xmlns:r="http://schemas.openxmlformats.org/officeDocument/2006/relationships" name="Stock-Based Compensation and _5" sheetId="108" state="visible" r:id="rId108"/>
    <sheet xmlns:r="http://schemas.openxmlformats.org/officeDocument/2006/relationships" name="Stock-Based Compensation and _6" sheetId="109" state="visible" r:id="rId109"/>
    <sheet xmlns:r="http://schemas.openxmlformats.org/officeDocument/2006/relationships" name="Stock-Based Compensation and _7" sheetId="110" state="visible" r:id="rId110"/>
    <sheet xmlns:r="http://schemas.openxmlformats.org/officeDocument/2006/relationships" name="Stock-Based Compensation and _8" sheetId="111" state="visible" r:id="rId111"/>
    <sheet xmlns:r="http://schemas.openxmlformats.org/officeDocument/2006/relationships" name="Stock-Based Compensation and _9" sheetId="112" state="visible" r:id="rId112"/>
    <sheet xmlns:r="http://schemas.openxmlformats.org/officeDocument/2006/relationships" name="Net Income (Loss) Per Common _3" sheetId="113" state="visible" r:id="rId113"/>
    <sheet xmlns:r="http://schemas.openxmlformats.org/officeDocument/2006/relationships" name="Net Income (Loss) Per Common _4" sheetId="114" state="visible" r:id="rId114"/>
    <sheet xmlns:r="http://schemas.openxmlformats.org/officeDocument/2006/relationships" name="Retirement Benefit Plan (Detail"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Reportable Segments and Geogr_3" sheetId="118" state="visible" r:id="rId118"/>
    <sheet xmlns:r="http://schemas.openxmlformats.org/officeDocument/2006/relationships" name="Reportable Segments and Geogr_4" sheetId="119" state="visible" r:id="rId119"/>
    <sheet xmlns:r="http://schemas.openxmlformats.org/officeDocument/2006/relationships" name="Reportable Segments and Geogr_5" sheetId="120" state="visible" r:id="rId120"/>
    <sheet xmlns:r="http://schemas.openxmlformats.org/officeDocument/2006/relationships" name="Reportable Segments and Geogr_6" sheetId="121" state="visible" r:id="rId121"/>
    <sheet xmlns:r="http://schemas.openxmlformats.org/officeDocument/2006/relationships" name="Reportable Segments and Geogr_7" sheetId="122" state="visible" r:id="rId122"/>
    <sheet xmlns:r="http://schemas.openxmlformats.org/officeDocument/2006/relationships" name="Selected Quarterly Financial _3" sheetId="123" state="visible" r:id="rId123"/>
    <sheet xmlns:r="http://schemas.openxmlformats.org/officeDocument/2006/relationships" name="Selected Quarterly Financial _4" sheetId="124" state="visible" r:id="rId124"/>
    <sheet xmlns:r="http://schemas.openxmlformats.org/officeDocument/2006/relationships" name="Supplemental Guarantor Financ_3" sheetId="125" state="visible" r:id="rId125"/>
    <sheet xmlns:r="http://schemas.openxmlformats.org/officeDocument/2006/relationships" name="Supplemental Guarantor Financ_4" sheetId="126" state="visible" r:id="rId126"/>
    <sheet xmlns:r="http://schemas.openxmlformats.org/officeDocument/2006/relationships" name="Supplemental Guarantor Financ_5" sheetId="127" state="visible" r:id="rId127"/>
    <sheet xmlns:r="http://schemas.openxmlformats.org/officeDocument/2006/relationships" name="Supplemental Guarantor Financ_6" sheetId="128" state="visible" r:id="rId128"/>
    <sheet xmlns:r="http://schemas.openxmlformats.org/officeDocument/2006/relationships" name="SCHEDULE II VALUATION AND QUA_2" sheetId="129" state="visible" r:id="rId129"/>
    <sheet xmlns:r="http://schemas.openxmlformats.org/officeDocument/2006/relationships" name="Uncategorized Items - extn-2019" sheetId="130" state="visible" r:id="rId130"/>
  </sheets>
  <definedNames/>
  <calcPr calcId="124519" fullCalcOnLoad="1"/>
</workbook>
</file>

<file path=xl/sharedStrings.xml><?xml version="1.0" encoding="utf-8"?>
<sst xmlns="http://schemas.openxmlformats.org/spreadsheetml/2006/main" uniqueCount="1121">
  <si>
    <t>Cover Page - USD ($)</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36875</t>
  </si>
  <si>
    <t>Entity Registrant Name</t>
  </si>
  <si>
    <t>Exterran Corporation</t>
  </si>
  <si>
    <t>Entity Incorporation, State or Country Code</t>
  </si>
  <si>
    <t>DE</t>
  </si>
  <si>
    <t>Entity Tax Identification Number</t>
  </si>
  <si>
    <t>47-3282259</t>
  </si>
  <si>
    <t>Entity Address, Address Line One</t>
  </si>
  <si>
    <t>11000 Equity Drive</t>
  </si>
  <si>
    <t>Entity Address, City or Town</t>
  </si>
  <si>
    <t>Houston</t>
  </si>
  <si>
    <t>Entity Address, State or Province</t>
  </si>
  <si>
    <t>TX</t>
  </si>
  <si>
    <t>Entity Address, Postal Zip Code</t>
  </si>
  <si>
    <t>77041</t>
  </si>
  <si>
    <t>City Area Code</t>
  </si>
  <si>
    <t>281</t>
  </si>
  <si>
    <t>Local Phone Number</t>
  </si>
  <si>
    <t>836-7000</t>
  </si>
  <si>
    <t>Title of 12(b) Security</t>
  </si>
  <si>
    <t>Common Stock, $0.01 par value per share</t>
  </si>
  <si>
    <t>Trading Symbol</t>
  </si>
  <si>
    <t>EXTN</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635881</t>
  </si>
  <si>
    <t>Amendment Flag</t>
  </si>
  <si>
    <t>Current Fiscal Year End Date</t>
  </si>
  <si>
    <t>--12-31</t>
  </si>
  <si>
    <t>Document Fiscal Year Focus</t>
  </si>
  <si>
    <t>2019</t>
  </si>
  <si>
    <t>Document Fiscal Period Focus</t>
  </si>
  <si>
    <t>FY</t>
  </si>
  <si>
    <t>Documents Incorporated by Reference</t>
  </si>
  <si>
    <t>DOCUMENTS INCORPORATED BY REFERENCE Portions of the registrant’s definitive proxy statement for the 2020 Meeting of Stockholders, which is expected to be filed with the Securities and Exchange Commission within 120 days after December 31, 2019 , are incorporated by reference into Part III of this Form 10-K.</t>
  </si>
  <si>
    <t>CONSOLIDATED BALANCE SHEETS - USD ($) $ in Thousands</t>
  </si>
  <si>
    <t>Dec. 31, 2018</t>
  </si>
  <si>
    <t>Current assets:</t>
  </si>
  <si>
    <t>Cash and cash equivalents</t>
  </si>
  <si>
    <t>Restricted cash</t>
  </si>
  <si>
    <t>Accounts receivable, net of allowance of $6,019 and $5,474, respectively</t>
  </si>
  <si>
    <t>Inventory, net (Note 6)</t>
  </si>
  <si>
    <t>Contract assets (Note 3)</t>
  </si>
  <si>
    <t>Other current assets</t>
  </si>
  <si>
    <t>Current assets associated with discontinued operations (Note 5)</t>
  </si>
  <si>
    <t>Total current assets</t>
  </si>
  <si>
    <t>Property, plant and equipment, net (Note 7)</t>
  </si>
  <si>
    <t>Operating lease right-of-use assets (Note 4)</t>
  </si>
  <si>
    <t>Deferred income taxes (Note 16)</t>
  </si>
  <si>
    <t>Intangible and other assets, net (Note 8)</t>
  </si>
  <si>
    <t>Long-term assets held for sale (Note 13)</t>
  </si>
  <si>
    <t>Long-term assets associated with discontinued operations (Note 5)</t>
  </si>
  <si>
    <t>Total assets</t>
  </si>
  <si>
    <t>Current liabilities:</t>
  </si>
  <si>
    <t>Accounts payable, trade</t>
  </si>
  <si>
    <t>Accrued liabilities (Note 10)</t>
  </si>
  <si>
    <t>Contract liabilities (Note 3)</t>
  </si>
  <si>
    <t>Current operating lease liabilities (Note 4)</t>
  </si>
  <si>
    <t>Current liabilities associated with discontinued operations (Note 5)</t>
  </si>
  <si>
    <t>Total current liabilities</t>
  </si>
  <si>
    <t>Long-term debt (Note 11)</t>
  </si>
  <si>
    <t>Long-term contract liabilities (Note 3)</t>
  </si>
  <si>
    <t>Long-term operating lease liabilities (Note 4)</t>
  </si>
  <si>
    <t>Other long-term liabilities</t>
  </si>
  <si>
    <t>Long-term liabilities associated with discontinued operations (Note 5)</t>
  </si>
  <si>
    <t>Total liabilities</t>
  </si>
  <si>
    <t>Commitments and contingencies (Note 21)</t>
  </si>
  <si>
    <t xml:space="preserve"> </t>
  </si>
  <si>
    <t>Stockholders’ equity:</t>
  </si>
  <si>
    <t>Preferred stock, $0.01 par value per share; 50,000,000 shares authorized; zero issued</t>
  </si>
  <si>
    <t>Common stock, $0.01 par value per share; 250,000,000 shares authorized; 37,508,286 and 36,868,066 shares issued, respectively</t>
  </si>
  <si>
    <t>Additional paid-in capital</t>
  </si>
  <si>
    <t>Accumulated deficit</t>
  </si>
  <si>
    <t>Treasury stock — 4,467,600 and 721,280 common shares, at cost, respectively</t>
  </si>
  <si>
    <t>Accumulated other comprehensive income</t>
  </si>
  <si>
    <t>Total stockholders’ equity (Note 17)</t>
  </si>
  <si>
    <t>Total liabilities and stockholders’ equity</t>
  </si>
  <si>
    <t>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hares (in shares)</t>
  </si>
  <si>
    <t>CONSOLIDATED STATEMENTS OF OPERATIONS - USD ($) shares in Thousands, $ in Thousands</t>
  </si>
  <si>
    <t>Dec. 31, 2017</t>
  </si>
  <si>
    <t>Revenues (Note 3):</t>
  </si>
  <si>
    <t>Revenue</t>
  </si>
  <si>
    <t>Costs and expenses:</t>
  </si>
  <si>
    <t>Cost of sales (excluding depreciation and amortization expense):</t>
  </si>
  <si>
    <t>Selling, general and administrative</t>
  </si>
  <si>
    <t>Depreciation and amortization</t>
  </si>
  <si>
    <t>Impairments (Note 13)</t>
  </si>
  <si>
    <t>Restatement related charges (recoveries), net (Note 14)</t>
  </si>
  <si>
    <t>Restructuring and other charges (Note 15)</t>
  </si>
  <si>
    <t>Interest expense</t>
  </si>
  <si>
    <t>Other (income) expense, net</t>
  </si>
  <si>
    <t>Total costs and expenses</t>
  </si>
  <si>
    <t>Income (loss) before income taxes</t>
  </si>
  <si>
    <t>Provision for income taxes (Note 16)</t>
  </si>
  <si>
    <t>Income (loss) from continuing operations</t>
  </si>
  <si>
    <t>Income from discontinued operations, net of tax (Note 5)</t>
  </si>
  <si>
    <t>Net income (loss)</t>
  </si>
  <si>
    <t>Basic net income (loss) per common share (Note 19):</t>
  </si>
  <si>
    <t>Income (loss) from continuing operations per common share (in dollars per share)</t>
  </si>
  <si>
    <t>Income (loss) from discontinued operations per common share (in dollars per share)</t>
  </si>
  <si>
    <t>Net income (loss) per common share (in dollars per share)</t>
  </si>
  <si>
    <t>Diluted net income (loss) per common share (Note 19):</t>
  </si>
  <si>
    <t>Weighted average common shares outstanding used in net income (loss) per common share (Note 19):</t>
  </si>
  <si>
    <t>Basic (in shares)</t>
  </si>
  <si>
    <t>Diluted (in shares)</t>
  </si>
  <si>
    <t>Contract operations</t>
  </si>
  <si>
    <t>Aftermarket services</t>
  </si>
  <si>
    <t>Product sales</t>
  </si>
  <si>
    <t>CONSOLIDATED STATEMENTS OF COMPREHENSIVE INCOME (LOSS) - USD ($) $ in Thousands</t>
  </si>
  <si>
    <t>3 Months Ended</t>
  </si>
  <si>
    <t>Sep. 30, 2019</t>
  </si>
  <si>
    <t>Mar. 31, 2019</t>
  </si>
  <si>
    <t>Sep. 30, 2018</t>
  </si>
  <si>
    <t>Jun. 30, 2018</t>
  </si>
  <si>
    <t>Mar. 31, 2018</t>
  </si>
  <si>
    <t>Statement of Comprehensive Income [Abstract]</t>
  </si>
  <si>
    <t>Other comprehensive loss:</t>
  </si>
  <si>
    <t>Foreign currency translation adjustment</t>
  </si>
  <si>
    <t>Comprehensive income (loss)</t>
  </si>
  <si>
    <t>CONSOLIDATED STATEMENTS OF STOCKHOLDERS' EQUITY - USD ($) $ in Thousands</t>
  </si>
  <si>
    <t>Total</t>
  </si>
  <si>
    <t>Common Stock</t>
  </si>
  <si>
    <t>Additional Paid-in Capital</t>
  </si>
  <si>
    <t>Accumulated Deficit</t>
  </si>
  <si>
    <t>Treasury Stock</t>
  </si>
  <si>
    <t>Accumulated Other Comprehensive Income</t>
  </si>
  <si>
    <t>Beginning balance (in shares) at Dec. 31, 2016</t>
  </si>
  <si>
    <t>Beginning balance at Dec. 31, 2016</t>
  </si>
  <si>
    <t>Increase (Decrease) in Stockholders' Equity</t>
  </si>
  <si>
    <t>Options exercised (in shares)</t>
  </si>
  <si>
    <t>Options exercised</t>
  </si>
  <si>
    <t>Transfer (to) from Archrock, Inc. (Note 17)</t>
  </si>
  <si>
    <t>Treasury stock purchased (in shares)</t>
  </si>
  <si>
    <t>Treasury stock purchased</t>
  </si>
  <si>
    <t>Stock-based compensation, net of forfeitures (in shares)</t>
  </si>
  <si>
    <t>Stock-based compensation, net of forfeiture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income (loss) to cash provided by operating activities:</t>
  </si>
  <si>
    <t>Impairments</t>
  </si>
  <si>
    <t>Amortization of deferred financing costs</t>
  </si>
  <si>
    <t>Income from discontinued operations, net of tax</t>
  </si>
  <si>
    <t>Provision for doubtful accounts</t>
  </si>
  <si>
    <t>Gain on sale of property, plant and equipment</t>
  </si>
  <si>
    <t>(Gain) loss on remeasurement of intercompany balances</t>
  </si>
  <si>
    <t>Loss on foreign currency derivatives</t>
  </si>
  <si>
    <t>Loss on sale of businesses</t>
  </si>
  <si>
    <t>Stock-based compensation expense</t>
  </si>
  <si>
    <t>Deferred income tax provision (benefit)</t>
  </si>
  <si>
    <t>Changes in assets and liabilities:</t>
  </si>
  <si>
    <t>Accounts receivable and notes</t>
  </si>
  <si>
    <t>Inventory</t>
  </si>
  <si>
    <t>Costs and estimated earnings versus billings on uncompleted contracts</t>
  </si>
  <si>
    <t>Contract assets</t>
  </si>
  <si>
    <t>Accounts payable and other liabilities</t>
  </si>
  <si>
    <t>Deferred revenue</t>
  </si>
  <si>
    <t>Contract liabilities</t>
  </si>
  <si>
    <t>Other</t>
  </si>
  <si>
    <t>Net cash provided by continuing operations</t>
  </si>
  <si>
    <t>Net cash provided by (used in) discontinued operations</t>
  </si>
  <si>
    <t>Net cash provided by operating activities</t>
  </si>
  <si>
    <t>Cash flows from investing activities:</t>
  </si>
  <si>
    <t>Capital expenditures</t>
  </si>
  <si>
    <t>Proceeds from sale of property, plant and equipment</t>
  </si>
  <si>
    <t>Proceeds from sale of businesses</t>
  </si>
  <si>
    <t>Settlement of foreign currency derivatives</t>
  </si>
  <si>
    <t>Net cash used in continuing operations</t>
  </si>
  <si>
    <t>Net cash provided by discontinued operations</t>
  </si>
  <si>
    <t>Net cash used in investing activities</t>
  </si>
  <si>
    <t>Cash flows from financing activities:</t>
  </si>
  <si>
    <t>Proceeds from borrowings of debt</t>
  </si>
  <si>
    <t>Repayments of debt</t>
  </si>
  <si>
    <t>Cash transfer from (to) Archrock, Inc. (Note 17)</t>
  </si>
  <si>
    <t>Payments for debt issuance costs</t>
  </si>
  <si>
    <t>Proceeds from stock options exercised</t>
  </si>
  <si>
    <t>Purchases of treasury stock</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come taxes paid, net</t>
  </si>
  <si>
    <t>Interest paid, net of capitalized amounts</t>
  </si>
  <si>
    <t>Supplemental disclosure of non-cash transactions:</t>
  </si>
  <si>
    <t>Accrued capital expenditures</t>
  </si>
  <si>
    <t>Non-cash proceeds from sale of business</t>
  </si>
  <si>
    <t>Description of Business and Basis of Presentation</t>
  </si>
  <si>
    <t>Organization, Consolidation and Presentation of Financial Statements [Abstract]</t>
  </si>
  <si>
    <t xml:space="preserve">Note 1. Description of Business and Basis of Presentation Description of Business Exterran Corporation (together with its subsidiaries, “Exterran Corporation,” the “Company,” “our,” “we” or “us”), a Delaware corporation formed in March 2015, is a global systems and process company offering solutions in the oil, gas, water and power markets. We are a leader in natural gas processing and treatment and compression products and services, providing critical midstream infrastructure solutions to customers throughout the world. We provide our product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Our manufacturing facilities are located in the United States of America (“U.S.”), Singapore and the United Arab Emirates. We operate in three primary business lines: contract operations, aftermarket services and product sales. In our contract operations business line, we provide compression, processing, treating and water treatment services through the operation of our natural gas compression equipment, crude oil and natural gas production and process equipment and water treatment equipment for our customers. In our aftermarket services business line, we sell parts and components and provide operations, maintenance, repair, overhaul, upgrade, startup and commissioning and reconfiguration services to customers who own their own oil and natural gas compression, production, processing, treating and related equipment. In our product sales business line, we design, engineer, manufacture, install and sell natural gas compression packages as well as equipment used in the treating and processing of crude oil, natural gas and water to our customers throughout the world and for use in our contract operations business line. We also offer our customers, on either a contract operations basis or a sale basis, the engineering, design, project management, procurement and construction services necessary to incorporate our products into production, processing and compression facilities, which we refer to as integrated projects. On November 3, 2015, Archrock, Inc. (named Exterran Holdings, Inc. prior to November 3, 2015) (“Archrock”) completed the spin-off (the ‘‘Spin-off”) of its international contract operations, international aftermarket services and global fabrication businesses into an independent, publicly traded company named Exterran Corporation. Following the completion of the Spin-off, we and Archrock became and continue to be independent, publicly traded companies with separate boards of directors and management. Basis of Presentation The accompanying consolidated financial statements of Exterran Corporation included herein have been prepared in accordance with generally accepted accounting principles in the U.S. (“GAAP”) and the rules and regulations of the Securities and Exchange Commission (the “SEC”). </t>
  </si>
  <si>
    <t>Significant Accounting Policies</t>
  </si>
  <si>
    <t>Accounting Policies [Abstract]</t>
  </si>
  <si>
    <t>Note 2. Significant Accounting Policies Use of Estimates in the Financial Statement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Significant estimates are required for contracts within our product sales segments that are accounted for based largely on our estimates on the extent of progress toward completion of the contracts, contract revenues and contract costs. As of December 31, 2019 , we have made these significant estimates on all of our ongoing contracts. However, it is possible that current estimates could change due to unforeseen events, which could result in adjustments to our estimates. Variations from estimated contract performance could result in material adjustments to operating results. Management believes that the estimates and assumptions used are reasonable. Cash and Cash Equivalents We consider all highly liquid investments purchased with an original maturity of three months or less to be cash equivalents. Restricted Cash Restricted cash as of December 31, 2019 and 2018 consists of cash that contractually is not available for immediate use. Restricted cash is presented separately from cash and cash equivalents in our balance sheets. Revenue Recognition Revenue is recognized when control of the promised goods or services are transferred to our customers, in an amount that reflects the consideration that we expect to receive in exchange for those goods or services. See Note 3 for further discussion on revenue recognition. Concentrations of Credit Risk 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We record trade accounts receivable at the amount we invoice our customers, net of allowance for doubtful accounts. Trade accounts receivable are due from companies of varying sizes engaged principally in oil and natural gas activities throughout the world.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We maintain allowances for doubtful accounts for estimated losses resulting from our customers’ inability to make required payments. The determination of the collectibility of amounts due from our customers requires us to use estimates and make judgments regarding future events and trends, including monitoring our customers’ payment history and current creditworthiness to determine that collecti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ibility. Account balances are charged off against the allowance after all means of collection have been exhausted and the potential for recovery is considered remote. During the years ended December 31, 2019 , 2018 and 2017 , we recorded bad debt expense of $0.1 million , $0.1 million and $0.9 million , respectively. Inventory Inventory consists of parts used for manufacturing or maintenance of natural gas compression equipment, production equipment, processing and treating equipment and facilities and parts held for sale. Inventory is stated at the lower of cost and net realizable value using the average cost method. A reserve is recorded against inventory balances for estimated obsolete and slow moving items based on specific identification, historical experience and management estimates of market conditions and production requirements. Property, Plant and Equipment Property, plant and equipment is recorded at cost and depreciated using the straight-line method over their estimated useful lives as follows: Compression equipment, processing facilities and other contract operations assets 3 to 23 years Buildings 20 to 35 years Transportation, shop equipment and other 3 to 10 years Installation costs capitalized on contract operations projects are generally depreciated over the life of the underlying contract. Major improvements that extend the useful life of an asset are capitalized. Repairs and maintenance are expensed as incurred. When property, plant and equipment is sold, or otherwise disposed of, the gain or loss is recorded in other (income) expense, net. Interest is capitalized during the construction period on equipment and facilities that are constructed for use in our operations. The capitalized interest is included as part of the cost of the asset to which it relates and is amortized over the asset’s estimated useful life. Computer Software Certain costs related to the development or purchase of internal-use software are capitalized and amortized over the estimated useful life of the software, which ranges from three to five years . Costs related to the preliminary project stage and the post-implementation/operation stage of an internal-use computer software development project are expensed as incurred. Capitalized software costs are included in property, plant and equipment, net, in our balance sheets. Long-Lived Assets We review long-lived assets such as property, plant and equipment and identifiable intangibles subject to amortization for impairment whenever events or changes in circumstances, including the removal of compressor units from active service, indicate that the carrying amount of an asset may not be recoverable. An impairment loss may exist when estimated undiscounted cash flows expected to result from the use of the asset and its eventual disposition are less than its carrying amount. When necessary, the excess of the asset’s carrying value as compared to its estimated fair value is recognized as an impairment in the period in which the impairment occurred. Identifiable intangibles are amortized over the assets’ estimated useful lives. Demobilization The majority of our contract operations services contracts contain contractual requirements for us to perform demobilization activities at the end of the contract, with the scope of those activities varying by contract. Demobilization activities typically include, among other requirements, civil work and the removal of our equipment and installation from the customer’s site. Demobilization activities represent costs to fulfill obligations under our contracts and are not considered distinct within the context of our contract operations services contracts. Accrued demobilization costs are recorded, if applicable, at the time we become contractually obligated to perform these activities, which generally occurs upon our completion of the installation and commissioning of our equipment at the customer’s site. We record accrued demobilization costs as a liability and an equivalent demobilization asset as a capitalized fulfillment cost. Accrued demobilization costs are subsequently increased by interest accretion throughout the expected term of the contract. During the years ended December 31, 2019 and 2018 , we recorded $2.2 million and $2.6 million , respectively, in accretion expense, which is reflected in depreciation and amortization expense in our statements of operations. Demobilization assets are amortized on a straight-line basis over the expected term of the contract. Any difference between the actual costs realized for the demobilization activities and the estimated liability established are recognized in cost of sales in our statement of operations. Other (Income) Expense, Net Other (income) expense, net, is primarily comprised of gains and losses from the remeasurement of our international subsidiaries’ net assets exposed to changes in foreign currency rates, short-term investments and the sale of used assets. Income Taxes Our operations are subject to U.S. federal, state and local and foreign income taxes. We and our subsidiaries file consolidated and separate income tax returns in the U.S. federal jurisdiction and in numerous state and foreign jurisdiction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likely-than-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likely-than-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Foreign Currency Translation The financial statements of our subsidiaries outside the U.S., except those for which we have determined that the U.S. dollar is the functional currency, are measured using the local currency as the functional currency. Assets and liabilities of these subsidiaries are translated at the exchange rates in effect at the balance sheet date. Income and expense items are translated at average monthly exchange rates. The resulting gains and losses from the translation of accounts into U.S. dollars are included in accumulated other comprehensive income in our balance sheets. For all subsidiaries, gains and losses from remeasuring foreign currency accounts into the functional currency are included in other (income) expense, net, in our statements of operations. We recorded foreign currency losses of $3.8 million , $8.5 million and $0.7 million during the years ended December 31, 2019 , 2018 and 2017 , respectively. Included in our foreign currency losses were non-cash gains of $0.3 million , non-cash losses of $5.2 million and non-cash gains of $0.5 million during the years ended December 31, 2019 , 2018 and 2017 , respectively, from foreign currency exchange rate changes recorded on intercompany obligations. During the first quarter of 2019, we entered into forward currency exchange contracts with a total notional value of $26.0 million that expired over varying dates through June 28, 2019. We entered into these foreign currency derivatives to mitigate exposures in U.S. dollars related to the Argentine Peso, Brazilian Real and Indonesian Rupiah. We did not designate these forward currency exchange contracts as hedge transactions. Changes in fair value and gains and losses on settlement on these forward currency exchange contracts were recognized in other (income) expense, net, in our statements of operations. During the year ended December 31, 2019, we recognized a loss of $0.8 million on forward currency exchange contracts. All of the forward currency exchange contracts that we entered into were settled prior to December 31, 2019. Recent Accounting Pronouncements We consider the applicability and impact of all Accounting Standard Updates (“ASUs”). ASUs not listed below were assessed and determined to be not applicable. Recently Adopted Accounting Pronouncements In February 2016, the FASB issued ASU 2016-02, Leases (Topic 842) (“ASC 842”). The update requires lessees to recognize assets and liabilities on the balance sheet for the rights and obligations created by leases. Leases are now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On January 1, 2019, we adopted the standard using the transition method that allows us to initially apply ASC 842 as of January 1, 2019 and recognize a cumulative-effect adjustment to the opening balance of retained earnings in the period of adoption. Additionally, we elected certain practical expedients permitted by ASC 842 in applying the lease standard upon adoption. Upon implementation of the new lease standard, we did not reassess whether a contract is or contains a lease at the date of initial application. For contracts entered into before the transition date, we used the lease classification under the accounting standards in effect prior to adoption. We also excluded initial direct costs for the measurement of the right-of-use asset at the date of initial application. As a result of this adoption, as a lessee, we recorded operating lease assets and lease liabilities of $21.2 million and $26.5 million , respectively, as of January 1, 2019. The difference between the lease assets and lease liabilities, including prepayments, was recorded as an adjustment to retained earnings. The adoption of this standard did not have a material effect on our statements of operations and cash flows. See Note 4 for the required disclosures related to the impact of adopting this standard. As a result of the adoption of the new lease guidance, the following adjustments were made to the balance sheet as of January 1, 2019 (in thousands): Impact of Changes in Accounting Policies December 31, 2018 Adjustments January 1, 2019 ASSETS Other current assets $ 44,234 $ (506 ) $ 43,728 Operating lease right-of-use assets — 21,181 21,181 Intangible and other assets, net 86,371 (353 ) 86,018 Total assets $ 1,567,054 $ 20,322 $ 1,587,376 LIABILITIES AND STOCKHOLDERS ’ EQUITY Current operating lease liabilities $ — $ 6,769 $ 6,769 Long-term operating lease liabilities — 19,737 19,737 Total liabilities 1,014,233 26,506 1,040,739 Accumulated deficit (208,677 ) (6,184 ) (214,861 ) Total stockholders’ equity 552,821 (6,184 ) 546,637 Total liabilities and stockholders’ equity $ 1,567,054 $ 20,322 $ 1,587,376 From a lessor perspective, new customer contracts entered into or modified on or after January 1, 2019 have been assessed in accordance with ASC 842 and ASU 2014-09, Revenue from Contracts with Customers (Topic 606) (“ASC 606”), as applicable and will be assessed accordingly in future periods. Additionally, for contracts determined to have both a lease component, representing the revenue from the use of the underlying assets, and a nonlease component, representing revenue from providing operation and maintenance services, we have elected to apply the practical expedient to not separate the components and account for those components as a single component, if the applicable conditions are met. Furthermore, for contracts where the nonlease component is determined to be the predominant component, revenue will continue to be recognized in accordance with ASC 606. Recently Issued Accounting Pronouncements Not Yet Adopted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On January 1, 2020, we will adopt this update using a modified retrospective approach. We do not expect the adoption of this update to be material to our financial statements. In August 2018, the FASB issued ASU 2018-13, Fair Value Measurement (Topic 820): Disclosure Framework—Changes to the Disclosure Requirements for Fair Value Measurement. The update modifies the disclosure requirements on fair value measurements by removing, modifying and adding certain disclosure requirements. This update is effective for annual and interim periods beginning after December 15, 2019. Early adoption is permitted for any removed or modified disclosures upon issuance of the guidance and delayed adoption of the additional required disclosures is permitted until the effective date. On January 1, 2020, we will adopt this update. We do not expect the adoption of this update to be material to our financial statements. In December 2019, the FASB issued ASU 2019-12, Income Taxes (Topic 740): Simplifying the Accounting for Income Taxes. The update simplifies the accounting for income taxes and is effective for annual and interim periods beginning after December 15, 2020, with early adoption permitted. We are currently evaluating the potential impact of the update on our financial statements.</t>
  </si>
  <si>
    <t>Revenue from Contract with Customer [Abstract]</t>
  </si>
  <si>
    <t>Note 3. Revenue On January 1, 2018, we adopted ASC 606 applying the modified retrospective method to all contracts that were not completed as of the date of adoption. For contracts that were modified before the effective date, we reflected the aggregate effect of all modifications when identifying performance obligations and allocating transaction price in accordance with an ASC 606 practical expedient. Results for reporting periods beginning after January 1, 2018 are presented under ASC 606, while prior period amounts have not been adjusted and continue to be reported under the accounting standards in effect for the prior period. We recorded a net increase to accumulated deficit of $10.0 million as of January 1, 2018 due to the cumulative impact of adopting ASC 606. Disaggregation of Revenue The following tables present disaggregated revenue by product and service lines and by geographical regions for the years ended December 31, 2019 and 2018 (in thousands): Year Ended December 31, Revenue by Products and Services 2019 2018 Contract Operations Segment: Contract operations services (1) $ 368,126 $ 360,973 Aftermarket Services Segment: Operation and maintenance services (1) $ 53,944 $ 57,123 Part sales (2) 49,721 43,928 Other services (1) 25,552 19,625 Total aftermarket services $ 129,217 $ 120,676 Product Sales Segment: Compression equipment (1) $ 539,897 $ 476,480 Processing and treating equipment (1) 257,477 368,137 Production equipment (2) 2,458 18,932 Other product sales (1) (2) 20,265 15,658 Total product sales revenues $ 820,097 $ 879,207 Total revenues $ 1,317,440 $ 1,360,856 (1) Revenue recognized over time. (2) Revenue recognized at a point in time. Year Ended December 31, Revenue by Geographical Regions 2019 2018 North America $ 705,484 $ 858,934 Latin America 246,290 274,414 Middle East and Africa 319,866 163,093 Asia Pacific 45,800 64,415 Total revenues $ 1,317,440 $ 1,360,856 The North America region is primarily comprised of our operations in Mexico and the U.S. The Latin America region is primarily comprised of our operations in Argentina, Bolivia and Brazil. The Middle East and Africa region is primarily comprised of our operations in Bahrain, Iraq, Oman, Nigeria and the United Arab Emirates. The Asia Pacific region is primarily comprised of our operations in China, Indonesia, Thailand and Singapore. Revenue is recognized when control of the promised goods or services are transferred to our customers, in an amount that reflects the consideration that we expect to receive in exchange for those goods or services. The following is a description of principal activities from which we generate revenue. Contract Operations Segment In our contract operations business, we provide compression and processing and treating services through the operation of our natural gas compression equipment and crude oil and natural gas production and process equipment for our customers. In addition to these services, we also offer water treatment and power solutions to our customers on a stand-alone basis or integrated into our natural gas compression or crude oil production and processing solutions. Our services include the provision of personnel, equipment, tools, materials and supplies to meet our customers’ natural gas compression, oil and natural gas production and processing service needs and water treatment service needs. Activities we may perform in meeting our customers’ needs include engineering, designing, sourcing, constructing, installing, operating, servicing, repairing, maintaining and demobilizing equipment owned by us necessary to provide these services. Contract operations services represent a series of distinct monthly services that are substantially the same, with the same pattern of transfer to the customer. Because our customers benefit equally throughout the service period and our efforts in providing contract operations services are incurred relatively evenly over the period of performance, revenue is recognized over time using a time based measure as we provide our services to the customer. Our contracts generally require customers to pay a monthly service fee, which may contain variable consideration such as production or volume based fees, guaranteed run rates, performance bonuses or penalties, liquidated damages and standby fees. Variable considerations included in our contracts are typically resolved on a monthly basis, and as such, variable considerations included in our contracts are generally allocated to each distinct month in the series within the contract. In addition, our contracts may include billings prior to or after the performance of our contract operations services that are not considered distinct within the context of our contracts, such as mobilization and demobilization revenue. Consideration that does not relate to a distinct good or service are allocated to the contract operations services performance obligation and recognized as revenue on a straight-line basis over the contract term. We generally enter into contracts with our contract operations customers with initial terms ranging between three to 12 years. In many instances, we are able to renew those contracts prior to the expiration of the initial term and in other instances, we may sell the underlying assets to our customers pursuant to purchase options or negotiated sale agreements. As of December 31, 2019 , we had contract operations services contracts with unsatisfied performance obligations (commonly referred to as backlog) extending through the year 2029. The total aggregate transaction price allocated to the unsatisfied performance obligations as of December 31, 2019 was approximately $1.3 billion , of which approximately $268 million is expected to be recognized in 2020 , $232 million is expected to be recognized in 2021 , $182 million is expected to be recognized in 2022 , $153 million is expected to be recognized in 2023 and $118 million is expected to be recognized in 2024 .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If the primary component of our contract operations contracts is the lease component, the contracts are accounted for as operating leases. For these contracts, revenues are recognized on a straight-line basis. As of December 31, 2019 , the total value of our contract operations backlog accounted for as operating leases was approximately $185 million , of which $35 million is expected to be recognized in 2020, $45 million is expected to be recognized in 2021, $44 million is expected to be recognized in 2022, $44 million is expected to be recognized in 2023 and $17 million is expected to be recognized in 2024. Contract operations revenues recognized as operating leases for the year ended December 31, 2019 was approximately $54 million . Aftermarket Services Segment In our aftermarket services business, we sell parts and components and provide operations, maintenance, repair, overhaul, upgrade, startup and commissioning and reconfiguration services to customers who own their own oil and natural gas compression, production, processing, treating and related equipment. Our services range from routine maintenance services and parts sales done on a transactional basis to the full operation and maintenance of customer-owned equipment under long-term agreements. Operations and maintenance services: Operation and maintenance services include personnel to run the equipment and monitor the outputs of the equipment, along with performing preventative or scheduled maintenance on customer-owned equipment. Operation and maintenance services represent a series of distinct monthly services that are substantially the same, with the same pattern of transfer to the customer. Because our customers benefit equally throughout the service period and our efforts in providing operation and maintenance services are incurred relatively evenly over the period of performance, revenue is recognized over time using a time based measure as we provide our services to the customer. Our contracts generally require customers to pay a monthly service fee, which may contain variable consideration such as production or volume based fees and performance bonuses or penalties. Variable considerations included in our contracts are typically resolved on a monthly basis, and as such, variable considerations included in our contracts are generally allocated to each distinct month in the series within the contract. We generally enter into contracts with our operation and maintenance customers with initial terms ranging between one to four years , and in some cases, in excess of five years . In many instances, we are able to renew those contracts prior to the expiration of the initial term. Parts sales: We offer our customers a full range of parts needed for the maintenance, repair and overhaul of oil and natural gas equipment, including natural gas compressors, industrial engines and production and processing equipment. We recognize revenue from parts sales at a point in time following the transfer of control of such parts to the customer, which typically occurs upon shipment or delivery depending on the terms of the underlying contract. Our contracts require customers to pay a fixed fee upon shipment or delivery of the parts. Other services: Within our aftermarket services segment we also provide a wide variety of other services such as overhaul, commissioning, upgrade and reconfiguration services on customer-owned equipment. Overhaul services provided to customers are intended to return the major components to a “like new” condition without significantly modifying the applications for which the units were designed. Commissioning services that we provide to our customers generally include supervision and the introduction of fluids or gases into the systems to test vibrations, pressures and temperatures to ensure that customer-owned equipment is operating properly and is ready for start-up. Upgrade and reconfiguration services modify the operating parameters of customer-owned equipment such that the equipment can be used in applications for which it previously was not suited. Generally, the wide array of other services provided within the aftermarket services segment are expected to be completed within a six month period. Individually these services are generally distinct within the context of the contract and are not highly interdependent or interrelated with other service offerings. We recognize revenue from these services over time based on the proportion of labor hours expended to the total labor hours expected to complete the contract performance obligation. Our contracts generally require customers to pay a service fee that is either fixed or on a time and materials basis, which may include progress billings. Our aftermarket services contracts are subject to cancellation or modification at the election of the customer. Product Sales Segment In our product sales segment, we design, engineer, manufacture, install and sell natural gas compression packages as well as equipment used in the treating and processing of crude oil, natural gas and water primarily to major and independent oil and natural gas producers as well as national oil and natural gas companies around the world. Compression equipment: We design, engineer, manufacture and sell skid-mounted natural gas compression equipment to meet standard or unique customer specifications. We recognize revenue from the sale of compression equipment over time based on the proportion of labor hours expended to the total labor hours expected to complete the contract performance obligation. Compression equipment manufactured for our customers are specifically designed and engineered to our customers’ specification and do not have an alternative use to us. Our contracts include a fixed fee and require our customers to make progress payments based on completion of contractual milestones during the life cycle of the manufacturing process. Our contracts provide us with an enforceable right to payment for work performed to date. Components of variable considerations exist in certain of our contracts and may include unpriced change orders, liquidated damages and performance bonuses or penalties. Typically, we expect the manufacturing of our compressor equipment to be completed within a three to 12 month period. Processing and treating equipment: Processing and treating equipment sold to our customers consists of custom-engineered processing and treating plants, such as refrigeration, amine, cryogenic and natural gas processing plants. The manufacturing of processing and treating equipment generally represents a single performance obligation within the context of the contract. We recognize revenue from the sale of processing and treating equipment over time based on the proportion of labor hours expended to the total labor hours expected to complete the contract performance obligation. Processing and treating equipment manufactured for our customers are specifically designed and engineered to our customers’ specification and do not have an alternative use to us. Our contracts include a fixed fee and require our customers to make progress payments based on our completion of contractual milestones during the life cycle of the manufacturing process. Our contracts provide us with an enforceable right to payment for work performed to date. Components of variable considerations exist in certain of our contracts and may include unpriced change orders, liquidated damages and performance bonuses or penalties. Typically, we expect the manufacturing of our processing and treating equipment to be completed within a six to 24 month period. Production equipment: In June 2018, we completed the sale of our North America production equipment assets (“PEQ assets”), which included $12.0 million in unsatisfied performance obligations. See Note 13 for further details on the sale of our PEQ assets. In North America, we previously manufactured standard production equipment used for processing wellhead production from onshore or shallow-water offshore platform production. The manufacturing of production equipment generally represented a single performance obligation within the context of the contract. We recognized revenue from the sale of production equipment at a point in time following the transfer of control of the equipment to the customer, which typically occurred upon completion of the manufactured equipment, depending on the terms of the underlying contract. Our contracts generally required customers to pay a fixed fee upon completion. Other product sales: Within our product sales segment we also provide for the sale of standard and custom water treatment equipment and floating production storage and offloading equipment and supervisor site work services. We recognize revenue from the sale of standard water treatment equipment at a point in time following the transfer of control of such equipment to the customer, which typically occurs upon shipment or delivery depending on the terms of the underlying contract. We recognize revenue from the sale of custom water treatment equipment over time based on the proportion of costs expended to the total costs expected to complete the contract performance obligation. We recognize revenue from the sale of floating production storage and offloading equipment and supervisor site work services over time based on the proportion of labor costs expended to the total labor costs expected to complete the contract performance obligation. Product sales contracts that include engineering, design, project management, procurement, construction and installation services necessary to incorporate our products into production, processing and compression facilities are treated as a single performance obligation due to the services that significantly integrate each piece of equipment into the combined output contracted by the customer. We provide assurance-type warranties on certain equipment in our product sales contracts. These warranties generally do not constitute a separate performance obligation. Product warranty reserves are established in the same period that revenue from the sale of the related products is recognized, or in the period that a specific issue arises as to the functionality of a product. The determination of such reserves requires that we make estimates of expected costs to repair or to replace the products under warranty. The amounts of the reserves are based on established terms and our best estimate of the amounts necessary to settle future and existing claims on product sales as of the balance sheet date. If actual repair and replacement costs differ significantly from estimates, adjustments to recognize additional cost of sales may be required in future periods. As of December 31, 2019 , the total aggregate transaction price allocated to the unsatisfied performance obligations for product sales contracts was approximately $278 million , of which approximately $266 million is expected to be recognized in 2020 and approximately $12 million is expected to be recognized in 2021. Our contracts are subject to cancellation or modification at the election of the customer; however, due to our enforceable right to payment for work performed, we have not been materially adversely affected by contract cancellations or modifications in the past. Significant Estimates The recognition of revenue over time based on the proportion of labor hours expended to the total labor hours expected to complete depends largely on our ability to make reasonable dependable estimates related to the extent of progress toward completion of the contract, contract revenues and contract costs. Recognized revenues and profits are subject to revisions as the contract progresses to completion. Revisions in profit estimates are charged to income in the period in which the facts that give rise to the revision become known using the cumulative catch-up method. Due to the nature of some of our contracts, developing the estimates of costs often requires significant judgment. To calculate the proportion of labor hours expended to the total labor hours expected to complete the contract performance obligation, management uses significant judgment to estimate the number of total hours and profit expected for each project. Variable Consideration The nature of our contracts gives rise to several types of variable considera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Additionally, we include in our contract estimates additional revenue for unapproved change orders or claims against customers when we believe we have an enforceable right to the modification or claim, the amount can be estimated reliably and its realization is probable. Our estimates of variable consideration and determination of whether to include estimated amounts in the transaction price are based largely on an assessment of our anticipated performance and historical, current and forecasted information that is reasonably available to us. Contracts with Multiple Performance Obligations Some of our contracts have multiple performance obligations. For instance, some of our product sales contracts include commissioning services or the supply of spare parts.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Assets and Contract Liabilities The following table provides information about accounts receivables, net, contract assets and contract liabilities from contracts with customers (in thousands): December 31, 2019 2018 Accounts receivables, net $ 202,337 $ 248,467 Contract assets and contract liabilities: Current contract assets 46,537 91,602 Long-term contract assets 16,280 5,430 Current contract liabilities 82,854 153,483 Long-term contract liabilities 156,262 101,363 Accounts receivables are recorded when the right to consideration becomes unconditional. Our contract assets include amounts related to revenue that has been recognized in advance of billing the customer. The contract assets in our balance sheets include costs and estimated earnings in excess of billings and unbilled receivables. When we receive consideration, or such consideration is unconditionally due from a customer prior to transferring goods or services to the customer under the terms of the contract, we record a contract liability. Our contract liabilities include payments received in advance of performance under the contract. The contract liabilities in our balance sheets include billings in excess of costs and estimated earnings and deferred revenue. Billings in excess of costs and estimated earnings primarily relate to billings that have not been recognized as revenue on product sales jobs where the transfer of control to the customer occurs over time. Deferred revenue is primarily comprised of upfront billings on contract operations jobs and billings related to product sales jobs that have not begun where revenue is recognized over time. Upfront payments received from customers on contract operations jobs are generally deferred and amortized over the contract term as we perform our services and the customer receives and consumes the benefits of the services we provide. Contract assets and liabilities are reported in our balance sheets on a net contract asset or liability position on a contract-by-contract basis at the end of each reporting period. During the year ended December 31, 2019 , revenue recognized from contract operations services included $25.0 million of revenue deferred in previous periods. Revenue recognized during the year ended December 31, 2019 from product sales performance obligations partially satisfied in previous periods was $544.1 million , of which $104.1 million was included in billings in excess of costs at the beginning of the period. The decrease s in current contract assets and current contract liabilities during the year ended December 31, 2019 were primarily driven by the progression of product sales projects and the timing of milestone billings in the Middle East and Africa region and in the North America region. The increase in long-term contract liabilities during the year ended December 31, 2019 was primarily driven by advanced billings to contract operations customers in the Latin America region. Costs to Fulfill a Contract We capitalize costs incurred to fulfill our revenue contracts that (i) relate directly to the contract (ii) are expected to generate resources that will be used to satisfy the performance obligation under the contract and (iii) are expected to be recovered through revenue generated under the contract. As of December 31, 2019 and 2018 , we had capitalized fulfillment costs of $13.9 million and $6.6 million , respectively, related to contractual obligations incurred at the completion of the commissioning phase and prior to providing services on contracts within our contract operations segment. Contract fulfillment costs are expensed to cost of sales as we satisfy our performance obligations by transferring contract operations services to the customer. Capitalized fulfillment costs are included in intangible and other assets, net, in the balance sheets. Costs to Obtain a Contract We recognize an asset for the incremental costs of obtaining a contract with a customer if we expect the benefit of those costs to be longer than one year. We have determined that certain commissions paid to internal sales representatives and third party agents meet the requirements to be capitalized. The amount capitalized for incremental costs to obtain contracts as of December 31, 2019 and 2018 was $4.9 million and $6.7 million , respectively. The judgments made in determining the amount of costs incurred include whether the commissions are in fact incremental and would not have occurred absent the customer contract. Capitalized costs to obtain a contract are included in intangible and other assets, net, in the balance sheets and are amortized to selling, general and administrative expense over the expected period of benefit in a manner that is consistent with the transfer of the related goods or services to which the asset relates. During the years ended December 31, 2019 and 2018 , we recorded amortization expense for capitalized costs to obtain a contract of $0.9 million and $1.4 million , respectively. Practical Expedients and Exemptions We have elected the following practical expedients: •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 We treat shipping and handling activities that occur after the transfer of control as costs to fulfill a contract rather than a separate performance obligation. • We record taxes assessed by a governmental authority that are both imposed on and concurrent with a specific revenue-producing transaction and collected by us from our customers on a net basis, and thus, such taxes are excluded from the measurement of a performance obligation’s transaction price. • We expense sales commissions as incurred when we expect that the amortization period of such costs will be one year or less.</t>
  </si>
  <si>
    <t>Leases</t>
  </si>
  <si>
    <t>Leases [Abstract]</t>
  </si>
  <si>
    <t>Note 4. Leases As discussed in Note 2 , on January 1, 2019, we adopted ASC 842 retrospectively through a cumulative-effect adjustment as permitted under the specific transitional provisions in ASC 842. Results for reporting periods beginning after January 1, 2019 are presented under ASC 842, while prior period amounts have not been adjusted and continue to be reported under the accounting standards in effect for the prior period. We primarily lease various offices, warehouses, equipment and vehicles. A right-of-use asset represents our right to use an underlying asset for the lease term and a lease liability represents our obligation to make lease payments arising from the lease. Our operating lease right-of-use assets and lease liabilities are recognized at the present value of lease payments over the lease term at the time of lease commencement, adjusted to include the impact of any lease incentives. Leases with initial terms of 12 months or less are not recorded on our balance sheets and leases that contain non-lease components are combined with the lease components and accounted for as a single lease component. Our lease agreements are negotiated on an individual basis and contain a variety of different terms and conditions. They generally do not contain any material residual value guarantees or material restrictive covenants. Certain lease agreements include rental payments adjusted periodically for inflation. Additionally, some of our leases include one or more options to renew, with renewal terms that can extend the lease term from one month to 10 years . Options to renew our lease terms are included in determining the right-of-use asset and lease liability when it is reasonably certain that we will exercise that option. Lease expense is recognized on a straight-line basis over the lease term. During the year ended December 31, 2019 , we recorded expenses of $9.0 million for our operating leases, of which $1.0 million of expenses related to operating leases with initial terms of 12 months or less. We do not have any material leases, individually or in the aggregate, classified as a finance leasing arrangement. As most of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As of December 31, 2019 , the weighted average remaining lease term and weighted average discount rate applied for our operating leases were nine years and 7% , respectively. As of December 31, 2019 , our lease assets and lease liabilities consisted of the following (in thousands): Leases Classification December 31, 2019 Assets Operating lease assets Operating lease right-of-use assets $ 26,783 Liabilities Operating - current Current operating lease liabilities $ 6,268 Operating - noncurrent Long-term operating lease liabilities 30,958 Total lease liabilities $ 37,226 As of December 31, 2019 , maturities of our operating lease liabilities consisted of the following (in thousands): Maturity of Operating Lease Liabilities December 31, 2019 2020 $ 7,154 2021 6,945 2022 5,931 2023 5,147 2024 4,502 Thereafter 21,930 Total lease payments 51,609 Less: Imputed interest (14,383 ) Present value of lease liabilities $ 37,226 As of December 31, 2018 , commitments for future minimum rental payments with terms in excess of one year were as follows (in thousands): Future Minimum Rental Payments December 31, 2018 2019 $ 6,076 2020 5,929 2021 4,583 2022 3,756 2023 3,038 Thereafter 11,615 Total lease payments $ 34,997 The following table provides supplemental cash flow information related to leases for the year ended December 31, 2019 (in thousands): Cash Flow Information Classification Year Ended December 31, 2019 Cash paid for amounts included in the measurement of lease liabilities Net cash provided by operating activities $ 2,134 Leased assets obtained in exchange for new operating lease liabilities Non-cash 12,507</t>
  </si>
  <si>
    <t>Discontinued Operations</t>
  </si>
  <si>
    <t>Discontinued Operations and Disposal Groups [Abstract]</t>
  </si>
  <si>
    <t>Note 5. Discontinued Operations In June 2009, Petroleos de Venezuela S.A. (“PDVSA”) commenced taking possession of our assets and operations in a number of our locations in Venezuela, and by the end of the second quarter of 2009, PDVSA had assumed control over substantially all of our assets and operations in Venezuela. In March 2010, our Spanish subsidiary filed a request for the institution of an arbitration proceeding against Venezuela with the International Centre for Settlement of Investment Disputes (“ICSID”) related to the seized assets and investments under the agreement between Spain and Venezuela for the Reciprocal Promotion and Protection of Investments and under Venezuelan law. The arbitration hearing occurred in July 2012. In August 2012, our Venezuelan subsidiary sold its previously nationalized assets to PDVSA Gas, S.A. (“PDVSA Gas”) for a purchase price of approximately $441.7 million . We received an initial payment of $176.7 million in cash at closing, of which we remitted $50.0 million to repay the amount we collected in January 2010 under the terms of an insurance policy we maintained for the risk of expropriation. We received installment payments, including an annual charge, totaling $19.8 million and $19.7 million during the years ended December 31, 2018 and 2017, respectively. As of December 31, 2019 , we have received all payments from PDVSA Gas. We recognized payments received as income from discontinued operations in the periods such payments were received. The proceeds from the sale of the assets were not subject to Venezuelan national taxes due to an exemption allowed under the Venezuelan Reserve Law applicable to expropriation settlements. In accordance with the separation and distribution agreement from the Spin-off, a subsidiary of Archrock has the right to receive payments from our wholly owned subsidiary, Exterran Energy Solutions, L.P. (“EESLP”), based on a notional amount corresponding to payments received by our subsidiaries from PDVSA Gas in respect of the sale of our previously nationalized assets promptly after such amounts are collected by our subsidiaries. Pursuant to the separation and distribution agreement, we transferred cash of $18.7 million and $19.7 million to Archrock during the years ended December 31, 2018 and 2017, respectively. The transfers of cash were recognized as reductions to additional paid-in capital in our financial statements. In the first quarter of 2016, we began executing the exit of our Belleli EPC business that has historically been comprised of engineering, procurement and construction for the manufacture of tanks for tank farms and the manufacture of evaporators and brine heaters for desalination plants in the Middle East (referred to as “Belleli EPC” or the “Belleli EPC business” herein) by ceasing the bookings of new orders. As of the fourth quarter of 2017, we had substantially exited our Belleli EPC business and, in accordance with GAAP, it is reflected as discontinued operations in our financial statements for all periods presented. Although we have reached mechanical completion on all remaining Belleli EPC contracts, we are still subject to risks and uncertainties potentially resulting from warranty obligations, customer or suppliers claims against us, settlement of claims against customers, completion of demobilization activities and litigation developments. The facility previously utilized to manufacture products for our Belleli EPC business has been repurposed to manufacture product sales equipment. As such, certain personnel, buildings, equipment and other assets that were previously related to our Belleli EPC business remain a part of our continuing operations. As a result, activities associated with our ongoing operations at our repurposed facility are included in continuing operations. The following table summarizes the operating results of discontinued operations (in thousands): Years Ended December 31, 2019 2018 2017 Belleli Belleli Belleli Venezuela EPC Total Venezuela EPC Total Venezuela EPC Total Revenue $ — $ 394 $ 394 $ — $ 16,274 $ 16,274 $ — $ 72,693 $ 72,693 Cost of sales (excluding depreciation and amortization expense) — (1,073 ) (1,073 ) — 10,271 10,271 — 41,329 41,329 Selling, general and administrative 188 1,176 1,364 131 1,652 1,783 131 5,262 5,393 Depreciation and amortization — — — — 480 480 — 5,653 5,653 Recovery attributable to expropriation — — — (16,564 ) — (16,564 ) (16,514 ) — (16,514 ) Restructuring related recoveries, net — — — — — — — (439 ) (439 ) Other (income) expense, net 1 (353 ) (352 ) (3,249 ) (1,342 ) (4,591 ) (3,157 ) 539 (2,618 ) Provision for (benefit from) income taxes — (6,031 ) (6,031 ) — 433 433 — 153 153 Income (loss) from discontinued operations, net of tax $ (189 ) $ 6,675 $ 6,486 $ 19,682 $ 4,780 $ 24,462 $ 19,540 $ 20,196 $ 39,736 The following table summarizes the balance sheet data for discontinued operations (in thousands): December 31, 2019 December 31, 2018 Belleli EPC Venezuela Belleli EPC Total Cash $ — $ 3 $ — $ 3 Accounts receivable 3,990 — 11,509 11,509 Contract assets 46 — — — Other current assets 296 7 86 93 Total current assets associated with discontinued operations 4,332 10 11,595 11,605 Property, plant and equipment, net — — 28 28 Intangible and other assets, net 2,970 — 1,633 1,633 Total assets associated with discontinued operations $ 7,302 $ 10 $ 13,256 $ 13,266 Accounts payable $ 1,503 $ — $ 4,382 $ 4,382 Accrued liabilities 5,959 12 7,831 7,843 Contract liabilities 2,536 — 2,542 2,542 Total current liabilities associated with discontinued operations 9,998 12 14,755 14,767 Other long-term liabilities 758 — 5,914 5,914 Total liabilities associated with discontinued operations $ 10,756 $ 12 $ 20,669 $ 20,681</t>
  </si>
  <si>
    <t>Inventory, Net</t>
  </si>
  <si>
    <t>Inventory Disclosure [Abstract]</t>
  </si>
  <si>
    <t>Note 6. Inventory, Net Inventory, net of reserves, consisted of the following amounts (in thousands): December 31, 2019 2018 Parts and supplies $ 92,005 $ 92,016 Work in progress 44,565 49,547 Finished goods 6,968 9,126 Inventory, net $ 143,538 $ 150,689 During the years ended December 31, 2019 , 2018 and 2017 , we recorded $1.7 million , $0.1 million and $1.3 million , respectively, in inventory write-downs and reserves for obsolete or slow moving inventory. As of December 31, 2019 and 2018 , we had inventory reserves of $10.1 million and $10.0 million , respectively.</t>
  </si>
  <si>
    <t>Property, Plant and Equipment, Net</t>
  </si>
  <si>
    <t>Property, Plant and Equipment [Abstract]</t>
  </si>
  <si>
    <t>Note 7. Property, Plant and Equipment, Net Property, plant and equipment, net, consisted of the following (in thousands): December 31, 2019 2018 Compression equipment, processing facilities and other contract operations assets $ 1,607,769 $ 1,713,153 Land and buildings 67,187 101,571 Transportation and shop equipment 59,693 82,960 Computer software 51,663 54,572 Other 38,111 47,210 1,824,423 1,999,466 Accumulated depreciation (980,013 ) (1,097,889 ) Property, plant and equipment, net $ 844,410 $ 901,577 Depreciation expense was $156.4 million , $118.9 million and $105.0 million during the years ended December 31, 2019 , 2018 and 2017 , respectively. Assets under construction of $86.1 million and $237.7 million as of December 31, 2019 and 2018 , respectively, were primarily related to our contract operations business. During the years ended December 31, 2019 , 2018 and 2017 , we capitalized $2.7 million , $9.9 million and $3.4 million of interest related to construction in process, respectively.</t>
  </si>
  <si>
    <t>Intangible and Other Assets, Net</t>
  </si>
  <si>
    <t>Goodwill and Intangible Assets Disclosure [Abstract]</t>
  </si>
  <si>
    <t>Note 8. Intangible and Other Assets, Net Intangible and other assets, net, consisted of the following (in thousands): December 31, 2019 2018 Intangible assets, net $ 5,643 $ 8,174 Deferred financing costs 5,740 7,237 Long-term non-income tax receivable 8,532 8,621 Long-term income tax credits 1,994 2,412 Long-term notes receivable 16,145 20,399 Long-term deposits 14,560 13,492 Long-term contract assets 16,280 5,430 Contract fulfillment costs 13,907 6,580 Contract obtainment costs 4,865 6,739 Other 5,634 7,287 Intangibles and other assets, net $ 93,300 $ 86,371 Intangible assets and deferred financing costs consisted of the following (in thousands): December 31, 2019 December 31, 2018 Gross Carrying Amount Accumulated Amortization Gross Carrying Amount Accumulated Amortization Deferred financing costs (1) $ 13,164 $ (7,424 ) $ 13,164 $ (5,927 ) Marketing related (20 year life) 566 (566 ) 542 (542 ) Customer related (17-20 year life) 40,608 (35,934 ) 75,331 (68,423 ) Technology based (20 year life) 3,291 (3,291 ) 3,153 (3,153 ) Contract based (2-11 year life) 45,092 (44,123 ) 45,059 (43,793 ) Intangible assets and deferred financing costs $ 102,721 $ (91,338 ) $ 137,249 $ (121,838 ) (1) Represents debt issuance costs relating to our revolving credit facility. See Note 11 for further discussion regarding our revolving credit facility. Amortization of deferred financing costs related to our revolving credit facility totaled $1.5 million , $2.3 million and $1.7 million during the years ended December 31, 2019 , 2018 and 2017 , respectively, and was recorded to interest expense in our statements of operations. Amortization of intangible assets totaled $2.0 million , $2.4 million and $2.8 million during the years ended December 31, 2019 , 2018 and 2017 , respectively. Estimated future intangible amortization expense is as follows (in thousands): 2020 $ 1,615 2021 1,320 2022 952 2023 805 2024 682 Thereafter 269 Total $ 5,643</t>
  </si>
  <si>
    <t>Investments in Non-Consolidated Affiliates</t>
  </si>
  <si>
    <t>Equity Method Investments and Joint Ventures [Abstract]</t>
  </si>
  <si>
    <t>Note 9. Investments in Non-Consolidated Affiliates Investments in affiliates that are not controlled by us where we have the ability to exercise significant influence over the operations are accounted for using the equity method. We own a 30.0% interest in WilPro Energy Services (PIGAP II) Limited and 33.3% interest in WilPro Energy Services (El Furrial) Limited, which are joint ventures that provided natural gas compression and injection services in Venezuela. In May 2009,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ICSID related to the seized assets and investments. In March 2012, our Venezuelan joint ventures sold their assets to PDVSA Gas. We received an initial payment of $37.6 million in March 2012. As of December 31, 2019 , the remaining principal amount due to us was approximately $4 million . We have not recognized amounts payable to us by PDVSA Gas as a receivable and will therefore recognize payments received in the future as equity in income of non-consolidated affiliates in our statements of operations in the periods such payments are received. In connection with the sale of our Venezuelan joint ventures’ assets, the joint ventures and our joint venture partners agreed to suspend their previously filed arbitration proceeding against Venezuela pending payment in full by PDVSA Gas of the purchase price for the assets. The arbitration proceeding has since been dismissed, and the principal amount due to us remains outstanding.</t>
  </si>
  <si>
    <t>Accrued Liabilities</t>
  </si>
  <si>
    <t>Payables and Accruals [Abstract]</t>
  </si>
  <si>
    <t>Note 10. Accrued Liabilities Accrued liabilities consisted of the following (in thousands): December 31, 2019 2018 Accrued salaries and other benefits $ 39,786 $ 46,836 Accrued income and other taxes 23,803 31,862 Accrued demobilization costs 13,348 14,839 Accrued warranty expense 2,731 2,191 Accrued interest 5,857 5,778 Accrued other liabilities 18,556 21,829 Accrued liabilities $ 104,081 $ 123,335 Our warranty expense was $3.0 million , $1.9 million and $1.9 million during the years ended December 31, 2019 , 2018 and 2017 , respectively.</t>
  </si>
  <si>
    <t>Debt</t>
  </si>
  <si>
    <t>Debt Disclosure [Abstract]</t>
  </si>
  <si>
    <t>Note 11. Debt Debt consisted of the following (in thousands): December 31, 2019 2018 Revolving credit facility due October 2023 $ 74,000 $ 35,000 8.125% senior notes due May 2025 375,000 375,000 Other debt 237 687 Unamortized deferred financing costs of 8.125% senior notes (5,413 ) (6,428 ) Total debt 443,824 404,259 Less: Amounts due within one year (1) (237 ) (449 ) Long- term debt $ 443,587 $ 403,810 (1) Short-term debt and the current portion of long-term debt are included in accrued liabilities in our balance sheets. Revolving Credit Facility On July 10, 2015, we and our wholly owned subsidiary, EESLP, entered into a $750.0 million credit agreement (the “Credit Agreement”) with Wells Fargo, as the administrative agent, and various financial institutions as lenders. On October 5, 2015, the parties amended and restated the Credit Agreement to provide for a $925.0 million credit facility, consisting of a $680.0 million revolving credit facility and a $245.0 million term loan facility. In April 2017, we paid the remaining principal amount of $232.8 million due under the term loan facility with proceeds from the 2017 Notes (as defined below) issuance. As a result of the repayment of the term loan facility, we expensed $1.7 million of unamortized deferred financing costs during the year ended December 31, 2017, which is reflected in interest expense in our statements of operations. On October 9, 2018, we and EESLP entered into a Second Amended and Restated Credit Agreement (the “Amended Credit Agreement”), which among other things, increased the borrowing capacity under our revolving credit facility from $680.0 million to $700.0 million . The Amended Credit Agreement also extended the maturity date of our revolving credit facility to October 9, 2023. As a result of the Amended Credit Agreement, we expensed $0.7 million of unamortized deferred financing costs during the year ended December 31, 2018, which is reflected in interest expense in our statements of operations. As of December 31, 2019 , we had $74.0 million in outstanding borrowings and $24.2 million in outstanding letters of credit under our revolving credit facility. At December 31, 2019 , taking into account guarantees through outstanding letters of credit, we had undrawn capacity of $601.8 million under our revolving credit facility. Our Amended Credit Agreement limits our senior secured leverage ratio (as defined in the Amended Credit Agreement) on the last day of the fiscal quarter to no greater than 2.75 to 1.0 . As a result of this limitation, $513.3 million of the $601.8 million of undrawn capacity under our revolving credit facility was available for additional borrowings as of December 31, 2019 . Revolving borrowings under the Amended Credit Agreement bear interest at a rate equal to, at our option, either the Base Rate or LIBOR (or EURIBOR, in the case of Euro-denominated borrowings) plus the applicable margin. “Base Rate” means the greatest of (a) the prime rate, (b) the federal funds effective rate plus 0.50% and (c) one-month LIBOR plus 1.00% . The applicable margin for revolving borrowings varies (i) in the case of LIBOR and EURIBOR loans, from 1.75% to 2.75% and (ii) in the case of Base Rate loans, from 0.75% to 1.75% , and in each case will be determined based on a total leverage ratio pricing grid. The weighted average annual interest rate on outstanding borrowings under the revolving credit facility at December 31, 2019 was 4.6% . We guarantee EESLP’s obligations under the revolving credit facility. In addition, EESLP’s obligations under the revolving credit facility are secured by (1) substantially all of our assets and the assets of EESLP and our Significant Domestic Subsidiaries (as defined in the Amended Credit Agreement), including certain real property, and (2) all of the equity interests of our U.S. restricted subsidiaries (other than certain excluded subsidiaries) (as defined in the Amended Credit Agreement) and 65% of the voting equity interests in certain of our first-tier foreign subsidiaries. 8.125% Senior Notes Due May 2025 In April 2017, our 100% owned subsidiaries EESLP and EES Finance Corp. issued $375.0 million aggregate principal amount of 8.125% senior unsecured notes due 2025 (the “2017 Notes”). The 2017 Notes are guaranteed by us on a senior unsecured basis. The net proceeds of $367.1 million from the 2017 Notes issuance were used to repay all of the borrowings outstanding under the term loan facility and revolving credit facility and for general corporate purposes. Additionally, pursuant to the separation and distribution agreement from the Spin-off, EESLP used proceeds from the issuance of the 2017 Notes to pay a subsidiary of Archrock $25.0 million in satisfaction of EESLP’s obligation to pay that sum following the occurrence of a qualified capital raise. The transfer of cash to Archrock’s subsidiary was recognized as a reduction to additional paid-in capital in the second quarter of 2017. Prior to May 1, 2020, we may redeem all or a portion of the 2017 Notes at a redemption price equal to the sum of (i) the principal amount thereof, and (ii) a make-whole premium at the redemption date, plus accrued and unpaid interest, if any, to the redemption date. In addition, we may redeem up to 35% of the aggregate principal amount of the 2017 Notes prior to May 1, 2020 with the net proceeds of one or more equity offerings at a redemption price of 108.125% of the principal amount of the 2017 Notes, plus any accrued and unpaid interest to the date of redemption, if at least 65% of the aggregate principal amount of the 2017 Notes issued under the indenture remains outstanding after such redemption and the redemption occurs within 180 days of the date of the closing of such equity offering. On or after May 1, 2020, we may redeem all or a portion of the 2017 Notes at redemption prices (expressed as percentages of principal amount) equal to 106.094% for the twelve-month period beginning on May 1, 2020, 104.063% for the twelve-month period beginning on May 1, 2021, 102.031% for the twelve-month period beginning on May 1, 2022 and 100.000% for the twelve-month period beginning on May 1, 2023 and at any time thereafter, plus accrued and unpaid interest, if any, to the applicable redemption date of the 2017 Notes. Unamortized Debt Financing Costs In connection with the issuance of the 2017 Notes, we incurred transaction costs of $7.9 million related to the issuance of the 2017 Notes. These costs are presented as a direct deduction from the carrying value of the 2017 Notes and are being amortized over the term of the 2017 Notes. Amortization of deferred financing costs relating to the 2017 Notes totaled $1.0 million , $1.0 million and $0.7 million during the years ended December 31, 2019 , 2018 and 2017 , respectively, and was recorded to interest expense in our statements of operations. Amortization of deferred financing costs relating to the term loan facility totaled $2.4 million during the year ended December 31, 2017 and was recorded to interest expense in our statements of operations. During the year ended December 31, 2018, we incurred transaction costs of approximately $4.8 million related to our revolving credit facility. Debt issuance costs relating to our revolving credit facility are included in intangible and other assets, net, and are being amortized over the term of the facility. See Note 8 for further discussion regarding the amortization of deferred financing costs related to our revolving credit facility. Debt Compliance The Amended Credit Agreement contains various covenants with which we, EESLP and our respective restricted subsidiaries must comply including, but not limited to, limitations on the incurrence of indebtedness, investments, liens on assets, repurchasing equity, distributions, transactions with affiliates, mergers, consolidations, dispositions of assets and other provisions customary in similar types of agreements. We are required to maintain, on a consolidated basis, a minimum interest coverage ratio (as defined in the Amended Credit Agreement) of 2.25 to 1.00 ; a maximum total leverage ratio (as defined in the Amended Credit Agreement) of 4.50 to 1.00 ; and a maximum senior secured leverage ratio (as defined in the Amended Credit Agreement) of 2.75 to 1.00 . As of December 31, 2019 , we were in compliance with all financial covenants under the Amended Credit Agreement. Debt Maturity Schedule Contractual maturities of debt (excluding interest to be accrued thereon) at December 31, 2019 are as follows (in thousands): December 31, 2020 $ 237 2021 — 2022 — 2023 74,000 2024 — Thereafter 375,000 Total debt (1) $ 449,237 (1) This amount includes the full face value of the 2017 Notes and does not include unamortized debt financing costs of $5.4 million as of December 31, 2019 .</t>
  </si>
  <si>
    <t>Fair Value Measurements</t>
  </si>
  <si>
    <t>Fair Value Disclosures [Abstract]</t>
  </si>
  <si>
    <t>Note 12. Fair Value Measurements The accounting standard for fair value measurements and disclosures establishes a fair value hierarchy that prioritizes the inputs to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Nonrecurring Fair Value Measurements The following table presents our assets and liabilities measured at fair value on a nonrecurring basis as of December 31, 2019 and 2018 (in thousands): December 31, 2019 December 31, 2018 (Level 1) (Level 2) (Level 3) (Level 1) (Level 2) (Level 3) Impaired long-lived assets (1) $ — $ — $ 21,565 $ — $ — $ 550 Impaired assets—assets held for sale (2) — — 624 — — — Long-term note receivable (3) — — 15,312 — — 14,573 (1) Our estimate of the fair value of the impaired long-lived assets as of December 31, 2019 and 2018 were primarily based on the expected net sale proceeds compared to other fleet units we sold and/or our estimate of fair value based on offers to purchase such assets. (2) Our estimate of the fair value of the impaired assets, which were classified as held for sale as of December 31, 2019 , was based on the expected net proceeds from the sale of the assets. (3) Our estimate of the fair value of a note receivable was discounted based on a settlement period of eight years and a discount rate of 5.2% . Financial Instruments Our financial instruments consist of cash, restricted cash, receivables, payables and debt. At December 31, 2019 and 2018 , the estimated fair values of cash, restricted cash, receivables and payables approximated their carrying amounts as reflected in our balance sheets due to the short-term nature of these financial instruments. The fair value of the 2017 Notes was estimated based on model derived calculations using market yields observed in active markets, which are Level 2 inputs. As of December 31, 2019 and 2018 , the carrying amount of the 2017 Notes, excluding unamortized deferred financing costs, of $375.0 million was estimated to have a fair value of $371.0 million and $362.0 million , respectively. Due to the variable rate nature of our revolving credit facility, the carrying value as of December 31, 2019</t>
  </si>
  <si>
    <t>Asset Impairment Charges [Abstract]</t>
  </si>
  <si>
    <t>Note 13. Impairmen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year ended December 31, 2019, in an effort to generate cash from idle assets and reduce holding costs, we reviewed the future deployment of our idle assets used in our contract operations segment for units that were not of the type, configuration, condition, make or model that are cost efficient to maintain and operate. Based on this review, we determined that certain idle compressor units and other assets would be retired from future service. The retirement of these units from the active fleet triggered a review of these assets for impairment. As a result, we recorded a $52.6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r scrap value of each compressor unit. As of December 31, 2019, $0.6 million related to these units was included in assets held for sale on our consolidated balance sheet. In addition, in connection with our review of options for our U.S. compression fabrication business within our product sales segment, we reviewed the assets in this business compared to our estimate of future cash flows and recorded a $21.1 million impairment charge to adjust the carrying value to our estimate of fair market value. In the fourth quarter of 2019, we also evaluated other assets for impairment and recorded an impairment of $0.7 million on these assets. During the year ended December 31, 2018, we evaluated for impairment idle units that had been previously culled from our fleet and are available for sale. Based upon that review, we reduced the expected proceeds from disposition for certain units. This resulted in an additional impairment of $2.1 million to reduce the book value of each unit to its estimated fair value during the year ended December 31, 2018. During the year ended December 31, 2017, we determined that one idle compressor unit would be retired from the active fleet. The retirement of this unit from the active fleet triggered a review of the active fleet for impairment, and as a result, we recorded an impairment of $0.6 million to reduce the book value of the unit to its estimated fair value. The fair value of each unit was estimated based on either the expected net sale proceeds compared to other fleet units we sold and/or a review of other units offered for sale by third parties during that time or the estimated component value of the equipment on each compressor unit that we planned to use at that time. In the fourth quarter of 2017, we classified our PEQ assets primarily related to inventory and property, plant and equipment, net, within our product sales business as assets held for sale in our balance sheets. In June 2018, we completed the sale of our PEQ assets. During the years ended December 31, 2018 and 2017, we recorded impairments of $1.8 million and $2.1 million , respectively, to reduce these assets to their approximate fair values based on the expected net proceeds. Additionally, in the fourth quarter of 2017, we determined that certain other assets within our product sales business were assessed to have no future benefit to our ongoing operations. In conjunction with the assessment of these other assets, we recorded an impairment charge of $3.0 million to write-down these assets.</t>
  </si>
  <si>
    <t>Restatement Related Charges (Recoveries), Net</t>
  </si>
  <si>
    <t>Restatement Charges [Abstract]</t>
  </si>
  <si>
    <t>Note 14. Restatement Related Charges (Recoveries), Net During the first quarter of 2016, our senior management identified errors relating to the application of percentage-of-completion accounting principles to specific Belleli EPC product sales projects. As a result, the Audit Committee of the Company’s Board of Directors initiated an internal investigation, including the use of services of a forensic accounting firm. Management also engaged a consulting firm to assist in accounting analysis and compilation of restatement adjustments. We incurred restatement related charges of $0.1 million , $0.9 million and $6.2 million during the years ended December 31, 2019 , 2018 and 2017 , respectively. The costs incurred were external costs associated with an SEC investigation and remediation activities related to the restatement of our financial statements. We recorded recoveries from Archrock pursuant to the separation and distribution agreement for previously incurred restatement related costs of $1.2 million and $2.8 million during the years ended December 31, 2018 and 2017, respectively. On April 8, 2019, the SEC provided written notice to us stating that based on the information they have as of this date, they have concluded their investigation and do not intend to recommend enforcement action against us in connection with this matter. The following table summarizes the components of charges included in restatement related charges (recoveries), net, in our statements of operations for the years ended December 31, 2019 , 2018 and 2017 (in thousands): Years Ended December 31, 2019 2018 2017 External accounting costs $ — $ — $ 1,071 External legal costs 48 531 4,396 Other — 413 753 Recoveries from Archrock — (1,220 ) (2,801 ) Total restatement related charges (recoveries), net $ 48 $ (276 ) $ 3,419</t>
  </si>
  <si>
    <t>Restructuring and Other Charges</t>
  </si>
  <si>
    <t>Restructuring and Related Activities [Abstract]</t>
  </si>
  <si>
    <t>Note 15. Restructuring and Other Charges The energy industry’s focus on capital discipline and improving returns has caused delays in the timing of new equipment orders. As a result, in the second quarter of 2019, we began the consolidation of two of our manufacturing facilities located in Houston, Texas into one facility and announced a cost reduction plan primarily focused on workforce reductions. We incurred restructuring and other charges associated with these activities of $8.4 million for the year ended December 31, 2019 . These charges are reflected as restructuring and other charges in our statements of operations and accrued liabilities on our balance sheets. We expect to settle these charges within the next twelve months in cash. In the second quarter of 2018, we initiated a relocation plan in the North America region to better align our contract operations business with our customers. As a result of this plan, during the years ended December 31, 2019 and 2018, we incurred restructuring and other charges of $0.3 million and $2.0 million , respectively. The charges incurred in conjunction with this relocation plan are included in restructuring and other charges in our statements of operations. In the second quarter of 2019, we completed restructuring activities related to the relocation plan. In connection with the Spin-off, we incurred restructuring and other charges of $0.6 million during the year ended December 31, 2017 primarily related to retention awards to certain employees which were amortized over the required service period of each applicable employee. Additionally, we announced a cost reduction plan primarily focused on workforce reductions and the reorganization of certain facilities in the second quarter of 2015. We incurred restructuring and other charges associated with the cost reduction plan of $2.6 million during the year ended December 31, 2017. Cost incurred for employee termination benefits during the year ended December 31, 2017 were $2.1 million . In 2017, we completed restructuring activities related to the Spin-off and cost reduction plan. The following table summarizes the changes to our accrued liability balance related to restructuring and other charges for the years ended December 31, 2018 and 2019 (in thousands): 2019 Cost 2015 Cost Reduction Plan Reduction Plan Relocation Plan Total Beginning balance at January 1, 2018 $ — $ 612 $ — $ 612 Additions for costs expensed — — 1,997 1,997 Reductions for payments — (612 ) (1,688 ) (2,300 ) Ending balance at December 31, 2018 — — 309 309 Additions for costs expensed 8,419 — 293 8,712 Reductions for payments (6,049 ) — (602 ) (6,651 ) Foreign exchange impact (89 ) — — (89 ) Ending balance at December 31, 2019 $ 2,281 $ — $ — $ 2,281 The following table summarizes the components of charges included in restructuring and other charges in our statements of operations for the years ended December 31, 2019 , 2018 and 2017 (in thousands): Years Ended December 31, 2019 2018 2017 Retention awards to certain employees $ — $ — $ 599 Employee termination benefits 7,036 910 2,100 Relocation costs 1,035 1,087 — Other 641 — 490 Total restructuring and other charges $ 8,712 $ 1,997 $ 3,189 The following table summarizes the components of charges included in restructuring and other charges incurred since the announcement of the cost reduction plan in the second quarter of 2019 (in thousands): Total Employee termination benefits $ 7,036 Relocation costs 742 Other 641 Total restructuring and other charges $ 8,419</t>
  </si>
  <si>
    <t>Provision for Income Taxes</t>
  </si>
  <si>
    <t>Income Tax Disclosure [Abstract]</t>
  </si>
  <si>
    <t>Note 16. Provision for Income Taxes The components of income (loss) before income taxes were as follows (in thousands): Years Ended December 31, 2019 2018 2017 United States $ (86,918 ) $ (6,899 ) $ (43,403 ) Foreign 3,345 46,724 60,242 Income (loss) before income taxes $ (83,573 ) $ 39,825 $ 16,839 The provision for income taxes consisted of the following (in thousands): Years Ended December 31, 2019 2018 2017 Current tax provision (benefit): U.S. federal $ (534 ) $ 769 $ — State 228 258 250 Foreign 35,603 36,869 25,638 Total current 35,297 37,896 25,888 Deferred tax provision (benefit): U.S. federal 1,673 242 (5,102 ) State (61 ) (71 ) (15 ) Foreign (11,619 ) 1,366 1,924 Total deferred (10,007 ) 1,537 (3,193 ) Provision for income taxes $ 25,290 $ 39,433 $ 22,695 The provision for income taxes for 2019 , 2018 and 2017 resulted in effective tax rates on continuing operations of (30.3)% , 99.0% and 134.8% , respectively. The reasons for the differences between these effective tax rates and the U.S. statutory rate are as follows (in thousands): Years Ended December 31, 2019 2018 2017 Income taxes at U.S. federal statutory rate of 21% (35% for 2017) $ (17,550 ) $ 8,363 $ 5,894 Brazil PRT/PERT programs — — (15,148 ) Unrecognized tax benefits 529 9,496 3,332 Change in valuation allowances 13,982 (18,973 ) (48,059 ) Nondeductible expenses 5,004 4,340 4,517 Capital contributions and distributions related to Spin-off 52 (352 ) (1,084 ) Impact of Tax Reform — 873 25,578 Foreign tax rate differential (9,378 ) (1,854 ) (3,261 ) Deferred tax adjustments 4,844 1,112 39,067 Foreign exchange differences 13,821 14,835 7,606 Withholding tax, net of U.S. benefit 5,491 14,825 501 Deemed and actual distributions 4,873 1,742 2,214 Other 3,622 5,026 1,538 Provision for income taxes $ 25,290 $ 39,433 $ 22,695 Tax legislation enacted and signed into law in 2017 in the U.S. and in Argentina resulted in changes to the statutory tax rates at which certain deferred tax assets and liabilities are recorded. In 2017, these rate changes resulted in reconciling items between income tax recorded at the U.S. statutory rate and the company’s provision for income taxes of $15.5 million and $(3.1) million , for the U.S. and Argentina, respectively. In the U.S., the valuation allowance that had been previously recorded was reduced as a result of the U.S. statutory rate changes. Deferred income tax balances are the direct effect of temporary differences between the financial statement carrying amounts and the tax basis of assets and liabilities using enacted tax rates in effect for the year in which the differences are expected to reverse. The tax effects of temporary differences that give rise to deferred tax assets and deferred tax liabilities are as follows (in thousands): December 31, 2019 2018 Deferred tax assets: Net operating loss carryforwards $ 71,598 $ 68,377 Foreign tax credit carryforwards 81,759 81,759 Research and development credit carryforwards 31,251 31,251 Alternative minimum tax credit carryforwards 2,943 5,493 Deferred revenue 46,137 25,858 Accrued liabilities 13,094 7,672 Other 33,758 32,079 Subtotal 280,540 252,489 Valuation allowances (213,034 ) (200,105 ) Total deferred tax assets 67,506 52,384 Deferred tax liabilities: Property, plant and equipment (42,566 ) (28,413 ) Other (11,939 ) (18,606 ) Total deferred tax liabilities (54,505 ) (47,019 ) Net deferred tax assets $ 13,001 $ 5,365 During the year ended December 31, 2017, our Brazil subsidiary entered into two tax programs: 1) the Tax Regularization Program (the “PRT Program”) pursuant to Brazil Provisional Measure No. 766 issued on January 4, 2017 and 2) the Tax Special Regularization Program (the “PERT Program”) pursuant to Brazil Provisional Measure No. 783 issued on May 31, 2017. These programs allow for the partial settling of debts, both income tax debts and non-income-based tax debts, due by November 30, 2016 and April 30, 2017 to Brazil’s Federal Revenue Service for the PRT Program and PERT Program, respectively, with the use of tax credits, including income tax loss carryforwards. A $15.2 million income tax benefit was recorded during the year ended December 31, 2017 attributable to the reversal of valuation allowances against certain deferred tax assets related to income tax loss carryforwards that were utilized under the PRT Program and PERT Program, including interest income. Additionally, during the year ended December 31, 2017, we incurred $1.8 million in penalties, which is reflected in other (income) expense, net, in our statements of operations, and $2.4 million in interest expense, which is reflected in interest expense in our statements of operations, attributable to the settling of non-income-based tax debts in connection with the PRT Program and the PERT Program. At December 31, 2019 , we had U.S. federal net operating loss carryforwards of approximately $68.1 million that are available to offset future taxable income. If not used, the carryforwards begin to expire in 2036. We also had approximately $177.9 million of net operating loss carryforwards in certain foreign jurisdictions (excluding discontinued operations), approximately $105.9 million of which has no expiration date, $17.0 million of which is subject to expiration from 2020 to 2024 , and the remainder of which expires in future years through 2039 . Foreign tax credit carryforwards of $81.8 million , research and development credits carryforwards of $31.3 million and alternative minimum tax credit carryforwards of $2.9 million are available to offset future payments of U.S. federal income tax. The foreign tax credits will expire in varying amounts beginning in 2020 and research and development credits will expire in varying amounts beginning in 2028. The U.S. corporate alternative minimum tax (“AMT”) has been repealed for tax years beginning after December 31, 2017. Companies with AMT credits that have not been utilized may claim a refund in future years for those credits even when no income tax liability exists. We expect our existing AMT credits to be fully utilized or refunded by 2021. We record valuation allowances when it is more-likely-than-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Management assesses all available positive and negative evidence to estimate our ability to generate sufficient future taxable income of the appropriate character, and in the appropriate taxing jurisdictions, to permit use of our existing deferred tax assets. A significant piece of objective negative evidence is a cumulative loss incurred over a three-year period in a taxing jurisdiction. Prevailing accounting practice is that such objective evidence would limit the ability to consider other subjective evidence, such as our projections for future growth. Pursuant to Sections 382 and 383 of the Internal Revenue Code of 1986, as amended (the “Code”), utilization of loss carryforwards and credit carryforwards, such as foreign tax credits, will be subject to annual limitations due to the historical ownership changes of both Hanover Compressor Company (“Hanover”) and Universal Compression Holdings, Inc. (“Universal”). In general, an ownership change, as defined by Section 382 of the Code, results from transactions increasing the ownership of certain stockholders or public groups in the stock of a corporation by more than 50 percentage points over a three -year period. The merger of Hanover and Universal to form Archrock (formerly Exterran Holdings, Inc.) in August 2007 resulted in such an ownership change for both Hanover and Universal. As of December 31, 2018, we had utilized all of the loss carryforwards subject to the Section 382 limitations. We consider the earnings of many of our foreign subsidiaries to be indefinitely reinvested, and accordingly, as of December 31, 2019, we have not provided for taxes on approximately $404.9 million of cumulative undistributed foreign earnings. If we were to make a distribution from the unremitted earnings of these subsidiaries, we could be subject to taxes payable to various jurisdictions. Computation of the potential deferred tax liability associated with these undistributed earnings and any other basis differences is not practicable. If our expectations were to change regarding future tax consequences, we may be required to record additional deferred taxes that could have a material effect on our consolidated statement of financial position, results of operations or cash flows. On December 22, 2017, the U.S. government enacted comprehensive tax legislation. The Tax Reform Act makes broad and complex changes to the U.S. tax code, including, but not limited to, (1) reducing the U.S. federal corporate tax rate from 35% to 21%; (2) requiring companies to pay a one-time transition tax on certain unrepatriated earnings of foreign subsidiaries (the “Transition Tax”); (3) generally eliminating U.S. federal income taxes on dividends from foreign subsidiaries; (4) requiring a current inclusion in U.S. federal taxable income of certain earnings of controlled foreign corporations; (5) eliminating the corporate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Guidance under U.S. GAAP requires that the impact of tax legislation be recognized in the period in which the law was enacted. For the year ended December 31, 2017, our provision for income tax included the reversal of previously recorded valuation allowances of $5.6 million against our U.S. AMT carryforwards due to the Tax Cuts and Jobs Act (“Tax Reform Act”) which provides for the cancellation of the AMT and allows for a future refund and/or credit against regular income tax carry forwards.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The measurement period ends when a company has obtained, prepared and analyzed the information necessary to finalize its accounting, but cannot extend beyond one year. We completed our analysis and as a result recorded a $0.9 million adjustment in the fourth quarter of 2018 to the provisional estimate for Transition Tax that we had recorded for the year ended December 31, 2017. Deemed repatriation transition tax on undistributed earnings: The Transition Tax is a deemed repatriation tax on certain previously untaxed accumulated earnings and profits (“E&amp;P”) of our foreign subsidiaries. For the year ended December 31, 2017, we were able to reasonably estimate the Transition Tax and recorded a provisional Transition Tax obligation of $10.1 million , with a corresponding tax benefit from the reduction of the valuation allowance previously recorded against U.S. deferred tax assets. In the fourth quarter of 2018, we completed our analysis and recorded an additional $0.9 million of Transition Tax with a corresponding tax benefit from the reduction of the valuation allowance previously recorded against U.S. deferred tax assets. Result of reduction in U.S. corporate tax rate: The Tax Reform Act reduced the U.S. corporate tax rate from 35% to 21% . For the year ended December 31, 2017, we recorded $15.5 million due to the remeasurement of deferred tax assets and liabilities, to reflect the impact of the lower effective rate, with a corresponding tax benefit from the reduction of the valuation allowance previously recorded against U.S. deferred tax assets. While the Tax Reform Act provides for a territorial tax system, beginning in 2018, it includes two new U.S. tax base erosion provisions: the global intangible low-taxed income (“GILTI”) provisions and the BEAT provisions. The GILTI provisions require us to include foreign subsidiary earnings in excess of an allowable return on the foreign subsidiary’s tangible assets in our U.S. income tax return. We have made an accounting policy choice to treat taxes due on future U.S. inclusions in taxable income related to GILTI as a current-period expense when incurred (the “period cost method”). For the years ended December 31, 2019 and 2018 , the GILTI tax provisions did not have a material impact on our provision for income taxes. The BEAT provisions eliminate the deduction of certain base-erosion payments made to related foreign corporations beginning in 2018, and impose a minimum tax if greater than regular tax. The BEAT tax provisions did not have an impact for the year ended December 31, 2019 but resulted in a $0.4 million charge to our provision for income taxes for the year ended December 31, 2018 . A reconciliation of the beginning and ending amount of unrecognized tax benefits (including discontinued operations) is shown below (in thousands): Years Ended December 31, 2019 2018 2017 Beginning balance $ 27,783 $ 20,548 $ 18,237 Additions based on tax positions related to prior years 142 2,542 2,034 Additions based on tax positions related to current year 1,648 9,983 1,686 Reductions based on settlement with government authority (5,086 ) (1,391 ) (241 ) Reductions based on lapse of statute of limitations (1,148 ) (1,997 ) (378 ) Reductions based on tax positions related to prior years — (1,902 ) (790 ) Ending balance $ 23,339 $ 27,783 $ 20,548 We had $23.3 million , $27.8 million and $20.5 million of unrecognized tax benefits at December 31, 2019 , 2018 and 2017 , respectively, which if recognized, would affect the effective tax rate (except for amounts that would be reflected in income (loss) from discontinued operations, net of tax). We also have recorded $2.3 million , $4.7 million and $4.3 million of potential interest expense and penalties related to unrecognized tax benefits associated with uncertain tax positions (including discontinued operations) as of December 31, 2019 , 2018 and 2017 , respectively. To the extent interest and penalties are not assessed with respect to unrecognized tax benefits, amounts accrued will be reduced and reflected as reductions in income tax expense. We and our subsidiaries file consolidated and separate income tax returns in the U.S. federal jurisdiction and in numerous state and foreign jurisdictions. Certain of our operations were historically included in Archrock’s consolidated income tax returns in the U.S. federal and state jurisdictions. In addition, certain of Archrock’s operations were historically included in our separate income tax returns in state jurisdictions. Under the Code and the related rules and regulations, each corporation that was a member of the Archrock consolidated U.S. federal income tax reporting group during any taxable period or portion of any taxable period ending on or before the effective time of the Spin-off is jointly and severally liable for the U.S. federal income tax liability of the entire Archrock consolidated tax reporting group for that taxable period. In connection with the Spin-off, we entered into a tax matters agreement with Archrock that allocates the responsibility for prior period taxes of the Archrock consolidated tax reporting group between us and Archrock. We are subject to examination by taxing authorities throughout the world, including the U.S. and major foreign jurisdictions such as Argentina, Brazil and Mexico. With few exceptions, we and our subsidiaries are no longer subject to foreign income tax examinations for tax years before 2006. Several domestic and foreign audits are currently in progress and we do not expect any tax adjustments that would have a material impact on our financial position or results of operations. We believe it is reasonably possible that a decrease of up to approximately $1 million in unrecognized tax benefits may be necessary on or before December 31, 2020 due to the cash and non-cash settlement of audits and the expiration of statutes of limitations. However, due to the uncertain and complex application of tax regulations, it is possible that the ultimate resolution of these matters may result in liabilities which could materially differ from these estimates.</t>
  </si>
  <si>
    <t>Stockholders' Equity</t>
  </si>
  <si>
    <t>Equity [Abstract]</t>
  </si>
  <si>
    <t>Note 17. Stockholders’ Equity Preferred Stock We have authorized 50.0 million shares of preferred stock, $0.01 par value per share, none of which was issued and outstanding at December 31, 2019 . Our board of directors is authorized to determine the rights, preferences, and restrictions on any series of preferred stock that we may issue. Common Stock We have authorized 250.0 million shares of common stock, $0.01 par value per share, of which 37,508,286 and 33,040,686 shares are issued and outstanding at December 31, 2019 , respectively. Each share of common stock is entitled to a single vote. We have not declared or paid any dividends through December 31, 2019 . Share Repurchase Program On February 20, 2019, our board of directors approved a share repurchase program under which the Company is authorized to purchase up to $100.0 million of its outstanding common stock through February 2022. The timing and method of any repurchases under the program will depend on a variety of factors, including prevailing market conditions among others. Purchases under the program may be suspended or discontinued at any time and we have no obligation to repurchase any amount of our common shares under the program. Shares of common stock acquired through the repurchase program are held in treasury at cost. During the year ended December 31, 2019 , we repurchased 3,495,448 shares of our common stock for $42.3 million in connection with our share repurchase program. As of December 31, 2019 , the remaining authorized repurchase amount under the share repurchase program was $57.7 million . Additionally, treasury stock purchased during the years ended December 31, 2019 and 2018 included shares withheld to satisfy employees’ tax withholding obligations in connection with vesting of restricted stock awards. Additional paid-in capital Pursuant to the separation and distribution agreement, EESLP contributed to a subsidiary of Archrock the right to receive payments based on a notional amount corresponding to payments received by our subsidiaries from PDVSA Gas in respect of the sale of our and our joint ventures’ previously nationalized assets promptly after such amounts are collected by our subsidiaries. Pursuant to the separation and distribution agreement, we transferred cash of $18.7 million and $19.7 million to Archrock during the years ended December 31, 2018 and 2017, respectively. The transfers of cash were recognized as reductions to additional paid-in capital in our financial statements. Additionally, during the year ended December 31, 2017 we transferred cash of $25.0 million to Archrock in satisfaction of EESLP’s obligation to pay that sum following the occurrence of a qualified capital raise as required under the separation and distribution agreement. Comprehensive Income (Loss) Components of comprehensive income (loss) are net income (loss) and all changes in stockholders’ equity during a period except those resulting from transactions with owners. Our accumulated other comprehensive income consists of foreign currency translation adjustments. The following table presents the changes in accumulated other comprehensive income, net of tax, during the years ended December 31, 2017 , 2018 and 2019 (in thousands): Foreign Currency Translation Adjustment Accumulated other comprehensive income, January 1, 2017 $ 47,508 Loss recognized in other comprehensive income (loss) (1,801 ) Accumulated other comprehensive income, December 31, 2017 45,707 Loss recognized in other comprehensive income (loss) (7,476 ) Accumulated other comprehensive income, December 31, 2018 38,231 Loss recognized in other comprehensive income (loss) (2,885 ) Accumulated other comprehensive income, December 31, 2019 $ 35,346</t>
  </si>
  <si>
    <t>Stock-Based Compensation and Awards</t>
  </si>
  <si>
    <t>Share-based Payment Arrangement [Abstract]</t>
  </si>
  <si>
    <t>Note 18. Stock-Based Compensation and Awards Stock Incentive Plan On October 30, 2015, our compensation committee and board of directors each approved the Exterran Corporation 2015 Stock Incentive Plan (the “2015 Plan”) to provide for the granting of stock options, stock appreciation rights, restricted stock, restricted stock units, performance awards, other stock-based awards and dividend equivalents rights to employees, directors and consultants of Exterran Corporation. The 2015 Plan became effective on November 1, 2015. The maximum aggregate number of shares of our common stock that may be issued under the 2015 Plan is 3,000,000 shares, of which 812,859 shares were available to be issued under the plan as of December 31, 2019 . Awards granted under the 2015 Plan that are subsequently cancelled, terminated or forfeited are available for future grant. Directors’ Stock and Deferral Plan On October 30, 2015, our compensation committee and board of directors each approved the Exterran Corporation 2015 Directors’ Stock and Deferral Plan (the “Director Plan”). Under the Director Plan, which became effective on October 30, 2015, members of our board of directors may elect, on an annual basis, to receive 25% , 50% , 75% or 100% of their retainer and meeting fees (the “Retainer Fees”) in shares of our common stock in lieu of cash. The number of shares of our common stock issued to each director who elects to have a portion of their Retainer Fees paid in shares in lieu of cash is determined by dividing the applicable dollar amount of such portion by the closing sales price per share of our common stock on the last trading day of the quarter. Any portion of the Retainer Fees paid in cash will be paid to the director following the close of the calendar quarter for which such Retainer Fees were earned. Under the Director Plan, members of the board of directors who elect to receive the Retainer Fees in the form of shares may also elect to defer the receipt of the Retainer Fees until a later date. The maximum aggregate number of shares of our common stock that may be issued under the Director Plan is 125,000 shares, of which 44,655 shares were available to be issued under the plan as of December 31, 2019 . The board of directors will administer the Director Plan and has the authority to make certain equitable adjustments under the Director Plan in the event of certain corporate transactions. Stock-based compensation expense relates to awards to employees, directors and consultants of Exterran Corporation. We account for forfeitures as they occur rather than applying an estimated forfeiture rate. The following table presents the stock-based compensation expense included in our results of operations (in thousands): Years Ended December 31, 2019 2018 2017 Stock options $ — $ — $ 21 Restricted stock, restricted stock units, performance units, cash settled restricted stock units and cash settled performance units 13,325 14,088 14,685 Restructuring and other charges—stock-based compensation expense — — 662 Total stock-based compensation expense $ 13,325 $ 14,088 $ 15,368 Stock Options Stock options are granted at fair market value at the grant date, are exercisable according to the vesting schedule established and generally expire no later than 10 years after the grant date. Stock options generally vest one-third per year on each of the first three anniversaries of the grant date. There were no stock options granted during the years ended December 31, 2019 , 2018 and 2017 . The table below presents the changes in stock option awards for our common stock during the year ended December 31, 2019 . Stock Options (in thousands) Weighted Average Exercise Price Per Share Weighted Average Remaining Life (in years) Aggregate Intrinsic Value (in thousands) Options outstanding, January 1, 2019 74 $ 25.81 Granted — — Exercised — — Cancelled (5 ) 32.49 Options outstanding, December 31, 2019 69 25.33 0.6 $ — Options exercisable, December 31, 2019 69 25.33 0.6 — Intrinsic value is the difference between the market value of our common stock and the exercise price of each stock option multiplied by the number of stock options outstanding for those stock options where the market value exceeds their exercise price. Restricted Stock, Restricted Stock Units and Performance Units For grants of restricted stock, restricted stock units and performance units, we recognize compensation expense over the applicable vesting period equal to the fair value of our common stock at the grant date. Grants of restricted stock, restricted stock units and performance units generally vest one-third per year on each of the first three anniversaries of the grant date. Certain grants of restricted stock vest on the third anniversary of the grant date and certain grants of performance units vest on the second anniversary of the grant date. The table below presents the changes in restricted stock, restricted stock units and performance units for our common stock during the year ended December 31, 2019 . Shares (in thousands) Weighted Average Grant-Date Fair Value Per Share Non-vested awards, January 1, 2019 1,044 $ 25.89 Granted 837 16.80 Vested (541 ) 23.24 Cancelled (1) (498 ) 18.74 Non-vested awards, December 31, 2019 842 22.79 (1) During the year ended December 31, 2019, 318,216 performance units were cancelled and presented within our balance sheets as liabilities due to their expected cash settlement. As of December 31, 2019 , we estimate $11.1 million of unrecognized compensation cost related to unvested restricted stock, restricted stock units and performance units issued to our employees to be recognized over the weighted-average vesting period of 1.5 years .</t>
  </si>
  <si>
    <t>Net Income (Loss) Per Common Share</t>
  </si>
  <si>
    <t>Earnings Per Share [Abstract]</t>
  </si>
  <si>
    <t>Note 19.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he following table presents a reconciliation of basic and diluted net income (loss) per common share for the years ended December 31, 2019 , 2018 and 2017 (in thousands, except per share data): Years Ended December 31, 2019 2018 2017 Numerator for basic and diluted net income (loss) per common share: Income (loss) from continuing operations $ (108,863 ) $ 392 $ (5,856 ) Income from discontinued operations, net of tax 6,486 24,462 39,736 Less: Net income attributable to participating securities — (641 ) — Net income (loss) — used in basic and diluted net income (loss) per common share $ (102,377 ) $ 24,213 $ 33,880 Weighted average common shares outstanding including participating securities 35,040 36,371 35,961 Less: Weighted average participating securities outstanding (757 ) (938 ) (1,002 ) Weighted average common shares outstanding — used in basic net income (loss) per common share 34,283 35,433 34,959 Net dilutive potential common shares issuable: On exercise of options and vesting of restricted stock units * 56 * Weighted average common shares outstanding — used in diluted net income (loss) per common share 34,283 35,489 34,959 Net income (loss) per common share: Basic $ (2.99 ) $ 0.68 $ 0.97 Diluted $ (2.99 ) $ 0.68 $ 0.97 * Excluded from diluted net income (loss) per common share as their inclusion would have been anti-dilutive. The following table shows the potential shares of common stock issuable for the years ended December 31, 2019 , 2018 and 2017 that were excluded from computing diluted net income (loss) per common share as their inclusion would have been anti-dilutive (in thousands): Years Ended December 31, 2019 2018 2017 Net dilutive potential common shares issuable: On exercise of options where exercise price is greater than average market value for the period 70 35 43 On exercise of options and vesting of restricted stock units — — 81 Net dilutive potential common shares issuable 70 35 124</t>
  </si>
  <si>
    <t>Retirement Benefit Plan</t>
  </si>
  <si>
    <t>Retirement Benefits [Abstract]</t>
  </si>
  <si>
    <t>Note 20. Retirement Benefit Plan Our 401(k) retirement plan provides for optional employee contributions for certain employees who are U.S. citizens up to the Internal Revenue Service limit and discretionary employer matching contributions. During the years ended December 31, 2019 and 2018, we made discretionary matching contributions to each participant’s account at a rate of (i) 100.0% of each participant’s first 2% of contributions plus (ii) 50% of each participant’s contributions up to the next 4% of eligible compensation. During the year ended December 31, 2017, we made discretionary matching contributions to each participant’s account at a rate of (i) 100% of each participant’s first 1% of contributions plus (ii) 50% of each participant’s contributions up to the next 5% of eligible compensation. Costs incurred for employer matching contributions of $3.3 million , $3.3 million and $2.4 million during the years ended December 31, 2019 , 2018 and 2017 , respectively, are presented as selling, general and administrative expense in our statements of operations.</t>
  </si>
  <si>
    <t>Commitments and Contingencies</t>
  </si>
  <si>
    <t>Commitments and Contingencies Disclosure [Abstract]</t>
  </si>
  <si>
    <t>Note 21. Commitments and Contingencies Contingencies Pursuant to the separation and distribution agreement, EESLP contributed to a subsidiary of Archrock the right to receive payments based on a notional amount corresponding to payments received by our subsidiaries from PDVSA Gas in respect of the sale of our joint ventures’ previously nationalized assets promptly after such amounts are collected by our subsidiaries. Our balance sheets do not reflect this contingent liability to Archrock or the amount payable to us by PDVSA Gas as a receivable. As of December 31, 2019 , the remaining principal amount due to us from PDVSA Gas in respect of the sale of our joint ventures’ previously nationalized assets was approximately $4 million . In subsequent periods, the recognition of a liability, if applicable, resulting from this contingency to Archrock is expected to impact equity, and as such, is not expected to have an impact on our statements of operation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9 and 2018 , we had accrued $3.7 million and $5.1 million , respectively, for the outcomes of non-income-based tax audits and had related indemnification receivables from Archrock of $1.5 million and $2.8 million , respectively.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 Contemporaneously with filing the Form 8-K on April 26, 2016, we self-reported the errors and possible irregularities at Belleli EPC to the SEC. On April 8, 2019, the SEC provided written notice to us stating that based on the information they have as of this date, they have concluded their investigation and do not intend to recommend enforcement action against us in connection with this matter. Indemnifications In conjunction with, and effective as of the completion of, the Spin-off, we entered into the separation and distribution agreement with Archrock, which governs, among other things, the treatment between Archrock and us relating to certain aspects of indemnification, insurance, confidentiality and cooperation. Generally, the separation and distribution agreement provides for cross-indemnities principally designed to place financial responsibility for the obligations and liabilities of our business with us and financial responsibility for the obligations and liabilities of Archrock’s business with Archrock. Pursuant to the agreement, we and Archrock will generally release the other party from all claims arising prior to the Spin-off that relate to the other party’s business, subject to certain exceptions. Additionally, in conjunction with, and effective as of the completion of, the Spin-off, we entered into the tax matters agreement with Archrock. Under the tax matters agreement and subject to certain exceptions, we are generally liable for, and indemnify Archrock against, taxes attributable to our business, and Archrock is generally liable for, and indemnify us against, all taxes attributable to its business. We are generally liable for, and indemnify Archrock against, 50% of certain taxes that are not clearly attributable to our business or Archrock’s business. Any payment made by us to Archrock, or by Archrock to us, is treated by all parties for tax purposes as a nontaxable distribution or capital contribution, respectively, made immediately prior to the Spin-off.</t>
  </si>
  <si>
    <t>Reportable Segments and Geographic Information</t>
  </si>
  <si>
    <t>Segment Reporting [Abstract]</t>
  </si>
  <si>
    <t>Note 22. Reportable Segments and Geographic Information Our chief operating decision maker manages business operations, evaluates performance and allocates resources based upon the type of product or service provided. We have three reportable segments: contract operations, aftermarket services and product sales. In our contract operations segment, we provide compression, processing, treating and water treatment services through the operation of our natural gas compression equipment, crude oil and natural gas production and process equipment and water treatment equipment for our customers. In our aftermarket services segment, we sell parts and components and provide operations, maintenance, repair, overhaul, upgrade, startup and commissioning and reconfiguration services to customers who own their own oil and natural gas compression, production, processing, treating and related equipment. In our product sales segment, we design, engineer, manufacture, install and sell natural gas compression packages as well as equipment used in the treating and processing of crude oil, natural gas and water to our customers throughout the world and for use in our contract operations business line. We evaluate the performance of our segments based on gross margin for each segment. Revenue only includes sales to external customers. We do not include intersegment sales when we evaluate our segments’ performance. During the year ended December 31, 2019 , XTO Energy Inc. and Basrah Gas Company accounted for approximately 21% and 12% of our total revenue, respectively. During the year ended December 31, 2018 , MPLX LP accounted for approximately 15% of our total revenue and during the year ended December 31, 2017 , Archrock accounted for approximately 12% of our total revenue. No other customer accounted for more than 10% of our total revenue in 2019 , 2018 and 2017 . The following table presents revenue and other financial information by reportable segment for the years ended December 31, 2019 , 2018 and 2017 (in thousands): Contract Operations Aftermarket Services Product Sales Reportable Segments Total Other (1) Total (2) 2019: Revenue $ 368,126 $ 129,217 $ 820,097 $ 1,317,440 $ — $ 1,317,440 Gross margin (3) 239,963 33,610 89,649 363,222 — 363,222 Total assets 816,625 26,456 142,461 985,542 425,160 1,410,702 Capital expenditures 176,663 386 12,562 189,611 3,663 193,274 2018: Revenue $ 360,973 $ 120,676 $ 879,207 $ 1,360,856 $ — $ 1,360,856 Gross margin (3) 238,835 31,010 113,583 383,428 — 383,428 Total assets 860,896 28,071 205,302 1,094,269 459,519 1,553,788 Capital expenditures 197,025 474 7,552 205,051 10,057 215,108 2017: Revenue $ 375,269 $ 107,063 $ 732,962 $ 1,215,294 $ — $ 1,215,294 Gross margin (3) 241,889 28,842 76,409 347,140 — 347,140 Total assets 783,340 22,882 139,454 945,676 487,680 1,433,356 Capital expenditures 123,842 339 2,712 126,893 4,780 131,673 (1) Includes corporate related items. (2) Totals exclude assets, capital expenditures and the operating results of discontinued operations. (3) Gross margin is defined as revenue less cost of sales (excluding depreciation and amortization expense). The following table presents assets from reportable segments reconciled to total assets as of December 31, 2019 and 2018 (in thousands): December 31, 2019 2018 Assets from reportable segments $ 985,542 $ 1,094,269 Other assets (1) 425,160 459,519 Assets associated with discontinued operations 7,302 13,266 Total assets $ 1,418,004 $ 1,567,054 (1) Includes corporate related items. The following tables present geographic data by country as of and for the years ended December 31, 2019 , 2018 and 2017 (in thousands): Years Ended December 31, 2019 2018 2017 Revenue: U.S. $ 631,524 $ 789,528 $ 648,290 Argentina 125,333 139,987 156,340 Brazil 74,017 94,619 98,419 Iraq 177,100 58,715 8,091 Mexico 73,945 68,745 75,388 Other international 235,521 209,262 228,766 Total $ 1,317,440 $ 1,360,856 $ 1,215,294 December 31, 2019 2018 2017 Property, plant and equipment, net: U.S. $ 83,127 $ 112,420 $ 76,562 Argentina 178,006 197,669 219,840 Bolivia 141,776 81,957 42,598 Brazil 84,676 105,979 138,835 Mexico 68,142 121,312 148,405 Oman 201,880 174,165 110,115 Other international 86,803 108,075 85,924 Total $ 844,410 $ 901,577 $ 822,279 The following table reconciles income (loss) before income taxes to total gross margin (in thousands): Years Ended December 31, 2019 2018 2017 Income (loss) before income taxes $ (83,573 ) $ 39,825 $ 16,839 Selling, general and administrative 164,314 178,401 176,318 Depreciation and amortization 162,557 123,922 107,824 Impairments 74,373 3,858 5,700 Restatement related charges (recoveries), net 48 (276 ) 3,419 Restructuring and other charges 8,712 1,997 3,189 Interest expense 38,620 29,217 34,826 Other (income) expense, net (1,829 ) 6,484 (975 ) Total gross margin $ 363,222 $ 383,428 $ 347,140</t>
  </si>
  <si>
    <t>Selected Quarterly Financial Data (Unaudited)</t>
  </si>
  <si>
    <t>Quarterly Financial Information Disclosure [Abstract]</t>
  </si>
  <si>
    <t>Note 23. Selected Quarterly Financial Data (Unaudited) In management’s opinion, the summarized quarterly financial data below (in thousands, except per share amounts) contains all appropriate adjustments, all of which are normally recurring adjustments, considered necessary to present fairly our financial position and results of operations for the respective periods. First Quarter Second Quarter Third Quarter Fourth Quarter Year Ended December 31, 2019: Revenue $ 351,446 $ 390,874 $ 302,431 $ 272,689 Gross profit (loss) (1) 59,020 59,352 46,823 (25,243 ) Loss from continuing operations (5,557 ) (14,762 ) (8,295 ) (80,249 ) Income (loss) from discontinued operations, net of tax 163 7,457 (1,546 ) 412 Net loss (5,394 ) (7,305 ) (9,841 ) (79,837 ) Loss from continuing operations per common share: Basic $ (0.16 ) $ (0.42 ) $ (0.25 ) $ (2.45 ) Diluted (0.16 ) (0.42 ) (0.25 ) (2.45 ) Net loss per common share: Basic $ (0.15 ) $ (0.21 ) $ (0.29 ) $ (2.44 ) Diluted (0.15 ) (0.21 ) (0.29 ) (2.44 ) First Quarter Second Quarter Third Quarter Fourth Quarter Year Ended December 31, 2018: Revenue $ 350,383 $ 343,471 $ 334,849 $ 332,153 Gross profit (1) 66,059 68,598 66,723 66,172 Income (loss) from continuing operations 3,938 (1,469 ) 3,196 (5,273 ) Income from discontinued operations, net of tax 1,399 1,544 2,173 19,346 Net income 5,337 75 5,369 14,073 Income (loss) from continuing operations per common share: Basic $ 0.11 $ (0.04 ) $ 0.09 $ (0.15 ) Diluted 0.11 (0.04 ) 0.09 (0.15 ) Net income per common share: Basic $ 0.15 $ — $ 0.15 $ 0.40 Diluted 0.15 — 0.15 0.40 (1) Gross profit (loss) is defined as revenue less cost of sales, direct depreciation and amortization expense and direct impairment charges. Additional Notes: • During the fourth quarter of 2018, we received an installment payment, including an annual charge, of $19.8 million from PDVSA Gas in respect to our Venezuelan subsidiary’s sale of its previously nationalized assets (see Note 5 ). • During the second quarter, third quarter and fourth quarter of 2019, we recorded impairment charges of $5.9 million , $3.0 million and $65.5 million , respectively (see Note 13 ).</t>
  </si>
  <si>
    <t>Supplemental Guarantor Financial Information</t>
  </si>
  <si>
    <t>Note 24. Supplemental Guarantor Financial Information In April 2017, our 100% owned subsidiaries EESLP and EES Finance Corp. (together, the “Issuers”) issued the 2017 Notes, which consists of $375.0 million aggregate principal amount senior unsecured notes. The 2017 Notes are fully and unconditionally guaranteed on a joint and several senior unsecured basis by Exterran Corporation (the “Parent Guarantor” or “Parent”). All other consolidated subsidiaries of Exterran are collectively referred to as the “Non-Guarantor Subsidiaries.” As a result of the Parent’s guarantee, we are presenting the following condensed consolidating financial information pursuant to Rule 3-10 of Regulation S-X, Financial Statements of Guarantors and Issuers of Guaranteed Securities Registered or Being Registered Condensed Consolidating Balance Sheet December 31, 2019 (In thousands) Non- Guarantor Subsidiaries Parent Guarantor Issuers Eliminations Consolidation ASSETS Cash and cash equivalents $ 149 $ 643 $ 15,891 $ — $ 16,683 Restricted cash — — 19 — 19 Accounts receivable, net — 57,831 144,506 — 202,337 Inventory, net — 77,093 66,445 — 143,538 Contract assets — 29,594 16,943 — 46,537 Intercompany receivables — 224,680 399,645 (624,325 ) — Other current assets — 10,472 12,005 — 22,477 Current assets associated with discontinued operations — — 4,332 — 4,332 Total current assets 149 400,313 659,786 (624,325 ) 435,923 Property, plant and equipment, net — 196,693 647,717 — 844,410 Operating lease right-of-use assets — 10,806 15,977 — 26,783 Investment in affiliates 456,420 855,145 (398,725 ) (912,840 ) — Deferred income taxes — 2,838 11,156 — 13,994 Intangible and other assets, net — 38,771 54,529 — 93,300 Long-term assets held for sale — 624 — — 624 Long-term assets associated with discontinued operations — — 2,970 — 2,970 Total assets $ 456,569 $ 1,505,190 $ 993,410 $ (1,537,165 ) $ 1,418,004 LIABILITIES AND EQUITY Accounts payable, trade $ — $ 71,382 $ 52,062 $ — $ 123,444 Accrued liabilities — 33,556 70,525 — 104,081 Contract liabilities — 46,387 36,467 — 82,854 Current operating lease liabilities — 1,971 4,297 — 6,268 Intercompany payables 47,031 399,645 177,649 (624,325 ) — Current liabilities associated with discontinued operations — — 9,998 — 9,998 Total current liabilities 47,031 552,941 350,998 (624,325 ) 326,645 Long-term debt — 443,587 — — 443,587 Deferred income taxes — 445 548 — 993 Long-term contract liabilities — 19,980 136,282 — 156,262 Long-term operating lease liabilities — 20,054 10,904 — 30,958 Other long-term liabilities — 11,763 37,500 — 49,263 Long-term liabilities associated with discontinued operations — — 758 — 758 Total liabilities 47,031 1,048,770 536,990 (624,325 ) 1,008,466 Total equity 409,538 456,420 456,420 (912,840 ) 409,538 Total liabilities and equity $ 456,569 $ 1,505,190 $ 993,410 $ (1,537,165 ) $ 1,418,004 Condensed Consolidating Balance Sheet December 31, 2018 (In thousands) Non- Guarantor Subsidiaries Parent Guarantor Issuers Eliminations Consolidation ASSETS Cash and cash equivalents $ 46 $ 1,185 $ 18,069 $ — $ 19,300 Restricted cash — — 178 — 178 Accounts receivable, net — 92,880 155,587 — 248,467 Inventory, net — 87,972 62,717 — 150,689 Contract assets — 67,323 24,279 — 91,602 Intercompany receivables — 158,977 379,628 (538,605 ) — Other current assets — 7,744 36,490 — 44,234 Current assets associated with discontinued operations — — 11,605 — 11,605 Total current assets 46 416,081 688,553 (538,605 ) 566,075 Property, plant and equipment, net — 303,813 597,764 — 901,577 Investment in affiliates 554,207 870,959 (316,752 ) (1,108,414 ) — Deferred income taxes — 5,493 5,877 — 11,370 Intangible and other assets, net — 32,046 54,325 — 86,371 Long-term assets associated with discontinued operations — — 1,661 — 1,661 Total assets $ 554,253 $ 1,628,392 $ 1,031,428 $ (1,647,019 ) $ 1,567,054 LIABILITIES AND EQUITY Accounts payable, trade $ — $ 133,291 $ 32,453 $ — $ 165,744 Accrued liabilities — 47,012 76,323 — 123,335 Contract liabilities — 82,367 71,116 — 153,483 Intercompany payables 1,432 379,628 157,545 (538,605 ) — Current liabilities associated with discontinued operations — — 14,767 — 14,767 Total current liabilities 1,432 642,298 352,204 (538,605 ) 457,329 Long-term debt — 403,810 — — 403,810 Deferred income taxes — — 6,005 — 6,005 Long-term contract liabilities — 17,226 84,137 — 101,363 Other long-term liabilities — 10,851 28,961 — 39,812 Long-term liabilities associated with discontinued operations — — 5,914 — 5,914 Total liabilities 1,432 1,074,185 477,221 (538,605 ) 1,014,233 Total Equity 552,821 554,207 554,207 (1,108,414 ) 552,821 Total liabilities and equity $ 554,253 $ 1,628,392 $ 1,031,428 $ (1,647,019 ) $ 1,567,054 Condensed Consolidating Statement of Operations and Comprehensive Loss Year Ended December 31, 2019 (In thousands) Non- Guarantor Subsidiaries Parent Guarantor Issuers Eliminations Consolidation Revenues $ — $ 815,456 $ 604,625 $ (102,641 ) $ 1,317,440 Cost of sales (excluding depreciation and amortization expense) — 671,266 385,593 (102,641 ) 954,218 Selling, general and administrative 1,216 74,260 88,838 — 164,314 Depreciation and amortization — 60,814 101,743 — 162,557 Impairments — 56,939 17,434 — 74,373 Restatement related recoveries, net — 48 — — 48 Restructuring and other charges — 4,732 3,980 — 8,712 Interest expense — 38,330 290 — 38,620 Intercompany charges, net — 3,028 (3,028 ) — — Equity in loss of affiliates 101,161 6,635 94,526 (202,322 ) — Other (income) expense, net — (6,812 ) 4,983 — (1,829 ) Loss before income taxes (102,377 ) (93,784 ) (89,734 ) 202,322 (83,573 ) Provision for income taxes — 7,377 17,913 — 25,290 Loss from continuing operations (102,377 ) (101,161 ) (107,647 ) 202,322 (108,863 ) Income from discontinued operations, net of tax — — 6,486 — 6,486 Net loss (102,377 ) (101,161 ) (101,161 ) 202,322 (102,377 ) Other comprehensive loss (2,885 ) (2,885 ) (2,885 ) 5,770 (2,885 ) Comprehensive loss attributable to Exterran stockholders $ (105,262 ) $ (104,046 ) $ (104,046 ) $ 208,092 $ (105,262 ) Condensed Consolidating Statement of Operations and Comprehensive Income Year Ended December 31, 2018 (In thousands) Non- Guarantor Subsidiaries Parent Guarantor Issuers Eliminations Consolidation Revenues $ — $ 927,849 $ 521,879 $ (88,872 ) $ 1,360,856 Cost of sales (excluding depreciation and amortization expense) — 771,731 294,569 (88,872 ) 977,428 Selling, general and administrative 1,285 86,208 90,908 — 178,401 Depreciation and amortization — 35,754 88,168 — 123,922 Impairments — 3,081 777 — 3,858 Restatement related recoveries, net — (276 ) — — (276 ) Restructuring and other charges — — 1,997 — 1,997 Interest expense — 28,763 454 — 29,217 Intercompany charges, net — 6,647 (6,647 ) — — Equity in (income) loss of affiliates (25,986 ) (32,753 ) 6,767 51,972 — Other (income) expense, net (153 ) (4,625 ) 11,262 — 6,484 Income before income taxes 24,854 33,319 33,624 (51,972 ) 39,825 Provision for income taxes — 7,333 32,100 — 39,433 Income from continuing operations 24,854 25,986 1,524 (51,972 ) 392 Income from discontinued operations, net of tax — — 24,462 — 24,462 Net income 24,854 25,986 25,986 (51,972 ) 24,854 Other comprehensive loss (7,476 ) (7,476 ) (7,476 ) 14,952 (7,476 ) Comprehensive income attributable to Exterran stockholders $ 17,378 $ 18,510 $ 18,510 $ (37,020 ) $ 17,378 Condensed Consolidating Statement of Operations and Comprehensive Income Year Ended December 31, 2017 (In thousands) Non- Guarantor Subsidiaries Parent Guarantor Issuers Eliminations Consolidation Revenues $ — $ 838,981 $ 495,262 $ (118,949 ) $ 1,215,294 Cost of sales (excluding depreciation and amortization expense) — 716,002 271,101 (118,949 ) 868,154 Selling, general and administrative 2,327 84,111 89,880 — 176,318 Depreciation and amortization — 35,749 72,075 — 107,824 Impairments — 5,700 — — 5,700 Restatement related charges, net — 3,250 169 — 3,419 Restructuring and other charges — 2,145 1,044 — 3,189 Interest expense — 32,399 2,427 — 34,826 Intercompany charges, net — 6,355 (6,355 ) — — Equity in (income) loss of affiliates (36,207 ) (85,335 ) 49,128 72,414 — Other (income) expense, net — (2,577 ) 1,602 — (975 ) Income before income taxes 33,880 41,182 14,191 (72,414 ) 16,839 Provision for income taxes — 4,974 17,721 — 22,695 Income (loss) from continuing operations 33,880 36,208 (3,530 ) (72,414 ) (5,856 ) Income from discontinued operations, net of tax — — 39,736 — 39,736 Net income 33,880 36,208 36,206 (72,414 ) 33,880 Other comprehensive loss (1,801 ) (1,801 ) (1,801 ) 3,602 (1,801 ) Comprehensive income attributable to Exterran stockholders $ 32,079 $ 34,407 $ 34,405 $ (68,812 ) $ 32,079 Condensed Consolidating Statement of Cash Flows Year Ended December 31, 2019 (In thousands) Non- Guarantor Subsidiaries Parent Guarantor Issuers Eliminations Consolidation Cash flows from operating activities: Net cash provided by (used in) continuing operations $ (3,222 ) $ 7,001 $ 172,419 $ — $ 176,198 Net cash provided by discontinued operations — — 2,528 — 2,528 Net cash provided by (used in) operating activities (3,222 ) 7,001 174,947 — 178,726 Cash flows from investing activities: Capital expenditures — (77,490 ) (115,784 ) — (193,274 ) Proceeds from sale of property, plant and equipment — 13,076 6,586 — 19,662 Intercompany transfers — (45,599 ) (67,028 ) 112,627 — Settlement of foreign currency derivatives — (794 ) — — (794 ) Net cash used in investing activities — (110,807 ) (176,226 ) 112,627 (174,406 ) Cash flows from financing activities: Proceeds from borrowings of debt — 642,500 — — 642,500 Repayments of debt — (603,951 ) — — (603,951 ) Intercompany transfers 45,599 67,028 — (112,627 ) — Cash transfer from Archrock, Inc. — 420 — — 420 Purchases of treasury stock (42,274 ) (2,733 ) — — (45,007 ) Net cash provided by (used in) financing activities 3,325 103,264 — (112,627 ) (6,038 ) Effect of exchange rate changes on cash, cash equivalents and restricted cash — — (1,058 ) — (1,058 ) Net increase (decrease) in cash, cash equivalents and restricted cash 103 (542 ) (2,337 ) — (2,776 ) Cash, cash equivalents and restricted cash at beginning of period 46 1,185 18,247 — 19,478 Cash, cash equivalents and restricted cash at end of period $ 149 $ 643 $ 15,910 $ — $ 16,702 Condensed Consolidating Statement of Cash Flows Year Ended December 31, 2018 (In thousands) Non- Guarantor Subsidiaries Parent Guarantor Issuers Eliminations Consolidation Cash flows from operating activities: Net cash provided by (used in) continuing operations $ (494 ) $ 21,192 $ 132,598 $ — $ 153,296 Net cash provided by discontinued operations — — 4,004 — 4,004 Net cash provided by (used in) operating activities (494 ) 21,192 136,602 — 157,300 Cash flows from investing activities: Capital expenditures — (91,027 ) (124,081 ) — (215,108 ) Proceeds from sale of property, plant and equipment — 106 2,424 — 2,530 Proceeds from sale of business — 5,000 — — 5,000 Intercompany transfers — (143 ) (34,965 ) 35,108 — Net cash used in continuing operations — (86,064 ) (156,622 ) 35,108 (207,578 ) Net cash provided by discontinued operations — — 17,009 — 17,009 Net cash used in investing activities — (86,064 ) (139,613 ) 35,108 (190,569 ) Cash flows from financing activities: Proceeds from borrowings of debt — 585,014 — — 585,014 Repayments of debt — (550,497 ) — — (550,497 ) Intercompany transfers 143 34,965 — (35,108 ) — Cash transfer to Archrock, Inc. — (18,744 ) — — (18,744 ) Payments for debt issuance costs — (4,801 ) — — (4,801 ) Proceeds from stock options exercised — 548 — — 548 Purchases of treasury stock — (4,623 ) — — (4,623 ) Net cash provided by financing activities 143 41,862 — (35,108 ) 6,897 Effect of exchange rate changes on cash, cash equivalents and restricted cash — — (3,841 ) — (3,841 ) Net decrease in cash, cash equivalents and restricted cash (351 ) (23,010 ) (6,852 ) — (30,213 ) Cash, cash equivalents and restricted cash at beginning of period 397 24,195 25,099 — 49,691 Cash, cash equivalents and restricted cash at end of period $ 46 $ 1,185 $ 18,247 $ — $ 19,478 Condensed Consolidating Statement of Cash Flows Year Ended December 31, 2017 (In thousands) Non- Guarantor Subsidiaries Parent Guarantor Issuers Eliminations Consolidation Cash flows from operating activities: Net cash provided by (used in) continuing operations $ (476 ) $ 74,003 $ 76,893 $ — $ 150,420 Net cash used in discontinued operations — — (1,794 ) — (1,794 ) Net cash provided by (used in) operating activities (476 ) 74,003 75,099 — 148,626 Cash flows from investing activities: Capital expenditures — (54,527 ) (77,146 ) — (131,673 ) Proceeds from sale of property, plant and equipment — 3,809 5,057 — 8,866 Proceeds from sale of business — 894 — — 894 Intercompany transfers — (742 ) (16,267 ) 17,009 — Net cash used in continuing operations — (50,566 ) (88,356 ) 17,009 (121,913 ) Net cash provided by discontinued operations — — 19,575 — 19,575 Net cash used in investing activities — (50,566 ) (68,781 ) 17,009 (102,338 ) Cash flows from financing activities: Proceeds from borrowings of debt — 501,088 — — 501,088 Repayments of debt — (476,503 ) — — (476,503 ) Intercompany transfers 742 16,267 — (17,009 ) — Cash transfer to Archrock, Inc. — (44,720 ) — — (44,720 ) Payments for debt issuance costs — (7,911 ) — — (7,911 ) Proceeds from stock options exercised — 684 — — 684 Purchases of treasury stock — (4,792 ) — — (4,792 ) Net cash provided by (used in) financing activities 742 (15,887 ) — (17,009 ) (32,154 ) Effect of exchange rate changes on cash, cash equivalents and restricted cash — — (792 ) — (792 ) Net increase in cash, cash equivalents and restricted cash 266 7,550 5,526 — 13,342 Cash, cash equivalents and restricted cash at beginning of period 131 16,645 19,573 — 36,349 Cash, cash equivalents and restricted cash at end of period $ 397 $ 24,195 $ 25,099 $ — $ 49,691</t>
  </si>
  <si>
    <t>SCHEDULE II VALUATION AND QUALIFYING ACCOUNTS</t>
  </si>
  <si>
    <t>SEC Schedule, 12-09, Valuation and Qualifying Accounts [Abstract]</t>
  </si>
  <si>
    <t>SCHEDULE II VALUATION AND QUALIFYING ACCOUNTS (In thousands) Description Balance at Beginning of Period Charged to Costs and Expenses Deductions Balance at End of Period Allowance for doubtful accounts deducted from accounts receivable in the balance sheets December 31, 2019 $ 5,474 $ 32 $ (513 ) (1) $ 6,019 December 31, 2018 5,388 86 — 5,474 December 31, 2017 5,383 863 858 (1) 5,388 Allowance for obsolete and slow moving inventory deducted from inventories in the balance sheets December 31, 2019 $ 10,046 $ 1,680 $ 1,639 (2) $ 10,087 December 31, 2018 10,351 87 392 (2) 10,046 December 31, 2017 12,877 1,276 3,802 (2) 10,351 Allowance for deferred tax assets not expected to be realized December 31, 2019 $ 200,105 $ 23,560 $ 10,631 (3) $ 213,034 December 31, 2018 222,049 12,648 34,592 (3) 200,105 December 31, 2017 276,230 4,343 58,524 (3) 222,049 (1) Uncollectible accounts written off, net of recoveries. (2) Obsolete inventory written off at cost, net of value received. (3) Reflects expected realization of deferred tax assets and amounts credited to other accounts for stock-based compensation excess tax benefits, expiring net operating losses, changes in tax rates and changes in currency exchange rates.</t>
  </si>
  <si>
    <t>Significant Accounting Policies (Policies)</t>
  </si>
  <si>
    <t>Fair Value Measurement, Policy [Policy Text Block]</t>
  </si>
  <si>
    <t>The accounting standard for fair value measurements and disclosures establishes a fair value hierarchy that prioritizes the inputs to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t>
  </si>
  <si>
    <t>Basis of Presentation</t>
  </si>
  <si>
    <t xml:space="preserve">Basis of Presentation The accompanying consolidated financial statements of Exterran Corporation included herein have been prepared in accordance with generally accepted accounting principles in the U.S. (“GAAP”) and the rules and regulations of the Securities and Exchange Commission (the “SEC”). We refer to the consolidated financial statements collectively as “financial statements,” and individually as “balance sheets,” “statements of operations,” “statements of comprehensive income (loss),” “statements of stockholders’ equity” and “statements of cash flows” herein. </t>
  </si>
  <si>
    <t>Use of Estimates in the Financial Statements</t>
  </si>
  <si>
    <t>Use of Estimates in the Financial Statement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Significant estimates are required for contracts within our product sales segments that are accounted for based largely on our estimates on the extent of progress toward completion of the contracts, contract revenues and contract costs. As of December 31, 2019 , we have made these significant estimates on all of our ongoing contracts. However, it is possible that current estimates could change due to unforeseen events, which could result in adjustments to our estimates. Variations from estimated contract performance could result in material adjustments to operating results. Management believes that the estimates and assumptions used are reasonable.</t>
  </si>
  <si>
    <t>Cash and Cash Equivalents</t>
  </si>
  <si>
    <t>Cash and Cash Equivalents We consider all highly liquid investments purchased with an original maturity of three months or less to be cash equivalents.</t>
  </si>
  <si>
    <t>Restricted Cash</t>
  </si>
  <si>
    <t>Restricted Cash Restricted cash as of December 31, 2019 and 2018 consists of cash that contractually is not available for immediate use. Restricted cash is presented separately from cash and cash equivalents in our balance sheets.</t>
  </si>
  <si>
    <t>Revenue Recognition</t>
  </si>
  <si>
    <t>Revenue Recognition Revenue is recognized when control of the promised goods or services are transferred to our customers, in an amount that reflects the consideration that we expect to receive in exchange for those goods or services. See Note 3 for further discussion on revenue recognition.</t>
  </si>
  <si>
    <t>Concentrations of Credit Risk</t>
  </si>
  <si>
    <t>Concentrations of Credit Risk 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We record trade accounts receivable at the amount we invoice our customers, net of allowance for doubtful accounts. Trade accounts receivable are due from companies of varying sizes engaged principally in oil and natural gas activities throughout the world.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We maintain allowances for doubtful accounts for estimated losses resulting from our customers’ inability to make required payments. The determination of the collectibility of amounts due from our customers requires us to use estimates and make judgments regarding future events and trends, including monitoring our customers’ payment history and current creditworthiness to determine that collecti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ibility. Account balances are charged off against the allowance after all means of collection have been exhausted and the potential for recovery is considered remote. During the years ended December 31, 2019 , 2018 and 2017 , we recorded bad debt expense of $0.1 million , $0.1 million and $0.9 million , respectively.</t>
  </si>
  <si>
    <t>Inventory Inventory consists of parts used for manufacturing or maintenance of natural gas compression equipment, production equipment, processing and treating equipment and facilities and parts held for sale. Inventory is stated at the lower of cost and net realizable value using the average cost method. A reserve is recorded against inventory balances for estimated obsolete and slow moving items based on specific identification, historical experience and management estimates of market conditions and production requirements.</t>
  </si>
  <si>
    <t>Property, Plant and Equipment</t>
  </si>
  <si>
    <t>Property, Plant and Equipment Property, plant and equipment is recorded at cost and depreciated using the straight-line method over their estimated useful lives as follows: Compression equipment, processing facilities and other contract operations assets 3 to 23 years Buildings 20 to 35 years Transportation, shop equipment and other 3 to 10 years Installation costs capitalized on contract operations projects are generally depreciated over the life of the underlying contract. Major improvements that extend the useful life of an asset are capitalized. Repairs and maintenance are expensed as incurred. When property, plant and equipment is sold, or otherwise disposed of, the gain or loss is recorded in other (income) expense, net. Interest is capitalized during the construction period on equipment and facilities that are constructed for use in our operations. The capitalized interest is included as part of the cost of the asset to which it relates and is amortized over the asset’s estimated useful life.</t>
  </si>
  <si>
    <t>Computer Software</t>
  </si>
  <si>
    <t>Computer Software Certain costs related to the development or purchase of internal-use software are capitalized and amortized over the estimated useful life of the software, which ranges from three to five years . Costs related to the preliminary project stage and the post-implementation/operation stage of an internal-use computer software development project are expensed as incurred. Capitalized software costs are included in property, plant and equipment, net, in our balance sheets.</t>
  </si>
  <si>
    <t>Long-Lived Assets</t>
  </si>
  <si>
    <t>Long-Lived Assets We review long-lived assets such as property, plant and equipment and identifiable intangibles subject to amortization for impairment whenever events or changes in circumstances, including the removal of compressor units from active service, indicate that the carrying amount of an asset may not be recoverable. An impairment loss may exist when estimated undiscounted cash flows expected to result from the use of the asset and its eventual disposition are less than its carrying amount. When necessary, the excess of the asset’s carrying value as compared to its estimated fair value is recognized as an impairment in the period in which the impairment occurred. Identifiable intangibles are amortized over the assets’ estimated useful lives.</t>
  </si>
  <si>
    <t>Demobilization</t>
  </si>
  <si>
    <t>Demobilization The majority of our contract operations services contracts contain contractual requirements for us to perform demobilization activities at the end of the contract, with the scope of those activities varying by contract. Demobilization activities typically include, among other requirements, civil work and the removal of our equipment and installation from the customer’s site. Demobilization activities represent costs to fulfill obligations under our contracts and are not considered distinct within the context of our contract operations services contracts. Accrued demobilization costs are recorded, if applicable, at the time we become contractually obligated to perform these activities, which generally occurs upon our completion of the installation and commissioning of our equipment at the customer’s site. We record accrued demobilization costs as a liability and an equivalent demobilization asset as a capitalized fulfillment cost. Accrued demobilization costs are subsequently increased by interest accretion throughout the expected term of the contract. During the years ended December 31, 2019 and 2018 , we recorded $2.2 million and $2.6 million , respectively, in accretion expense, which is reflected in depreciation and amortization expense in our statements of operations. Demobilization assets are amortized on a straight-line basis over the expected term of the contract. Any difference between the actual costs realized for the demobilization activities and the estimated liability established are recognized in cost of sales in our statement of operations.</t>
  </si>
  <si>
    <t>Other (Income) Expense, Net</t>
  </si>
  <si>
    <t>Other (Income) Expense, Net Other (income) expense, net, is primarily comprised of gains and losses from the remeasurement of our international subsidiaries’ net assets exposed to changes in foreign currency rates, short-term investments and the sale of used assets.</t>
  </si>
  <si>
    <t>Income Taxes</t>
  </si>
  <si>
    <t>Income Taxes Our operations are subject to U.S. federal, state and local and foreign income taxes. We and our subsidiaries file consolidated and separate income tax returns in the U.S. federal jurisdiction and in numerous state and foreign jurisdiction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likely-than-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likely-than-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Foreign Currency Translation</t>
  </si>
  <si>
    <t>Foreign Currency Translation The financial statements of our subsidiaries outside the U.S., except those for which we have determined that the U.S. dollar is the functional currency, are measured using the local currency as the functional currency. Assets and liabilities of these subsidiaries are translated at the exchange rates in effect at the balance sheet date. Income and expense items are translated at average monthly exchange rates. The resulting gains and losses from the translation of accounts into U.S. dollars are included in accumulated other comprehensive income in our balance sheets. For all subsidiaries, gains and losses from remeasuring foreign currency accounts into the functional currency are included in other (income) expense, net, in our statements of operations. We recorded foreign currency losses of $3.8 million , $8.5 million and $0.7 million during the years ended December 31, 2019 , 2018 and 2017 , respectively. Included in our foreign currency losses were non-cash gains of $0.3 million , non-cash losses of $5.2 million and non-cash gains of $0.5 million during the years ended December 31, 2019 , 2018 and 2017 , respectively, from foreign currency exchange rate changes recorded on intercompany obligations. During the first quarter of 2019, we entered into forward currency exchange contracts with a total notional value of $26.0 million that expired over varying dates through June 28, 2019. We entered into these foreign currency derivatives to mitigate exposures in U.S. dollars related to the Argentine Peso, Brazilian Real and Indonesian Rupiah. We did not designate these forward currency exchange contracts as hedge transactions. Changes in fair value and gains and losses on settlement on these forward currency exchange contracts were recognized in other (income) expense, net, in our statements of operations. During the year ended December 31, 2019, we recognized a loss of $0.8 million on forward currency exchange contracts. All of the forward currency exchange contracts that we entered into were settled prior to December 31, 2019.</t>
  </si>
  <si>
    <t>Recently Accounting Pronouncements</t>
  </si>
  <si>
    <t>Recent Accounting Pronouncements We consider the applicability and impact of all Accounting Standard Updates (“ASUs”). ASUs not listed below were assessed and determined to be not applicable. Recently Adopted Accounting Pronouncements In February 2016, the FASB issued ASU 2016-02, Leases (Topic 842) (“ASC 842”). The update requires lessees to recognize assets and liabilities on the balance sheet for the rights and obligations created by leases. Leases are now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On January 1, 2019, we adopted the standard using the transition method that allows us to initially apply ASC 842 as of January 1, 2019 and recognize a cumulative-effect adjustment to the opening balance of retained earnings in the period of adoption. Additionally, we elected certain practical expedients permitted by ASC 842 in applying the lease standard upon adoption. Upon implementation of the new lease standard, we did not reassess whether a contract is or contains a lease at the date of initial application. For contracts entered into before the transition date, we used the lease classification under the accounting standards in effect prior to adoption. We also excluded initial direct costs for the measurement of the right-of-use asset at the date of initial application. As a result of this adoption, as a lessee, we recorded operating lease assets and lease liabilities of $21.2 million and $26.5 million , respectively, as of January 1, 2019. The difference between the lease assets and lease liabilities, including prepayments, was recorded as an adjustment to retained earnings. The adoption of this standard did not have a material effect on our statements of operations and cash flows. See Note 4 for the required disclosures related to the impact of adopting this standard. As a result of the adoption of the new lease guidance, the following adjustments were made to the balance sheet as of January 1, 2019 (in thousands): Impact of Changes in Accounting Policies December 31, 2018 Adjustments January 1, 2019 ASSETS Other current assets $ 44,234 $ (506 ) $ 43,728 Operating lease right-of-use assets — 21,181 21,181 Intangible and other assets, net 86,371 (353 ) 86,018 Total assets $ 1,567,054 $ 20,322 $ 1,587,376 LIABILITIES AND STOCKHOLDERS ’ EQUITY Current operating lease liabilities $ — $ 6,769 $ 6,769 Long-term operating lease liabilities — 19,737 19,737 Total liabilities 1,014,233 26,506 1,040,739 Accumulated deficit (208,677 ) (6,184 ) (214,861 ) Total stockholders’ equity 552,821 (6,184 ) 546,637 Total liabilities and stockholders’ equity $ 1,567,054 $ 20,322 $ 1,587,376 From a lessor perspective, new customer contracts entered into or modified on or after January 1, 2019 have been assessed in accordance with ASC 842 and ASU 2014-09, Revenue from Contracts with Customers (Topic 606) (“ASC 606”), as applicable and will be assessed accordingly in future periods. Additionally, for contracts determined to have both a lease component, representing the revenue from the use of the underlying assets, and a nonlease component, representing revenue from providing operation and maintenance services, we have elected to apply the practical expedient to not separate the components and account for those components as a single component, if the applicable conditions are met. Furthermore, for contracts where the nonlease component is determined to be the predominant component, revenue will continue to be recognized in accordance with ASC 606. Recently Issued Accounting Pronouncements Not Yet Adopted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On January 1, 2020, we will adopt this update using a modified retrospective approach. We do not expect the adoption of this update to be material to our financial statements. In August 2018, the FASB issued ASU 2018-13, Fair Value Measurement (Topic 820): Disclosure Framework—Changes to the Disclosure Requirements for Fair Value Measurement. The update modifies the disclosure requirements on fair value measurements by removing, modifying and adding certain disclosure requirements. This update is effective for annual and interim periods beginning after December 15, 2019. Early adoption is permitted for any removed or modified disclosures upon issuance of the guidance and delayed adoption of the additional required disclosures is permitted until the effective date. On January 1, 2020, we will adopt this update. We do not expect the adoption of this update to be material to our financial statements. In December 2019, the FASB issued ASU 2019-12, Income Taxes (Topic 740): Simplifying the Accounting for Income Taxes. The update simplifies the accounting for income taxes and is effective for annual and interim periods beginning after December 15, 2020, with early adoption permitted. We are currently evaluating the potential impact of the update on our financial statements.</t>
  </si>
  <si>
    <t>Significant Accounting Policies (Tables)</t>
  </si>
  <si>
    <t>Schedule of Estimated Useful Lives</t>
  </si>
  <si>
    <t>Property, plant and equipment is recorded at cost and depreciated using the straight-line method over their estimated useful lives as follows: Compression equipment, processing facilities and other contract operations assets 3 to 23 years Buildings 20 to 35 years Transportation, shop equipment and other 3 to 10 years</t>
  </si>
  <si>
    <t>Schedule of New Accounting Pronouncements and Changes in Accounting Principles</t>
  </si>
  <si>
    <t>As a result of the adoption of the new lease guidance, the following adjustments were made to the balance sheet as of January 1, 2019 (in thousands): Impact of Changes in Accounting Policies December 31, 2018 Adjustments January 1, 2019 ASSETS Other current assets $ 44,234 $ (506 ) $ 43,728 Operating lease right-of-use assets — 21,181 21,181 Intangible and other assets, net 86,371 (353 ) 86,018 Total assets $ 1,567,054 $ 20,322 $ 1,587,376 LIABILITIES AND STOCKHOLDERS ’ EQUITY Current operating lease liabilities $ — $ 6,769 $ 6,769 Long-term operating lease liabilities — 19,737 19,737 Total liabilities 1,014,233 26,506 1,040,739 Accumulated deficit (208,677 ) (6,184 ) (214,861 ) Total stockholders’ equity 552,821 (6,184 ) 546,637 Total liabilities and stockholders’ equity $ 1,567,054 $ 20,322 $ 1,587,376</t>
  </si>
  <si>
    <t>Revenue (Tables)</t>
  </si>
  <si>
    <t>Disaggregation of Revenue</t>
  </si>
  <si>
    <t>The following tables present disaggregated revenue by product and service lines and by geographical regions for the years ended December 31, 2019 and 2018 (in thousands): Year Ended December 31, Revenue by Products and Services 2019 2018 Contract Operations Segment: Contract operations services (1) $ 368,126 $ 360,973 Aftermarket Services Segment: Operation and maintenance services (1) $ 53,944 $ 57,123 Part sales (2) 49,721 43,928 Other services (1) 25,552 19,625 Total aftermarket services $ 129,217 $ 120,676 Product Sales Segment: Compression equipment (1) $ 539,897 $ 476,480 Processing and treating equipment (1) 257,477 368,137 Production equipment (2) 2,458 18,932 Other product sales (1) (2) 20,265 15,658 Total product sales revenues $ 820,097 $ 879,207 Total revenues $ 1,317,440 $ 1,360,856 (1) Revenue recognized over time. (2) Revenue recognized at a point in time. Year Ended December 31, Revenue by Geographical Regions 2019 2018 North America $ 705,484 $ 858,934 Latin America 246,290 274,414 Middle East and Africa 319,866 163,093 Asia Pacific 45,800 64,415 Total revenues $ 1,317,440 $ 1,360,856</t>
  </si>
  <si>
    <t>Contract with Customer, Asset and Liability</t>
  </si>
  <si>
    <t>The following table provides information about accounts receivables, net, contract assets and contract liabilities from contracts with customers (in thousands): December 31, 2019 2018 Accounts receivables, net $ 202,337 $ 248,467 Contract assets and contract liabilities: Current contract assets 46,537 91,602 Long-term contract assets 16,280 5,430 Current contract liabilities 82,854 153,483 Long-term contract liabilities 156,262 101,363</t>
  </si>
  <si>
    <t>Leases (Tables)</t>
  </si>
  <si>
    <t>Schedule of right-of-use assets recognized</t>
  </si>
  <si>
    <t>As of December 31, 2019 , our lease assets and lease liabilities consisted of the following (in thousands): Leases Classification December 31, 2019 Assets Operating lease assets Operating lease right-of-use assets $ 26,783 Liabilities Operating - current Current operating lease liabilities $ 6,268 Operating - noncurrent Long-term operating lease liabilities 30,958 Total lease liabilities $ 37,226</t>
  </si>
  <si>
    <t>Schedule of future maturities of leases</t>
  </si>
  <si>
    <t>As of December 31, 2019 , maturities of our operating lease liabilities consisted of the following (in thousands): Maturity of Operating Lease Liabilities December 31, 2019 2020 $ 7,154 2021 6,945 2022 5,931 2023 5,147 2024 4,502 Thereafter 21,930 Total lease payments 51,609 Less: Imputed interest (14,383 ) Present value of lease liabilities $ 37,226</t>
  </si>
  <si>
    <t>Schedule of commitments for future minimum rental payments</t>
  </si>
  <si>
    <t>As of December 31, 2018 , commitments for future minimum rental payments with terms in excess of one year were as follows (in thousands): Future Minimum Rental Payments December 31, 2018 2019 $ 6,076 2020 5,929 2021 4,583 2022 3,756 2023 3,038 Thereafter 11,615 Total lease payments $ 34,997</t>
  </si>
  <si>
    <t>Schedule of leasing information</t>
  </si>
  <si>
    <t>The following table provides supplemental cash flow information related to leases for the year ended December 31, 2019 (in thousands): Cash Flow Information Classification Year Ended December 31, 2019 Cash paid for amounts included in the measurement of lease liabilities Net cash provided by operating activities $ 2,134 Leased assets obtained in exchange for new operating lease liabilities Non-cash 12,507</t>
  </si>
  <si>
    <t>Discontinued Operations (Tables)</t>
  </si>
  <si>
    <t>Summary of Operating Results and Balance Sheet Data</t>
  </si>
  <si>
    <t>The following table summarizes the operating results of discontinued operations (in thousands): Years Ended December 31, 2019 2018 2017 Belleli Belleli Belleli Venezuela EPC Total Venezuela EPC Total Venezuela EPC Total Revenue $ — $ 394 $ 394 $ — $ 16,274 $ 16,274 $ — $ 72,693 $ 72,693 Cost of sales (excluding depreciation and amortization expense) — (1,073 ) (1,073 ) — 10,271 10,271 — 41,329 41,329 Selling, general and administrative 188 1,176 1,364 131 1,652 1,783 131 5,262 5,393 Depreciation and amortization — — — — 480 480 — 5,653 5,653 Recovery attributable to expropriation — — — (16,564 ) — (16,564 ) (16,514 ) — (16,514 ) Restructuring related recoveries, net — — — — — — — (439 ) (439 ) Other (income) expense, net 1 (353 ) (352 ) (3,249 ) (1,342 ) (4,591 ) (3,157 ) 539 (2,618 ) Provision for (benefit from) income taxes — (6,031 ) (6,031 ) — 433 433 — 153 153 Income (loss) from discontinued operations, net of tax $ (189 ) $ 6,675 $ 6,486 $ 19,682 $ 4,780 $ 24,462 $ 19,540 $ 20,196 $ 39,736 The following table summarizes the balance sheet data for discontinued operations (in thousands): December 31, 2019 December 31, 2018 Belleli EPC Venezuela Belleli EPC Total Cash $ — $ 3 $ — $ 3 Accounts receivable 3,990 — 11,509 11,509 Contract assets 46 — — — Other current assets 296 7 86 93 Total current assets associated with discontinued operations 4,332 10 11,595 11,605 Property, plant and equipment, net — — 28 28 Intangible and other assets, net 2,970 — 1,633 1,633 Total assets associated with discontinued operations $ 7,302 $ 10 $ 13,256 $ 13,266 Accounts payable $ 1,503 $ — $ 4,382 $ 4,382 Accrued liabilities 5,959 12 7,831 7,843 Contract liabilities 2,536 — 2,542 2,542 Total current liabilities associated with discontinued operations 9,998 12 14,755 14,767 Other long-term liabilities 758 — 5,914 5,914 Total liabilities associated with discontinued operations $ 10,756 $ 12 $ 20,669 $ 20,681</t>
  </si>
  <si>
    <t>Inventory, Net (Tables)</t>
  </si>
  <si>
    <t>Schedule of Inventory, Net of Reserves</t>
  </si>
  <si>
    <t>Inventory, net of reserves, consisted of the following amounts (in thousands): December 31, 2019 2018 Parts and supplies $ 92,005 $ 92,016 Work in progress 44,565 49,547 Finished goods 6,968 9,126 Inventory, net $ 143,538 $ 150,689</t>
  </si>
  <si>
    <t>Property, Plant and Equipment, Net (Tables)</t>
  </si>
  <si>
    <t>Schedule of Property, Plant and Equipment, Net</t>
  </si>
  <si>
    <t>Property, plant and equipment, net, consisted of the following (in thousands): December 31, 2019 2018 Compression equipment, processing facilities and other contract operations assets $ 1,607,769 $ 1,713,153 Land and buildings 67,187 101,571 Transportation and shop equipment 59,693 82,960 Computer software 51,663 54,572 Other 38,111 47,210 1,824,423 1,999,466 Accumulated depreciation (980,013 ) (1,097,889 ) Property, plant and equipment, net $ 844,410 $ 901,577</t>
  </si>
  <si>
    <t>Intangible and Other Assets, Net (Tables)</t>
  </si>
  <si>
    <t>Schedule of Intangible and Other Assets, Net</t>
  </si>
  <si>
    <t>Intangible and other assets, net, consisted of the following (in thousands): December 31, 2019 2018 Intangible assets, net $ 5,643 $ 8,174 Deferred financing costs 5,740 7,237 Long-term non-income tax receivable 8,532 8,621 Long-term income tax credits 1,994 2,412 Long-term notes receivable 16,145 20,399 Long-term deposits 14,560 13,492 Long-term contract assets 16,280 5,430 Contract fulfillment costs 13,907 6,580 Contract obtainment costs 4,865 6,739 Other 5,634 7,287 Intangibles and other assets, net $ 93,300 $ 86,371</t>
  </si>
  <si>
    <t>Summary of Intangible Assets and Deferred Financing Costs</t>
  </si>
  <si>
    <t>Intangible assets and deferred financing costs consisted of the following (in thousands): December 31, 2019 December 31, 2018 Gross Carrying Amount Accumulated Amortization Gross Carrying Amount Accumulated Amortization Deferred financing costs (1) $ 13,164 $ (7,424 ) $ 13,164 $ (5,927 ) Marketing related (20 year life) 566 (566 ) 542 (542 ) Customer related (17-20 year life) 40,608 (35,934 ) 75,331 (68,423 ) Technology based (20 year life) 3,291 (3,291 ) 3,153 (3,153 ) Contract based (2-11 year life) 45,092 (44,123 ) 45,059 (43,793 ) Intangible assets and deferred financing costs $ 102,721 $ (91,338 ) $ 137,249 $ (121,838 ) (1) Represents debt issuance costs relating to our revolving credit facility. See Note 11 for further discussion regarding our revolving credit facility.</t>
  </si>
  <si>
    <t>Estimated Future Intangible Amortization Expense</t>
  </si>
  <si>
    <t>Estimated future intangible amortization expense is as follows (in thousands): 2020 $ 1,615 2021 1,320 2022 952 2023 805 2024 682 Thereafter 269 Total $ 5,643</t>
  </si>
  <si>
    <t>Accrued Liabilities (Tables)</t>
  </si>
  <si>
    <t>Schedule of Accrued Liabilities</t>
  </si>
  <si>
    <t>Accrued liabilities consisted of the following (in thousands): December 31, 2019 2018 Accrued salaries and other benefits $ 39,786 $ 46,836 Accrued income and other taxes 23,803 31,862 Accrued demobilization costs 13,348 14,839 Accrued warranty expense 2,731 2,191 Accrued interest 5,857 5,778 Accrued other liabilities 18,556 21,829 Accrued liabilities $ 104,081 $ 123,335</t>
  </si>
  <si>
    <t>Debt (Tables)</t>
  </si>
  <si>
    <t>Schedule of Debt</t>
  </si>
  <si>
    <t>Debt consisted of the following (in thousands): December 31, 2019 2018 Revolving credit facility due October 2023 $ 74,000 $ 35,000 8.125% senior notes due May 2025 375,000 375,000 Other debt 237 687 Unamortized deferred financing costs of 8.125% senior notes (5,413 ) (6,428 ) Total debt 443,824 404,259 Less: Amounts due within one year (1) (237 ) (449 ) Long- term debt $ 443,587 $ 403,810 (1) Short-term debt and the current portion of long-term debt are included in accrued liabilities in our balance sheets.</t>
  </si>
  <si>
    <t>Schedule of Contractual Maturities of Debt</t>
  </si>
  <si>
    <t>Contractual maturities of debt (excluding interest to be accrued thereon) at December 31, 2019 are as follows (in thousands): December 31, 2020 $ 237 2021 — 2022 — 2023 74,000 2024 — Thereafter 375,000 Total debt (1) $ 449,237 (1) This amount includes the full face value of the 2017 Notes and does not include unamortized debt financing costs of $5.4 million as of December 31, 2019 .</t>
  </si>
  <si>
    <t>Fair Value Measurements (Tables)</t>
  </si>
  <si>
    <t>Summary of Assets and Liabilities Measured at Fair Value on Nonrecurring Basis</t>
  </si>
  <si>
    <t>The following table presents our assets and liabilities measured at fair value on a nonrecurring basis as of December 31, 2019 and 2018 (in thousands): December 31, 2019 December 31, 2018 (Level 1) (Level 2) (Level 3) (Level 1) (Level 2) (Level 3) Impaired long-lived assets (1) $ — $ — $ 21,565 $ — $ — $ 550 Impaired assets—assets held for sale (2) — — 624 — — — Long-term note receivable (3) — — 15,312 — — 14,573 (1) Our estimate of the fair value of the impaired long-lived assets as of December 31, 2019 and 2018 were primarily based on the expected net sale proceeds compared to other fleet units we sold and/or our estimate of fair value based on offers to purchase such assets. (2) Our estimate of the fair value of the impaired assets, which were classified as held for sale as of December 31, 2019 , was based on the expected net proceeds from the sale of the assets. (3) Our estimate of the fair value of a note receivable was discounted based on a settlement period of eight years and a discount rate of 5.2% .</t>
  </si>
  <si>
    <t>Restatement Related Charges (Recoveries), Net (Tables)</t>
  </si>
  <si>
    <t>Summary of Components of Charges Included in Statements of Operations</t>
  </si>
  <si>
    <t>The following table summarizes the components of charges included in restatement related charges (recoveries), net, in our statements of operations for the years ended December 31, 2019 , 2018 and 2017 (in thousands): Years Ended December 31, 2019 2018 2017 External accounting costs $ — $ — $ 1,071 External legal costs 48 531 4,396 Other — 413 753 Recoveries from Archrock — (1,220 ) (2,801 ) Total restatement related charges (recoveries), net $ 48 $ (276 ) $ 3,419</t>
  </si>
  <si>
    <t>Restructuring and Other Charges (Tables)</t>
  </si>
  <si>
    <t>Summary of Changes to Accrued Liability Balance Related to Restructuring and Other Charges</t>
  </si>
  <si>
    <t>The following table summarizes the changes to our accrued liability balance related to restructuring and other charges for the years ended December 31, 2018 and 2019 (in thousands): 2019 Cost 2015 Cost Reduction Plan Reduction Plan Relocation Plan Total Beginning balance at January 1, 2018 $ — $ 612 $ — $ 612 Additions for costs expensed — — 1,997 1,997 Reductions for payments — (612 ) (1,688 ) (2,300 ) Ending balance at December 31, 2018 — — 309 309 Additions for costs expensed 8,419 — 293 8,712 Reductions for payments (6,049 ) — (602 ) (6,651 ) Foreign exchange impact (89 ) — — (89 ) Ending balance at December 31, 2019 $ 2,281 $ — $ — $ 2,281</t>
  </si>
  <si>
    <t>Summary of the Components of Charges Included in Restructuring and Other Charges</t>
  </si>
  <si>
    <t>The following table summarizes the components of charges included in restructuring and other charges in our statements of operations for the years ended December 31, 2019 , 2018 and 2017 (in thousands): Years Ended December 31, 2019 2018 2017 Retention awards to certain employees $ — $ — $ 599 Employee termination benefits 7,036 910 2,100 Relocation costs 1,035 1,087 — Other 641 — 490 Total restructuring and other charges $ 8,712 $ 1,997 $ 3,189 The following table summarizes the components of charges included in restructuring and other charges incurred since the announcement of the cost reduction plan in the second quarter of 2019 (in thousands): Total Employee termination benefits $ 7,036 Relocation costs 742 Other 641 Total restructuring and other charges $ 8,419</t>
  </si>
  <si>
    <t>Provision for Income Taxes (Tables)</t>
  </si>
  <si>
    <t>Schedule of Components of Income (Loss) Before Income Taxes</t>
  </si>
  <si>
    <t>The components of income (loss) before income taxes were as follows (in thousands): Years Ended December 31, 2019 2018 2017 United States $ (86,918 ) $ (6,899 ) $ (43,403 ) Foreign 3,345 46,724 60,242 Income (loss) before income taxes $ (83,573 ) $ 39,825 $ 16,839</t>
  </si>
  <si>
    <t>Schedule of Provision for Income Taxes</t>
  </si>
  <si>
    <t>The provision for income taxes consisted of the following (in thousands): Years Ended December 31, 2019 2018 2017 Current tax provision (benefit): U.S. federal $ (534 ) $ 769 $ — State 228 258 250 Foreign 35,603 36,869 25,638 Total current 35,297 37,896 25,888 Deferred tax provision (benefit): U.S. federal 1,673 242 (5,102 ) State (61 ) (71 ) (15 ) Foreign (11,619 ) 1,366 1,924 Total deferred (10,007 ) 1,537 (3,193 ) Provision for income taxes $ 25,290 $ 39,433 $ 22,695</t>
  </si>
  <si>
    <t>Schedule of Reasons for the Difference Between Effective Tax Rates and U.S. Statutory Rate</t>
  </si>
  <si>
    <t>The reasons for the differences between these effective tax rates and the U.S. statutory rate are as follows (in thousands): Years Ended December 31, 2019 2018 2017 Income taxes at U.S. federal statutory rate of 21% (35% for 2017) $ (17,550 ) $ 8,363 $ 5,894 Brazil PRT/PERT programs — — (15,148 ) Unrecognized tax benefits 529 9,496 3,332 Change in valuation allowances 13,982 (18,973 ) (48,059 ) Nondeductible expenses 5,004 4,340 4,517 Capital contributions and distributions related to Spin-off 52 (352 ) (1,084 ) Impact of Tax Reform — 873 25,578 Foreign tax rate differential (9,378 ) (1,854 ) (3,261 ) Deferred tax adjustments 4,844 1,112 39,067 Foreign exchange differences 13,821 14,835 7,606 Withholding tax, net of U.S. benefit 5,491 14,825 501 Deemed and actual distributions 4,873 1,742 2,214 Other 3,622 5,026 1,538 Provision for income taxes $ 25,290 $ 39,433 $ 22,695</t>
  </si>
  <si>
    <t>Schedule of Tax Effects of Temporary Differences</t>
  </si>
  <si>
    <t>The tax effects of temporary differences that give rise to deferred tax assets and deferred tax liabilities are as follows (in thousands): December 31, 2019 2018 Deferred tax assets: Net operating loss carryforwards $ 71,598 $ 68,377 Foreign tax credit carryforwards 81,759 81,759 Research and development credit carryforwards 31,251 31,251 Alternative minimum tax credit carryforwards 2,943 5,493 Deferred revenue 46,137 25,858 Accrued liabilities 13,094 7,672 Other 33,758 32,079 Subtotal 280,540 252,489 Valuation allowances (213,034 ) (200,105 ) Total deferred tax assets 67,506 52,384 Deferred tax liabilities: Property, plant and equipment (42,566 ) (28,413 ) Other (11,939 ) (18,606 ) Total deferred tax liabilities (54,505 ) (47,019 ) Net deferred tax assets $ 13,001 $ 5,365</t>
  </si>
  <si>
    <t>Reconciliation of Beginning and Ending Amount of Unrecognized Tax Benefits</t>
  </si>
  <si>
    <t>A reconciliation of the beginning and ending amount of unrecognized tax benefits (including discontinued operations) is shown below (in thousands): Years Ended December 31, 2019 2018 2017 Beginning balance $ 27,783 $ 20,548 $ 18,237 Additions based on tax positions related to prior years 142 2,542 2,034 Additions based on tax positions related to current year 1,648 9,983 1,686 Reductions based on settlement with government authority (5,086 ) (1,391 ) (241 ) Reductions based on lapse of statute of limitations (1,148 ) (1,997 ) (378 ) Reductions based on tax positions related to prior years — (1,902 ) (790 ) Ending balance $ 23,339 $ 27,783 $ 20,548</t>
  </si>
  <si>
    <t>Stockholders' Equity (Tables)</t>
  </si>
  <si>
    <t>Schedule of Changes in Accumulated Other Comprehensive Income, Net of Tax</t>
  </si>
  <si>
    <t>The following table presents the changes in accumulated other comprehensive income, net of tax, during the years ended December 31, 2017 , 2018 and 2019 (in thousands): Foreign Currency Translation Adjustment Accumulated other comprehensive income, January 1, 2017 $ 47,508 Loss recognized in other comprehensive income (loss) (1,801 ) Accumulated other comprehensive income, December 31, 2017 45,707 Loss recognized in other comprehensive income (loss) (7,476 ) Accumulated other comprehensive income, December 31, 2018 38,231 Loss recognized in other comprehensive income (loss) (2,885 ) Accumulated other comprehensive income, December 31, 2019 $ 35,346</t>
  </si>
  <si>
    <t>Stock-Based Compensation and Awards (Tables)</t>
  </si>
  <si>
    <t>Schedule of Stock-Based Compensation Expense</t>
  </si>
  <si>
    <t>The following table presents the stock-based compensation expense included in our results of operations (in thousands): Years Ended December 31, 2019 2018 2017 Stock options $ — $ — $ 21 Restricted stock, restricted stock units, performance units, cash settled restricted stock units and cash settled performance units 13,325 14,088 14,685 Restructuring and other charges—stock-based compensation expense — — 662 Total stock-based compensation expense $ 13,325 $ 14,088 $ 15,368</t>
  </si>
  <si>
    <t>Schedule of Changes in Stock Option Awards for Common Stock</t>
  </si>
  <si>
    <t>The table below presents the changes in stock option awards for our common stock during the year ended December 31, 2019 . Stock Options (in thousands) Weighted Average Exercise Price Per Share Weighted Average Remaining Life (in years) Aggregate Intrinsic Value (in thousands) Options outstanding, January 1, 2019 74 $ 25.81 Granted — — Exercised — — Cancelled (5 ) 32.49 Options outstanding, December 31, 2019 69 25.33 0.6 $ — Options exercisable, December 31, 2019 69 25.33 0.6 —</t>
  </si>
  <si>
    <t>Schedule of Changes in Restricted Stock, Restricted Stock Units and Performance Units</t>
  </si>
  <si>
    <t>The table below presents the changes in restricted stock, restricted stock units and performance units for our common stock during the year ended December 31, 2019 . Shares (in thousands) Weighted Average Grant-Date Fair Value Per Share Non-vested awards, January 1, 2019 1,044 $ 25.89 Granted 837 16.80 Vested (541 ) 23.24 Cancelled (1) (498 ) 18.74 Non-vested awards, December 31, 2019 842 22.79 (1) During the year ended December 31, 2019, 318,216 performance units were cancelled and presented within our balance sheets as liabilities due to their expected cash settlement.</t>
  </si>
  <si>
    <t>Net Income (Loss) Per Common Share (Tables)</t>
  </si>
  <si>
    <t>Reconciliation of Basic and Diluted Net Income (Loss) Per Common Share</t>
  </si>
  <si>
    <t>The following table presents a reconciliation of basic and diluted net income (loss) per common share for the years ended December 31, 2019 , 2018 and 2017 (in thousands, except per share data): Years Ended December 31, 2019 2018 2017 Numerator for basic and diluted net income (loss) per common share: Income (loss) from continuing operations $ (108,863 ) $ 392 $ (5,856 ) Income from discontinued operations, net of tax 6,486 24,462 39,736 Less: Net income attributable to participating securities — (641 ) — Net income (loss) — used in basic and diluted net income (loss) per common share $ (102,377 ) $ 24,213 $ 33,880 Weighted average common shares outstanding including participating securities 35,040 36,371 35,961 Less: Weighted average participating securities outstanding (757 ) (938 ) (1,002 ) Weighted average common shares outstanding — used in basic net income (loss) per common share 34,283 35,433 34,959 Net dilutive potential common shares issuable: On exercise of options and vesting of restricted stock units * 56 * Weighted average common shares outstanding — used in diluted net income (loss) per common share 34,283 35,489 34,959 Net income (loss) per common share: Basic $ (2.99 ) $ 0.68 $ 0.97 Diluted $ (2.99 ) $ 0.68 $ 0.97 * Excluded from diluted net income (loss) per common share as their inclusion would have been anti-dilutive.</t>
  </si>
  <si>
    <t>Schedule of Stock Excluded From Computing Diluted Net Income (Loss) Per Common Share</t>
  </si>
  <si>
    <t>The following table shows the potential shares of common stock issuable for the years ended December 31, 2019 , 2018 and 2017 that were excluded from computing diluted net income (loss) per common share as their inclusion would have been anti-dilutive (in thousands): Years Ended December 31, 2019 2018 2017 Net dilutive potential common shares issuable: On exercise of options where exercise price is greater than average market value for the period 70 35 43 On exercise of options and vesting of restricted stock units — — 81 Net dilutive potential common shares issuable 70 35 124</t>
  </si>
  <si>
    <t>Reportable Segments and Geographic Information (Tables)</t>
  </si>
  <si>
    <t>Schedule of Revenues and Other Financial Information</t>
  </si>
  <si>
    <t>The following table presents revenue and other financial information by reportable segment for the years ended December 31, 2019 , 2018 and 2017 (in thousands): Contract Operations Aftermarket Services Product Sales Reportable Segments Total Other (1) Total (2) 2019: Revenue $ 368,126 $ 129,217 $ 820,097 $ 1,317,440 $ — $ 1,317,440 Gross margin (3) 239,963 33,610 89,649 363,222 — 363,222 Total assets 816,625 26,456 142,461 985,542 425,160 1,410,702 Capital expenditures 176,663 386 12,562 189,611 3,663 193,274 2018: Revenue $ 360,973 $ 120,676 $ 879,207 $ 1,360,856 $ — $ 1,360,856 Gross margin (3) 238,835 31,010 113,583 383,428 — 383,428 Total assets 860,896 28,071 205,302 1,094,269 459,519 1,553,788 Capital expenditures 197,025 474 7,552 205,051 10,057 215,108 2017: Revenue $ 375,269 $ 107,063 $ 732,962 $ 1,215,294 $ — $ 1,215,294 Gross margin (3) 241,889 28,842 76,409 347,140 — 347,140 Total assets 783,340 22,882 139,454 945,676 487,680 1,433,356 Capital expenditures 123,842 339 2,712 126,893 4,780 131,673 (1) Includes corporate related items. (2) Totals exclude assets, capital expenditures and the operating results of discontinued operations. (3) Gross margin is defined as revenue less cost of sales (excluding depreciation and amortization expense).</t>
  </si>
  <si>
    <t>Schedule of Asset from Reportable Segments to Total Assets</t>
  </si>
  <si>
    <t>The following table presents assets from reportable segments reconciled to total assets as of December 31, 2019 and 2018 (in thousands): December 31, 2019 2018 Assets from reportable segments $ 985,542 $ 1,094,269 Other assets (1) 425,160 459,519 Assets associated with discontinued operations 7,302 13,266 Total assets $ 1,418,004 $ 1,567,054 (1) Includes corporate related items.</t>
  </si>
  <si>
    <t>Schedule of Geographic Data</t>
  </si>
  <si>
    <t>The following tables present geographic data by country as of and for the years ended December 31, 2019 , 2018 and 2017 (in thousands): Years Ended December 31, 2019 2018 2017 Revenue: U.S. $ 631,524 $ 789,528 $ 648,290 Argentina 125,333 139,987 156,340 Brazil 74,017 94,619 98,419 Iraq 177,100 58,715 8,091 Mexico 73,945 68,745 75,388 Other international 235,521 209,262 228,766 Total $ 1,317,440 $ 1,360,856 $ 1,215,294 December 31, 2019 2018 2017 Property, plant and equipment, net: U.S. $ 83,127 $ 112,420 $ 76,562 Argentina 178,006 197,669 219,840 Bolivia 141,776 81,957 42,598 Brazil 84,676 105,979 138,835 Mexico 68,142 121,312 148,405 Oman 201,880 174,165 110,115 Other international 86,803 108,075 85,924 Total $ 844,410 $ 901,577 $ 822,279</t>
  </si>
  <si>
    <t>Reconciliation of Income (Loss) Before Income Taxes to Total Gross Margin</t>
  </si>
  <si>
    <t>The following table reconciles income (loss) before income taxes to total gross margin (in thousands): Years Ended December 31, 2019 2018 2017 Income (loss) before income taxes $ (83,573 ) $ 39,825 $ 16,839 Selling, general and administrative 164,314 178,401 176,318 Depreciation and amortization 162,557 123,922 107,824 Impairments 74,373 3,858 5,700 Restatement related charges (recoveries), net 48 (276 ) 3,419 Restructuring and other charges 8,712 1,997 3,189 Interest expense 38,620 29,217 34,826 Other (income) expense, net (1,829 ) 6,484 (975 ) Total gross margin $ 363,222 $ 383,428 $ 347,140</t>
  </si>
  <si>
    <t>Selected Quarterly Financial Data (Unaudited) (Tables)</t>
  </si>
  <si>
    <t>Summary of Quarterly Financial Data</t>
  </si>
  <si>
    <t>In management’s opinion, the summarized quarterly financial data below (in thousands, except per share amounts) contains all appropriate adjustments, all of which are normally recurring adjustments, considered necessary to present fairly our financial position and results of operations for the respective periods. First Quarter Second Quarter Third Quarter Fourth Quarter Year Ended December 31, 2019: Revenue $ 351,446 $ 390,874 $ 302,431 $ 272,689 Gross profit (loss) (1) 59,020 59,352 46,823 (25,243 ) Loss from continuing operations (5,557 ) (14,762 ) (8,295 ) (80,249 ) Income (loss) from discontinued operations, net of tax 163 7,457 (1,546 ) 412 Net loss (5,394 ) (7,305 ) (9,841 ) (79,837 ) Loss from continuing operations per common share: Basic $ (0.16 ) $ (0.42 ) $ (0.25 ) $ (2.45 ) Diluted (0.16 ) (0.42 ) (0.25 ) (2.45 ) Net loss per common share: Basic $ (0.15 ) $ (0.21 ) $ (0.29 ) $ (2.44 ) Diluted (0.15 ) (0.21 ) (0.29 ) (2.44 ) First Quarter Second Quarter Third Quarter Fourth Quarter Year Ended December 31, 2018: Revenue $ 350,383 $ 343,471 $ 334,849 $ 332,153 Gross profit (1) 66,059 68,598 66,723 66,172 Income (loss) from continuing operations 3,938 (1,469 ) 3,196 (5,273 ) Income from discontinued operations, net of tax 1,399 1,544 2,173 19,346 Net income 5,337 75 5,369 14,073 Income (loss) from continuing operations per common share: Basic $ 0.11 $ (0.04 ) $ 0.09 $ (0.15 ) Diluted 0.11 (0.04 ) 0.09 (0.15 ) Net income per common share: Basic $ 0.15 $ — $ 0.15 $ 0.40 Diluted 0.15 — 0.15 0.40 (1) Gross profit (loss) is defined as revenue less cost of sales, direct depreciation and amortization expense and direct impairment charges.</t>
  </si>
  <si>
    <t>Supplemental Guarantor Financial Information (Tables)</t>
  </si>
  <si>
    <t>Table Text Block Supplement [Abstract]</t>
  </si>
  <si>
    <t>Condensed Consolidating Balance Sheet</t>
  </si>
  <si>
    <t>Condensed Consolidating Balance Sheet December 31, 2019 (In thousands) Non- Guarantor Subsidiaries Parent Guarantor Issuers Eliminations Consolidation ASSETS Cash and cash equivalents $ 149 $ 643 $ 15,891 $ — $ 16,683 Restricted cash — — 19 — 19 Accounts receivable, net — 57,831 144,506 — 202,337 Inventory, net — 77,093 66,445 — 143,538 Contract assets — 29,594 16,943 — 46,537 Intercompany receivables — 224,680 399,645 (624,325 ) — Other current assets — 10,472 12,005 — 22,477 Current assets associated with discontinued operations — — 4,332 — 4,332 Total current assets 149 400,313 659,786 (624,325 ) 435,923 Property, plant and equipment, net — 196,693 647,717 — 844,410 Operating lease right-of-use assets — 10,806 15,977 — 26,783 Investment in affiliates 456,420 855,145 (398,725 ) (912,840 ) — Deferred income taxes — 2,838 11,156 — 13,994 Intangible and other assets, net — 38,771 54,529 — 93,300 Long-term assets held for sale — 624 — — 624 Long-term assets associated with discontinued operations — — 2,970 — 2,970 Total assets $ 456,569 $ 1,505,190 $ 993,410 $ (1,537,165 ) $ 1,418,004 LIABILITIES AND EQUITY Accounts payable, trade $ — $ 71,382 $ 52,062 $ — $ 123,444 Accrued liabilities — 33,556 70,525 — 104,081 Contract liabilities — 46,387 36,467 — 82,854 Current operating lease liabilities — 1,971 4,297 — 6,268 Intercompany payables 47,031 399,645 177,649 (624,325 ) — Current liabilities associated with discontinued operations — — 9,998 — 9,998 Total current liabilities 47,031 552,941 350,998 (624,325 ) 326,645 Long-term debt — 443,587 — — 443,587 Deferred income taxes — 445 548 — 993 Long-term contract liabilities — 19,980 136,282 — 156,262 Long-term operating lease liabilities — 20,054 10,904 — 30,958 Other long-term liabilities — 11,763 37,500 — 49,263 Long-term liabilities associated with discontinued operations — — 758 — 758 Total liabilities 47,031 1,048,770 536,990 (624,325 ) 1,008,466 Total equity 409,538 456,420 456,420 (912,840 ) 409,538 Total liabilities and equity $ 456,569 $ 1,505,190 $ 993,410 $ (1,537,165 ) $ 1,418,004 Condensed Consolidating Balance Sheet December 31, 2018 (In thousands) Non- Guarantor Subsidiaries Parent Guarantor Issuers Eliminations Consolidation ASSETS Cash and cash equivalents $ 46 $ 1,185 $ 18,069 $ — $ 19,300 Restricted cash — — 178 — 178 Accounts receivable, net — 92,880 155,587 — 248,467 Inventory, net — 87,972 62,717 — 150,689 Contract assets — 67,323 24,279 — 91,602 Intercompany receivables — 158,977 379,628 (538,605 ) — Other current assets — 7,744 36,490 — 44,234 Current assets associated with discontinued operations — — 11,605 — 11,605 Total current assets 46 416,081 688,553 (538,605 ) 566,075 Property, plant and equipment, net — 303,813 597,764 — 901,577 Investment in affiliates 554,207 870,959 (316,752 ) (1,108,414 ) — Deferred income taxes — 5,493 5,877 — 11,370 Intangible and other assets, net — 32,046 54,325 — 86,371 Long-term assets associated with discontinued operations — — 1,661 — 1,661 Total assets $ 554,253 $ 1,628,392 $ 1,031,428 $ (1,647,019 ) $ 1,567,054 LIABILITIES AND EQUITY Accounts payable, trade $ — $ 133,291 $ 32,453 $ — $ 165,744 Accrued liabilities — 47,012 76,323 — 123,335 Contract liabilities — 82,367 71,116 — 153,483 Intercompany payables 1,432 379,628 157,545 (538,605 ) — Current liabilities associated with discontinued operations — — 14,767 — 14,767 Total current liabilities 1,432 642,298 352,204 (538,605 ) 457,329 Long-term debt — 403,810 — — 403,810 Deferred income taxes — — 6,005 — 6,005 Long-term contract liabilities — 17,226 84,137 — 101,363 Other long-term liabilities — 10,851 28,961 — 39,812 Long-term liabilities associated with discontinued operations — — 5,914 — 5,914 Total liabilities 1,432 1,074,185 477,221 (538,605 ) 1,014,233 Total Equity 552,821 554,207 554,207 (1,108,414 ) 552,821 Total liabilities and equity $ 554,253 $ 1,628,392 $ 1,031,428 $ (1,647,019 ) $ 1,567,054</t>
  </si>
  <si>
    <t>Condensed Consolidating Statement of Operations and Comprehensive Income</t>
  </si>
  <si>
    <t>Condensed Consolidating Statement of Operations and Comprehensive Loss Year Ended December 31, 2019 (In thousands) Non- Guarantor Subsidiaries Parent Guarantor Issuers Eliminations Consolidation Revenues $ — $ 815,456 $ 604,625 $ (102,641 ) $ 1,317,440 Cost of sales (excluding depreciation and amortization expense) — 671,266 385,593 (102,641 ) 954,218 Selling, general and administrative 1,216 74,260 88,838 — 164,314 Depreciation and amortization — 60,814 101,743 — 162,557 Impairments — 56,939 17,434 — 74,373 Restatement related recoveries, net — 48 — — 48 Restructuring and other charges — 4,732 3,980 — 8,712 Interest expense — 38,330 290 — 38,620 Intercompany charges, net — 3,028 (3,028 ) — — Equity in loss of affiliates 101,161 6,635 94,526 (202,322 ) — Other (income) expense, net — (6,812 ) 4,983 — (1,829 ) Loss before income taxes (102,377 ) (93,784 ) (89,734 ) 202,322 (83,573 ) Provision for income taxes — 7,377 17,913 — 25,290 Loss from continuing operations (102,377 ) (101,161 ) (107,647 ) 202,322 (108,863 ) Income from discontinued operations, net of tax — — 6,486 — 6,486 Net loss (102,377 ) (101,161 ) (101,161 ) 202,322 (102,377 ) Other comprehensive loss (2,885 ) (2,885 ) (2,885 ) 5,770 (2,885 ) Comprehensive loss attributable to Exterran stockholders $ (105,262 ) $ (104,046 ) $ (104,046 ) $ 208,092 $ (105,262 ) Condensed Consolidating Statement of Operations and Comprehensive Income Year Ended December 31, 2018 (In thousands) Non- Guarantor Subsidiaries Parent Guarantor Issuers Eliminations Consolidation Revenues $ — $ 927,849 $ 521,879 $ (88,872 ) $ 1,360,856 Cost of sales (excluding depreciation and amortization expense) — 771,731 294,569 (88,872 ) 977,428 Selling, general and administrative 1,285 86,208 90,908 — 178,401 Depreciation and amortization — 35,754 88,168 — 123,922 Impairments — 3,081 777 — 3,858 Restatement related recoveries, net — (276 ) — — (276 ) Restructuring and other charges — — 1,997 — 1,997 Interest expense — 28,763 454 — 29,217 Intercompany charges, net — 6,647 (6,647 ) — — Equity in (income) loss of affiliates (25,986 ) (32,753 ) 6,767 51,972 — Other (income) expense, net (153 ) (4,625 ) 11,262 — 6,484 Income before income taxes 24,854 33,319 33,624 (51,972 ) 39,825 Provision for income taxes — 7,333 32,100 — 39,433 Income from continuing operations 24,854 25,986 1,524 (51,972 ) 392 Income from discontinued operations, net of tax — — 24,462 — 24,462 Net income 24,854 25,986 25,986 (51,972 ) 24,854 Other comprehensive loss (7,476 ) (7,476 ) (7,476 ) 14,952 (7,476 ) Comprehensive income attributable to Exterran stockholders $ 17,378 $ 18,510 $ 18,510 $ (37,020 ) $ 17,378 Condensed Consolidating Statement of Operations and Comprehensive Income Year Ended December 31, 2017 (In thousands) Non- Guarantor Subsidiaries Parent Guarantor Issuers Eliminations Consolidation Revenues $ — $ 838,981 $ 495,262 $ (118,949 ) $ 1,215,294 Cost of sales (excluding depreciation and amortization expense) — 716,002 271,101 (118,949 ) 868,154 Selling, general and administrative 2,327 84,111 89,880 — 176,318 Depreciation and amortization — 35,749 72,075 — 107,824 Impairments — 5,700 — — 5,700 Restatement related charges, net — 3,250 169 — 3,419 Restructuring and other charges — 2,145 1,044 — 3,189 Interest expense — 32,399 2,427 — 34,826 Intercompany charges, net — 6,355 (6,355 ) — — Equity in (income) loss of affiliates (36,207 ) (85,335 ) 49,128 72,414 — Other (income) expense, net — (2,577 ) 1,602 — (975 ) Income before income taxes 33,880 41,182 14,191 (72,414 ) 16,839 Provision for income taxes — 4,974 17,721 — 22,695 Income (loss) from continuing operations 33,880 36,208 (3,530 ) (72,414 ) (5,856 ) Income from discontinued operations, net of tax — — 39,736 — 39,736 Net income 33,880 36,208 36,206 (72,414 ) 33,880 Other comprehensive loss (1,801 ) (1,801 ) (1,801 ) 3,602 (1,801 ) Comprehensive income attributable to Exterran stockholders $ 32,079 $ 34,407 $ 34,405 $ (68,812 ) $ 32,079</t>
  </si>
  <si>
    <t>Condensed Consolidating Statement of Cash Flows</t>
  </si>
  <si>
    <t>Condensed Consolidating Statement of Cash Flows Year Ended December 31, 2019 (In thousands) Non- Guarantor Subsidiaries Parent Guarantor Issuers Eliminations Consolidation Cash flows from operating activities: Net cash provided by (used in) continuing operations $ (3,222 ) $ 7,001 $ 172,419 $ — $ 176,198 Net cash provided by discontinued operations — — 2,528 — 2,528 Net cash provided by (used in) operating activities (3,222 ) 7,001 174,947 — 178,726 Cash flows from investing activities: Capital expenditures — (77,490 ) (115,784 ) — (193,274 ) Proceeds from sale of property, plant and equipment — 13,076 6,586 — 19,662 Intercompany transfers — (45,599 ) (67,028 ) 112,627 — Settlement of foreign currency derivatives — (794 ) — — (794 ) Net cash used in investing activities — (110,807 ) (176,226 ) 112,627 (174,406 ) Cash flows from financing activities: Proceeds from borrowings of debt — 642,500 — — 642,500 Repayments of debt — (603,951 ) — — (603,951 ) Intercompany transfers 45,599 67,028 — (112,627 ) — Cash transfer from Archrock, Inc. — 420 — — 420 Purchases of treasury stock (42,274 ) (2,733 ) — — (45,007 ) Net cash provided by (used in) financing activities 3,325 103,264 — (112,627 ) (6,038 ) Effect of exchange rate changes on cash, cash equivalents and restricted cash — — (1,058 ) — (1,058 ) Net increase (decrease) in cash, cash equivalents and restricted cash 103 (542 ) (2,337 ) — (2,776 ) Cash, cash equivalents and restricted cash at beginning of period 46 1,185 18,247 — 19,478 Cash, cash equivalents and restricted cash at end of period $ 149 $ 643 $ 15,910 $ — $ 16,702 Condensed Consolidating Statement of Cash Flows Year Ended December 31, 2018 (In thousands) Non- Guarantor Subsidiaries Parent Guarantor Issuers Eliminations Consolidation Cash flows from operating activities: Net cash provided by (used in) continuing operations $ (494 ) $ 21,192 $ 132,598 $ — $ 153,296 Net cash provided by discontinued operations — — 4,004 — 4,004 Net cash provided by (used in) operating activities (494 ) 21,192 136,602 — 157,300 Cash flows from investing activities: Capital expenditures — (91,027 ) (124,081 ) — (215,108 ) Proceeds from sale of property, plant and equipment — 106 2,424 — 2,530 Proceeds from sale of business — 5,000 — — 5,000 Intercompany transfers — (143 ) (34,965 ) 35,108 — Net cash used in continuing operations — (86,064 ) (156,622 ) 35,108 (207,578 ) Net cash provided by discontinued operations — — 17,009 — 17,009 Net cash used in investing activities — (86,064 ) (139,613 ) 35,108 (190,569 ) Cash flows from financing activities: Proceeds from borrowings of debt — 585,014 — — 585,014 Repayments of debt — (550,497 ) — — (550,497 ) Intercompany transfers 143 34,965 — (35,108 ) — Cash transfer to Archrock, Inc. — (18,744 ) — — (18,744 ) Payments for debt issuance costs — (4,801 ) — — (4,801 ) Proceeds from stock options exercised — 548 — — 548 Purchases of treasury stock — (4,623 ) — — (4,623 ) Net cash provided by financing activities 143 41,862 — (35,108 ) 6,897 Effect of exchange rate changes on cash, cash equivalents and restricted cash — — (3,841 ) — (3,841 ) Net decrease in cash, cash equivalents and restricted cash (351 ) (23,010 ) (6,852 ) — (30,213 ) Cash, cash equivalents and restricted cash at beginning of period 397 24,195 25,099 — 49,691 Cash, cash equivalents and restricted cash at end of period $ 46 $ 1,185 $ 18,247 $ — $ 19,478 Condensed Consolidating Statement of Cash Flows Year Ended December 31, 2017 (In thousands) Non- Guarantor Subsidiaries Parent Guarantor Issuers Eliminations Consolidation Cash flows from operating activities: Net cash provided by (used in) continuing operations $ (476 ) $ 74,003 $ 76,893 $ — $ 150,420 Net cash used in discontinued operations — — (1,794 ) — (1,794 ) Net cash provided by (used in) operating activities (476 ) 74,003 75,099 — 148,626 Cash flows from investing activities: Capital expenditures — (54,527 ) (77,146 ) — (131,673 ) Proceeds from sale of property, plant and equipment — 3,809 5,057 — 8,866 Proceeds from sale of business — 894 — — 894 Intercompany transfers — (742 ) (16,267 ) 17,009 — Net cash used in continuing operations — (50,566 ) (88,356 ) 17,009 (121,913 ) Net cash provided by discontinued operations — — 19,575 — 19,575 Net cash used in investing activities — (50,566 ) (68,781 ) 17,009 (102,338 ) Cash flows from financing activities: Proceeds from borrowings of debt — 501,088 — — 501,088 Repayments of debt — (476,503 ) — — (476,503 ) Intercompany transfers 742 16,267 — (17,009 ) — Cash transfer to Archrock, Inc. — (44,720 ) — — (44,720 ) Payments for debt issuance costs — (7,911 ) — — (7,911 ) Proceeds from stock options exercised — 684 — — 684 Purchases of treasury stock — (4,792 ) — — (4,792 ) Net cash provided by (used in) financing activities 742 (15,887 ) — (17,009 ) (32,154 ) Effect of exchange rate changes on cash, cash equivalents and restricted cash — — (792 ) — (792 ) Net increase in cash, cash equivalents and restricted cash 266 7,550 5,526 — 13,342 Cash, cash equivalents and restricted cash at beginning of period 131 16,645 19,573 — 36,349 Cash, cash equivalents and restricted cash at end of period $ 397 $ 24,195 $ 25,099 $ — $ 49,691</t>
  </si>
  <si>
    <t>Description of Business and Basis of Presentation (Details)</t>
  </si>
  <si>
    <t>Dec. 31, 2019business_line</t>
  </si>
  <si>
    <t>Number of business lines</t>
  </si>
  <si>
    <t>Significant Accounting Policies - Concentrations of Credit Risk (Details) - USD ($) $ in Millions</t>
  </si>
  <si>
    <t>Minimum period after receivable balances are past due that significant accounts are reviewed individually for collectability (greater than)</t>
  </si>
  <si>
    <t>90 days</t>
  </si>
  <si>
    <t>Bad debt expense</t>
  </si>
  <si>
    <t>Significant Accounting Policies - Schedule of Estimated Useful Lives (Details)</t>
  </si>
  <si>
    <t>Compression equipment, processing facilities and other contract operations assets | Min</t>
  </si>
  <si>
    <t>Property, Plant and Equipment [Line Items]</t>
  </si>
  <si>
    <t>Useful life</t>
  </si>
  <si>
    <t>3 years</t>
  </si>
  <si>
    <t>Compression equipment, processing facilities and other contract operations assets | Max</t>
  </si>
  <si>
    <t>23 years</t>
  </si>
  <si>
    <t>Buildings | Min</t>
  </si>
  <si>
    <t>20 years</t>
  </si>
  <si>
    <t>Buildings | Max</t>
  </si>
  <si>
    <t>35 years</t>
  </si>
  <si>
    <t>Transportation, shop equipment and other | Min</t>
  </si>
  <si>
    <t>Transportation, shop equipment and other | Max</t>
  </si>
  <si>
    <t>10 years</t>
  </si>
  <si>
    <t>Significant Accounting Policies - Computer Software (Details) - Computer software</t>
  </si>
  <si>
    <t>Minimum</t>
  </si>
  <si>
    <t>Max</t>
  </si>
  <si>
    <t>5 years</t>
  </si>
  <si>
    <t>Significant Accounting Policies - Demobilization (Details) - USD ($) $ in Millions</t>
  </si>
  <si>
    <t>Accretion expense</t>
  </si>
  <si>
    <t>Significant Accounting Policies - Foreign Currency Translation (Details) - USD ($) $ in Thousands</t>
  </si>
  <si>
    <t>Foreign currency (gains) losses</t>
  </si>
  <si>
    <t>Non-cash (gains) losses</t>
  </si>
  <si>
    <t>Foreign currency exchange contract</t>
  </si>
  <si>
    <t>Derivative [Line Items]</t>
  </si>
  <si>
    <t>Total notional value</t>
  </si>
  <si>
    <t>Loss recognized on forward currency exchange contracts</t>
  </si>
  <si>
    <t>Significant Accounting Policies - Recent Accounting Pronouncements (Details) - USD ($) $ in Thousands</t>
  </si>
  <si>
    <t>Jan. 01, 2019</t>
  </si>
  <si>
    <t>Dec. 31, 2016</t>
  </si>
  <si>
    <t>ASSETS</t>
  </si>
  <si>
    <t>Operating lease right-of-use assets</t>
  </si>
  <si>
    <t>Liabilities and Equity [Abstract]</t>
  </si>
  <si>
    <t>Present value of lease liabilities</t>
  </si>
  <si>
    <t>Current operating lease liabilities</t>
  </si>
  <si>
    <t>Long-term operating lease liabilities</t>
  </si>
  <si>
    <t>Liabilities</t>
  </si>
  <si>
    <t>Total stockholders’ equity</t>
  </si>
  <si>
    <t>Liabilities and Equity</t>
  </si>
  <si>
    <t>Accounting Standards Update 2016-02</t>
  </si>
  <si>
    <t>Revenue - Narrative (Details) - USD ($) $ in Thousands</t>
  </si>
  <si>
    <t>Jan. 01, 2018</t>
  </si>
  <si>
    <t>New Accounting Pronouncements or Change in Accounting Principle [Line Items]</t>
  </si>
  <si>
    <t>Income from operating lease</t>
  </si>
  <si>
    <t>Accounting Standards Update 2014-09 | Difference between Revenue Guidance in Effect before and after Topic 606</t>
  </si>
  <si>
    <t>Contract Operations</t>
  </si>
  <si>
    <t>Unsatisfied performance obligation</t>
  </si>
  <si>
    <t>Revenue recognized from contract operations services included in revenue deferred in previous periods</t>
  </si>
  <si>
    <t>Contract Operations | Minimum</t>
  </si>
  <si>
    <t>Contract term (years)</t>
  </si>
  <si>
    <t>Contract Operations | Maximum</t>
  </si>
  <si>
    <t>12 years</t>
  </si>
  <si>
    <t>Product Sales</t>
  </si>
  <si>
    <t>Performance obligation satisfied in previous period</t>
  </si>
  <si>
    <t>Performance obligation satisfied in previous period included in billings in excess of cost</t>
  </si>
  <si>
    <t>Operating Lease Contracts</t>
  </si>
  <si>
    <t>Contract Fulfillment Costs</t>
  </si>
  <si>
    <t>Capitalized costs</t>
  </si>
  <si>
    <t>Contract Obtainment Costs</t>
  </si>
  <si>
    <t>Amortization of capitalized costs</t>
  </si>
  <si>
    <t>Product Sales Business</t>
  </si>
  <si>
    <t>Operation and Maintenance Services | Aftermarket Services</t>
  </si>
  <si>
    <t>Contract term in excess of (years)</t>
  </si>
  <si>
    <t>Operation and Maintenance Services | Aftermarket Services | Minimum</t>
  </si>
  <si>
    <t>1 year</t>
  </si>
  <si>
    <t>Operation and Maintenance Services | Aftermarket Services | Maximum</t>
  </si>
  <si>
    <t>4 years</t>
  </si>
  <si>
    <t>Other Services | Aftermarket Services</t>
  </si>
  <si>
    <t>6 months</t>
  </si>
  <si>
    <t>Compression Equipment | Product Sales | Minimum</t>
  </si>
  <si>
    <t>Product manufacturing period (months)</t>
  </si>
  <si>
    <t>3 months</t>
  </si>
  <si>
    <t>Compression Equipment | Product Sales | Maximum</t>
  </si>
  <si>
    <t>12 months</t>
  </si>
  <si>
    <t>Processing and Treating Equipment | Product Sales | Minimum</t>
  </si>
  <si>
    <t>Processing and Treating Equipment | Product Sales | Maximum</t>
  </si>
  <si>
    <t>24 months</t>
  </si>
  <si>
    <t>Revenue - Disaggregation of Revenue by Products and Services (Details) - USD ($) $ in Thousands</t>
  </si>
  <si>
    <t>Disaggregation of Revenue [Line Items]</t>
  </si>
  <si>
    <t>Contract Operations | Revenue Recognized Over Time</t>
  </si>
  <si>
    <t>Aftermarket Services</t>
  </si>
  <si>
    <t>Aftermarket Services | Operation and Maintenance Services | Revenue Recognized Over Time</t>
  </si>
  <si>
    <t>Aftermarket Services | Part Sales | Revenue Recognized at a Point in Time</t>
  </si>
  <si>
    <t>Aftermarket Services | Other Services | Revenue Recognized Over Time</t>
  </si>
  <si>
    <t>Product sales | Compression Equipment | Revenue Recognized Over Time</t>
  </si>
  <si>
    <t>Product sales | Processing and Treating Equipment | Revenue Recognized Over Time</t>
  </si>
  <si>
    <t>Product sales | Production Equipment | Revenue Recognized at a Point in Time</t>
  </si>
  <si>
    <t>Product sales | Other Product Sales | Revenue Recognized over Time and at a Point in Time</t>
  </si>
  <si>
    <t>Revenue - Disaggregation of Revenue by Geographical Regions (Details) - USD ($) $ in Thousands</t>
  </si>
  <si>
    <t>North America</t>
  </si>
  <si>
    <t>Latin America</t>
  </si>
  <si>
    <t>Middle East and Africa</t>
  </si>
  <si>
    <t>Asia Pacific</t>
  </si>
  <si>
    <t>Revenue - Performance Obligations Narrative (Details) $ in Millions</t>
  </si>
  <si>
    <t>Dec. 31, 2019USD ($)</t>
  </si>
  <si>
    <t>Revenue, Remaining Performance Obligation, Expected Timing of Satisfaction, Start Date [Axis]: 2020-01-01 | Contract Operations</t>
  </si>
  <si>
    <t>Performance obligation period (years)</t>
  </si>
  <si>
    <t>Revenue, Remaining Performance Obligation, Expected Timing of Satisfaction, Start Date [Axis]: 2020-01-01 | Product Sales</t>
  </si>
  <si>
    <t>Revenue, Remaining Performance Obligation, Expected Timing of Satisfaction, Start Date [Axis]: 2020-01-01 | Operating Lease Contracts</t>
  </si>
  <si>
    <t>Revenue, Remaining Performance Obligation, Expected Timing of Satisfaction, Start Date [Axis]: 2021-01-01 | Contract Operations</t>
  </si>
  <si>
    <t>Revenue, Remaining Performance Obligation, Expected Timing of Satisfaction, Start Date [Axis]: 2021-01-01 | Product Sales</t>
  </si>
  <si>
    <t>Revenue, Remaining Performance Obligation, Expected Timing of Satisfaction, Start Date [Axis]: 2021-01-01 | Operating Lease Contracts</t>
  </si>
  <si>
    <t>Revenue, Remaining Performance Obligation, Expected Timing of Satisfaction, Start Date [Axis]: 2022-01-01 | Contract Operations</t>
  </si>
  <si>
    <t>Revenue, Remaining Performance Obligation, Expected Timing of Satisfaction, Start Date [Axis]: 2022-01-01 | Operating Lease Contracts</t>
  </si>
  <si>
    <t>Revenue, Remaining Performance Obligation, Expected Timing of Satisfaction, Start Date [Axis]: 2023-01-01 | Contract Operations</t>
  </si>
  <si>
    <t>Revenue, Remaining Performance Obligation, Expected Timing of Satisfaction, Start Date [Axis]: 2023-01-01 | Operating Lease Contracts</t>
  </si>
  <si>
    <t>Revenue, Remaining Performance Obligation, Expected Timing of Satisfaction, Start Date [Axis]: 2024-01-01 | Contract Operations</t>
  </si>
  <si>
    <t>Revenue, Remaining Performance Obligation, Expected Timing of Satisfaction, Start Date [Axis]: 2024-01-01 | Operating Lease Contracts</t>
  </si>
  <si>
    <t>Revenue - Contract Assets and Liabilities (Details) - USD ($) $ in Thousands</t>
  </si>
  <si>
    <t>Accounts receivable, net</t>
  </si>
  <si>
    <t>Current contract assets</t>
  </si>
  <si>
    <t>Long-term contract assets</t>
  </si>
  <si>
    <t>Current contract liabilities</t>
  </si>
  <si>
    <t>Long-term contract liabilities</t>
  </si>
  <si>
    <t>Leases - Narrative (Details) $ in Millions</t>
  </si>
  <si>
    <t>Lessee, Lease, Description [Line Items]</t>
  </si>
  <si>
    <t>Operating lease expenses</t>
  </si>
  <si>
    <t>Operating leases with initial terms of year</t>
  </si>
  <si>
    <t>Weighted average remaining lease term</t>
  </si>
  <si>
    <t>9 years</t>
  </si>
  <si>
    <t>Weighted average discount rate</t>
  </si>
  <si>
    <t>7.00%</t>
  </si>
  <si>
    <t>Lease renewal term</t>
  </si>
  <si>
    <t>1 month</t>
  </si>
  <si>
    <t>Maximum</t>
  </si>
  <si>
    <t>Leases - Summary of Leases (Details) - USD ($) $ in Thousands</t>
  </si>
  <si>
    <t>Liabilities [Abstract]</t>
  </si>
  <si>
    <t>Total lease liabilities</t>
  </si>
  <si>
    <t>Leases - Maturity Of Operating Lease Liabilities (Details) $ in Thousands</t>
  </si>
  <si>
    <t>2020</t>
  </si>
  <si>
    <t>2021</t>
  </si>
  <si>
    <t>2022</t>
  </si>
  <si>
    <t>2023</t>
  </si>
  <si>
    <t>2024</t>
  </si>
  <si>
    <t>Thereafter</t>
  </si>
  <si>
    <t>Total lease payments</t>
  </si>
  <si>
    <t>Less: Imputed interest</t>
  </si>
  <si>
    <t>Leases - Future Minimum Rental Payments (Details) $ in Thousands</t>
  </si>
  <si>
    <t>Dec. 31, 2018USD ($)</t>
  </si>
  <si>
    <t>Leases - Supplemental cash Flow Information (Details) $ in Thousands</t>
  </si>
  <si>
    <t>Cash paid for amounts included in the measurement of lease liabilities</t>
  </si>
  <si>
    <t>Leased assets obtained in exchange for new operating lease liabilities</t>
  </si>
  <si>
    <t>Discontinued Operations - Narrative (Details) - USD ($) $ in Millions</t>
  </si>
  <si>
    <t>1 Months Ended</t>
  </si>
  <si>
    <t>Aug. 31, 2012</t>
  </si>
  <si>
    <t>Venezuela</t>
  </si>
  <si>
    <t>Income Statement, Balance Sheet and Additional Disclosures by Disposal Groups, Including Discontinued Operations [Line Items]</t>
  </si>
  <si>
    <t>Sales price of previously nationalized assets</t>
  </si>
  <si>
    <t>Initial payment in cash at closing</t>
  </si>
  <si>
    <t>Remitted amount</t>
  </si>
  <si>
    <t>Installment payments, including an annual charge</t>
  </si>
  <si>
    <t>Archrock</t>
  </si>
  <si>
    <t>Cash transferred to Archrock pursuant to the separation and distribution agreement</t>
  </si>
  <si>
    <t>Discontinued Operations - Summary of Operating Results (Details) - USD ($) $ in Thousands</t>
  </si>
  <si>
    <t>Cost of sales (excluding depreciation and amortization expense)</t>
  </si>
  <si>
    <t>Recovery attributable to expropriation</t>
  </si>
  <si>
    <t>Restructuring related recoveries, net</t>
  </si>
  <si>
    <t>Provision for (benefit from) income taxes</t>
  </si>
  <si>
    <t>Income (loss) from discontinued operations, net of tax</t>
  </si>
  <si>
    <t>Disposed of by sale | Venezuela</t>
  </si>
  <si>
    <t>Exit of business | Belleli EPC</t>
  </si>
  <si>
    <t>Discontinued Operations - Summary of Balance Sheet Data (Details) - USD ($) $ in Thousands</t>
  </si>
  <si>
    <t>Cash</t>
  </si>
  <si>
    <t>Accounts receivable</t>
  </si>
  <si>
    <t>Total current assets associated with discontinued operations</t>
  </si>
  <si>
    <t>Property, plant and equipment, net</t>
  </si>
  <si>
    <t>Intangible and other assets, net</t>
  </si>
  <si>
    <t>Total assets associated with discontinued operations</t>
  </si>
  <si>
    <t>Accounts payable</t>
  </si>
  <si>
    <t>Accrued liabilities</t>
  </si>
  <si>
    <t>Total current liabilities associated with discontinued operations</t>
  </si>
  <si>
    <t>Total liabilities associated with discontinued operations</t>
  </si>
  <si>
    <t>Venezuela | Disposed of by sale</t>
  </si>
  <si>
    <t>Belleli EPC | Exit of business</t>
  </si>
  <si>
    <t>Inventory, Net - Schedule of Inventory, Net of Reserves (Details) - USD ($) $ in Thousands</t>
  </si>
  <si>
    <t>Parts and supplies</t>
  </si>
  <si>
    <t>Work in progress</t>
  </si>
  <si>
    <t>Finished goods</t>
  </si>
  <si>
    <t>Inventory, net</t>
  </si>
  <si>
    <t>Inventory, Net - Narrative (Details) - USD ($) $ in Millions</t>
  </si>
  <si>
    <t>Inventory write-downs and reserves</t>
  </si>
  <si>
    <t>Inventory reserves</t>
  </si>
  <si>
    <t>Property, Plant and Equipment, Net - Schedule of Property, Plant and Equipment, Net (Details) - USD ($) $ in Thousands</t>
  </si>
  <si>
    <t>Property, plant and equipment, gross</t>
  </si>
  <si>
    <t>Accumulated depreciation</t>
  </si>
  <si>
    <t>Compression equipment, processing facilities and other contract operations assets</t>
  </si>
  <si>
    <t>Land and buildings</t>
  </si>
  <si>
    <t>Transportation and shop equipment</t>
  </si>
  <si>
    <t>Computer software</t>
  </si>
  <si>
    <t>Property, Plant and Equipment, Net - Narrative (Details) - USD ($) $ in Millions</t>
  </si>
  <si>
    <t>Depreciation expense</t>
  </si>
  <si>
    <t>Assets under construction</t>
  </si>
  <si>
    <t>Capitalized interest related to construction in process</t>
  </si>
  <si>
    <t>Intangible and Other Assets, Net - Schedule of Intangible and Other Assets, Net (Details) - USD ($) $ in Thousands</t>
  </si>
  <si>
    <t>Finite-Lived Intangible Assets [Line Items]</t>
  </si>
  <si>
    <t>Intangible assets, net</t>
  </si>
  <si>
    <t>Deferred financing costs</t>
  </si>
  <si>
    <t>Long-term non-income tax receivable</t>
  </si>
  <si>
    <t>Long-term income tax credits</t>
  </si>
  <si>
    <t>Long-term notes receivable</t>
  </si>
  <si>
    <t>Long-term deposits</t>
  </si>
  <si>
    <t>Intangibles and other assets, net</t>
  </si>
  <si>
    <t>Contract fulfillment costs</t>
  </si>
  <si>
    <t>Contract obtainment costs</t>
  </si>
  <si>
    <t>Intangible and Other Assets, Net - Summary of Intangible Assets and Deferred Financing Costs (Details) - USD ($) $ in Thousands</t>
  </si>
  <si>
    <t>Gross Carrying Amount</t>
  </si>
  <si>
    <t>Accumulated Amortization</t>
  </si>
  <si>
    <t>Marketing related (20 year life)</t>
  </si>
  <si>
    <t>Customer related (17-20 year life)</t>
  </si>
  <si>
    <t>Customer related (17-20 year life) | Minimum</t>
  </si>
  <si>
    <t>17 years</t>
  </si>
  <si>
    <t>Customer related (17-20 year life) | Maximum</t>
  </si>
  <si>
    <t>Technology based (20 year life)</t>
  </si>
  <si>
    <t>Contract based (2-11 year life)</t>
  </si>
  <si>
    <t>Contract based (2-11 year life) | Minimum</t>
  </si>
  <si>
    <t>2 years</t>
  </si>
  <si>
    <t>Contract based (2-11 year life) | Maximum</t>
  </si>
  <si>
    <t>11 years</t>
  </si>
  <si>
    <t>Intangible and Other Assets, Net - Narrative (Details) - USD ($) $ in Thousands</t>
  </si>
  <si>
    <t>Amortization of intangible assets</t>
  </si>
  <si>
    <t>Credit Agreement | Revolving Credit Facility</t>
  </si>
  <si>
    <t>Intangible and Other Assets, Net - Estimated Future Intangible Amortization Expense (Details) $ in Thousands</t>
  </si>
  <si>
    <t>Investments in Non-Consolidated Affiliates (Details) - USD ($) $ in Millions</t>
  </si>
  <si>
    <t>Mar. 31, 2012</t>
  </si>
  <si>
    <t>PIGAP II</t>
  </si>
  <si>
    <t>Schedule of Equity Method Investments [Line Items]</t>
  </si>
  <si>
    <t>Ownership Interest (as a percent)</t>
  </si>
  <si>
    <t>30.00%</t>
  </si>
  <si>
    <t>El Furrial</t>
  </si>
  <si>
    <t>33.30%</t>
  </si>
  <si>
    <t>Initial payment received</t>
  </si>
  <si>
    <t>Remaining principal amount due</t>
  </si>
  <si>
    <t>Accrued Liabilities - Schedule of Accrued Liabilities (Details) - USD ($) $ in Thousands</t>
  </si>
  <si>
    <t>Accrued salaries and other benefits</t>
  </si>
  <si>
    <t>Accrued income and other taxes</t>
  </si>
  <si>
    <t>Accrued demobilization costs</t>
  </si>
  <si>
    <t>Accrued warranty expense</t>
  </si>
  <si>
    <t>Accrued interest</t>
  </si>
  <si>
    <t>Accrued other liabilities</t>
  </si>
  <si>
    <t>Accrued Liabilities - Narrative (Details) - USD ($) $ in Millions</t>
  </si>
  <si>
    <t>Warranty expense</t>
  </si>
  <si>
    <t>Debt - Schedule of Debt (Details) - USD ($) $ in Thousands</t>
  </si>
  <si>
    <t>Apr. 30, 2017</t>
  </si>
  <si>
    <t>Debt Instrument [Line Items]</t>
  </si>
  <si>
    <t>Total debt</t>
  </si>
  <si>
    <t>Less: Amounts due within one year</t>
  </si>
  <si>
    <t>Long-term debt</t>
  </si>
  <si>
    <t>Other debt</t>
  </si>
  <si>
    <t>Revolving credit facility due October 2023</t>
  </si>
  <si>
    <t>8.125% Senior Notes Due May 2025 | Senior Notes</t>
  </si>
  <si>
    <t>Unamortized deferred financing costs of 8.125% senior notes</t>
  </si>
  <si>
    <t>Stated interest rate (percentage)</t>
  </si>
  <si>
    <t>8.125%</t>
  </si>
  <si>
    <t>Debt - Revolving Credit Facility and Term Loan (Narrative) (Details)</t>
  </si>
  <si>
    <t>Apr. 30, 2017USD ($)</t>
  </si>
  <si>
    <t>Dec. 31, 2017USD ($)</t>
  </si>
  <si>
    <t>Oct. 09, 2018USD ($)</t>
  </si>
  <si>
    <t>Oct. 08, 2018USD ($)</t>
  </si>
  <si>
    <t>Oct. 05, 2015USD ($)</t>
  </si>
  <si>
    <t>Jul. 10, 2015USD ($)</t>
  </si>
  <si>
    <t>Transaction costs</t>
  </si>
  <si>
    <t>Credit Agreement</t>
  </si>
  <si>
    <t>Borrowing capacity</t>
  </si>
  <si>
    <t>Amended Credit Agreement</t>
  </si>
  <si>
    <t>Maximum senior secured leverage ratio</t>
  </si>
  <si>
    <t>Revolving Credit Facility</t>
  </si>
  <si>
    <t>Revolving Credit Facility | Credit Agreement</t>
  </si>
  <si>
    <t>Outstanding borrowings</t>
  </si>
  <si>
    <t>Outstanding letters of credit</t>
  </si>
  <si>
    <t>Undrawn capacity</t>
  </si>
  <si>
    <t>Amount available for additional borrowings</t>
  </si>
  <si>
    <t>Weighted average annual interest rate (percentage)</t>
  </si>
  <si>
    <t>4.60%</t>
  </si>
  <si>
    <t>Percent of voting equity interests securing EESLP's obligations</t>
  </si>
  <si>
    <t>65.00%</t>
  </si>
  <si>
    <t>Revolving Credit Facility | Amended Credit Agreement</t>
  </si>
  <si>
    <t>Unamortized deferred financing cost expensed</t>
  </si>
  <si>
    <t>Term Loan Facility</t>
  </si>
  <si>
    <t>Term Loan Facility | Credit Agreement</t>
  </si>
  <si>
    <t>Borrowings outstanding repaid</t>
  </si>
  <si>
    <t>Federal Funds Effective Rate | Revolving Credit Facility | Amended Credit Agreement</t>
  </si>
  <si>
    <t>Basis spread on variable rate (percentage)</t>
  </si>
  <si>
    <t>0.50%</t>
  </si>
  <si>
    <t>LIBOR | Revolving Credit Facility | Amended Credit Agreement</t>
  </si>
  <si>
    <t>1.00%</t>
  </si>
  <si>
    <t>London Interbank Offered Rate (LIBOR) and European Interbank Offered rate (EURIBOR) | Minimum | Revolving Credit Facility | Amended Credit Agreement</t>
  </si>
  <si>
    <t>1.75%</t>
  </si>
  <si>
    <t>London Interbank Offered Rate (LIBOR) and European Interbank Offered rate (EURIBOR) | Maximum | Revolving Credit Facility | Amended Credit Agreement</t>
  </si>
  <si>
    <t>2.75%</t>
  </si>
  <si>
    <t>Base Rate | Minimum | Revolving Credit Facility | Amended Credit Agreement</t>
  </si>
  <si>
    <t>0.75%</t>
  </si>
  <si>
    <t>Base Rate | Maximum | Revolving Credit Facility | Amended Credit Agreement</t>
  </si>
  <si>
    <t>Debt - Senior Notes Due May 2025 (Narrative) (Details) - USD ($)</t>
  </si>
  <si>
    <t>Net proceeds from borrowings transferred</t>
  </si>
  <si>
    <t>Senior Notes | 8.125% Senior Notes Due May 2025</t>
  </si>
  <si>
    <t>Debt instrument, face amount</t>
  </si>
  <si>
    <t>Proceeds from debt issuance</t>
  </si>
  <si>
    <t>Debt instrument, redemption price, percentage</t>
  </si>
  <si>
    <t>108.125%</t>
  </si>
  <si>
    <t>Debt instrument, minimum principal amount required to remain outstanding after redemption, percentage</t>
  </si>
  <si>
    <t>Debt instrument, maximum period between redemption and closing of equity offering</t>
  </si>
  <si>
    <t>180 days</t>
  </si>
  <si>
    <t>Senior Notes | 8.125% Senior Notes Due May 2025 | Maximum</t>
  </si>
  <si>
    <t>Debt instrument, debt that may be redeemed with net proceeds of equity offerings (percentage)</t>
  </si>
  <si>
    <t>35.00%</t>
  </si>
  <si>
    <t>Senior Notes | 8.125% Senior Notes Due May 2025 | Twelve Month Period Beginning On May 1, 2020</t>
  </si>
  <si>
    <t>106.094%</t>
  </si>
  <si>
    <t>Senior Notes | 8.125% Senior Notes Due May 2025 | Twelve Month Period Beginning On May 1, 2021</t>
  </si>
  <si>
    <t>104.063%</t>
  </si>
  <si>
    <t>Senior Notes | 8.125% Senior Notes Due May 2025 | Twelve Month Period Beginning On May 1, 2022</t>
  </si>
  <si>
    <t>102.031%</t>
  </si>
  <si>
    <t>Senior Notes | 8.125% Senior Notes Due May 2025 | Twelve Month Period Beginning On May 1, 2023</t>
  </si>
  <si>
    <t>100.00%</t>
  </si>
  <si>
    <t>Archrock | Spin-off Agreement</t>
  </si>
  <si>
    <t>EESLP And EES Finance Corp</t>
  </si>
  <si>
    <t>Ownership percentage by parent</t>
  </si>
  <si>
    <t>Debt - Unamortized Debt Financing Costs (Narrative) (Details) - USD ($) $ in Thousands</t>
  </si>
  <si>
    <t>Payments of debt issuance costs</t>
  </si>
  <si>
    <t>Debt - Debt Compliance (Narrative) (Details)</t>
  </si>
  <si>
    <t>Minimum interest coverage ratio</t>
  </si>
  <si>
    <t>Maximum total leverage ratio</t>
  </si>
  <si>
    <t>Debt - Schedule of Contractual Maturities of Debt (Details) - USD ($) $ in Thousands</t>
  </si>
  <si>
    <t>Debt Maturity Schedule</t>
  </si>
  <si>
    <t>Aggregate unamortized debt financing costs</t>
  </si>
  <si>
    <t>Fair Value Measurements - Schedule of Assets and Liabilities (Details) - Nonrecurring Basis $ in Thousands</t>
  </si>
  <si>
    <t>Dec. 31, 2019USD ($)year</t>
  </si>
  <si>
    <t>Measurement Input, Maturity</t>
  </si>
  <si>
    <t>Summary of assets and liabilities measured at fair value on nonrecurring basis</t>
  </si>
  <si>
    <t>Measurement input | year</t>
  </si>
  <si>
    <t>Discount Rate</t>
  </si>
  <si>
    <t>Measurement input</t>
  </si>
  <si>
    <t>(Level 1)</t>
  </si>
  <si>
    <t>Impaired long-lived assets</t>
  </si>
  <si>
    <t>Impaired assets—assets held for sale</t>
  </si>
  <si>
    <t>Long-term note receivable</t>
  </si>
  <si>
    <t>(Level 2)</t>
  </si>
  <si>
    <t>(Level 3)</t>
  </si>
  <si>
    <t>Fair Value Measurements - Narrative (Details) - Senior Notes - USD ($) $ in Millions</t>
  </si>
  <si>
    <t>Reported Value Measurement</t>
  </si>
  <si>
    <t>Fair value of notes</t>
  </si>
  <si>
    <t>Estimate of Fair Value Measurement</t>
  </si>
  <si>
    <t>Impairments (Detail) $ in Thousands</t>
  </si>
  <si>
    <t>Sep. 30, 2019USD ($)</t>
  </si>
  <si>
    <t>Jun. 30, 2019USD ($)</t>
  </si>
  <si>
    <t>Dec. 31, 2017USD ($)compressor_unit</t>
  </si>
  <si>
    <t>Long-Lived Asset Impairment</t>
  </si>
  <si>
    <t>Impairment charges</t>
  </si>
  <si>
    <t>Long-term assets held for sale</t>
  </si>
  <si>
    <t>Idle compressor units</t>
  </si>
  <si>
    <t>Asset impairment</t>
  </si>
  <si>
    <t>Number of idle compressor units to be retired | compressor_unit</t>
  </si>
  <si>
    <t>Other long lived assets</t>
  </si>
  <si>
    <t>Product Sales Business | Other long lived assets</t>
  </si>
  <si>
    <t>Assets Held for Sale | Idle compressor units</t>
  </si>
  <si>
    <t>Assets Held for Sale | Product Sales Business</t>
  </si>
  <si>
    <t>U.S. Compression Business | Product Sales Business | Long Lived Assets and Inventory</t>
  </si>
  <si>
    <t>Restatement Related Charges (Recoveries), Net - Narrative (Details) - USD ($) $ in Thousands</t>
  </si>
  <si>
    <t>Costs incurred associated with restatement of financial statements and pending SEC investigation</t>
  </si>
  <si>
    <t>Restatement Charges [Line Items]</t>
  </si>
  <si>
    <t>Cash recovered from Archrock</t>
  </si>
  <si>
    <t>Spin-off</t>
  </si>
  <si>
    <t>Restatement Related Charges (Recoveries), Net - Summary of Components of Charges Included in Statements of Operations (Details) - USD ($) $ in Thousands</t>
  </si>
  <si>
    <t>External accounting costs</t>
  </si>
  <si>
    <t>External legal costs</t>
  </si>
  <si>
    <t>Recoveries from Archrock</t>
  </si>
  <si>
    <t>Total restatement related charges (recoveries), net</t>
  </si>
  <si>
    <t>Restructuring and Other Charges - Narrative (Details) - USD ($) $ in Thousands</t>
  </si>
  <si>
    <t>Restructuring and other charges</t>
  </si>
  <si>
    <t>Restructuring reserve</t>
  </si>
  <si>
    <t>Manufacturing Consolidation</t>
  </si>
  <si>
    <t>Relocation Plan</t>
  </si>
  <si>
    <t>Cost reduction plan</t>
  </si>
  <si>
    <t>Retention awards to certain employees</t>
  </si>
  <si>
    <t>Employee severance</t>
  </si>
  <si>
    <t>Employee severance | Cost reduction plan</t>
  </si>
  <si>
    <t>Restructuring and Other Charges - Summary of Changes to Accrued Liability Balance Related to Restructuring and Other Charges (Details) - USD ($) $ in Thousands</t>
  </si>
  <si>
    <t>Restructuring Charges Accrual</t>
  </si>
  <si>
    <t>Beginning balance</t>
  </si>
  <si>
    <t>Additions for costs expensed</t>
  </si>
  <si>
    <t>Reductions for payments</t>
  </si>
  <si>
    <t>Foreign exchange impact</t>
  </si>
  <si>
    <t>Ending balance</t>
  </si>
  <si>
    <t>2019 Cost Reduction Plan</t>
  </si>
  <si>
    <t>2015 Cost Reduction Plan</t>
  </si>
  <si>
    <t>Restructuring and Other Charges - Summary of the Components of Charges Included in Restructuring and Other Charges (Details) - USD ($) $ in Thousands</t>
  </si>
  <si>
    <t>Employee termination benefits</t>
  </si>
  <si>
    <t>Relocation costs</t>
  </si>
  <si>
    <t>Provision for Income Taxes - Schedule of Components of Income (Loss) Before Income Taxes (Details) - USD ($) $ in Thousands</t>
  </si>
  <si>
    <t>United States</t>
  </si>
  <si>
    <t>Foreign</t>
  </si>
  <si>
    <t>Provision for Income Taxes - Schedule of Provision for Income Taxes (Details) - USD ($) $ in Thousands</t>
  </si>
  <si>
    <t>Current tax provision (benefit):</t>
  </si>
  <si>
    <t>U.S. federal</t>
  </si>
  <si>
    <t>State</t>
  </si>
  <si>
    <t>Total current</t>
  </si>
  <si>
    <t>Deferred tax provision (benefit):</t>
  </si>
  <si>
    <t>Total deferred</t>
  </si>
  <si>
    <t>Provision for income taxes</t>
  </si>
  <si>
    <t>Provision for Income Taxes - Narrative (Details) - USD ($) $ in Thousands</t>
  </si>
  <si>
    <t>Operating Loss Carryforwards [Line Items]</t>
  </si>
  <si>
    <t>Effective income tax rate (as a percent)</t>
  </si>
  <si>
    <t>(30.30%)</t>
  </si>
  <si>
    <t>99.00%</t>
  </si>
  <si>
    <t>134.80%</t>
  </si>
  <si>
    <t>Impact of Tax Reform</t>
  </si>
  <si>
    <t>Foreign tax credit carryforwards</t>
  </si>
  <si>
    <t>Research and development credit carryforwards</t>
  </si>
  <si>
    <t>Alternative minimum tax credit carryforwards</t>
  </si>
  <si>
    <t>Change in ownership percentage, minimum (as a percent)</t>
  </si>
  <si>
    <t>50.00%</t>
  </si>
  <si>
    <t>Period of ownership percentage change</t>
  </si>
  <si>
    <t>Cumulative undistributed foreign earnings</t>
  </si>
  <si>
    <t>Effect of transition tax</t>
  </si>
  <si>
    <t>Effect of change in tax rate</t>
  </si>
  <si>
    <t>Effect of BEAT provisions</t>
  </si>
  <si>
    <t>Unrecognized tax benefits</t>
  </si>
  <si>
    <t>Potential interest expense and penalties</t>
  </si>
  <si>
    <t>Maximum reasonably possible decrease in unrecognized tax benefits</t>
  </si>
  <si>
    <t>U.S. Federal</t>
  </si>
  <si>
    <t>U.S. federal net operating loss carryforwards</t>
  </si>
  <si>
    <t>Net operating loss carryforwards in certain foreign jurisdictions</t>
  </si>
  <si>
    <t>Net operating loss carryforwards, not subject to expiration</t>
  </si>
  <si>
    <t>Net operating loss carryforwards, subject to expiration</t>
  </si>
  <si>
    <t>Tax Special Regularization Program (The PERT Program) Pursuant to Brazil Provisional measure No. 783 | Secretariat of the Federal Revenue Bureau of Brazil</t>
  </si>
  <si>
    <t>Additional benefit resulting from full valuation allowance recorded</t>
  </si>
  <si>
    <t>Tax penalties</t>
  </si>
  <si>
    <t>Tax interest</t>
  </si>
  <si>
    <t>Provision for Income Taxes - Schedule of Reasons for the Difference Between Effective Tax Rates and U.S. Statutory Rate (Details) - USD ($) $ in Thousands</t>
  </si>
  <si>
    <t>Income taxes at U.S. federal statutory rate of 21% (35% for 2017)</t>
  </si>
  <si>
    <t>Brazil PRT/PERT programs</t>
  </si>
  <si>
    <t>Change in valuation allowances</t>
  </si>
  <si>
    <t>Nondeductible expenses</t>
  </si>
  <si>
    <t>Capital contributions and distributions related to Spin-off</t>
  </si>
  <si>
    <t>Foreign tax rate differential</t>
  </si>
  <si>
    <t>Deferred tax adjustments</t>
  </si>
  <si>
    <t>Foreign exchange differences</t>
  </si>
  <si>
    <t>Withholding tax, net of U.S. benefit</t>
  </si>
  <si>
    <t>Deemed and actual distributions</t>
  </si>
  <si>
    <t>Provision for Income Taxes - Schedule of Tax Effects of Temporary Differences (Details) - USD ($) $ in Thousands</t>
  </si>
  <si>
    <t>Deferred tax assets:</t>
  </si>
  <si>
    <t>Net operating loss carryforwards</t>
  </si>
  <si>
    <t>Subtotal</t>
  </si>
  <si>
    <t>Valuation allowances</t>
  </si>
  <si>
    <t>Total deferred tax assets</t>
  </si>
  <si>
    <t>Deferred tax liabilities:</t>
  </si>
  <si>
    <t>Property, plant and equipment</t>
  </si>
  <si>
    <t>Total deferred tax liabilities</t>
  </si>
  <si>
    <t>Net deferred tax assets</t>
  </si>
  <si>
    <t>Provision for Income Taxes - Reconciliation of Beginning and Ending Amount of Unrecognized Tax Benefits (Details) - USD ($) $ in Thousands</t>
  </si>
  <si>
    <t>Reconciliation of unrecognized tax benefits</t>
  </si>
  <si>
    <t>Additions based on tax positions related to prior years</t>
  </si>
  <si>
    <t>Additions based on tax positions related to current year</t>
  </si>
  <si>
    <t>Reductions based on settlement with government authority</t>
  </si>
  <si>
    <t>Reductions based on lapse of statute of limitations</t>
  </si>
  <si>
    <t>Reductions based on tax positions related to prior years</t>
  </si>
  <si>
    <t>Stockholders' Equity - Narrative (Details)</t>
  </si>
  <si>
    <t>Dec. 31, 2019USD ($)vote / shares$ / sharesshares</t>
  </si>
  <si>
    <t>Dec. 31, 2018USD ($)$ / sharesshares</t>
  </si>
  <si>
    <t>Feb. 20, 2019USD ($)</t>
  </si>
  <si>
    <t>Preferred stock, par value (in dollars per share) | $ / shares</t>
  </si>
  <si>
    <t>Preferred stock, shares outstanding</t>
  </si>
  <si>
    <t>Common stock, par value (in dollars per share) | $ / shares</t>
  </si>
  <si>
    <t>Common stock, shares, outstanding</t>
  </si>
  <si>
    <t>Authorized amount of stock repurchase | $</t>
  </si>
  <si>
    <t>Treasury Stock, Shares, Acquired</t>
  </si>
  <si>
    <t>Stock Repurchased During Period, Value | $</t>
  </si>
  <si>
    <t>Stock Repurchase Program, Remaining Authorized Repurchase Amount | $</t>
  </si>
  <si>
    <t>Payment for spin-off transaction, initial payment | $</t>
  </si>
  <si>
    <t>Common stock, voting rights | vote / shares</t>
  </si>
  <si>
    <t>Net proceeds from borrowings transferred | $</t>
  </si>
  <si>
    <t>Spin-off Agreement | Archrock</t>
  </si>
  <si>
    <t>Stockholders' Equity - Schedule of Changes in Accumulated Other Comprehensive Income, Net of Tax (Details) - USD ($) $ in Thousands</t>
  </si>
  <si>
    <t>AOCI Attributable to Parent, Net of Tax</t>
  </si>
  <si>
    <t>Foreign Currency Translation Adjustment</t>
  </si>
  <si>
    <t>Loss recognized in other comprehensive income (loss)</t>
  </si>
  <si>
    <t>Stock-Based Compensation and Awards - 2015 Stock Incentive Plan (Narrative) (Details) - Common Stock - Exterran Corporation 2015 Stock Incentive Plan - shares</t>
  </si>
  <si>
    <t>Oct. 30, 2015</t>
  </si>
  <si>
    <t>Share-based Compensation Arrangement by Share-based Payment Award [Line Items]</t>
  </si>
  <si>
    <t>Maximum aggregate number of shares that may be issued (in shares)</t>
  </si>
  <si>
    <t>Shares available to be issued (shares)</t>
  </si>
  <si>
    <t>Stock-Based Compensation and Awards - Directors' Stock and Deferral Plan (Narrative) (Details) - shares</t>
  </si>
  <si>
    <t>Percentage of retainer fees directors may elect to receive in shares of common stock, option one</t>
  </si>
  <si>
    <t>25.00%</t>
  </si>
  <si>
    <t>Percentage of retainer fees directors may elect to receive in shares of common stock, option two</t>
  </si>
  <si>
    <t>Percentage of retainer fees directors may elect to receive in shares of common stock, option three</t>
  </si>
  <si>
    <t>75.00%</t>
  </si>
  <si>
    <t>Percentage of retainer fees directors may elect to receive in shares of common stock, option four</t>
  </si>
  <si>
    <t>Directors’ Stock and Deferral Plan | Stock Compensation Plan | Common Stock</t>
  </si>
  <si>
    <t>Stock-Based Compensation and Awards - Schedule of Stock-Based Compensation Expense (Details) - USD ($) $ in Thousands</t>
  </si>
  <si>
    <t>Total stock-based compensation expense</t>
  </si>
  <si>
    <t>Stock options</t>
  </si>
  <si>
    <t>Restricted stock, restricted stock units, performance units, cash settled restricted stock units and cash settled performance units</t>
  </si>
  <si>
    <t>Restructuring and other charges—stock-based compensation expense</t>
  </si>
  <si>
    <t>Stock-Based Compensation and Awards - Stock Options (Narrative) (Details) - shares</t>
  </si>
  <si>
    <t>Stock options granted (in shares)</t>
  </si>
  <si>
    <t>Vesting period</t>
  </si>
  <si>
    <t>Stock options | First anniversary vesting</t>
  </si>
  <si>
    <t>Vesting percentage</t>
  </si>
  <si>
    <t>33.33%</t>
  </si>
  <si>
    <t>Stock options | Second anniversary vesting</t>
  </si>
  <si>
    <t>Stock options | Third anniversary vesting</t>
  </si>
  <si>
    <t>Stock options | Maximum</t>
  </si>
  <si>
    <t>Expiration period (no later than)</t>
  </si>
  <si>
    <t>Stock-Based Compensation and Awards - Schedule of Changes in Stock Option Awards for Common Stock (Details) - USD ($) $ / shares in Units, $ in Thousands</t>
  </si>
  <si>
    <t>Stock Options</t>
  </si>
  <si>
    <t>Options outstanding, beginning of period (in shares)</t>
  </si>
  <si>
    <t>Granted (in shares)</t>
  </si>
  <si>
    <t>Exercised (in shares)</t>
  </si>
  <si>
    <t>Cancelled (in shares)</t>
  </si>
  <si>
    <t>Options outstanding, end of period (in shares)</t>
  </si>
  <si>
    <t>Options exercisable, end of period (in shares)</t>
  </si>
  <si>
    <t>Weighted Average Exercise Price Per Share</t>
  </si>
  <si>
    <t>Options outstanding, beginning of period (in dollars per share)</t>
  </si>
  <si>
    <t>Granted (in dollars per share)</t>
  </si>
  <si>
    <t>Exercised (in dollars per share)</t>
  </si>
  <si>
    <t>Cancelled (in dollars per share)</t>
  </si>
  <si>
    <t>Options outstanding, end of period (in dollars per share)</t>
  </si>
  <si>
    <t>Options exercisable, end of period (in dollars per share)</t>
  </si>
  <si>
    <t>Weighted Average Remaining Life</t>
  </si>
  <si>
    <t>Options outstanding, end of period (years)</t>
  </si>
  <si>
    <t>7 months 6 days</t>
  </si>
  <si>
    <t>Options exercisable, end of period (years)</t>
  </si>
  <si>
    <t>Aggregate Intrinsic Value</t>
  </si>
  <si>
    <t>Options outstanding, end of period</t>
  </si>
  <si>
    <t>Options exercisable, end of period</t>
  </si>
  <si>
    <t>Stock-Based Compensation and Awards - Restricted Stock, Restricted Stock Units and Performance Units (Narrative) (Details) $ in Millions</t>
  </si>
  <si>
    <t>Restricted stock, restricted stock units and performance units</t>
  </si>
  <si>
    <t>Unrecognized compensation cost</t>
  </si>
  <si>
    <t>Weighted-average vesting period</t>
  </si>
  <si>
    <t>1 year 6 months</t>
  </si>
  <si>
    <t>Restricted Stock</t>
  </si>
  <si>
    <t>Performance Shares</t>
  </si>
  <si>
    <t>First anniversary vesting | Restricted stock, restricted stock units and performance units</t>
  </si>
  <si>
    <t>Second anniversary vesting | Restricted stock, restricted stock units and performance units</t>
  </si>
  <si>
    <t>Third anniversary vesting | Restricted stock, restricted stock units and performance units</t>
  </si>
  <si>
    <t>Stock-Based Compensation and Awards - Schedule of Changes in Restricted Stock, Restricted Stock Units and Performance Units (Details)</t>
  </si>
  <si>
    <t>Dec. 31, 2019$ / sharesshares</t>
  </si>
  <si>
    <t>Weighted Average Grant-Date Fair Value Per Share</t>
  </si>
  <si>
    <t>Non vested awards expected in cash settlement (in shares)</t>
  </si>
  <si>
    <t>Shares</t>
  </si>
  <si>
    <t>Non-vested awards, beginning of period (in shares)</t>
  </si>
  <si>
    <t>Vested (in shares)</t>
  </si>
  <si>
    <t>Non-vested awards, end of period (in shares)</t>
  </si>
  <si>
    <t>Non-vested awards, beginning of period (in dollars per share) | $ / shares</t>
  </si>
  <si>
    <t>Granted (in dollars per share) | $ / shares</t>
  </si>
  <si>
    <t>Vested (in dollars per share) | $ / shares</t>
  </si>
  <si>
    <t>Cancelled (in dollars per share) | $ / shares</t>
  </si>
  <si>
    <t>Non-vested awards, end of period (in dollars per share) | $ / shares</t>
  </si>
  <si>
    <t>Net Income (Loss) Per Common Share - Reconciliation of Basic and Diluted Net Income (Loss) Per Common Share (Details) - USD ($) $ / shares in Units, shares in Thousands, $ in Thousands</t>
  </si>
  <si>
    <t>Numerator for basic and diluted net income (loss) per common share:</t>
  </si>
  <si>
    <t>Income from (loss) discontinued operations, net of tax</t>
  </si>
  <si>
    <t>Less: Net income attributable to participating securities</t>
  </si>
  <si>
    <t>Net income (loss) — used in basic and diluted net income (loss) per common share</t>
  </si>
  <si>
    <t>Weighted average common shares outstanding including participating securities (in shares)</t>
  </si>
  <si>
    <t>Less: Weighted average participating securities outstanding (in shares)</t>
  </si>
  <si>
    <t>Weighted average common shares outstanding — used in basic net income (loss) per common share (in shares)</t>
  </si>
  <si>
    <t>Net dilutive potential common shares issuable:</t>
  </si>
  <si>
    <t>On exercise of options and vesting of restricted stock units (in shares)</t>
  </si>
  <si>
    <t>Weighted average common shares outstanding — used in diluted net income (loss) per common share (in shares)</t>
  </si>
  <si>
    <t>Net income (loss) per common share:</t>
  </si>
  <si>
    <t>Net income per share, basic (in dollars per share)</t>
  </si>
  <si>
    <t>Net income per share, diluted (in dollars per share)</t>
  </si>
  <si>
    <t>Net Income (Loss) Per Common Share - Schedule of Stock Excluded From Computing Diluted Net Income (Loss) Per Common Share (Details) - shares shares in Thousands</t>
  </si>
  <si>
    <t>Antidilutive Securities Excluded from Computation of Earnings Per Share [Line Items]</t>
  </si>
  <si>
    <t>Net dilutive potential common shares issuable (in shares)</t>
  </si>
  <si>
    <t>On exercise of options where exercise price is greater than average market value for the period</t>
  </si>
  <si>
    <t>On exercise of options and vesting of restricted stock units</t>
  </si>
  <si>
    <t>Retirement Benefit Plan (Details) - USD ($) $ in Millions</t>
  </si>
  <si>
    <t>Defined Contribution Plan Disclosure [Line Items]</t>
  </si>
  <si>
    <t>Costs incurred for employer matching contributions</t>
  </si>
  <si>
    <t>First 2% of contributions</t>
  </si>
  <si>
    <t>Employer match of employee contributions (as a percent)</t>
  </si>
  <si>
    <t>Eligible compensation contribution, matched by employer (as a percent)</t>
  </si>
  <si>
    <t>2.00%</t>
  </si>
  <si>
    <t>Next 4% of eligible compensation</t>
  </si>
  <si>
    <t>4.00%</t>
  </si>
  <si>
    <t>First 1% of contributions</t>
  </si>
  <si>
    <t>Next 5% of eligible compensation</t>
  </si>
  <si>
    <t>5.00%</t>
  </si>
  <si>
    <t>Commitments and Contingencies - Contingencies (Details) - USD ($) $ in Millions</t>
  </si>
  <si>
    <t>Business acquisition, contingent consideration</t>
  </si>
  <si>
    <t>Accrual for outcomes of non-income-based tax audits</t>
  </si>
  <si>
    <t>Indemnification receivables</t>
  </si>
  <si>
    <t>Indemnification receivables from Archrock</t>
  </si>
  <si>
    <t>Corporate Joint Venture</t>
  </si>
  <si>
    <t>Remaining principal amount due from PDVSA Gas</t>
  </si>
  <si>
    <t>Commitments and Contingencies - Indemnifications (Details)</t>
  </si>
  <si>
    <t>Taxes attributable to business after spin-off</t>
  </si>
  <si>
    <t>Loss Contingencies [Line Items]</t>
  </si>
  <si>
    <t>Liability for certain taxes not clearly attributable to the business (as a percent)</t>
  </si>
  <si>
    <t>Reportable Segments and Geographic Information - Narrative (Details) - segment</t>
  </si>
  <si>
    <t>Concentration Risk [Line Items]</t>
  </si>
  <si>
    <t>Number of reportable segments</t>
  </si>
  <si>
    <t>XTO Energy Inc | Total revenues | Customer Concentration Risk</t>
  </si>
  <si>
    <t>Percentage of total revenues</t>
  </si>
  <si>
    <t>21.00%</t>
  </si>
  <si>
    <t>Basrah Gas Company | Total revenues | Customer Concentration Risk</t>
  </si>
  <si>
    <t>12.00%</t>
  </si>
  <si>
    <t>MPLX LP | Total revenues | Customer Concentration Risk</t>
  </si>
  <si>
    <t>15.00%</t>
  </si>
  <si>
    <t>Archrock | Total revenues | Customer Concentration Risk</t>
  </si>
  <si>
    <t>Reportable Segments and Geographic Information - Schedule of Revenues and Other Financial Information (Details) - USD ($) $ in Thousands</t>
  </si>
  <si>
    <t>Segment Reporting Information [Line Items]</t>
  </si>
  <si>
    <t>Gross margin</t>
  </si>
  <si>
    <t>Reportable Segments</t>
  </si>
  <si>
    <t>Contract Operations | Reportable Segments</t>
  </si>
  <si>
    <t>Aftermarket Services | Reportable Segments</t>
  </si>
  <si>
    <t>Product Sales | Reportable Segments</t>
  </si>
  <si>
    <t>Continuing Operations</t>
  </si>
  <si>
    <t>Continuing Operations | Reportable Segments</t>
  </si>
  <si>
    <t>Continuing Operations | Other</t>
  </si>
  <si>
    <t>Continuing Operations | Contract Operations | Reportable Segments</t>
  </si>
  <si>
    <t>Continuing Operations | Aftermarket Services | Reportable Segments</t>
  </si>
  <si>
    <t>Continuing Operations | Product Sales | Reportable Segments</t>
  </si>
  <si>
    <t>Reportable Segments and Geographic Information - Schedule of Asset from Reportable Segments to Total Assets (Details) - USD ($) $ in Thousands</t>
  </si>
  <si>
    <t>Discontinued Operations | Other</t>
  </si>
  <si>
    <t>Reportable Segments and Geographic Information - Schedule of Geographic Data (Details) - USD ($) $ in Thousands</t>
  </si>
  <si>
    <t>U.S.</t>
  </si>
  <si>
    <t>Argentina</t>
  </si>
  <si>
    <t>Bolivia</t>
  </si>
  <si>
    <t>Brazil</t>
  </si>
  <si>
    <t>Iraq</t>
  </si>
  <si>
    <t>Mexico</t>
  </si>
  <si>
    <t>Oman</t>
  </si>
  <si>
    <t>Other international</t>
  </si>
  <si>
    <t>Reportable Segments and Geographic Information - Reconciliation of Income (Loss) Before Income Taxes to Total Gross Margin (Details) - USD ($) $ in Thousands</t>
  </si>
  <si>
    <t>Restatement related charges (recoveries), net</t>
  </si>
  <si>
    <t>Total gross margin</t>
  </si>
  <si>
    <t>Selected Quarterly Financial Data (Unaudited) - Summary of Quarterly Financial Data (Details) - USD ($) $ / shares in Units, $ in Thousands</t>
  </si>
  <si>
    <t>Gross profit (loss)</t>
  </si>
  <si>
    <t>Loss from continuing operations per common share:</t>
  </si>
  <si>
    <t>Basic (in dollars per share)</t>
  </si>
  <si>
    <t>Diluted (in dollars per share)</t>
  </si>
  <si>
    <t>Net loss per common share:</t>
  </si>
  <si>
    <t>Selected Quarterly Financial Data (Unaudited) - Narrative (Details) - USD ($) $ in Thousands</t>
  </si>
  <si>
    <t>Supplemental Guarantor Financial Information - Narrative (Details)</t>
  </si>
  <si>
    <t>Consolidation, Less than Wholly Owned Subsidiary, Parent Ownership Interest, Effects of Changes, Net [Line Items]</t>
  </si>
  <si>
    <t>Supplemental Guarantor Financial Information - Balance Sheets (Details) - USD ($) $ in Thousands</t>
  </si>
  <si>
    <t>Accounts receivable, net of allowance</t>
  </si>
  <si>
    <t>Intercompany receivables</t>
  </si>
  <si>
    <t>Current assets associated with discontinued operations</t>
  </si>
  <si>
    <t>Investment in affiliates</t>
  </si>
  <si>
    <t>Deferred income taxes</t>
  </si>
  <si>
    <t>Long-term assets associated with discontinued operations</t>
  </si>
  <si>
    <t>LIABILITIES AND STOCKHOLDERS’ EQUITY</t>
  </si>
  <si>
    <t>Intercompany payables</t>
  </si>
  <si>
    <t>Current liabilities associated with discontinued operations</t>
  </si>
  <si>
    <t>Long-term liabilities associated with discontinued operations</t>
  </si>
  <si>
    <t>Reportable Legal Entities | Parent Guarantor</t>
  </si>
  <si>
    <t>Reportable Legal Entities | Issuers</t>
  </si>
  <si>
    <t>Reportable Legal Entities | Non- Guarantor Subsidiaries</t>
  </si>
  <si>
    <t>Eliminations</t>
  </si>
  <si>
    <t>Supplemental Guarantor Financial Information - Operations and Comprehensive Income (Loss) (Details) - USD ($) $ in Thousands</t>
  </si>
  <si>
    <t>Condensed Income Statements, Captions [Line Items]</t>
  </si>
  <si>
    <t>Revenues</t>
  </si>
  <si>
    <t>Restatement related recoveries, net</t>
  </si>
  <si>
    <t>Intercompany charges, net</t>
  </si>
  <si>
    <t>Equity in income of non-consolidated affiliates (Note 9)</t>
  </si>
  <si>
    <t>Supplemental Guarantor Financial Information - Cash Flows (Details) - USD ($) $ in Thousands</t>
  </si>
  <si>
    <t>Net cash provided by (used in) continuing operations</t>
  </si>
  <si>
    <t>Proceeds from sale of business</t>
  </si>
  <si>
    <t>Intercompany transfers</t>
  </si>
  <si>
    <t>Cash transfer from Archrock, Inc.</t>
  </si>
  <si>
    <t>SCHEDULE II VALUATION AND QUALIFYING ACCOUNTS (Details) - USD ($) $ in Thousands</t>
  </si>
  <si>
    <t>Allowance for doubtful accounts deducted from accounts receivable in the balance sheets</t>
  </si>
  <si>
    <t>Valuation and qualifying accounts</t>
  </si>
  <si>
    <t>Balance at Beginning of Period</t>
  </si>
  <si>
    <t>Charged to Costs and Expenses</t>
  </si>
  <si>
    <t>Deductions</t>
  </si>
  <si>
    <t>Balance at End of Period</t>
  </si>
  <si>
    <t>Allowance for obsolete and slow moving inventory deducted from inventories in the balance sheets</t>
  </si>
  <si>
    <t>Allowance for deferred tax assets not expected to be realized</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21501632</v>
      </c>
    </row>
    <row r="30" spans="1:4">
      <c r="A30" s="4" t="s">
        <v>52</v>
      </c>
      <c r="C30" s="6" t="n">
        <v>33038866</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237</v>
      </c>
    </row>
    <row r="4" spans="1:2">
      <c r="A4" s="4" t="s">
        <v>119</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0</v>
      </c>
      <c r="B1" s="2" t="s">
        <v>147</v>
      </c>
      <c r="C1" s="2" t="s">
        <v>1</v>
      </c>
    </row>
    <row r="2" spans="1:5">
      <c r="B2" s="2" t="s">
        <v>65</v>
      </c>
      <c r="C2" s="2" t="s">
        <v>2</v>
      </c>
      <c r="D2" s="2" t="s">
        <v>65</v>
      </c>
      <c r="E2" s="2" t="s">
        <v>117</v>
      </c>
    </row>
    <row r="3" spans="1:5">
      <c r="A3" s="3" t="s">
        <v>841</v>
      </c>
    </row>
    <row r="4" spans="1:5">
      <c r="A4" s="4" t="s">
        <v>842</v>
      </c>
      <c r="C4" s="4" t="s">
        <v>843</v>
      </c>
      <c r="D4" s="4" t="s">
        <v>844</v>
      </c>
      <c r="E4" s="4" t="s">
        <v>845</v>
      </c>
    </row>
    <row r="5" spans="1:5">
      <c r="A5" s="4" t="s">
        <v>846</v>
      </c>
      <c r="C5" s="5" t="n">
        <v>0</v>
      </c>
      <c r="D5" s="5" t="n">
        <v>873</v>
      </c>
      <c r="E5" s="5" t="n">
        <v>25578</v>
      </c>
    </row>
    <row r="6" spans="1:5">
      <c r="A6" s="4" t="s">
        <v>847</v>
      </c>
      <c r="B6" s="5" t="n">
        <v>81759</v>
      </c>
      <c r="C6" s="6" t="n">
        <v>81759</v>
      </c>
      <c r="D6" s="6" t="n">
        <v>81759</v>
      </c>
    </row>
    <row r="7" spans="1:5">
      <c r="A7" s="4" t="s">
        <v>848</v>
      </c>
      <c r="B7" s="6" t="n">
        <v>31251</v>
      </c>
      <c r="C7" s="6" t="n">
        <v>31251</v>
      </c>
      <c r="D7" s="6" t="n">
        <v>31251</v>
      </c>
    </row>
    <row r="8" spans="1:5">
      <c r="A8" s="4" t="s">
        <v>849</v>
      </c>
      <c r="B8" s="6" t="n">
        <v>5493</v>
      </c>
      <c r="C8" s="5" t="n">
        <v>2943</v>
      </c>
      <c r="D8" s="6" t="n">
        <v>5493</v>
      </c>
      <c r="E8" s="6" t="n">
        <v>5600</v>
      </c>
    </row>
    <row r="9" spans="1:5">
      <c r="A9" s="4" t="s">
        <v>850</v>
      </c>
      <c r="C9" s="4" t="s">
        <v>851</v>
      </c>
    </row>
    <row r="10" spans="1:5">
      <c r="A10" s="4" t="s">
        <v>852</v>
      </c>
      <c r="C10" s="4" t="s">
        <v>446</v>
      </c>
    </row>
    <row r="11" spans="1:5">
      <c r="A11" s="4" t="s">
        <v>853</v>
      </c>
      <c r="C11" s="5" t="n">
        <v>404900</v>
      </c>
    </row>
    <row r="12" spans="1:5">
      <c r="A12" s="4" t="s">
        <v>854</v>
      </c>
      <c r="B12" s="6" t="n">
        <v>900</v>
      </c>
      <c r="E12" s="6" t="n">
        <v>10100</v>
      </c>
    </row>
    <row r="13" spans="1:5">
      <c r="A13" s="4" t="s">
        <v>855</v>
      </c>
      <c r="E13" s="6" t="n">
        <v>15500</v>
      </c>
    </row>
    <row r="14" spans="1:5">
      <c r="A14" s="4" t="s">
        <v>856</v>
      </c>
      <c r="D14" s="6" t="n">
        <v>400</v>
      </c>
    </row>
    <row r="15" spans="1:5">
      <c r="A15" s="4" t="s">
        <v>857</v>
      </c>
      <c r="B15" s="6" t="n">
        <v>27800</v>
      </c>
      <c r="C15" s="6" t="n">
        <v>23300</v>
      </c>
      <c r="D15" s="6" t="n">
        <v>27800</v>
      </c>
      <c r="E15" s="6" t="n">
        <v>20500</v>
      </c>
    </row>
    <row r="16" spans="1:5">
      <c r="A16" s="4" t="s">
        <v>858</v>
      </c>
      <c r="B16" s="5" t="n">
        <v>4700</v>
      </c>
      <c r="C16" s="6" t="n">
        <v>2300</v>
      </c>
      <c r="D16" s="5" t="n">
        <v>4700</v>
      </c>
      <c r="E16" s="6" t="n">
        <v>4300</v>
      </c>
    </row>
    <row r="17" spans="1:5">
      <c r="A17" s="4" t="s">
        <v>859</v>
      </c>
      <c r="C17" s="6" t="n">
        <v>1000</v>
      </c>
    </row>
    <row r="18" spans="1:5">
      <c r="A18" s="4" t="s">
        <v>860</v>
      </c>
    </row>
    <row r="19" spans="1:5">
      <c r="A19" s="3" t="s">
        <v>841</v>
      </c>
    </row>
    <row r="20" spans="1:5">
      <c r="A20" s="4" t="s">
        <v>846</v>
      </c>
      <c r="E20" s="6" t="n">
        <v>15500</v>
      </c>
    </row>
    <row r="21" spans="1:5">
      <c r="A21" s="4" t="s">
        <v>861</v>
      </c>
      <c r="C21" s="6" t="n">
        <v>68100</v>
      </c>
    </row>
    <row r="22" spans="1:5">
      <c r="A22" s="4" t="s">
        <v>831</v>
      </c>
    </row>
    <row r="23" spans="1:5">
      <c r="A23" s="3" t="s">
        <v>841</v>
      </c>
    </row>
    <row r="24" spans="1:5">
      <c r="A24" s="4" t="s">
        <v>846</v>
      </c>
      <c r="E24" s="6" t="n">
        <v>-3100</v>
      </c>
    </row>
    <row r="25" spans="1:5">
      <c r="A25" s="4" t="s">
        <v>862</v>
      </c>
      <c r="C25" s="6" t="n">
        <v>177900</v>
      </c>
    </row>
    <row r="26" spans="1:5">
      <c r="A26" s="4" t="s">
        <v>863</v>
      </c>
      <c r="C26" s="6" t="n">
        <v>105900</v>
      </c>
    </row>
    <row r="27" spans="1:5">
      <c r="A27" s="4" t="s">
        <v>864</v>
      </c>
      <c r="C27" s="5" t="n">
        <v>17000</v>
      </c>
    </row>
    <row r="28" spans="1:5">
      <c r="A28" s="4" t="s">
        <v>865</v>
      </c>
    </row>
    <row r="29" spans="1:5">
      <c r="A29" s="3" t="s">
        <v>841</v>
      </c>
    </row>
    <row r="30" spans="1:5">
      <c r="A30" s="4" t="s">
        <v>866</v>
      </c>
      <c r="E30" s="6" t="n">
        <v>15200</v>
      </c>
    </row>
    <row r="31" spans="1:5">
      <c r="A31" s="4" t="s">
        <v>867</v>
      </c>
      <c r="E31" s="6" t="n">
        <v>1800</v>
      </c>
    </row>
    <row r="32" spans="1:5">
      <c r="A32" s="4" t="s">
        <v>868</v>
      </c>
      <c r="E32" s="5" t="n">
        <v>24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17</v>
      </c>
    </row>
    <row r="3" spans="1:4">
      <c r="A3" s="3" t="s">
        <v>275</v>
      </c>
    </row>
    <row r="4" spans="1:4">
      <c r="A4" s="4" t="s">
        <v>870</v>
      </c>
      <c r="B4" s="5" t="n">
        <v>-17550</v>
      </c>
      <c r="C4" s="5" t="n">
        <v>8363</v>
      </c>
      <c r="D4" s="5" t="n">
        <v>5894</v>
      </c>
    </row>
    <row r="5" spans="1:4">
      <c r="A5" s="4" t="s">
        <v>871</v>
      </c>
      <c r="B5" s="6" t="n">
        <v>0</v>
      </c>
      <c r="C5" s="6" t="n">
        <v>0</v>
      </c>
      <c r="D5" s="6" t="n">
        <v>-15148</v>
      </c>
    </row>
    <row r="6" spans="1:4">
      <c r="A6" s="4" t="s">
        <v>857</v>
      </c>
      <c r="B6" s="6" t="n">
        <v>529</v>
      </c>
      <c r="C6" s="6" t="n">
        <v>9496</v>
      </c>
      <c r="D6" s="6" t="n">
        <v>3332</v>
      </c>
    </row>
    <row r="7" spans="1:4">
      <c r="A7" s="4" t="s">
        <v>872</v>
      </c>
      <c r="B7" s="6" t="n">
        <v>13982</v>
      </c>
      <c r="C7" s="6" t="n">
        <v>-18973</v>
      </c>
      <c r="D7" s="6" t="n">
        <v>-48059</v>
      </c>
    </row>
    <row r="8" spans="1:4">
      <c r="A8" s="4" t="s">
        <v>873</v>
      </c>
      <c r="B8" s="6" t="n">
        <v>5004</v>
      </c>
      <c r="C8" s="6" t="n">
        <v>4340</v>
      </c>
      <c r="D8" s="6" t="n">
        <v>4517</v>
      </c>
    </row>
    <row r="9" spans="1:4">
      <c r="A9" s="4" t="s">
        <v>874</v>
      </c>
      <c r="B9" s="6" t="n">
        <v>52</v>
      </c>
      <c r="C9" s="6" t="n">
        <v>-352</v>
      </c>
      <c r="D9" s="6" t="n">
        <v>-1084</v>
      </c>
    </row>
    <row r="10" spans="1:4">
      <c r="A10" s="4" t="s">
        <v>846</v>
      </c>
      <c r="B10" s="6" t="n">
        <v>0</v>
      </c>
      <c r="C10" s="6" t="n">
        <v>873</v>
      </c>
      <c r="D10" s="6" t="n">
        <v>25578</v>
      </c>
    </row>
    <row r="11" spans="1:4">
      <c r="A11" s="4" t="s">
        <v>875</v>
      </c>
      <c r="B11" s="6" t="n">
        <v>-9378</v>
      </c>
      <c r="C11" s="6" t="n">
        <v>-1854</v>
      </c>
      <c r="D11" s="6" t="n">
        <v>-3261</v>
      </c>
    </row>
    <row r="12" spans="1:4">
      <c r="A12" s="4" t="s">
        <v>876</v>
      </c>
      <c r="B12" s="6" t="n">
        <v>4844</v>
      </c>
      <c r="C12" s="6" t="n">
        <v>1112</v>
      </c>
      <c r="D12" s="6" t="n">
        <v>39067</v>
      </c>
    </row>
    <row r="13" spans="1:4">
      <c r="A13" s="4" t="s">
        <v>877</v>
      </c>
      <c r="B13" s="6" t="n">
        <v>13821</v>
      </c>
      <c r="C13" s="6" t="n">
        <v>14835</v>
      </c>
      <c r="D13" s="6" t="n">
        <v>7606</v>
      </c>
    </row>
    <row r="14" spans="1:4">
      <c r="A14" s="4" t="s">
        <v>878</v>
      </c>
      <c r="B14" s="6" t="n">
        <v>5491</v>
      </c>
      <c r="C14" s="6" t="n">
        <v>14825</v>
      </c>
      <c r="D14" s="6" t="n">
        <v>501</v>
      </c>
    </row>
    <row r="15" spans="1:4">
      <c r="A15" s="4" t="s">
        <v>879</v>
      </c>
      <c r="B15" s="6" t="n">
        <v>4873</v>
      </c>
      <c r="C15" s="6" t="n">
        <v>1742</v>
      </c>
      <c r="D15" s="6" t="n">
        <v>2214</v>
      </c>
    </row>
    <row r="16" spans="1:4">
      <c r="A16" s="4" t="s">
        <v>201</v>
      </c>
      <c r="B16" s="6" t="n">
        <v>3622</v>
      </c>
      <c r="C16" s="6" t="n">
        <v>5026</v>
      </c>
      <c r="D16" s="6" t="n">
        <v>1538</v>
      </c>
    </row>
    <row r="17" spans="1:4">
      <c r="A17" s="4" t="s">
        <v>839</v>
      </c>
      <c r="B17" s="5" t="n">
        <v>25290</v>
      </c>
      <c r="C17" s="5" t="n">
        <v>39433</v>
      </c>
      <c r="D17" s="5" t="n">
        <v>226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65</v>
      </c>
      <c r="D1" s="2" t="s">
        <v>117</v>
      </c>
    </row>
    <row r="2" spans="1:4">
      <c r="A2" s="3" t="s">
        <v>881</v>
      </c>
    </row>
    <row r="3" spans="1:4">
      <c r="A3" s="4" t="s">
        <v>882</v>
      </c>
      <c r="B3" s="5" t="n">
        <v>71598</v>
      </c>
      <c r="C3" s="5" t="n">
        <v>68377</v>
      </c>
    </row>
    <row r="4" spans="1:4">
      <c r="A4" s="4" t="s">
        <v>847</v>
      </c>
      <c r="B4" s="6" t="n">
        <v>81759</v>
      </c>
      <c r="C4" s="6" t="n">
        <v>81759</v>
      </c>
    </row>
    <row r="5" spans="1:4">
      <c r="A5" s="4" t="s">
        <v>848</v>
      </c>
      <c r="B5" s="6" t="n">
        <v>31251</v>
      </c>
      <c r="C5" s="6" t="n">
        <v>31251</v>
      </c>
    </row>
    <row r="6" spans="1:4">
      <c r="A6" s="4" t="s">
        <v>849</v>
      </c>
      <c r="B6" s="6" t="n">
        <v>2943</v>
      </c>
      <c r="C6" s="6" t="n">
        <v>5493</v>
      </c>
      <c r="D6" s="5" t="n">
        <v>5600</v>
      </c>
    </row>
    <row r="7" spans="1:4">
      <c r="A7" s="4" t="s">
        <v>199</v>
      </c>
      <c r="B7" s="6" t="n">
        <v>46137</v>
      </c>
      <c r="C7" s="6" t="n">
        <v>25858</v>
      </c>
    </row>
    <row r="8" spans="1:4">
      <c r="A8" s="4" t="s">
        <v>611</v>
      </c>
      <c r="B8" s="6" t="n">
        <v>13094</v>
      </c>
      <c r="C8" s="6" t="n">
        <v>7672</v>
      </c>
    </row>
    <row r="9" spans="1:4">
      <c r="A9" s="4" t="s">
        <v>201</v>
      </c>
      <c r="B9" s="6" t="n">
        <v>33758</v>
      </c>
      <c r="C9" s="6" t="n">
        <v>32079</v>
      </c>
    </row>
    <row r="10" spans="1:4">
      <c r="A10" s="4" t="s">
        <v>883</v>
      </c>
      <c r="B10" s="6" t="n">
        <v>280540</v>
      </c>
      <c r="C10" s="6" t="n">
        <v>252489</v>
      </c>
    </row>
    <row r="11" spans="1:4">
      <c r="A11" s="4" t="s">
        <v>884</v>
      </c>
      <c r="B11" s="6" t="n">
        <v>-213034</v>
      </c>
      <c r="C11" s="6" t="n">
        <v>-200105</v>
      </c>
    </row>
    <row r="12" spans="1:4">
      <c r="A12" s="4" t="s">
        <v>885</v>
      </c>
      <c r="B12" s="6" t="n">
        <v>67506</v>
      </c>
      <c r="C12" s="6" t="n">
        <v>52384</v>
      </c>
    </row>
    <row r="13" spans="1:4">
      <c r="A13" s="3" t="s">
        <v>886</v>
      </c>
    </row>
    <row r="14" spans="1:4">
      <c r="A14" s="4" t="s">
        <v>887</v>
      </c>
      <c r="B14" s="6" t="n">
        <v>-42566</v>
      </c>
      <c r="C14" s="6" t="n">
        <v>-28413</v>
      </c>
    </row>
    <row r="15" spans="1:4">
      <c r="A15" s="4" t="s">
        <v>201</v>
      </c>
      <c r="B15" s="6" t="n">
        <v>-11939</v>
      </c>
      <c r="C15" s="6" t="n">
        <v>-18606</v>
      </c>
    </row>
    <row r="16" spans="1:4">
      <c r="A16" s="4" t="s">
        <v>888</v>
      </c>
      <c r="B16" s="6" t="n">
        <v>-54505</v>
      </c>
      <c r="C16" s="6" t="n">
        <v>-47019</v>
      </c>
    </row>
    <row r="17" spans="1:4">
      <c r="A17" s="4" t="s">
        <v>889</v>
      </c>
      <c r="B17" s="5" t="n">
        <v>13001</v>
      </c>
      <c r="C17" s="5" t="n">
        <v>53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5</v>
      </c>
      <c r="D2" s="2" t="s">
        <v>117</v>
      </c>
    </row>
    <row r="3" spans="1:4">
      <c r="A3" s="3" t="s">
        <v>891</v>
      </c>
    </row>
    <row r="4" spans="1:4">
      <c r="A4" s="4" t="s">
        <v>819</v>
      </c>
      <c r="B4" s="5" t="n">
        <v>27783</v>
      </c>
      <c r="C4" s="5" t="n">
        <v>20548</v>
      </c>
      <c r="D4" s="5" t="n">
        <v>18237</v>
      </c>
    </row>
    <row r="5" spans="1:4">
      <c r="A5" s="4" t="s">
        <v>892</v>
      </c>
      <c r="B5" s="6" t="n">
        <v>142</v>
      </c>
      <c r="C5" s="6" t="n">
        <v>2542</v>
      </c>
      <c r="D5" s="6" t="n">
        <v>2034</v>
      </c>
    </row>
    <row r="6" spans="1:4">
      <c r="A6" s="4" t="s">
        <v>893</v>
      </c>
      <c r="B6" s="6" t="n">
        <v>1648</v>
      </c>
      <c r="C6" s="6" t="n">
        <v>9983</v>
      </c>
      <c r="D6" s="6" t="n">
        <v>1686</v>
      </c>
    </row>
    <row r="7" spans="1:4">
      <c r="A7" s="4" t="s">
        <v>894</v>
      </c>
      <c r="B7" s="6" t="n">
        <v>-5086</v>
      </c>
      <c r="C7" s="6" t="n">
        <v>-1391</v>
      </c>
      <c r="D7" s="6" t="n">
        <v>-241</v>
      </c>
    </row>
    <row r="8" spans="1:4">
      <c r="A8" s="4" t="s">
        <v>895</v>
      </c>
      <c r="B8" s="6" t="n">
        <v>-1148</v>
      </c>
      <c r="C8" s="6" t="n">
        <v>-1997</v>
      </c>
      <c r="D8" s="6" t="n">
        <v>-378</v>
      </c>
    </row>
    <row r="9" spans="1:4">
      <c r="A9" s="4" t="s">
        <v>896</v>
      </c>
      <c r="B9" s="6" t="n">
        <v>0</v>
      </c>
      <c r="C9" s="6" t="n">
        <v>-1902</v>
      </c>
      <c r="D9" s="6" t="n">
        <v>-790</v>
      </c>
    </row>
    <row r="10" spans="1:4">
      <c r="A10" s="4" t="s">
        <v>823</v>
      </c>
      <c r="B10" s="5" t="n">
        <v>23339</v>
      </c>
      <c r="C10" s="5" t="n">
        <v>27783</v>
      </c>
      <c r="D10" s="5" t="n">
        <v>205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50"/>
    <col customWidth="1" max="3" min="3" width="37"/>
    <col customWidth="1" max="4" min="4" width="21"/>
    <col customWidth="1" max="5" min="5" width="21"/>
  </cols>
  <sheetData>
    <row r="1" spans="1:5">
      <c r="A1" s="1" t="s">
        <v>897</v>
      </c>
      <c r="B1" s="2" t="s">
        <v>1</v>
      </c>
    </row>
    <row r="2" spans="1:5">
      <c r="B2" s="2" t="s">
        <v>898</v>
      </c>
      <c r="C2" s="2" t="s">
        <v>899</v>
      </c>
      <c r="D2" s="2" t="s">
        <v>697</v>
      </c>
      <c r="E2" s="2" t="s">
        <v>900</v>
      </c>
    </row>
    <row r="3" spans="1:5">
      <c r="A3" s="3" t="s">
        <v>278</v>
      </c>
    </row>
    <row r="4" spans="1:5">
      <c r="A4" s="4" t="s">
        <v>110</v>
      </c>
      <c r="B4" s="6" t="n">
        <v>50000000</v>
      </c>
      <c r="C4" s="6" t="n">
        <v>50000000</v>
      </c>
    </row>
    <row r="5" spans="1:5">
      <c r="A5" s="4" t="s">
        <v>901</v>
      </c>
      <c r="B5" s="7" t="n">
        <v>0.01</v>
      </c>
      <c r="C5" s="7" t="n">
        <v>0.01</v>
      </c>
    </row>
    <row r="6" spans="1:5">
      <c r="A6" s="4" t="s">
        <v>111</v>
      </c>
      <c r="B6" s="6" t="n">
        <v>0</v>
      </c>
      <c r="C6" s="6" t="n">
        <v>0</v>
      </c>
    </row>
    <row r="7" spans="1:5">
      <c r="A7" s="4" t="s">
        <v>902</v>
      </c>
      <c r="B7" s="6" t="n">
        <v>0</v>
      </c>
    </row>
    <row r="8" spans="1:5">
      <c r="A8" s="4" t="s">
        <v>113</v>
      </c>
      <c r="B8" s="6" t="n">
        <v>250000000</v>
      </c>
      <c r="C8" s="6" t="n">
        <v>250000000</v>
      </c>
    </row>
    <row r="9" spans="1:5">
      <c r="A9" s="4" t="s">
        <v>903</v>
      </c>
      <c r="B9" s="7" t="n">
        <v>0.01</v>
      </c>
      <c r="C9" s="7" t="n">
        <v>0.01</v>
      </c>
    </row>
    <row r="10" spans="1:5">
      <c r="A10" s="4" t="s">
        <v>114</v>
      </c>
      <c r="B10" s="6" t="n">
        <v>37508286</v>
      </c>
      <c r="C10" s="6" t="n">
        <v>36868066</v>
      </c>
    </row>
    <row r="11" spans="1:5">
      <c r="A11" s="4" t="s">
        <v>904</v>
      </c>
      <c r="B11" s="6" t="n">
        <v>33040686</v>
      </c>
    </row>
    <row r="12" spans="1:5">
      <c r="A12" s="4" t="s">
        <v>905</v>
      </c>
      <c r="E12" s="5" t="n">
        <v>100000000</v>
      </c>
    </row>
    <row r="13" spans="1:5">
      <c r="A13" s="4" t="s">
        <v>906</v>
      </c>
      <c r="B13" s="6" t="n">
        <v>3495448</v>
      </c>
    </row>
    <row r="14" spans="1:5">
      <c r="A14" s="4" t="s">
        <v>907</v>
      </c>
      <c r="B14" s="5" t="n">
        <v>42300000</v>
      </c>
    </row>
    <row r="15" spans="1:5">
      <c r="A15" s="4" t="s">
        <v>908</v>
      </c>
      <c r="B15" s="5" t="n">
        <v>57700000</v>
      </c>
    </row>
    <row r="16" spans="1:5">
      <c r="A16" s="4" t="s">
        <v>909</v>
      </c>
      <c r="C16" s="5" t="n">
        <v>18700000</v>
      </c>
      <c r="D16" s="5" t="n">
        <v>19700000</v>
      </c>
    </row>
    <row r="17" spans="1:5">
      <c r="A17" s="4" t="s">
        <v>910</v>
      </c>
      <c r="B17" s="6" t="n">
        <v>1</v>
      </c>
    </row>
    <row r="18" spans="1:5">
      <c r="A18" s="3" t="s">
        <v>685</v>
      </c>
    </row>
    <row r="19" spans="1:5">
      <c r="A19" s="4" t="s">
        <v>911</v>
      </c>
      <c r="B19" s="5" t="n">
        <v>-420000</v>
      </c>
      <c r="C19" s="5" t="n">
        <v>18744000</v>
      </c>
      <c r="D19" s="6" t="n">
        <v>44720000</v>
      </c>
    </row>
    <row r="20" spans="1:5">
      <c r="A20" s="4" t="s">
        <v>912</v>
      </c>
    </row>
    <row r="21" spans="1:5">
      <c r="A21" s="3" t="s">
        <v>685</v>
      </c>
    </row>
    <row r="22" spans="1:5">
      <c r="A22" s="4" t="s">
        <v>911</v>
      </c>
      <c r="D22" s="5" t="n">
        <v>25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117</v>
      </c>
    </row>
    <row r="3" spans="1:4">
      <c r="A3" s="3" t="s">
        <v>914</v>
      </c>
    </row>
    <row r="4" spans="1:4">
      <c r="A4" s="4" t="s">
        <v>819</v>
      </c>
      <c r="B4" s="5" t="n">
        <v>552821</v>
      </c>
      <c r="C4" s="5" t="n">
        <v>554786</v>
      </c>
      <c r="D4" s="5" t="n">
        <v>556771</v>
      </c>
    </row>
    <row r="5" spans="1:4">
      <c r="A5" s="4" t="s">
        <v>823</v>
      </c>
      <c r="B5" s="6" t="n">
        <v>409538</v>
      </c>
      <c r="C5" s="6" t="n">
        <v>552821</v>
      </c>
      <c r="D5" s="6" t="n">
        <v>554786</v>
      </c>
    </row>
    <row r="6" spans="1:4">
      <c r="A6" s="4" t="s">
        <v>915</v>
      </c>
    </row>
    <row r="7" spans="1:4">
      <c r="A7" s="3" t="s">
        <v>914</v>
      </c>
    </row>
    <row r="8" spans="1:4">
      <c r="A8" s="4" t="s">
        <v>819</v>
      </c>
      <c r="B8" s="6" t="n">
        <v>38231</v>
      </c>
      <c r="C8" s="6" t="n">
        <v>45707</v>
      </c>
      <c r="D8" s="6" t="n">
        <v>47508</v>
      </c>
    </row>
    <row r="9" spans="1:4">
      <c r="A9" s="4" t="s">
        <v>916</v>
      </c>
      <c r="B9" s="6" t="n">
        <v>-2885</v>
      </c>
      <c r="C9" s="6" t="n">
        <v>-7476</v>
      </c>
      <c r="D9" s="6" t="n">
        <v>-1801</v>
      </c>
    </row>
    <row r="10" spans="1:4">
      <c r="A10" s="4" t="s">
        <v>823</v>
      </c>
      <c r="B10" s="5" t="n">
        <v>35346</v>
      </c>
      <c r="C10" s="5" t="n">
        <v>38231</v>
      </c>
      <c r="D10" s="5" t="n">
        <v>457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918</v>
      </c>
    </row>
    <row r="2" spans="1:3">
      <c r="A2" s="3" t="s">
        <v>919</v>
      </c>
    </row>
    <row r="3" spans="1:3">
      <c r="A3" s="4" t="s">
        <v>920</v>
      </c>
      <c r="C3" s="6" t="n">
        <v>3000000</v>
      </c>
    </row>
    <row r="4" spans="1:3">
      <c r="A4" s="4" t="s">
        <v>921</v>
      </c>
      <c r="B4" s="6" t="n">
        <v>8128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918</v>
      </c>
      <c r="C1" s="2" t="s">
        <v>2</v>
      </c>
    </row>
    <row r="2" spans="1:3">
      <c r="A2" s="3" t="s">
        <v>919</v>
      </c>
    </row>
    <row r="3" spans="1:3">
      <c r="A3" s="4" t="s">
        <v>923</v>
      </c>
      <c r="B3" s="4" t="s">
        <v>924</v>
      </c>
    </row>
    <row r="4" spans="1:3">
      <c r="A4" s="4" t="s">
        <v>925</v>
      </c>
      <c r="B4" s="4" t="s">
        <v>851</v>
      </c>
    </row>
    <row r="5" spans="1:3">
      <c r="A5" s="4" t="s">
        <v>926</v>
      </c>
      <c r="B5" s="4" t="s">
        <v>927</v>
      </c>
    </row>
    <row r="6" spans="1:3">
      <c r="A6" s="4" t="s">
        <v>928</v>
      </c>
      <c r="B6" s="4" t="s">
        <v>754</v>
      </c>
    </row>
    <row r="7" spans="1:3">
      <c r="A7" s="4" t="s">
        <v>929</v>
      </c>
    </row>
    <row r="8" spans="1:3">
      <c r="A8" s="3" t="s">
        <v>919</v>
      </c>
    </row>
    <row r="9" spans="1:3">
      <c r="A9" s="4" t="s">
        <v>920</v>
      </c>
      <c r="B9" s="6" t="n">
        <v>125000</v>
      </c>
    </row>
    <row r="10" spans="1:3">
      <c r="A10" s="4" t="s">
        <v>921</v>
      </c>
      <c r="C10" s="6" t="n">
        <v>446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5</v>
      </c>
      <c r="D2" s="2" t="s">
        <v>117</v>
      </c>
    </row>
    <row r="3" spans="1:4">
      <c r="A3" s="3" t="s">
        <v>919</v>
      </c>
    </row>
    <row r="4" spans="1:4">
      <c r="A4" s="4" t="s">
        <v>931</v>
      </c>
      <c r="B4" s="5" t="n">
        <v>13325</v>
      </c>
      <c r="C4" s="5" t="n">
        <v>14088</v>
      </c>
      <c r="D4" s="5" t="n">
        <v>15368</v>
      </c>
    </row>
    <row r="5" spans="1:4">
      <c r="A5" s="4" t="s">
        <v>932</v>
      </c>
    </row>
    <row r="6" spans="1:4">
      <c r="A6" s="3" t="s">
        <v>919</v>
      </c>
    </row>
    <row r="7" spans="1:4">
      <c r="A7" s="4" t="s">
        <v>931</v>
      </c>
      <c r="B7" s="6" t="n">
        <v>0</v>
      </c>
      <c r="C7" s="6" t="n">
        <v>0</v>
      </c>
      <c r="D7" s="6" t="n">
        <v>21</v>
      </c>
    </row>
    <row r="8" spans="1:4">
      <c r="A8" s="4" t="s">
        <v>933</v>
      </c>
    </row>
    <row r="9" spans="1:4">
      <c r="A9" s="3" t="s">
        <v>919</v>
      </c>
    </row>
    <row r="10" spans="1:4">
      <c r="A10" s="4" t="s">
        <v>931</v>
      </c>
      <c r="B10" s="6" t="n">
        <v>13325</v>
      </c>
      <c r="C10" s="6" t="n">
        <v>14088</v>
      </c>
      <c r="D10" s="6" t="n">
        <v>14685</v>
      </c>
    </row>
    <row r="11" spans="1:4">
      <c r="A11" s="4" t="s">
        <v>934</v>
      </c>
    </row>
    <row r="12" spans="1:4">
      <c r="A12" s="3" t="s">
        <v>919</v>
      </c>
    </row>
    <row r="13" spans="1:4">
      <c r="A13" s="4" t="s">
        <v>931</v>
      </c>
      <c r="B13" s="5" t="n">
        <v>0</v>
      </c>
      <c r="C13" s="5" t="n">
        <v>0</v>
      </c>
      <c r="D13" s="5" t="n">
        <v>66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5</v>
      </c>
      <c r="D2" s="2" t="s">
        <v>117</v>
      </c>
    </row>
    <row r="3" spans="1:4">
      <c r="A3" s="3" t="s">
        <v>919</v>
      </c>
    </row>
    <row r="4" spans="1:4">
      <c r="A4" s="4" t="s">
        <v>936</v>
      </c>
      <c r="B4" s="6" t="n">
        <v>0</v>
      </c>
      <c r="C4" s="6" t="n">
        <v>0</v>
      </c>
      <c r="D4" s="6" t="n">
        <v>0</v>
      </c>
    </row>
    <row r="5" spans="1:4">
      <c r="A5" s="4" t="s">
        <v>932</v>
      </c>
    </row>
    <row r="6" spans="1:4">
      <c r="A6" s="3" t="s">
        <v>919</v>
      </c>
    </row>
    <row r="7" spans="1:4">
      <c r="A7" s="4" t="s">
        <v>937</v>
      </c>
      <c r="B7" s="4" t="s">
        <v>446</v>
      </c>
    </row>
    <row r="8" spans="1:4">
      <c r="A8" s="4" t="s">
        <v>938</v>
      </c>
    </row>
    <row r="9" spans="1:4">
      <c r="A9" s="3" t="s">
        <v>919</v>
      </c>
    </row>
    <row r="10" spans="1:4">
      <c r="A10" s="4" t="s">
        <v>939</v>
      </c>
      <c r="B10" s="4" t="s">
        <v>940</v>
      </c>
    </row>
    <row r="11" spans="1:4">
      <c r="A11" s="4" t="s">
        <v>941</v>
      </c>
    </row>
    <row r="12" spans="1:4">
      <c r="A12" s="3" t="s">
        <v>919</v>
      </c>
    </row>
    <row r="13" spans="1:4">
      <c r="A13" s="4" t="s">
        <v>939</v>
      </c>
      <c r="B13" s="4" t="s">
        <v>940</v>
      </c>
    </row>
    <row r="14" spans="1:4">
      <c r="A14" s="4" t="s">
        <v>942</v>
      </c>
    </row>
    <row r="15" spans="1:4">
      <c r="A15" s="3" t="s">
        <v>919</v>
      </c>
    </row>
    <row r="16" spans="1:4">
      <c r="A16" s="4" t="s">
        <v>939</v>
      </c>
      <c r="B16" s="4" t="s">
        <v>940</v>
      </c>
    </row>
    <row r="17" spans="1:4">
      <c r="A17" s="4" t="s">
        <v>943</v>
      </c>
    </row>
    <row r="18" spans="1:4">
      <c r="A18" s="3" t="s">
        <v>919</v>
      </c>
    </row>
    <row r="19" spans="1:4">
      <c r="A19" s="4" t="s">
        <v>944</v>
      </c>
      <c r="B19" s="4" t="s">
        <v>4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5</v>
      </c>
      <c r="D2" s="2" t="s">
        <v>117</v>
      </c>
    </row>
    <row r="3" spans="1:4">
      <c r="A3" s="3" t="s">
        <v>946</v>
      </c>
    </row>
    <row r="4" spans="1:4">
      <c r="A4" s="4" t="s">
        <v>947</v>
      </c>
      <c r="B4" s="6" t="n">
        <v>74000</v>
      </c>
    </row>
    <row r="5" spans="1:4">
      <c r="A5" s="4" t="s">
        <v>948</v>
      </c>
      <c r="B5" s="6" t="n">
        <v>0</v>
      </c>
      <c r="C5" s="6" t="n">
        <v>0</v>
      </c>
      <c r="D5" s="6" t="n">
        <v>0</v>
      </c>
    </row>
    <row r="6" spans="1:4">
      <c r="A6" s="4" t="s">
        <v>949</v>
      </c>
      <c r="B6" s="6" t="n">
        <v>0</v>
      </c>
    </row>
    <row r="7" spans="1:4">
      <c r="A7" s="4" t="s">
        <v>950</v>
      </c>
      <c r="B7" s="6" t="n">
        <v>-5000</v>
      </c>
    </row>
    <row r="8" spans="1:4">
      <c r="A8" s="4" t="s">
        <v>951</v>
      </c>
      <c r="B8" s="6" t="n">
        <v>69000</v>
      </c>
      <c r="C8" s="6" t="n">
        <v>74000</v>
      </c>
    </row>
    <row r="9" spans="1:4">
      <c r="A9" s="4" t="s">
        <v>952</v>
      </c>
      <c r="B9" s="6" t="n">
        <v>69000</v>
      </c>
    </row>
    <row r="10" spans="1:4">
      <c r="A10" s="3" t="s">
        <v>953</v>
      </c>
    </row>
    <row r="11" spans="1:4">
      <c r="A11" s="4" t="s">
        <v>954</v>
      </c>
      <c r="B11" s="7" t="n">
        <v>25.81</v>
      </c>
    </row>
    <row r="12" spans="1:4">
      <c r="A12" s="4" t="s">
        <v>955</v>
      </c>
      <c r="B12" s="6" t="n">
        <v>0</v>
      </c>
    </row>
    <row r="13" spans="1:4">
      <c r="A13" s="4" t="s">
        <v>956</v>
      </c>
      <c r="B13" s="6" t="n">
        <v>0</v>
      </c>
    </row>
    <row r="14" spans="1:4">
      <c r="A14" s="4" t="s">
        <v>957</v>
      </c>
      <c r="B14" s="8" t="n">
        <v>32.49</v>
      </c>
    </row>
    <row r="15" spans="1:4">
      <c r="A15" s="4" t="s">
        <v>958</v>
      </c>
      <c r="B15" s="8" t="n">
        <v>25.33</v>
      </c>
      <c r="C15" s="7" t="n">
        <v>25.81</v>
      </c>
    </row>
    <row r="16" spans="1:4">
      <c r="A16" s="4" t="s">
        <v>959</v>
      </c>
      <c r="B16" s="7" t="n">
        <v>25.33</v>
      </c>
    </row>
    <row r="17" spans="1:4">
      <c r="A17" s="3" t="s">
        <v>960</v>
      </c>
    </row>
    <row r="18" spans="1:4">
      <c r="A18" s="4" t="s">
        <v>961</v>
      </c>
      <c r="B18" s="4" t="s">
        <v>962</v>
      </c>
    </row>
    <row r="19" spans="1:4">
      <c r="A19" s="4" t="s">
        <v>963</v>
      </c>
      <c r="B19" s="4" t="s">
        <v>962</v>
      </c>
    </row>
    <row r="20" spans="1:4">
      <c r="A20" s="3" t="s">
        <v>964</v>
      </c>
    </row>
    <row r="21" spans="1:4">
      <c r="A21" s="4" t="s">
        <v>965</v>
      </c>
      <c r="B21" s="5" t="n">
        <v>0</v>
      </c>
    </row>
    <row r="22" spans="1:4">
      <c r="A22" s="4" t="s">
        <v>966</v>
      </c>
      <c r="B22"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1</v>
      </c>
    </row>
    <row r="2" spans="1:2">
      <c r="B2" s="2" t="s">
        <v>536</v>
      </c>
    </row>
    <row r="3" spans="1:2">
      <c r="A3" s="4" t="s">
        <v>968</v>
      </c>
    </row>
    <row r="4" spans="1:2">
      <c r="A4" s="3" t="s">
        <v>919</v>
      </c>
    </row>
    <row r="5" spans="1:2">
      <c r="A5" s="4" t="s">
        <v>937</v>
      </c>
      <c r="B5" s="4" t="s">
        <v>446</v>
      </c>
    </row>
    <row r="6" spans="1:2">
      <c r="A6" s="4" t="s">
        <v>969</v>
      </c>
      <c r="B6" s="9" t="n">
        <v>11.1</v>
      </c>
    </row>
    <row r="7" spans="1:2">
      <c r="A7" s="4" t="s">
        <v>970</v>
      </c>
      <c r="B7" s="4" t="s">
        <v>971</v>
      </c>
    </row>
    <row r="8" spans="1:2">
      <c r="A8" s="4" t="s">
        <v>972</v>
      </c>
    </row>
    <row r="9" spans="1:2">
      <c r="A9" s="3" t="s">
        <v>919</v>
      </c>
    </row>
    <row r="10" spans="1:2">
      <c r="A10" s="4" t="s">
        <v>937</v>
      </c>
      <c r="B10" s="4" t="s">
        <v>446</v>
      </c>
    </row>
    <row r="11" spans="1:2">
      <c r="A11" s="4" t="s">
        <v>973</v>
      </c>
    </row>
    <row r="12" spans="1:2">
      <c r="A12" s="3" t="s">
        <v>919</v>
      </c>
    </row>
    <row r="13" spans="1:2">
      <c r="A13" s="4" t="s">
        <v>937</v>
      </c>
      <c r="B13" s="4" t="s">
        <v>657</v>
      </c>
    </row>
    <row r="14" spans="1:2">
      <c r="A14" s="4" t="s">
        <v>974</v>
      </c>
    </row>
    <row r="15" spans="1:2">
      <c r="A15" s="3" t="s">
        <v>919</v>
      </c>
    </row>
    <row r="16" spans="1:2">
      <c r="A16" s="4" t="s">
        <v>939</v>
      </c>
      <c r="B16" s="4" t="s">
        <v>940</v>
      </c>
    </row>
    <row r="17" spans="1:2">
      <c r="A17" s="4" t="s">
        <v>975</v>
      </c>
    </row>
    <row r="18" spans="1:2">
      <c r="A18" s="3" t="s">
        <v>919</v>
      </c>
    </row>
    <row r="19" spans="1:2">
      <c r="A19" s="4" t="s">
        <v>939</v>
      </c>
      <c r="B19" s="4" t="s">
        <v>940</v>
      </c>
    </row>
    <row r="20" spans="1:2">
      <c r="A20" s="4" t="s">
        <v>976</v>
      </c>
    </row>
    <row r="21" spans="1:2">
      <c r="A21" s="3" t="s">
        <v>919</v>
      </c>
    </row>
    <row r="22" spans="1:2">
      <c r="A22" s="4" t="s">
        <v>939</v>
      </c>
      <c r="B22" s="4" t="s">
        <v>94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77</v>
      </c>
      <c r="B1" s="2" t="s">
        <v>1</v>
      </c>
    </row>
    <row r="2" spans="1:2">
      <c r="B2" s="2" t="s">
        <v>978</v>
      </c>
    </row>
    <row r="3" spans="1:2">
      <c r="A3" s="3" t="s">
        <v>979</v>
      </c>
    </row>
    <row r="4" spans="1:2">
      <c r="A4" s="4" t="s">
        <v>980</v>
      </c>
      <c r="B4" s="6" t="n">
        <v>318216</v>
      </c>
    </row>
    <row r="5" spans="1:2">
      <c r="A5" s="4" t="s">
        <v>968</v>
      </c>
    </row>
    <row r="6" spans="1:2">
      <c r="A6" s="3" t="s">
        <v>981</v>
      </c>
    </row>
    <row r="7" spans="1:2">
      <c r="A7" s="4" t="s">
        <v>982</v>
      </c>
      <c r="B7" s="6" t="n">
        <v>1044000</v>
      </c>
    </row>
    <row r="8" spans="1:2">
      <c r="A8" s="4" t="s">
        <v>948</v>
      </c>
      <c r="B8" s="6" t="n">
        <v>837000</v>
      </c>
    </row>
    <row r="9" spans="1:2">
      <c r="A9" s="4" t="s">
        <v>983</v>
      </c>
      <c r="B9" s="6" t="n">
        <v>-541000</v>
      </c>
    </row>
    <row r="10" spans="1:2">
      <c r="A10" s="4" t="s">
        <v>950</v>
      </c>
      <c r="B10" s="6" t="n">
        <v>-498000</v>
      </c>
    </row>
    <row r="11" spans="1:2">
      <c r="A11" s="4" t="s">
        <v>984</v>
      </c>
      <c r="B11" s="6" t="n">
        <v>842000</v>
      </c>
    </row>
    <row r="12" spans="1:2">
      <c r="A12" s="3" t="s">
        <v>979</v>
      </c>
    </row>
    <row r="13" spans="1:2">
      <c r="A13" s="4" t="s">
        <v>985</v>
      </c>
      <c r="B13" s="7" t="n">
        <v>25.89</v>
      </c>
    </row>
    <row r="14" spans="1:2">
      <c r="A14" s="4" t="s">
        <v>986</v>
      </c>
      <c r="B14" s="8" t="n">
        <v>16.8</v>
      </c>
    </row>
    <row r="15" spans="1:2">
      <c r="A15" s="4" t="s">
        <v>987</v>
      </c>
      <c r="B15" s="8" t="n">
        <v>23.24</v>
      </c>
    </row>
    <row r="16" spans="1:2">
      <c r="A16" s="4" t="s">
        <v>988</v>
      </c>
      <c r="B16" s="8" t="n">
        <v>18.74</v>
      </c>
    </row>
    <row r="17" spans="1:2">
      <c r="A17" s="4" t="s">
        <v>989</v>
      </c>
      <c r="B17" s="7" t="n">
        <v>22.7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147</v>
      </c>
      <c r="J1" s="2" t="s">
        <v>1</v>
      </c>
    </row>
    <row r="2" spans="1:12">
      <c r="B2" s="2" t="s">
        <v>2</v>
      </c>
      <c r="C2" s="2" t="s">
        <v>148</v>
      </c>
      <c r="D2" s="2" t="s">
        <v>4</v>
      </c>
      <c r="E2" s="2" t="s">
        <v>149</v>
      </c>
      <c r="F2" s="2" t="s">
        <v>65</v>
      </c>
      <c r="G2" s="2" t="s">
        <v>150</v>
      </c>
      <c r="H2" s="2" t="s">
        <v>151</v>
      </c>
      <c r="I2" s="2" t="s">
        <v>152</v>
      </c>
      <c r="J2" s="2" t="s">
        <v>2</v>
      </c>
      <c r="K2" s="2" t="s">
        <v>65</v>
      </c>
      <c r="L2" s="2" t="s">
        <v>117</v>
      </c>
    </row>
    <row r="3" spans="1:12">
      <c r="A3" s="3" t="s">
        <v>991</v>
      </c>
    </row>
    <row r="4" spans="1:12">
      <c r="A4" s="4" t="s">
        <v>132</v>
      </c>
      <c r="J4" s="5" t="n">
        <v>-108863</v>
      </c>
      <c r="K4" s="5" t="n">
        <v>392</v>
      </c>
      <c r="L4" s="5" t="n">
        <v>-5856</v>
      </c>
    </row>
    <row r="5" spans="1:12">
      <c r="A5" s="4" t="s">
        <v>992</v>
      </c>
      <c r="B5" s="5" t="n">
        <v>412</v>
      </c>
      <c r="C5" s="5" t="n">
        <v>-1546</v>
      </c>
      <c r="D5" s="5" t="n">
        <v>7457</v>
      </c>
      <c r="E5" s="5" t="n">
        <v>163</v>
      </c>
      <c r="F5" s="5" t="n">
        <v>19346</v>
      </c>
      <c r="G5" s="5" t="n">
        <v>2173</v>
      </c>
      <c r="H5" s="5" t="n">
        <v>1544</v>
      </c>
      <c r="I5" s="5" t="n">
        <v>1399</v>
      </c>
      <c r="J5" s="6" t="n">
        <v>6486</v>
      </c>
      <c r="K5" s="6" t="n">
        <v>24462</v>
      </c>
      <c r="L5" s="6" t="n">
        <v>39736</v>
      </c>
    </row>
    <row r="6" spans="1:12">
      <c r="A6" s="4" t="s">
        <v>993</v>
      </c>
      <c r="J6" s="6" t="n">
        <v>0</v>
      </c>
      <c r="K6" s="6" t="n">
        <v>-641</v>
      </c>
      <c r="L6" s="6" t="n">
        <v>0</v>
      </c>
    </row>
    <row r="7" spans="1:12">
      <c r="A7" s="4" t="s">
        <v>994</v>
      </c>
      <c r="J7" s="5" t="n">
        <v>-102377</v>
      </c>
      <c r="K7" s="5" t="n">
        <v>24213</v>
      </c>
      <c r="L7" s="5" t="n">
        <v>33880</v>
      </c>
    </row>
    <row r="8" spans="1:12">
      <c r="A8" s="4" t="s">
        <v>995</v>
      </c>
      <c r="J8" s="6" t="n">
        <v>35040</v>
      </c>
      <c r="K8" s="6" t="n">
        <v>36371</v>
      </c>
      <c r="L8" s="6" t="n">
        <v>35961</v>
      </c>
    </row>
    <row r="9" spans="1:12">
      <c r="A9" s="4" t="s">
        <v>996</v>
      </c>
      <c r="J9" s="6" t="n">
        <v>-757</v>
      </c>
      <c r="K9" s="6" t="n">
        <v>-938</v>
      </c>
      <c r="L9" s="6" t="n">
        <v>-1002</v>
      </c>
    </row>
    <row r="10" spans="1:12">
      <c r="A10" s="4" t="s">
        <v>997</v>
      </c>
      <c r="J10" s="6" t="n">
        <v>34283</v>
      </c>
      <c r="K10" s="6" t="n">
        <v>35433</v>
      </c>
      <c r="L10" s="6" t="n">
        <v>34959</v>
      </c>
    </row>
    <row r="11" spans="1:12">
      <c r="A11" s="3" t="s">
        <v>998</v>
      </c>
    </row>
    <row r="12" spans="1:12">
      <c r="A12" s="4" t="s">
        <v>999</v>
      </c>
      <c r="K12" s="6" t="n">
        <v>56</v>
      </c>
    </row>
    <row r="13" spans="1:12">
      <c r="A13" s="4" t="s">
        <v>1000</v>
      </c>
      <c r="J13" s="6" t="n">
        <v>34283</v>
      </c>
      <c r="K13" s="6" t="n">
        <v>35489</v>
      </c>
      <c r="L13" s="6" t="n">
        <v>34959</v>
      </c>
    </row>
    <row r="14" spans="1:12">
      <c r="A14" s="3" t="s">
        <v>1001</v>
      </c>
    </row>
    <row r="15" spans="1:12">
      <c r="A15" s="4" t="s">
        <v>1002</v>
      </c>
      <c r="B15" s="7" t="n">
        <v>-2.44</v>
      </c>
      <c r="C15" s="7" t="n">
        <v>-0.29</v>
      </c>
      <c r="D15" s="7" t="n">
        <v>-0.21</v>
      </c>
      <c r="E15" s="7" t="n">
        <v>-0.15</v>
      </c>
      <c r="F15" s="7" t="n">
        <v>0.4</v>
      </c>
      <c r="G15" s="7" t="n">
        <v>0.15</v>
      </c>
      <c r="H15" s="5" t="n">
        <v>0</v>
      </c>
      <c r="I15" s="7" t="n">
        <v>0.15</v>
      </c>
      <c r="J15" s="7" t="n">
        <v>-2.99</v>
      </c>
      <c r="K15" s="7" t="n">
        <v>0.68</v>
      </c>
      <c r="L15" s="7" t="n">
        <v>0.97</v>
      </c>
    </row>
    <row r="16" spans="1:12">
      <c r="A16" s="4" t="s">
        <v>1003</v>
      </c>
      <c r="B16" s="7" t="n">
        <v>-2.44</v>
      </c>
      <c r="C16" s="7" t="n">
        <v>-0.29</v>
      </c>
      <c r="D16" s="7" t="n">
        <v>-0.21</v>
      </c>
      <c r="E16" s="7" t="n">
        <v>-0.15</v>
      </c>
      <c r="F16" s="7" t="n">
        <v>0.4</v>
      </c>
      <c r="G16" s="7" t="n">
        <v>0.15</v>
      </c>
      <c r="H16" s="5" t="n">
        <v>0</v>
      </c>
      <c r="I16" s="7" t="n">
        <v>0.15</v>
      </c>
      <c r="J16" s="7" t="n">
        <v>-2.99</v>
      </c>
      <c r="K16" s="7" t="n">
        <v>0.68</v>
      </c>
      <c r="L16" s="7" t="n">
        <v>0.9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5</v>
      </c>
      <c r="D2" s="2" t="s">
        <v>117</v>
      </c>
    </row>
    <row r="3" spans="1:4">
      <c r="A3" s="3" t="s">
        <v>1005</v>
      </c>
    </row>
    <row r="4" spans="1:4">
      <c r="A4" s="4" t="s">
        <v>1006</v>
      </c>
      <c r="B4" s="6" t="n">
        <v>70</v>
      </c>
      <c r="C4" s="6" t="n">
        <v>35</v>
      </c>
      <c r="D4" s="6" t="n">
        <v>124</v>
      </c>
    </row>
    <row r="5" spans="1:4">
      <c r="A5" s="4" t="s">
        <v>1007</v>
      </c>
    </row>
    <row r="6" spans="1:4">
      <c r="A6" s="3" t="s">
        <v>1005</v>
      </c>
    </row>
    <row r="7" spans="1:4">
      <c r="A7" s="4" t="s">
        <v>1006</v>
      </c>
      <c r="B7" s="6" t="n">
        <v>70</v>
      </c>
      <c r="C7" s="6" t="n">
        <v>35</v>
      </c>
      <c r="D7" s="6" t="n">
        <v>43</v>
      </c>
    </row>
    <row r="8" spans="1:4">
      <c r="A8" s="4" t="s">
        <v>1008</v>
      </c>
    </row>
    <row r="9" spans="1:4">
      <c r="A9" s="3" t="s">
        <v>1005</v>
      </c>
    </row>
    <row r="10" spans="1:4">
      <c r="A10" s="4" t="s">
        <v>1006</v>
      </c>
      <c r="B10" s="6" t="n">
        <v>0</v>
      </c>
      <c r="C10" s="6" t="n">
        <v>0</v>
      </c>
      <c r="D10" s="6" t="n">
        <v>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9</v>
      </c>
      <c r="B1" s="2" t="s">
        <v>1</v>
      </c>
    </row>
    <row r="2" spans="1:4">
      <c r="B2" s="2" t="s">
        <v>2</v>
      </c>
      <c r="C2" s="2" t="s">
        <v>65</v>
      </c>
      <c r="D2" s="2" t="s">
        <v>117</v>
      </c>
    </row>
    <row r="3" spans="1:4">
      <c r="A3" s="3" t="s">
        <v>1010</v>
      </c>
    </row>
    <row r="4" spans="1:4">
      <c r="A4" s="4" t="s">
        <v>1011</v>
      </c>
      <c r="B4" s="9" t="n">
        <v>3.3</v>
      </c>
      <c r="C4" s="9" t="n">
        <v>3.3</v>
      </c>
      <c r="D4" s="9" t="n">
        <v>2.4</v>
      </c>
    </row>
    <row r="5" spans="1:4">
      <c r="A5" s="4" t="s">
        <v>1012</v>
      </c>
    </row>
    <row r="6" spans="1:4">
      <c r="A6" s="3" t="s">
        <v>1010</v>
      </c>
    </row>
    <row r="7" spans="1:4">
      <c r="A7" s="4" t="s">
        <v>1013</v>
      </c>
      <c r="B7" s="4" t="s">
        <v>754</v>
      </c>
      <c r="C7" s="4" t="s">
        <v>754</v>
      </c>
    </row>
    <row r="8" spans="1:4">
      <c r="A8" s="4" t="s">
        <v>1014</v>
      </c>
      <c r="B8" s="4" t="s">
        <v>1015</v>
      </c>
      <c r="C8" s="4" t="s">
        <v>1015</v>
      </c>
    </row>
    <row r="9" spans="1:4">
      <c r="A9" s="4" t="s">
        <v>1016</v>
      </c>
    </row>
    <row r="10" spans="1:4">
      <c r="A10" s="3" t="s">
        <v>1010</v>
      </c>
    </row>
    <row r="11" spans="1:4">
      <c r="A11" s="4" t="s">
        <v>1013</v>
      </c>
      <c r="B11" s="4" t="s">
        <v>851</v>
      </c>
      <c r="C11" s="4" t="s">
        <v>851</v>
      </c>
    </row>
    <row r="12" spans="1:4">
      <c r="A12" s="4" t="s">
        <v>1014</v>
      </c>
      <c r="B12" s="4" t="s">
        <v>1017</v>
      </c>
      <c r="C12" s="4" t="s">
        <v>1017</v>
      </c>
    </row>
    <row r="13" spans="1:4">
      <c r="A13" s="4" t="s">
        <v>1018</v>
      </c>
    </row>
    <row r="14" spans="1:4">
      <c r="A14" s="3" t="s">
        <v>1010</v>
      </c>
    </row>
    <row r="15" spans="1:4">
      <c r="A15" s="4" t="s">
        <v>1013</v>
      </c>
      <c r="D15" s="4" t="s">
        <v>754</v>
      </c>
    </row>
    <row r="16" spans="1:4">
      <c r="A16" s="4" t="s">
        <v>1014</v>
      </c>
      <c r="D16" s="4" t="s">
        <v>726</v>
      </c>
    </row>
    <row r="17" spans="1:4">
      <c r="A17" s="4" t="s">
        <v>1019</v>
      </c>
    </row>
    <row r="18" spans="1:4">
      <c r="A18" s="3" t="s">
        <v>1010</v>
      </c>
    </row>
    <row r="19" spans="1:4">
      <c r="A19" s="4" t="s">
        <v>1013</v>
      </c>
      <c r="D19" s="4" t="s">
        <v>851</v>
      </c>
    </row>
    <row r="20" spans="1:4">
      <c r="A20" s="4" t="s">
        <v>1014</v>
      </c>
      <c r="D20" s="4" t="s">
        <v>102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5</v>
      </c>
    </row>
    <row r="2" spans="1:3">
      <c r="A2" s="3" t="s">
        <v>1022</v>
      </c>
    </row>
    <row r="3" spans="1:3">
      <c r="A3" s="4" t="s">
        <v>1023</v>
      </c>
      <c r="B3" s="9" t="n">
        <v>3.7</v>
      </c>
      <c r="C3" s="9" t="n">
        <v>5.1</v>
      </c>
    </row>
    <row r="4" spans="1:3">
      <c r="A4" s="4" t="s">
        <v>1024</v>
      </c>
    </row>
    <row r="5" spans="1:3">
      <c r="A5" s="3" t="s">
        <v>1022</v>
      </c>
    </row>
    <row r="6" spans="1:3">
      <c r="A6" s="4" t="s">
        <v>1025</v>
      </c>
      <c r="B6" s="10" t="n">
        <v>1.5</v>
      </c>
      <c r="C6" s="9" t="n">
        <v>2.8</v>
      </c>
    </row>
    <row r="7" spans="1:3">
      <c r="A7" s="4" t="s">
        <v>1026</v>
      </c>
    </row>
    <row r="8" spans="1:3">
      <c r="A8" s="3" t="s">
        <v>1022</v>
      </c>
    </row>
    <row r="9" spans="1:3">
      <c r="A9" s="4" t="s">
        <v>1027</v>
      </c>
      <c r="B9" s="5" t="n">
        <v>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28</v>
      </c>
      <c r="B1" s="2" t="s">
        <v>1</v>
      </c>
    </row>
    <row r="2" spans="1:2">
      <c r="B2" s="2" t="s">
        <v>2</v>
      </c>
    </row>
    <row r="3" spans="1:2">
      <c r="A3" s="4" t="s">
        <v>1029</v>
      </c>
    </row>
    <row r="4" spans="1:2">
      <c r="A4" s="3" t="s">
        <v>1030</v>
      </c>
    </row>
    <row r="5" spans="1:2">
      <c r="A5" s="4" t="s">
        <v>1031</v>
      </c>
      <c r="B5" s="4" t="s">
        <v>85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2</v>
      </c>
      <c r="B1" s="2" t="s">
        <v>1</v>
      </c>
    </row>
    <row r="2" spans="1:4">
      <c r="B2" s="2" t="s">
        <v>2</v>
      </c>
      <c r="C2" s="2" t="s">
        <v>65</v>
      </c>
      <c r="D2" s="2" t="s">
        <v>117</v>
      </c>
    </row>
    <row r="3" spans="1:4">
      <c r="A3" s="3" t="s">
        <v>1033</v>
      </c>
    </row>
    <row r="4" spans="1:4">
      <c r="A4" s="4" t="s">
        <v>1034</v>
      </c>
      <c r="B4" s="6" t="n">
        <v>3</v>
      </c>
    </row>
    <row r="5" spans="1:4">
      <c r="A5" s="4" t="s">
        <v>1035</v>
      </c>
    </row>
    <row r="6" spans="1:4">
      <c r="A6" s="3" t="s">
        <v>1033</v>
      </c>
    </row>
    <row r="7" spans="1:4">
      <c r="A7" s="4" t="s">
        <v>1036</v>
      </c>
      <c r="B7" s="4" t="s">
        <v>1037</v>
      </c>
    </row>
    <row r="8" spans="1:4">
      <c r="A8" s="4" t="s">
        <v>1038</v>
      </c>
    </row>
    <row r="9" spans="1:4">
      <c r="A9" s="3" t="s">
        <v>1033</v>
      </c>
    </row>
    <row r="10" spans="1:4">
      <c r="A10" s="4" t="s">
        <v>1036</v>
      </c>
      <c r="B10" s="4" t="s">
        <v>1039</v>
      </c>
    </row>
    <row r="11" spans="1:4">
      <c r="A11" s="4" t="s">
        <v>1040</v>
      </c>
    </row>
    <row r="12" spans="1:4">
      <c r="A12" s="3" t="s">
        <v>1033</v>
      </c>
    </row>
    <row r="13" spans="1:4">
      <c r="A13" s="4" t="s">
        <v>1036</v>
      </c>
      <c r="C13" s="4" t="s">
        <v>1041</v>
      </c>
    </row>
    <row r="14" spans="1:4">
      <c r="A14" s="4" t="s">
        <v>1042</v>
      </c>
    </row>
    <row r="15" spans="1:4">
      <c r="A15" s="3" t="s">
        <v>1033</v>
      </c>
    </row>
    <row r="16" spans="1:4">
      <c r="A16" s="4" t="s">
        <v>1036</v>
      </c>
      <c r="D16" s="4" t="s">
        <v>103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43</v>
      </c>
      <c r="B1" s="2" t="s">
        <v>147</v>
      </c>
      <c r="J1" s="2" t="s">
        <v>1</v>
      </c>
    </row>
    <row r="2" spans="1:13">
      <c r="B2" s="2" t="s">
        <v>2</v>
      </c>
      <c r="C2" s="2" t="s">
        <v>148</v>
      </c>
      <c r="D2" s="2" t="s">
        <v>4</v>
      </c>
      <c r="E2" s="2" t="s">
        <v>149</v>
      </c>
      <c r="F2" s="2" t="s">
        <v>65</v>
      </c>
      <c r="G2" s="2" t="s">
        <v>150</v>
      </c>
      <c r="H2" s="2" t="s">
        <v>151</v>
      </c>
      <c r="I2" s="2" t="s">
        <v>152</v>
      </c>
      <c r="J2" s="2" t="s">
        <v>2</v>
      </c>
      <c r="K2" s="2" t="s">
        <v>65</v>
      </c>
      <c r="L2" s="2" t="s">
        <v>117</v>
      </c>
      <c r="M2" s="2" t="s">
        <v>470</v>
      </c>
    </row>
    <row r="3" spans="1:13">
      <c r="A3" s="3" t="s">
        <v>1044</v>
      </c>
    </row>
    <row r="4" spans="1:13">
      <c r="A4" s="4" t="s">
        <v>119</v>
      </c>
      <c r="B4" s="5" t="n">
        <v>272689</v>
      </c>
      <c r="C4" s="5" t="n">
        <v>302431</v>
      </c>
      <c r="D4" s="5" t="n">
        <v>390874</v>
      </c>
      <c r="E4" s="5" t="n">
        <v>351446</v>
      </c>
      <c r="F4" s="5" t="n">
        <v>332153</v>
      </c>
      <c r="G4" s="5" t="n">
        <v>334849</v>
      </c>
      <c r="H4" s="5" t="n">
        <v>343471</v>
      </c>
      <c r="I4" s="5" t="n">
        <v>350383</v>
      </c>
      <c r="J4" s="5" t="n">
        <v>1317440</v>
      </c>
      <c r="K4" s="5" t="n">
        <v>1360856</v>
      </c>
      <c r="L4" s="5" t="n">
        <v>1215294</v>
      </c>
    </row>
    <row r="5" spans="1:13">
      <c r="A5" s="4" t="s">
        <v>1045</v>
      </c>
      <c r="J5" s="6" t="n">
        <v>363222</v>
      </c>
      <c r="K5" s="6" t="n">
        <v>383428</v>
      </c>
      <c r="L5" s="6" t="n">
        <v>347140</v>
      </c>
    </row>
    <row r="6" spans="1:13">
      <c r="A6" s="4" t="s">
        <v>81</v>
      </c>
      <c r="B6" s="6" t="n">
        <v>1418004</v>
      </c>
      <c r="F6" s="6" t="n">
        <v>1567054</v>
      </c>
      <c r="J6" s="6" t="n">
        <v>1418004</v>
      </c>
      <c r="K6" s="6" t="n">
        <v>1567054</v>
      </c>
      <c r="M6" s="5" t="n">
        <v>1587376</v>
      </c>
    </row>
    <row r="7" spans="1:13">
      <c r="A7" s="4" t="s">
        <v>206</v>
      </c>
      <c r="J7" s="6" t="n">
        <v>193274</v>
      </c>
      <c r="K7" s="6" t="n">
        <v>215108</v>
      </c>
      <c r="L7" s="6" t="n">
        <v>131673</v>
      </c>
    </row>
    <row r="8" spans="1:13">
      <c r="A8" s="4" t="s">
        <v>1046</v>
      </c>
    </row>
    <row r="9" spans="1:13">
      <c r="A9" s="3" t="s">
        <v>1044</v>
      </c>
    </row>
    <row r="10" spans="1:13">
      <c r="A10" s="4" t="s">
        <v>119</v>
      </c>
      <c r="J10" s="6" t="n">
        <v>1317440</v>
      </c>
      <c r="K10" s="6" t="n">
        <v>1360856</v>
      </c>
      <c r="L10" s="6" t="n">
        <v>1215294</v>
      </c>
    </row>
    <row r="11" spans="1:13">
      <c r="A11" s="4" t="s">
        <v>1045</v>
      </c>
      <c r="J11" s="6" t="n">
        <v>363222</v>
      </c>
      <c r="K11" s="6" t="n">
        <v>383428</v>
      </c>
      <c r="L11" s="6" t="n">
        <v>347140</v>
      </c>
    </row>
    <row r="12" spans="1:13">
      <c r="A12" s="4" t="s">
        <v>206</v>
      </c>
      <c r="J12" s="6" t="n">
        <v>189611</v>
      </c>
      <c r="K12" s="6" t="n">
        <v>205051</v>
      </c>
      <c r="L12" s="6" t="n">
        <v>126893</v>
      </c>
    </row>
    <row r="13" spans="1:13">
      <c r="A13" s="4" t="s">
        <v>201</v>
      </c>
    </row>
    <row r="14" spans="1:13">
      <c r="A14" s="3" t="s">
        <v>1044</v>
      </c>
    </row>
    <row r="15" spans="1:13">
      <c r="A15" s="4" t="s">
        <v>119</v>
      </c>
      <c r="J15" s="6" t="n">
        <v>0</v>
      </c>
      <c r="K15" s="6" t="n">
        <v>0</v>
      </c>
      <c r="L15" s="6" t="n">
        <v>0</v>
      </c>
    </row>
    <row r="16" spans="1:13">
      <c r="A16" s="4" t="s">
        <v>1045</v>
      </c>
      <c r="J16" s="6" t="n">
        <v>0</v>
      </c>
      <c r="K16" s="6" t="n">
        <v>0</v>
      </c>
      <c r="L16" s="6" t="n">
        <v>0</v>
      </c>
    </row>
    <row r="17" spans="1:13">
      <c r="A17" s="4" t="s">
        <v>206</v>
      </c>
      <c r="J17" s="6" t="n">
        <v>3663</v>
      </c>
      <c r="K17" s="6" t="n">
        <v>10057</v>
      </c>
      <c r="L17" s="6" t="n">
        <v>4780</v>
      </c>
    </row>
    <row r="18" spans="1:13">
      <c r="A18" s="4" t="s">
        <v>487</v>
      </c>
    </row>
    <row r="19" spans="1:13">
      <c r="A19" s="3" t="s">
        <v>1044</v>
      </c>
    </row>
    <row r="20" spans="1:13">
      <c r="A20" s="4" t="s">
        <v>119</v>
      </c>
      <c r="J20" s="6" t="n">
        <v>368126</v>
      </c>
      <c r="K20" s="6" t="n">
        <v>360973</v>
      </c>
      <c r="L20" s="6" t="n">
        <v>375269</v>
      </c>
    </row>
    <row r="21" spans="1:13">
      <c r="A21" s="4" t="s">
        <v>1047</v>
      </c>
    </row>
    <row r="22" spans="1:13">
      <c r="A22" s="3" t="s">
        <v>1044</v>
      </c>
    </row>
    <row r="23" spans="1:13">
      <c r="A23" s="4" t="s">
        <v>119</v>
      </c>
      <c r="J23" s="6" t="n">
        <v>368126</v>
      </c>
      <c r="K23" s="6" t="n">
        <v>360973</v>
      </c>
      <c r="L23" s="6" t="n">
        <v>375269</v>
      </c>
    </row>
    <row r="24" spans="1:13">
      <c r="A24" s="4" t="s">
        <v>1045</v>
      </c>
      <c r="J24" s="6" t="n">
        <v>239963</v>
      </c>
      <c r="K24" s="6" t="n">
        <v>238835</v>
      </c>
      <c r="L24" s="6" t="n">
        <v>241889</v>
      </c>
    </row>
    <row r="25" spans="1:13">
      <c r="A25" s="4" t="s">
        <v>206</v>
      </c>
      <c r="J25" s="6" t="n">
        <v>176663</v>
      </c>
      <c r="K25" s="6" t="n">
        <v>197025</v>
      </c>
      <c r="L25" s="6" t="n">
        <v>123842</v>
      </c>
    </row>
    <row r="26" spans="1:13">
      <c r="A26" s="4" t="s">
        <v>522</v>
      </c>
    </row>
    <row r="27" spans="1:13">
      <c r="A27" s="3" t="s">
        <v>1044</v>
      </c>
    </row>
    <row r="28" spans="1:13">
      <c r="A28" s="4" t="s">
        <v>119</v>
      </c>
      <c r="J28" s="6" t="n">
        <v>129217</v>
      </c>
      <c r="K28" s="6" t="n">
        <v>120676</v>
      </c>
      <c r="L28" s="6" t="n">
        <v>107063</v>
      </c>
    </row>
    <row r="29" spans="1:13">
      <c r="A29" s="4" t="s">
        <v>1048</v>
      </c>
    </row>
    <row r="30" spans="1:13">
      <c r="A30" s="3" t="s">
        <v>1044</v>
      </c>
    </row>
    <row r="31" spans="1:13">
      <c r="A31" s="4" t="s">
        <v>119</v>
      </c>
      <c r="J31" s="6" t="n">
        <v>129217</v>
      </c>
      <c r="K31" s="6" t="n">
        <v>120676</v>
      </c>
      <c r="L31" s="6" t="n">
        <v>107063</v>
      </c>
    </row>
    <row r="32" spans="1:13">
      <c r="A32" s="4" t="s">
        <v>1045</v>
      </c>
      <c r="J32" s="6" t="n">
        <v>33610</v>
      </c>
      <c r="K32" s="6" t="n">
        <v>31010</v>
      </c>
      <c r="L32" s="6" t="n">
        <v>28842</v>
      </c>
    </row>
    <row r="33" spans="1:13">
      <c r="A33" s="4" t="s">
        <v>206</v>
      </c>
      <c r="J33" s="6" t="n">
        <v>386</v>
      </c>
      <c r="K33" s="6" t="n">
        <v>474</v>
      </c>
      <c r="L33" s="6" t="n">
        <v>339</v>
      </c>
    </row>
    <row r="34" spans="1:13">
      <c r="A34" s="4" t="s">
        <v>494</v>
      </c>
    </row>
    <row r="35" spans="1:13">
      <c r="A35" s="3" t="s">
        <v>1044</v>
      </c>
    </row>
    <row r="36" spans="1:13">
      <c r="A36" s="4" t="s">
        <v>119</v>
      </c>
      <c r="J36" s="6" t="n">
        <v>820097</v>
      </c>
      <c r="K36" s="6" t="n">
        <v>879207</v>
      </c>
      <c r="L36" s="6" t="n">
        <v>732962</v>
      </c>
    </row>
    <row r="37" spans="1:13">
      <c r="A37" s="4" t="s">
        <v>1049</v>
      </c>
    </row>
    <row r="38" spans="1:13">
      <c r="A38" s="3" t="s">
        <v>1044</v>
      </c>
    </row>
    <row r="39" spans="1:13">
      <c r="A39" s="4" t="s">
        <v>119</v>
      </c>
      <c r="J39" s="6" t="n">
        <v>820097</v>
      </c>
      <c r="K39" s="6" t="n">
        <v>879207</v>
      </c>
      <c r="L39" s="6" t="n">
        <v>732962</v>
      </c>
    </row>
    <row r="40" spans="1:13">
      <c r="A40" s="4" t="s">
        <v>1045</v>
      </c>
      <c r="J40" s="6" t="n">
        <v>89649</v>
      </c>
      <c r="K40" s="6" t="n">
        <v>113583</v>
      </c>
      <c r="L40" s="6" t="n">
        <v>76409</v>
      </c>
    </row>
    <row r="41" spans="1:13">
      <c r="A41" s="4" t="s">
        <v>206</v>
      </c>
      <c r="J41" s="6" t="n">
        <v>12562</v>
      </c>
      <c r="K41" s="6" t="n">
        <v>7552</v>
      </c>
      <c r="L41" s="6" t="n">
        <v>2712</v>
      </c>
    </row>
    <row r="42" spans="1:13">
      <c r="A42" s="4" t="s">
        <v>1050</v>
      </c>
    </row>
    <row r="43" spans="1:13">
      <c r="A43" s="3" t="s">
        <v>1044</v>
      </c>
    </row>
    <row r="44" spans="1:13">
      <c r="A44" s="4" t="s">
        <v>81</v>
      </c>
      <c r="B44" s="6" t="n">
        <v>1410702</v>
      </c>
      <c r="F44" s="6" t="n">
        <v>1553788</v>
      </c>
      <c r="J44" s="6" t="n">
        <v>1410702</v>
      </c>
      <c r="K44" s="6" t="n">
        <v>1553788</v>
      </c>
      <c r="L44" s="6" t="n">
        <v>1433356</v>
      </c>
    </row>
    <row r="45" spans="1:13">
      <c r="A45" s="4" t="s">
        <v>1051</v>
      </c>
    </row>
    <row r="46" spans="1:13">
      <c r="A46" s="3" t="s">
        <v>1044</v>
      </c>
    </row>
    <row r="47" spans="1:13">
      <c r="A47" s="4" t="s">
        <v>81</v>
      </c>
      <c r="B47" s="6" t="n">
        <v>985542</v>
      </c>
      <c r="F47" s="6" t="n">
        <v>1094269</v>
      </c>
      <c r="J47" s="6" t="n">
        <v>985542</v>
      </c>
      <c r="K47" s="6" t="n">
        <v>1094269</v>
      </c>
      <c r="L47" s="6" t="n">
        <v>945676</v>
      </c>
    </row>
    <row r="48" spans="1:13">
      <c r="A48" s="4" t="s">
        <v>1052</v>
      </c>
    </row>
    <row r="49" spans="1:13">
      <c r="A49" s="3" t="s">
        <v>1044</v>
      </c>
    </row>
    <row r="50" spans="1:13">
      <c r="A50" s="4" t="s">
        <v>81</v>
      </c>
      <c r="B50" s="6" t="n">
        <v>425160</v>
      </c>
      <c r="F50" s="6" t="n">
        <v>459519</v>
      </c>
      <c r="J50" s="6" t="n">
        <v>425160</v>
      </c>
      <c r="K50" s="6" t="n">
        <v>459519</v>
      </c>
      <c r="L50" s="6" t="n">
        <v>487680</v>
      </c>
    </row>
    <row r="51" spans="1:13">
      <c r="A51" s="4" t="s">
        <v>1053</v>
      </c>
    </row>
    <row r="52" spans="1:13">
      <c r="A52" s="3" t="s">
        <v>1044</v>
      </c>
    </row>
    <row r="53" spans="1:13">
      <c r="A53" s="4" t="s">
        <v>81</v>
      </c>
      <c r="B53" s="6" t="n">
        <v>816625</v>
      </c>
      <c r="F53" s="6" t="n">
        <v>860896</v>
      </c>
      <c r="J53" s="6" t="n">
        <v>816625</v>
      </c>
      <c r="K53" s="6" t="n">
        <v>860896</v>
      </c>
      <c r="L53" s="6" t="n">
        <v>783340</v>
      </c>
    </row>
    <row r="54" spans="1:13">
      <c r="A54" s="4" t="s">
        <v>1054</v>
      </c>
    </row>
    <row r="55" spans="1:13">
      <c r="A55" s="3" t="s">
        <v>1044</v>
      </c>
    </row>
    <row r="56" spans="1:13">
      <c r="A56" s="4" t="s">
        <v>81</v>
      </c>
      <c r="B56" s="6" t="n">
        <v>26456</v>
      </c>
      <c r="F56" s="6" t="n">
        <v>28071</v>
      </c>
      <c r="J56" s="6" t="n">
        <v>26456</v>
      </c>
      <c r="K56" s="6" t="n">
        <v>28071</v>
      </c>
      <c r="L56" s="6" t="n">
        <v>22882</v>
      </c>
    </row>
    <row r="57" spans="1:13">
      <c r="A57" s="4" t="s">
        <v>1055</v>
      </c>
    </row>
    <row r="58" spans="1:13">
      <c r="A58" s="3" t="s">
        <v>1044</v>
      </c>
    </row>
    <row r="59" spans="1:13">
      <c r="A59" s="4" t="s">
        <v>81</v>
      </c>
      <c r="B59" s="5" t="n">
        <v>142461</v>
      </c>
      <c r="F59" s="5" t="n">
        <v>205302</v>
      </c>
      <c r="J59" s="5" t="n">
        <v>142461</v>
      </c>
      <c r="K59" s="5" t="n">
        <v>205302</v>
      </c>
      <c r="L59" s="5" t="n">
        <v>13945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2</v>
      </c>
      <c r="C1" s="2" t="s">
        <v>470</v>
      </c>
      <c r="D1" s="2" t="s">
        <v>65</v>
      </c>
      <c r="E1" s="2" t="s">
        <v>117</v>
      </c>
    </row>
    <row r="2" spans="1:5">
      <c r="A2" s="3" t="s">
        <v>1044</v>
      </c>
    </row>
    <row r="3" spans="1:5">
      <c r="A3" s="4" t="s">
        <v>81</v>
      </c>
      <c r="B3" s="5" t="n">
        <v>1418004</v>
      </c>
      <c r="C3" s="5" t="n">
        <v>1587376</v>
      </c>
      <c r="D3" s="5" t="n">
        <v>1567054</v>
      </c>
    </row>
    <row r="4" spans="1:5">
      <c r="A4" s="4" t="s">
        <v>1050</v>
      </c>
    </row>
    <row r="5" spans="1:5">
      <c r="A5" s="3" t="s">
        <v>1044</v>
      </c>
    </row>
    <row r="6" spans="1:5">
      <c r="A6" s="4" t="s">
        <v>81</v>
      </c>
      <c r="B6" s="6" t="n">
        <v>1410702</v>
      </c>
      <c r="D6" s="6" t="n">
        <v>1553788</v>
      </c>
      <c r="E6" s="5" t="n">
        <v>1433356</v>
      </c>
    </row>
    <row r="7" spans="1:5">
      <c r="A7" s="4" t="s">
        <v>1051</v>
      </c>
    </row>
    <row r="8" spans="1:5">
      <c r="A8" s="3" t="s">
        <v>1044</v>
      </c>
    </row>
    <row r="9" spans="1:5">
      <c r="A9" s="4" t="s">
        <v>81</v>
      </c>
      <c r="B9" s="6" t="n">
        <v>985542</v>
      </c>
      <c r="D9" s="6" t="n">
        <v>1094269</v>
      </c>
      <c r="E9" s="6" t="n">
        <v>945676</v>
      </c>
    </row>
    <row r="10" spans="1:5">
      <c r="A10" s="4" t="s">
        <v>1052</v>
      </c>
    </row>
    <row r="11" spans="1:5">
      <c r="A11" s="3" t="s">
        <v>1044</v>
      </c>
    </row>
    <row r="12" spans="1:5">
      <c r="A12" s="4" t="s">
        <v>81</v>
      </c>
      <c r="B12" s="6" t="n">
        <v>425160</v>
      </c>
      <c r="D12" s="6" t="n">
        <v>459519</v>
      </c>
      <c r="E12" s="5" t="n">
        <v>487680</v>
      </c>
    </row>
    <row r="13" spans="1:5">
      <c r="A13" s="4" t="s">
        <v>1057</v>
      </c>
    </row>
    <row r="14" spans="1:5">
      <c r="A14" s="3" t="s">
        <v>1044</v>
      </c>
    </row>
    <row r="15" spans="1:5">
      <c r="A15" s="4" t="s">
        <v>81</v>
      </c>
      <c r="B15" s="5" t="n">
        <v>7302</v>
      </c>
      <c r="D15" s="5" t="n">
        <v>1326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147</v>
      </c>
      <c r="J1" s="2" t="s">
        <v>1</v>
      </c>
    </row>
    <row r="2" spans="1:12">
      <c r="B2" s="2" t="s">
        <v>2</v>
      </c>
      <c r="C2" s="2" t="s">
        <v>148</v>
      </c>
      <c r="D2" s="2" t="s">
        <v>4</v>
      </c>
      <c r="E2" s="2" t="s">
        <v>149</v>
      </c>
      <c r="F2" s="2" t="s">
        <v>65</v>
      </c>
      <c r="G2" s="2" t="s">
        <v>150</v>
      </c>
      <c r="H2" s="2" t="s">
        <v>151</v>
      </c>
      <c r="I2" s="2" t="s">
        <v>152</v>
      </c>
      <c r="J2" s="2" t="s">
        <v>2</v>
      </c>
      <c r="K2" s="2" t="s">
        <v>65</v>
      </c>
      <c r="L2" s="2" t="s">
        <v>117</v>
      </c>
    </row>
    <row r="3" spans="1:12">
      <c r="A3" s="3" t="s">
        <v>1044</v>
      </c>
    </row>
    <row r="4" spans="1:12">
      <c r="A4" s="4" t="s">
        <v>119</v>
      </c>
      <c r="B4" s="5" t="n">
        <v>272689</v>
      </c>
      <c r="C4" s="5" t="n">
        <v>302431</v>
      </c>
      <c r="D4" s="5" t="n">
        <v>390874</v>
      </c>
      <c r="E4" s="5" t="n">
        <v>351446</v>
      </c>
      <c r="F4" s="5" t="n">
        <v>332153</v>
      </c>
      <c r="G4" s="5" t="n">
        <v>334849</v>
      </c>
      <c r="H4" s="5" t="n">
        <v>343471</v>
      </c>
      <c r="I4" s="5" t="n">
        <v>350383</v>
      </c>
      <c r="J4" s="5" t="n">
        <v>1317440</v>
      </c>
      <c r="K4" s="5" t="n">
        <v>1360856</v>
      </c>
      <c r="L4" s="5" t="n">
        <v>1215294</v>
      </c>
    </row>
    <row r="5" spans="1:12">
      <c r="A5" s="4" t="s">
        <v>607</v>
      </c>
      <c r="B5" s="6" t="n">
        <v>844410</v>
      </c>
      <c r="F5" s="6" t="n">
        <v>901577</v>
      </c>
      <c r="J5" s="6" t="n">
        <v>844410</v>
      </c>
      <c r="K5" s="6" t="n">
        <v>901577</v>
      </c>
      <c r="L5" s="6" t="n">
        <v>822279</v>
      </c>
    </row>
    <row r="6" spans="1:12">
      <c r="A6" s="4" t="s">
        <v>1059</v>
      </c>
    </row>
    <row r="7" spans="1:12">
      <c r="A7" s="3" t="s">
        <v>1044</v>
      </c>
    </row>
    <row r="8" spans="1:12">
      <c r="A8" s="4" t="s">
        <v>119</v>
      </c>
      <c r="J8" s="6" t="n">
        <v>631524</v>
      </c>
      <c r="K8" s="6" t="n">
        <v>789528</v>
      </c>
      <c r="L8" s="6" t="n">
        <v>648290</v>
      </c>
    </row>
    <row r="9" spans="1:12">
      <c r="A9" s="4" t="s">
        <v>607</v>
      </c>
      <c r="B9" s="6" t="n">
        <v>83127</v>
      </c>
      <c r="F9" s="6" t="n">
        <v>112420</v>
      </c>
      <c r="J9" s="6" t="n">
        <v>83127</v>
      </c>
      <c r="K9" s="6" t="n">
        <v>112420</v>
      </c>
      <c r="L9" s="6" t="n">
        <v>76562</v>
      </c>
    </row>
    <row r="10" spans="1:12">
      <c r="A10" s="4" t="s">
        <v>1060</v>
      </c>
    </row>
    <row r="11" spans="1:12">
      <c r="A11" s="3" t="s">
        <v>1044</v>
      </c>
    </row>
    <row r="12" spans="1:12">
      <c r="A12" s="4" t="s">
        <v>119</v>
      </c>
      <c r="J12" s="6" t="n">
        <v>125333</v>
      </c>
      <c r="K12" s="6" t="n">
        <v>139987</v>
      </c>
      <c r="L12" s="6" t="n">
        <v>156340</v>
      </c>
    </row>
    <row r="13" spans="1:12">
      <c r="A13" s="4" t="s">
        <v>607</v>
      </c>
      <c r="B13" s="6" t="n">
        <v>178006</v>
      </c>
      <c r="F13" s="6" t="n">
        <v>197669</v>
      </c>
      <c r="J13" s="6" t="n">
        <v>178006</v>
      </c>
      <c r="K13" s="6" t="n">
        <v>197669</v>
      </c>
      <c r="L13" s="6" t="n">
        <v>219840</v>
      </c>
    </row>
    <row r="14" spans="1:12">
      <c r="A14" s="4" t="s">
        <v>1061</v>
      </c>
    </row>
    <row r="15" spans="1:12">
      <c r="A15" s="3" t="s">
        <v>1044</v>
      </c>
    </row>
    <row r="16" spans="1:12">
      <c r="A16" s="4" t="s">
        <v>607</v>
      </c>
      <c r="B16" s="6" t="n">
        <v>141776</v>
      </c>
      <c r="F16" s="6" t="n">
        <v>81957</v>
      </c>
      <c r="J16" s="6" t="n">
        <v>141776</v>
      </c>
      <c r="K16" s="6" t="n">
        <v>81957</v>
      </c>
      <c r="L16" s="6" t="n">
        <v>42598</v>
      </c>
    </row>
    <row r="17" spans="1:12">
      <c r="A17" s="4" t="s">
        <v>1062</v>
      </c>
    </row>
    <row r="18" spans="1:12">
      <c r="A18" s="3" t="s">
        <v>1044</v>
      </c>
    </row>
    <row r="19" spans="1:12">
      <c r="A19" s="4" t="s">
        <v>119</v>
      </c>
      <c r="J19" s="6" t="n">
        <v>74017</v>
      </c>
      <c r="K19" s="6" t="n">
        <v>94619</v>
      </c>
      <c r="L19" s="6" t="n">
        <v>98419</v>
      </c>
    </row>
    <row r="20" spans="1:12">
      <c r="A20" s="4" t="s">
        <v>607</v>
      </c>
      <c r="B20" s="6" t="n">
        <v>84676</v>
      </c>
      <c r="F20" s="6" t="n">
        <v>105979</v>
      </c>
      <c r="J20" s="6" t="n">
        <v>84676</v>
      </c>
      <c r="K20" s="6" t="n">
        <v>105979</v>
      </c>
      <c r="L20" s="6" t="n">
        <v>138835</v>
      </c>
    </row>
    <row r="21" spans="1:12">
      <c r="A21" s="4" t="s">
        <v>1063</v>
      </c>
    </row>
    <row r="22" spans="1:12">
      <c r="A22" s="3" t="s">
        <v>1044</v>
      </c>
    </row>
    <row r="23" spans="1:12">
      <c r="A23" s="4" t="s">
        <v>119</v>
      </c>
      <c r="J23" s="6" t="n">
        <v>177100</v>
      </c>
      <c r="K23" s="6" t="n">
        <v>58715</v>
      </c>
      <c r="L23" s="6" t="n">
        <v>8091</v>
      </c>
    </row>
    <row r="24" spans="1:12">
      <c r="A24" s="4" t="s">
        <v>1064</v>
      </c>
    </row>
    <row r="25" spans="1:12">
      <c r="A25" s="3" t="s">
        <v>1044</v>
      </c>
    </row>
    <row r="26" spans="1:12">
      <c r="A26" s="4" t="s">
        <v>119</v>
      </c>
      <c r="J26" s="6" t="n">
        <v>73945</v>
      </c>
      <c r="K26" s="6" t="n">
        <v>68745</v>
      </c>
      <c r="L26" s="6" t="n">
        <v>75388</v>
      </c>
    </row>
    <row r="27" spans="1:12">
      <c r="A27" s="4" t="s">
        <v>607</v>
      </c>
      <c r="B27" s="6" t="n">
        <v>68142</v>
      </c>
      <c r="F27" s="6" t="n">
        <v>121312</v>
      </c>
      <c r="J27" s="6" t="n">
        <v>68142</v>
      </c>
      <c r="K27" s="6" t="n">
        <v>121312</v>
      </c>
      <c r="L27" s="6" t="n">
        <v>148405</v>
      </c>
    </row>
    <row r="28" spans="1:12">
      <c r="A28" s="4" t="s">
        <v>1065</v>
      </c>
    </row>
    <row r="29" spans="1:12">
      <c r="A29" s="3" t="s">
        <v>1044</v>
      </c>
    </row>
    <row r="30" spans="1:12">
      <c r="A30" s="4" t="s">
        <v>607</v>
      </c>
      <c r="B30" s="6" t="n">
        <v>201880</v>
      </c>
      <c r="F30" s="6" t="n">
        <v>174165</v>
      </c>
      <c r="J30" s="6" t="n">
        <v>201880</v>
      </c>
      <c r="K30" s="6" t="n">
        <v>174165</v>
      </c>
      <c r="L30" s="6" t="n">
        <v>110115</v>
      </c>
    </row>
    <row r="31" spans="1:12">
      <c r="A31" s="4" t="s">
        <v>1066</v>
      </c>
    </row>
    <row r="32" spans="1:12">
      <c r="A32" s="3" t="s">
        <v>1044</v>
      </c>
    </row>
    <row r="33" spans="1:12">
      <c r="A33" s="4" t="s">
        <v>119</v>
      </c>
      <c r="J33" s="6" t="n">
        <v>235521</v>
      </c>
      <c r="K33" s="6" t="n">
        <v>209262</v>
      </c>
      <c r="L33" s="6" t="n">
        <v>228766</v>
      </c>
    </row>
    <row r="34" spans="1:12">
      <c r="A34" s="4" t="s">
        <v>607</v>
      </c>
      <c r="B34" s="5" t="n">
        <v>86803</v>
      </c>
      <c r="F34" s="5" t="n">
        <v>108075</v>
      </c>
      <c r="J34" s="5" t="n">
        <v>86803</v>
      </c>
      <c r="K34" s="5" t="n">
        <v>108075</v>
      </c>
      <c r="L34" s="5" t="n">
        <v>8592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67</v>
      </c>
      <c r="B1" s="2" t="s">
        <v>147</v>
      </c>
      <c r="E1" s="2" t="s">
        <v>1</v>
      </c>
    </row>
    <row r="2" spans="1:7">
      <c r="B2" s="2" t="s">
        <v>2</v>
      </c>
      <c r="C2" s="2" t="s">
        <v>148</v>
      </c>
      <c r="D2" s="2" t="s">
        <v>4</v>
      </c>
      <c r="E2" s="2" t="s">
        <v>2</v>
      </c>
      <c r="F2" s="2" t="s">
        <v>65</v>
      </c>
      <c r="G2" s="2" t="s">
        <v>117</v>
      </c>
    </row>
    <row r="3" spans="1:7">
      <c r="A3" s="3" t="s">
        <v>293</v>
      </c>
    </row>
    <row r="4" spans="1:7">
      <c r="A4" s="4" t="s">
        <v>130</v>
      </c>
      <c r="E4" s="5" t="n">
        <v>-83573</v>
      </c>
      <c r="F4" s="5" t="n">
        <v>39825</v>
      </c>
      <c r="G4" s="5" t="n">
        <v>16839</v>
      </c>
    </row>
    <row r="5" spans="1:7">
      <c r="A5" s="4" t="s">
        <v>122</v>
      </c>
      <c r="E5" s="6" t="n">
        <v>164314</v>
      </c>
      <c r="F5" s="6" t="n">
        <v>178401</v>
      </c>
      <c r="G5" s="6" t="n">
        <v>176318</v>
      </c>
    </row>
    <row r="6" spans="1:7">
      <c r="A6" s="4" t="s">
        <v>123</v>
      </c>
      <c r="E6" s="6" t="n">
        <v>162557</v>
      </c>
      <c r="F6" s="6" t="n">
        <v>123922</v>
      </c>
      <c r="G6" s="6" t="n">
        <v>107824</v>
      </c>
    </row>
    <row r="7" spans="1:7">
      <c r="A7" s="4" t="s">
        <v>183</v>
      </c>
      <c r="B7" s="5" t="n">
        <v>65500</v>
      </c>
      <c r="C7" s="5" t="n">
        <v>3000</v>
      </c>
      <c r="D7" s="5" t="n">
        <v>5900</v>
      </c>
      <c r="E7" s="6" t="n">
        <v>74373</v>
      </c>
      <c r="F7" s="6" t="n">
        <v>3858</v>
      </c>
      <c r="G7" s="6" t="n">
        <v>5700</v>
      </c>
    </row>
    <row r="8" spans="1:7">
      <c r="A8" s="4" t="s">
        <v>1068</v>
      </c>
      <c r="E8" s="6" t="n">
        <v>48</v>
      </c>
      <c r="F8" s="6" t="n">
        <v>-276</v>
      </c>
      <c r="G8" s="6" t="n">
        <v>3419</v>
      </c>
    </row>
    <row r="9" spans="1:7">
      <c r="A9" s="4" t="s">
        <v>809</v>
      </c>
      <c r="E9" s="6" t="n">
        <v>8712</v>
      </c>
      <c r="F9" s="6" t="n">
        <v>1997</v>
      </c>
      <c r="G9" s="6" t="n">
        <v>3189</v>
      </c>
    </row>
    <row r="10" spans="1:7">
      <c r="A10" s="4" t="s">
        <v>127</v>
      </c>
      <c r="E10" s="6" t="n">
        <v>38620</v>
      </c>
      <c r="F10" s="6" t="n">
        <v>29217</v>
      </c>
      <c r="G10" s="6" t="n">
        <v>34826</v>
      </c>
    </row>
    <row r="11" spans="1:7">
      <c r="A11" s="4" t="s">
        <v>128</v>
      </c>
      <c r="E11" s="6" t="n">
        <v>-1829</v>
      </c>
      <c r="F11" s="6" t="n">
        <v>6484</v>
      </c>
      <c r="G11" s="6" t="n">
        <v>-975</v>
      </c>
    </row>
    <row r="12" spans="1:7">
      <c r="A12" s="4" t="s">
        <v>1069</v>
      </c>
      <c r="E12" s="5" t="n">
        <v>363222</v>
      </c>
      <c r="F12" s="5" t="n">
        <v>383428</v>
      </c>
      <c r="G12" s="5" t="n">
        <v>347140</v>
      </c>
    </row>
  </sheetData>
  <mergeCells count="3">
    <mergeCell ref="A1:A2"/>
    <mergeCell ref="B1:D1"/>
    <mergeCell ref="E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147</v>
      </c>
      <c r="J1" s="2" t="s">
        <v>1</v>
      </c>
    </row>
    <row r="2" spans="1:12">
      <c r="B2" s="2" t="s">
        <v>2</v>
      </c>
      <c r="C2" s="2" t="s">
        <v>148</v>
      </c>
      <c r="D2" s="2" t="s">
        <v>4</v>
      </c>
      <c r="E2" s="2" t="s">
        <v>149</v>
      </c>
      <c r="F2" s="2" t="s">
        <v>65</v>
      </c>
      <c r="G2" s="2" t="s">
        <v>150</v>
      </c>
      <c r="H2" s="2" t="s">
        <v>151</v>
      </c>
      <c r="I2" s="2" t="s">
        <v>152</v>
      </c>
      <c r="J2" s="2" t="s">
        <v>2</v>
      </c>
      <c r="K2" s="2" t="s">
        <v>65</v>
      </c>
      <c r="L2" s="2" t="s">
        <v>117</v>
      </c>
    </row>
    <row r="3" spans="1:12">
      <c r="A3" s="3" t="s">
        <v>296</v>
      </c>
    </row>
    <row r="4" spans="1:12">
      <c r="A4" s="4" t="s">
        <v>119</v>
      </c>
      <c r="B4" s="5" t="n">
        <v>272689</v>
      </c>
      <c r="C4" s="5" t="n">
        <v>302431</v>
      </c>
      <c r="D4" s="5" t="n">
        <v>390874</v>
      </c>
      <c r="E4" s="5" t="n">
        <v>351446</v>
      </c>
      <c r="F4" s="5" t="n">
        <v>332153</v>
      </c>
      <c r="G4" s="5" t="n">
        <v>334849</v>
      </c>
      <c r="H4" s="5" t="n">
        <v>343471</v>
      </c>
      <c r="I4" s="5" t="n">
        <v>350383</v>
      </c>
      <c r="J4" s="5" t="n">
        <v>1317440</v>
      </c>
      <c r="K4" s="5" t="n">
        <v>1360856</v>
      </c>
      <c r="L4" s="5" t="n">
        <v>1215294</v>
      </c>
    </row>
    <row r="5" spans="1:12">
      <c r="A5" s="4" t="s">
        <v>1071</v>
      </c>
      <c r="B5" s="6" t="n">
        <v>-25243</v>
      </c>
      <c r="C5" s="6" t="n">
        <v>46823</v>
      </c>
      <c r="D5" s="6" t="n">
        <v>59352</v>
      </c>
      <c r="E5" s="6" t="n">
        <v>59020</v>
      </c>
      <c r="F5" s="6" t="n">
        <v>66172</v>
      </c>
      <c r="G5" s="6" t="n">
        <v>66723</v>
      </c>
      <c r="H5" s="6" t="n">
        <v>68598</v>
      </c>
      <c r="I5" s="6" t="n">
        <v>66059</v>
      </c>
    </row>
    <row r="6" spans="1:12">
      <c r="A6" s="4" t="s">
        <v>132</v>
      </c>
      <c r="B6" s="6" t="n">
        <v>-80249</v>
      </c>
      <c r="C6" s="6" t="n">
        <v>-8295</v>
      </c>
      <c r="D6" s="6" t="n">
        <v>-14762</v>
      </c>
      <c r="E6" s="6" t="n">
        <v>-5557</v>
      </c>
      <c r="F6" s="6" t="n">
        <v>-5273</v>
      </c>
      <c r="G6" s="6" t="n">
        <v>3196</v>
      </c>
      <c r="H6" s="6" t="n">
        <v>-1469</v>
      </c>
      <c r="I6" s="6" t="n">
        <v>3938</v>
      </c>
      <c r="J6" s="6" t="n">
        <v>-108863</v>
      </c>
      <c r="K6" s="6" t="n">
        <v>392</v>
      </c>
      <c r="L6" s="6" t="n">
        <v>-5856</v>
      </c>
    </row>
    <row r="7" spans="1:12">
      <c r="A7" s="4" t="s">
        <v>992</v>
      </c>
      <c r="B7" s="6" t="n">
        <v>412</v>
      </c>
      <c r="C7" s="6" t="n">
        <v>-1546</v>
      </c>
      <c r="D7" s="6" t="n">
        <v>7457</v>
      </c>
      <c r="E7" s="6" t="n">
        <v>163</v>
      </c>
      <c r="F7" s="6" t="n">
        <v>19346</v>
      </c>
      <c r="G7" s="6" t="n">
        <v>2173</v>
      </c>
      <c r="H7" s="6" t="n">
        <v>1544</v>
      </c>
      <c r="I7" s="6" t="n">
        <v>1399</v>
      </c>
      <c r="J7" s="6" t="n">
        <v>6486</v>
      </c>
      <c r="K7" s="6" t="n">
        <v>24462</v>
      </c>
      <c r="L7" s="6" t="n">
        <v>39736</v>
      </c>
    </row>
    <row r="8" spans="1:12">
      <c r="A8" s="4" t="s">
        <v>134</v>
      </c>
      <c r="B8" s="5" t="n">
        <v>-79837</v>
      </c>
      <c r="C8" s="5" t="n">
        <v>-9841</v>
      </c>
      <c r="D8" s="5" t="n">
        <v>-7305</v>
      </c>
      <c r="E8" s="5" t="n">
        <v>-5394</v>
      </c>
      <c r="F8" s="5" t="n">
        <v>14073</v>
      </c>
      <c r="G8" s="5" t="n">
        <v>5369</v>
      </c>
      <c r="H8" s="5" t="n">
        <v>75</v>
      </c>
      <c r="I8" s="5" t="n">
        <v>5337</v>
      </c>
      <c r="J8" s="5" t="n">
        <v>-102377</v>
      </c>
      <c r="K8" s="5" t="n">
        <v>24854</v>
      </c>
      <c r="L8" s="5" t="n">
        <v>33880</v>
      </c>
    </row>
    <row r="9" spans="1:12">
      <c r="A9" s="3" t="s">
        <v>1072</v>
      </c>
    </row>
    <row r="10" spans="1:12">
      <c r="A10" s="4" t="s">
        <v>1073</v>
      </c>
      <c r="B10" s="7" t="n">
        <v>-2.45</v>
      </c>
      <c r="C10" s="7" t="n">
        <v>-0.25</v>
      </c>
      <c r="D10" s="7" t="n">
        <v>-0.42</v>
      </c>
      <c r="E10" s="7" t="n">
        <v>-0.16</v>
      </c>
      <c r="F10" s="7" t="n">
        <v>-0.15</v>
      </c>
      <c r="G10" s="7" t="n">
        <v>0.09</v>
      </c>
      <c r="H10" s="7" t="n">
        <v>-0.04</v>
      </c>
      <c r="I10" s="7" t="n">
        <v>0.11</v>
      </c>
      <c r="J10" s="7" t="n">
        <v>-3.18</v>
      </c>
      <c r="K10" s="7" t="n">
        <v>0.01</v>
      </c>
      <c r="L10" s="7" t="n">
        <v>-0.17</v>
      </c>
    </row>
    <row r="11" spans="1:12">
      <c r="A11" s="4" t="s">
        <v>1074</v>
      </c>
      <c r="B11" s="8" t="n">
        <v>-2.45</v>
      </c>
      <c r="C11" s="8" t="n">
        <v>-0.25</v>
      </c>
      <c r="D11" s="8" t="n">
        <v>-0.42</v>
      </c>
      <c r="E11" s="8" t="n">
        <v>-0.16</v>
      </c>
      <c r="F11" s="8" t="n">
        <v>-0.15</v>
      </c>
      <c r="G11" s="8" t="n">
        <v>0.09</v>
      </c>
      <c r="H11" s="8" t="n">
        <v>-0.04</v>
      </c>
      <c r="I11" s="8" t="n">
        <v>0.11</v>
      </c>
      <c r="J11" s="8" t="n">
        <v>-3.18</v>
      </c>
      <c r="K11" s="8" t="n">
        <v>0.01</v>
      </c>
      <c r="L11" s="8" t="n">
        <v>-0.17</v>
      </c>
    </row>
    <row r="12" spans="1:12">
      <c r="A12" s="3" t="s">
        <v>1075</v>
      </c>
    </row>
    <row r="13" spans="1:12">
      <c r="A13" s="4" t="s">
        <v>1073</v>
      </c>
      <c r="B13" s="8" t="n">
        <v>-2.44</v>
      </c>
      <c r="C13" s="8" t="n">
        <v>-0.29</v>
      </c>
      <c r="D13" s="8" t="n">
        <v>-0.21</v>
      </c>
      <c r="E13" s="8" t="n">
        <v>-0.15</v>
      </c>
      <c r="F13" s="8" t="n">
        <v>0.4</v>
      </c>
      <c r="G13" s="8" t="n">
        <v>0.15</v>
      </c>
      <c r="H13" s="6" t="n">
        <v>0</v>
      </c>
      <c r="I13" s="8" t="n">
        <v>0.15</v>
      </c>
      <c r="J13" s="8" t="n">
        <v>-2.99</v>
      </c>
      <c r="K13" s="8" t="n">
        <v>0.68</v>
      </c>
      <c r="L13" s="8" t="n">
        <v>0.97</v>
      </c>
    </row>
    <row r="14" spans="1:12">
      <c r="A14" s="4" t="s">
        <v>1074</v>
      </c>
      <c r="B14" s="7" t="n">
        <v>-2.44</v>
      </c>
      <c r="C14" s="7" t="n">
        <v>-0.29</v>
      </c>
      <c r="D14" s="7" t="n">
        <v>-0.21</v>
      </c>
      <c r="E14" s="7" t="n">
        <v>-0.15</v>
      </c>
      <c r="F14" s="7" t="n">
        <v>0.4</v>
      </c>
      <c r="G14" s="7" t="n">
        <v>0.15</v>
      </c>
      <c r="H14" s="5" t="n">
        <v>0</v>
      </c>
      <c r="I14" s="7" t="n">
        <v>0.15</v>
      </c>
      <c r="J14" s="7" t="n">
        <v>-2.99</v>
      </c>
      <c r="K14" s="7" t="n">
        <v>0.68</v>
      </c>
      <c r="L14" s="7" t="n">
        <v>0.9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76</v>
      </c>
      <c r="B1" s="2" t="s">
        <v>147</v>
      </c>
      <c r="E1" s="2" t="s">
        <v>1</v>
      </c>
    </row>
    <row r="2" spans="1:7">
      <c r="B2" s="2" t="s">
        <v>2</v>
      </c>
      <c r="C2" s="2" t="s">
        <v>148</v>
      </c>
      <c r="D2" s="2" t="s">
        <v>4</v>
      </c>
      <c r="E2" s="2" t="s">
        <v>2</v>
      </c>
      <c r="F2" s="2" t="s">
        <v>65</v>
      </c>
      <c r="G2" s="2" t="s">
        <v>117</v>
      </c>
    </row>
    <row r="3" spans="1:7">
      <c r="A3" s="3" t="s">
        <v>685</v>
      </c>
    </row>
    <row r="4" spans="1:7">
      <c r="A4" s="4" t="s">
        <v>788</v>
      </c>
      <c r="B4" s="5" t="n">
        <v>65500</v>
      </c>
      <c r="C4" s="5" t="n">
        <v>3000</v>
      </c>
      <c r="D4" s="5" t="n">
        <v>5900</v>
      </c>
      <c r="E4" s="5" t="n">
        <v>74373</v>
      </c>
      <c r="F4" s="5" t="n">
        <v>3858</v>
      </c>
      <c r="G4" s="5" t="n">
        <v>5700</v>
      </c>
    </row>
    <row r="5" spans="1:7">
      <c r="A5" s="4" t="s">
        <v>587</v>
      </c>
    </row>
    <row r="6" spans="1:7">
      <c r="A6" s="3" t="s">
        <v>685</v>
      </c>
    </row>
    <row r="7" spans="1:7">
      <c r="A7" s="4" t="s">
        <v>592</v>
      </c>
      <c r="F7" s="5" t="n">
        <v>19800</v>
      </c>
      <c r="G7" s="5" t="n">
        <v>19700</v>
      </c>
    </row>
  </sheetData>
  <mergeCells count="3">
    <mergeCell ref="A1:A2"/>
    <mergeCell ref="B1:D1"/>
    <mergeCell ref="E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696</v>
      </c>
    </row>
    <row r="2" spans="1:2">
      <c r="A2" s="4" t="s">
        <v>691</v>
      </c>
    </row>
    <row r="3" spans="1:2">
      <c r="A3" s="3" t="s">
        <v>1078</v>
      </c>
    </row>
    <row r="4" spans="1:2">
      <c r="A4" s="4" t="s">
        <v>737</v>
      </c>
      <c r="B4" s="5" t="n">
        <v>375000000</v>
      </c>
    </row>
    <row r="5" spans="1:2">
      <c r="A5" s="4" t="s">
        <v>756</v>
      </c>
    </row>
    <row r="6" spans="1:2">
      <c r="A6" s="3" t="s">
        <v>1078</v>
      </c>
    </row>
    <row r="7" spans="1:2">
      <c r="A7" s="4" t="s">
        <v>757</v>
      </c>
      <c r="B7" s="4" t="s">
        <v>75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9</v>
      </c>
      <c r="B1" s="2" t="s">
        <v>2</v>
      </c>
      <c r="C1" s="2" t="s">
        <v>470</v>
      </c>
      <c r="D1" s="2" t="s">
        <v>65</v>
      </c>
      <c r="E1" s="2" t="s">
        <v>117</v>
      </c>
      <c r="F1" s="2" t="s">
        <v>471</v>
      </c>
    </row>
    <row r="2" spans="1:6">
      <c r="A2" s="3" t="s">
        <v>472</v>
      </c>
    </row>
    <row r="3" spans="1:6">
      <c r="A3" s="4" t="s">
        <v>67</v>
      </c>
      <c r="B3" s="5" t="n">
        <v>16683</v>
      </c>
      <c r="D3" s="5" t="n">
        <v>19300</v>
      </c>
    </row>
    <row r="4" spans="1:6">
      <c r="A4" s="4" t="s">
        <v>68</v>
      </c>
      <c r="B4" s="6" t="n">
        <v>19</v>
      </c>
      <c r="D4" s="6" t="n">
        <v>178</v>
      </c>
    </row>
    <row r="5" spans="1:6">
      <c r="A5" s="4" t="s">
        <v>1080</v>
      </c>
      <c r="B5" s="6" t="n">
        <v>202337</v>
      </c>
      <c r="D5" s="6" t="n">
        <v>248467</v>
      </c>
    </row>
    <row r="6" spans="1:6">
      <c r="A6" s="4" t="s">
        <v>620</v>
      </c>
      <c r="B6" s="6" t="n">
        <v>143538</v>
      </c>
      <c r="D6" s="6" t="n">
        <v>150689</v>
      </c>
    </row>
    <row r="7" spans="1:6">
      <c r="A7" s="4" t="s">
        <v>197</v>
      </c>
      <c r="B7" s="6" t="n">
        <v>46537</v>
      </c>
      <c r="D7" s="6" t="n">
        <v>91602</v>
      </c>
    </row>
    <row r="8" spans="1:6">
      <c r="A8" s="4" t="s">
        <v>1081</v>
      </c>
      <c r="B8" s="6" t="n">
        <v>0</v>
      </c>
      <c r="D8" s="6" t="n">
        <v>0</v>
      </c>
    </row>
    <row r="9" spans="1:6">
      <c r="A9" s="4" t="s">
        <v>72</v>
      </c>
      <c r="B9" s="6" t="n">
        <v>22477</v>
      </c>
      <c r="C9" s="5" t="n">
        <v>43728</v>
      </c>
      <c r="D9" s="6" t="n">
        <v>44234</v>
      </c>
    </row>
    <row r="10" spans="1:6">
      <c r="A10" s="4" t="s">
        <v>1082</v>
      </c>
      <c r="B10" s="6" t="n">
        <v>4332</v>
      </c>
      <c r="D10" s="6" t="n">
        <v>11605</v>
      </c>
    </row>
    <row r="11" spans="1:6">
      <c r="A11" s="4" t="s">
        <v>74</v>
      </c>
      <c r="B11" s="6" t="n">
        <v>435923</v>
      </c>
      <c r="D11" s="6" t="n">
        <v>566075</v>
      </c>
    </row>
    <row r="12" spans="1:6">
      <c r="A12" s="4" t="s">
        <v>607</v>
      </c>
      <c r="B12" s="6" t="n">
        <v>844410</v>
      </c>
      <c r="D12" s="6" t="n">
        <v>901577</v>
      </c>
      <c r="E12" s="5" t="n">
        <v>822279</v>
      </c>
    </row>
    <row r="13" spans="1:6">
      <c r="A13" s="4" t="s">
        <v>473</v>
      </c>
      <c r="B13" s="6" t="n">
        <v>26783</v>
      </c>
      <c r="C13" s="6" t="n">
        <v>21181</v>
      </c>
      <c r="D13" s="6" t="n">
        <v>0</v>
      </c>
    </row>
    <row r="14" spans="1:6">
      <c r="A14" s="4" t="s">
        <v>1083</v>
      </c>
      <c r="B14" s="6" t="n">
        <v>0</v>
      </c>
      <c r="D14" s="6" t="n">
        <v>0</v>
      </c>
    </row>
    <row r="15" spans="1:6">
      <c r="A15" s="4" t="s">
        <v>1084</v>
      </c>
      <c r="B15" s="6" t="n">
        <v>13994</v>
      </c>
      <c r="D15" s="6" t="n">
        <v>11370</v>
      </c>
    </row>
    <row r="16" spans="1:6">
      <c r="A16" s="4" t="s">
        <v>608</v>
      </c>
      <c r="B16" s="6" t="n">
        <v>93300</v>
      </c>
      <c r="C16" s="6" t="n">
        <v>86018</v>
      </c>
      <c r="D16" s="6" t="n">
        <v>86371</v>
      </c>
    </row>
    <row r="17" spans="1:6">
      <c r="A17" s="4" t="s">
        <v>789</v>
      </c>
      <c r="B17" s="6" t="n">
        <v>624</v>
      </c>
      <c r="D17" s="6" t="n">
        <v>0</v>
      </c>
    </row>
    <row r="18" spans="1:6">
      <c r="A18" s="4" t="s">
        <v>1085</v>
      </c>
      <c r="B18" s="6" t="n">
        <v>2970</v>
      </c>
      <c r="D18" s="6" t="n">
        <v>1661</v>
      </c>
    </row>
    <row r="19" spans="1:6">
      <c r="A19" s="4" t="s">
        <v>81</v>
      </c>
      <c r="B19" s="6" t="n">
        <v>1418004</v>
      </c>
      <c r="C19" s="6" t="n">
        <v>1587376</v>
      </c>
      <c r="D19" s="6" t="n">
        <v>1567054</v>
      </c>
    </row>
    <row r="20" spans="1:6">
      <c r="A20" s="3" t="s">
        <v>1086</v>
      </c>
    </row>
    <row r="21" spans="1:6">
      <c r="A21" s="4" t="s">
        <v>83</v>
      </c>
      <c r="B21" s="6" t="n">
        <v>123444</v>
      </c>
      <c r="D21" s="6" t="n">
        <v>165744</v>
      </c>
    </row>
    <row r="22" spans="1:6">
      <c r="A22" s="4" t="s">
        <v>611</v>
      </c>
      <c r="B22" s="6" t="n">
        <v>104081</v>
      </c>
      <c r="D22" s="6" t="n">
        <v>123335</v>
      </c>
    </row>
    <row r="23" spans="1:6">
      <c r="A23" s="4" t="s">
        <v>200</v>
      </c>
      <c r="B23" s="6" t="n">
        <v>82854</v>
      </c>
      <c r="D23" s="6" t="n">
        <v>153483</v>
      </c>
    </row>
    <row r="24" spans="1:6">
      <c r="A24" s="4" t="s">
        <v>476</v>
      </c>
      <c r="B24" s="6" t="n">
        <v>6268</v>
      </c>
      <c r="C24" s="6" t="n">
        <v>6769</v>
      </c>
      <c r="D24" s="6" t="n">
        <v>0</v>
      </c>
    </row>
    <row r="25" spans="1:6">
      <c r="A25" s="4" t="s">
        <v>1087</v>
      </c>
      <c r="B25" s="6" t="n">
        <v>0</v>
      </c>
      <c r="D25" s="6" t="n">
        <v>0</v>
      </c>
    </row>
    <row r="26" spans="1:6">
      <c r="A26" s="4" t="s">
        <v>1088</v>
      </c>
      <c r="B26" s="6" t="n">
        <v>9998</v>
      </c>
      <c r="D26" s="6" t="n">
        <v>14767</v>
      </c>
    </row>
    <row r="27" spans="1:6">
      <c r="A27" s="4" t="s">
        <v>88</v>
      </c>
      <c r="B27" s="6" t="n">
        <v>326645</v>
      </c>
      <c r="D27" s="6" t="n">
        <v>457329</v>
      </c>
    </row>
    <row r="28" spans="1:6">
      <c r="A28" s="4" t="s">
        <v>688</v>
      </c>
      <c r="B28" s="6" t="n">
        <v>443587</v>
      </c>
      <c r="D28" s="6" t="n">
        <v>403810</v>
      </c>
    </row>
    <row r="29" spans="1:6">
      <c r="A29" s="4" t="s">
        <v>1084</v>
      </c>
      <c r="B29" s="6" t="n">
        <v>993</v>
      </c>
      <c r="D29" s="6" t="n">
        <v>6005</v>
      </c>
    </row>
    <row r="30" spans="1:6">
      <c r="A30" s="4" t="s">
        <v>90</v>
      </c>
      <c r="B30" s="6" t="n">
        <v>156262</v>
      </c>
      <c r="D30" s="6" t="n">
        <v>101363</v>
      </c>
    </row>
    <row r="31" spans="1:6">
      <c r="A31" s="4" t="s">
        <v>477</v>
      </c>
      <c r="B31" s="6" t="n">
        <v>30958</v>
      </c>
      <c r="C31" s="6" t="n">
        <v>19737</v>
      </c>
      <c r="D31" s="6" t="n">
        <v>0</v>
      </c>
    </row>
    <row r="32" spans="1:6">
      <c r="A32" s="4" t="s">
        <v>92</v>
      </c>
      <c r="B32" s="6" t="n">
        <v>49263</v>
      </c>
      <c r="D32" s="6" t="n">
        <v>39812</v>
      </c>
    </row>
    <row r="33" spans="1:6">
      <c r="A33" s="4" t="s">
        <v>1089</v>
      </c>
      <c r="B33" s="6" t="n">
        <v>758</v>
      </c>
      <c r="D33" s="6" t="n">
        <v>5914</v>
      </c>
    </row>
    <row r="34" spans="1:6">
      <c r="A34" s="4" t="s">
        <v>94</v>
      </c>
      <c r="B34" s="6" t="n">
        <v>1008466</v>
      </c>
      <c r="C34" s="6" t="n">
        <v>1040739</v>
      </c>
      <c r="D34" s="6" t="n">
        <v>1014233</v>
      </c>
    </row>
    <row r="35" spans="1:6">
      <c r="A35" s="4" t="s">
        <v>104</v>
      </c>
      <c r="B35" s="6" t="n">
        <v>409538</v>
      </c>
      <c r="C35" s="6" t="n">
        <v>546637</v>
      </c>
      <c r="D35" s="6" t="n">
        <v>552821</v>
      </c>
      <c r="E35" s="5" t="n">
        <v>554786</v>
      </c>
      <c r="F35" s="5" t="n">
        <v>556771</v>
      </c>
    </row>
    <row r="36" spans="1:6">
      <c r="A36" s="4" t="s">
        <v>105</v>
      </c>
      <c r="B36" s="6" t="n">
        <v>1418004</v>
      </c>
      <c r="C36" s="5" t="n">
        <v>1587376</v>
      </c>
      <c r="D36" s="6" t="n">
        <v>1567054</v>
      </c>
    </row>
    <row r="37" spans="1:6">
      <c r="A37" s="4" t="s">
        <v>1090</v>
      </c>
    </row>
    <row r="38" spans="1:6">
      <c r="A38" s="3" t="s">
        <v>472</v>
      </c>
    </row>
    <row r="39" spans="1:6">
      <c r="A39" s="4" t="s">
        <v>67</v>
      </c>
      <c r="B39" s="6" t="n">
        <v>149</v>
      </c>
      <c r="D39" s="6" t="n">
        <v>46</v>
      </c>
    </row>
    <row r="40" spans="1:6">
      <c r="A40" s="4" t="s">
        <v>68</v>
      </c>
      <c r="B40" s="6" t="n">
        <v>0</v>
      </c>
      <c r="D40" s="6" t="n">
        <v>0</v>
      </c>
    </row>
    <row r="41" spans="1:6">
      <c r="A41" s="4" t="s">
        <v>1080</v>
      </c>
      <c r="B41" s="6" t="n">
        <v>0</v>
      </c>
      <c r="D41" s="6" t="n">
        <v>0</v>
      </c>
    </row>
    <row r="42" spans="1:6">
      <c r="A42" s="4" t="s">
        <v>620</v>
      </c>
      <c r="B42" s="6" t="n">
        <v>0</v>
      </c>
      <c r="D42" s="6" t="n">
        <v>0</v>
      </c>
    </row>
    <row r="43" spans="1:6">
      <c r="A43" s="4" t="s">
        <v>197</v>
      </c>
      <c r="B43" s="6" t="n">
        <v>0</v>
      </c>
      <c r="D43" s="6" t="n">
        <v>0</v>
      </c>
    </row>
    <row r="44" spans="1:6">
      <c r="A44" s="4" t="s">
        <v>1081</v>
      </c>
      <c r="B44" s="6" t="n">
        <v>0</v>
      </c>
      <c r="D44" s="6" t="n">
        <v>0</v>
      </c>
    </row>
    <row r="45" spans="1:6">
      <c r="A45" s="4" t="s">
        <v>72</v>
      </c>
      <c r="B45" s="6" t="n">
        <v>0</v>
      </c>
      <c r="D45" s="6" t="n">
        <v>0</v>
      </c>
    </row>
    <row r="46" spans="1:6">
      <c r="A46" s="4" t="s">
        <v>1082</v>
      </c>
      <c r="B46" s="6" t="n">
        <v>0</v>
      </c>
      <c r="D46" s="6" t="n">
        <v>0</v>
      </c>
    </row>
    <row r="47" spans="1:6">
      <c r="A47" s="4" t="s">
        <v>74</v>
      </c>
      <c r="B47" s="6" t="n">
        <v>149</v>
      </c>
      <c r="D47" s="6" t="n">
        <v>46</v>
      </c>
    </row>
    <row r="48" spans="1:6">
      <c r="A48" s="4" t="s">
        <v>607</v>
      </c>
      <c r="B48" s="6" t="n">
        <v>0</v>
      </c>
      <c r="D48" s="6" t="n">
        <v>0</v>
      </c>
    </row>
    <row r="49" spans="1:6">
      <c r="A49" s="4" t="s">
        <v>473</v>
      </c>
      <c r="B49" s="6" t="n">
        <v>0</v>
      </c>
    </row>
    <row r="50" spans="1:6">
      <c r="A50" s="4" t="s">
        <v>1083</v>
      </c>
      <c r="B50" s="6" t="n">
        <v>456420</v>
      </c>
      <c r="D50" s="6" t="n">
        <v>554207</v>
      </c>
    </row>
    <row r="51" spans="1:6">
      <c r="A51" s="4" t="s">
        <v>1084</v>
      </c>
      <c r="B51" s="6" t="n">
        <v>0</v>
      </c>
      <c r="D51" s="6" t="n">
        <v>0</v>
      </c>
    </row>
    <row r="52" spans="1:6">
      <c r="A52" s="4" t="s">
        <v>608</v>
      </c>
      <c r="B52" s="6" t="n">
        <v>0</v>
      </c>
      <c r="D52" s="6" t="n">
        <v>0</v>
      </c>
    </row>
    <row r="53" spans="1:6">
      <c r="A53" s="4" t="s">
        <v>789</v>
      </c>
      <c r="B53" s="6" t="n">
        <v>0</v>
      </c>
    </row>
    <row r="54" spans="1:6">
      <c r="A54" s="4" t="s">
        <v>1085</v>
      </c>
      <c r="B54" s="6" t="n">
        <v>0</v>
      </c>
      <c r="D54" s="6" t="n">
        <v>0</v>
      </c>
    </row>
    <row r="55" spans="1:6">
      <c r="A55" s="4" t="s">
        <v>81</v>
      </c>
      <c r="B55" s="6" t="n">
        <v>456569</v>
      </c>
      <c r="D55" s="6" t="n">
        <v>554253</v>
      </c>
    </row>
    <row r="56" spans="1:6">
      <c r="A56" s="3" t="s">
        <v>1086</v>
      </c>
    </row>
    <row r="57" spans="1:6">
      <c r="A57" s="4" t="s">
        <v>83</v>
      </c>
      <c r="B57" s="6" t="n">
        <v>0</v>
      </c>
      <c r="D57" s="6" t="n">
        <v>0</v>
      </c>
    </row>
    <row r="58" spans="1:6">
      <c r="A58" s="4" t="s">
        <v>611</v>
      </c>
      <c r="B58" s="6" t="n">
        <v>0</v>
      </c>
      <c r="D58" s="6" t="n">
        <v>0</v>
      </c>
    </row>
    <row r="59" spans="1:6">
      <c r="A59" s="4" t="s">
        <v>200</v>
      </c>
      <c r="B59" s="6" t="n">
        <v>0</v>
      </c>
      <c r="D59" s="6" t="n">
        <v>0</v>
      </c>
    </row>
    <row r="60" spans="1:6">
      <c r="A60" s="4" t="s">
        <v>476</v>
      </c>
      <c r="B60" s="6" t="n">
        <v>0</v>
      </c>
    </row>
    <row r="61" spans="1:6">
      <c r="A61" s="4" t="s">
        <v>1087</v>
      </c>
      <c r="B61" s="6" t="n">
        <v>47031</v>
      </c>
      <c r="D61" s="6" t="n">
        <v>1432</v>
      </c>
    </row>
    <row r="62" spans="1:6">
      <c r="A62" s="4" t="s">
        <v>1088</v>
      </c>
      <c r="B62" s="6" t="n">
        <v>0</v>
      </c>
      <c r="D62" s="6" t="n">
        <v>0</v>
      </c>
    </row>
    <row r="63" spans="1:6">
      <c r="A63" s="4" t="s">
        <v>88</v>
      </c>
      <c r="B63" s="6" t="n">
        <v>47031</v>
      </c>
      <c r="D63" s="6" t="n">
        <v>1432</v>
      </c>
    </row>
    <row r="64" spans="1:6">
      <c r="A64" s="4" t="s">
        <v>688</v>
      </c>
      <c r="B64" s="6" t="n">
        <v>0</v>
      </c>
      <c r="D64" s="6" t="n">
        <v>0</v>
      </c>
    </row>
    <row r="65" spans="1:6">
      <c r="A65" s="4" t="s">
        <v>1084</v>
      </c>
      <c r="B65" s="6" t="n">
        <v>0</v>
      </c>
      <c r="D65" s="6" t="n">
        <v>0</v>
      </c>
    </row>
    <row r="66" spans="1:6">
      <c r="A66" s="4" t="s">
        <v>90</v>
      </c>
      <c r="B66" s="6" t="n">
        <v>0</v>
      </c>
      <c r="D66" s="6" t="n">
        <v>0</v>
      </c>
    </row>
    <row r="67" spans="1:6">
      <c r="A67" s="4" t="s">
        <v>477</v>
      </c>
      <c r="B67" s="6" t="n">
        <v>0</v>
      </c>
    </row>
    <row r="68" spans="1:6">
      <c r="A68" s="4" t="s">
        <v>92</v>
      </c>
      <c r="B68" s="6" t="n">
        <v>0</v>
      </c>
      <c r="D68" s="6" t="n">
        <v>0</v>
      </c>
    </row>
    <row r="69" spans="1:6">
      <c r="A69" s="4" t="s">
        <v>1089</v>
      </c>
      <c r="B69" s="6" t="n">
        <v>0</v>
      </c>
      <c r="D69" s="6" t="n">
        <v>0</v>
      </c>
    </row>
    <row r="70" spans="1:6">
      <c r="A70" s="4" t="s">
        <v>94</v>
      </c>
      <c r="B70" s="6" t="n">
        <v>47031</v>
      </c>
      <c r="D70" s="6" t="n">
        <v>1432</v>
      </c>
    </row>
    <row r="71" spans="1:6">
      <c r="A71" s="4" t="s">
        <v>104</v>
      </c>
      <c r="B71" s="6" t="n">
        <v>409538</v>
      </c>
      <c r="D71" s="6" t="n">
        <v>552821</v>
      </c>
    </row>
    <row r="72" spans="1:6">
      <c r="A72" s="4" t="s">
        <v>105</v>
      </c>
      <c r="B72" s="6" t="n">
        <v>456569</v>
      </c>
      <c r="D72" s="6" t="n">
        <v>554253</v>
      </c>
    </row>
    <row r="73" spans="1:6">
      <c r="A73" s="4" t="s">
        <v>1091</v>
      </c>
    </row>
    <row r="74" spans="1:6">
      <c r="A74" s="3" t="s">
        <v>472</v>
      </c>
    </row>
    <row r="75" spans="1:6">
      <c r="A75" s="4" t="s">
        <v>67</v>
      </c>
      <c r="B75" s="6" t="n">
        <v>643</v>
      </c>
      <c r="D75" s="6" t="n">
        <v>1185</v>
      </c>
    </row>
    <row r="76" spans="1:6">
      <c r="A76" s="4" t="s">
        <v>68</v>
      </c>
      <c r="B76" s="6" t="n">
        <v>0</v>
      </c>
      <c r="D76" s="6" t="n">
        <v>0</v>
      </c>
    </row>
    <row r="77" spans="1:6">
      <c r="A77" s="4" t="s">
        <v>1080</v>
      </c>
      <c r="B77" s="6" t="n">
        <v>57831</v>
      </c>
      <c r="D77" s="6" t="n">
        <v>92880</v>
      </c>
    </row>
    <row r="78" spans="1:6">
      <c r="A78" s="4" t="s">
        <v>620</v>
      </c>
      <c r="B78" s="6" t="n">
        <v>77093</v>
      </c>
      <c r="D78" s="6" t="n">
        <v>87972</v>
      </c>
    </row>
    <row r="79" spans="1:6">
      <c r="A79" s="4" t="s">
        <v>197</v>
      </c>
      <c r="B79" s="6" t="n">
        <v>29594</v>
      </c>
      <c r="D79" s="6" t="n">
        <v>67323</v>
      </c>
    </row>
    <row r="80" spans="1:6">
      <c r="A80" s="4" t="s">
        <v>1081</v>
      </c>
      <c r="B80" s="6" t="n">
        <v>224680</v>
      </c>
      <c r="D80" s="6" t="n">
        <v>158977</v>
      </c>
    </row>
    <row r="81" spans="1:6">
      <c r="A81" s="4" t="s">
        <v>72</v>
      </c>
      <c r="B81" s="6" t="n">
        <v>10472</v>
      </c>
      <c r="D81" s="6" t="n">
        <v>7744</v>
      </c>
    </row>
    <row r="82" spans="1:6">
      <c r="A82" s="4" t="s">
        <v>1082</v>
      </c>
      <c r="B82" s="6" t="n">
        <v>0</v>
      </c>
      <c r="D82" s="6" t="n">
        <v>0</v>
      </c>
    </row>
    <row r="83" spans="1:6">
      <c r="A83" s="4" t="s">
        <v>74</v>
      </c>
      <c r="B83" s="6" t="n">
        <v>400313</v>
      </c>
      <c r="D83" s="6" t="n">
        <v>416081</v>
      </c>
    </row>
    <row r="84" spans="1:6">
      <c r="A84" s="4" t="s">
        <v>607</v>
      </c>
      <c r="B84" s="6" t="n">
        <v>196693</v>
      </c>
      <c r="D84" s="6" t="n">
        <v>303813</v>
      </c>
    </row>
    <row r="85" spans="1:6">
      <c r="A85" s="4" t="s">
        <v>473</v>
      </c>
      <c r="B85" s="6" t="n">
        <v>10806</v>
      </c>
    </row>
    <row r="86" spans="1:6">
      <c r="A86" s="4" t="s">
        <v>1083</v>
      </c>
      <c r="B86" s="6" t="n">
        <v>855145</v>
      </c>
      <c r="D86" s="6" t="n">
        <v>870959</v>
      </c>
    </row>
    <row r="87" spans="1:6">
      <c r="A87" s="4" t="s">
        <v>1084</v>
      </c>
      <c r="B87" s="6" t="n">
        <v>2838</v>
      </c>
      <c r="D87" s="6" t="n">
        <v>5493</v>
      </c>
    </row>
    <row r="88" spans="1:6">
      <c r="A88" s="4" t="s">
        <v>608</v>
      </c>
      <c r="B88" s="6" t="n">
        <v>38771</v>
      </c>
      <c r="D88" s="6" t="n">
        <v>32046</v>
      </c>
    </row>
    <row r="89" spans="1:6">
      <c r="A89" s="4" t="s">
        <v>789</v>
      </c>
      <c r="B89" s="6" t="n">
        <v>624</v>
      </c>
    </row>
    <row r="90" spans="1:6">
      <c r="A90" s="4" t="s">
        <v>1085</v>
      </c>
      <c r="B90" s="6" t="n">
        <v>0</v>
      </c>
      <c r="D90" s="6" t="n">
        <v>0</v>
      </c>
    </row>
    <row r="91" spans="1:6">
      <c r="A91" s="4" t="s">
        <v>81</v>
      </c>
      <c r="B91" s="6" t="n">
        <v>1505190</v>
      </c>
      <c r="D91" s="6" t="n">
        <v>1628392</v>
      </c>
    </row>
    <row r="92" spans="1:6">
      <c r="A92" s="3" t="s">
        <v>1086</v>
      </c>
    </row>
    <row r="93" spans="1:6">
      <c r="A93" s="4" t="s">
        <v>83</v>
      </c>
      <c r="B93" s="6" t="n">
        <v>71382</v>
      </c>
      <c r="D93" s="6" t="n">
        <v>133291</v>
      </c>
    </row>
    <row r="94" spans="1:6">
      <c r="A94" s="4" t="s">
        <v>611</v>
      </c>
      <c r="B94" s="6" t="n">
        <v>33556</v>
      </c>
      <c r="D94" s="6" t="n">
        <v>47012</v>
      </c>
    </row>
    <row r="95" spans="1:6">
      <c r="A95" s="4" t="s">
        <v>200</v>
      </c>
      <c r="B95" s="6" t="n">
        <v>46387</v>
      </c>
      <c r="D95" s="6" t="n">
        <v>82367</v>
      </c>
    </row>
    <row r="96" spans="1:6">
      <c r="A96" s="4" t="s">
        <v>476</v>
      </c>
      <c r="B96" s="6" t="n">
        <v>1971</v>
      </c>
    </row>
    <row r="97" spans="1:6">
      <c r="A97" s="4" t="s">
        <v>1087</v>
      </c>
      <c r="B97" s="6" t="n">
        <v>399645</v>
      </c>
      <c r="D97" s="6" t="n">
        <v>379628</v>
      </c>
    </row>
    <row r="98" spans="1:6">
      <c r="A98" s="4" t="s">
        <v>1088</v>
      </c>
      <c r="B98" s="6" t="n">
        <v>0</v>
      </c>
      <c r="D98" s="6" t="n">
        <v>0</v>
      </c>
    </row>
    <row r="99" spans="1:6">
      <c r="A99" s="4" t="s">
        <v>88</v>
      </c>
      <c r="B99" s="6" t="n">
        <v>552941</v>
      </c>
      <c r="D99" s="6" t="n">
        <v>642298</v>
      </c>
    </row>
    <row r="100" spans="1:6">
      <c r="A100" s="4" t="s">
        <v>688</v>
      </c>
      <c r="B100" s="6" t="n">
        <v>443587</v>
      </c>
      <c r="D100" s="6" t="n">
        <v>403810</v>
      </c>
    </row>
    <row r="101" spans="1:6">
      <c r="A101" s="4" t="s">
        <v>1084</v>
      </c>
      <c r="B101" s="6" t="n">
        <v>445</v>
      </c>
      <c r="D101" s="6" t="n">
        <v>0</v>
      </c>
    </row>
    <row r="102" spans="1:6">
      <c r="A102" s="4" t="s">
        <v>90</v>
      </c>
      <c r="B102" s="6" t="n">
        <v>19980</v>
      </c>
      <c r="D102" s="6" t="n">
        <v>17226</v>
      </c>
    </row>
    <row r="103" spans="1:6">
      <c r="A103" s="4" t="s">
        <v>477</v>
      </c>
      <c r="B103" s="6" t="n">
        <v>20054</v>
      </c>
    </row>
    <row r="104" spans="1:6">
      <c r="A104" s="4" t="s">
        <v>92</v>
      </c>
      <c r="B104" s="6" t="n">
        <v>11763</v>
      </c>
      <c r="D104" s="6" t="n">
        <v>10851</v>
      </c>
    </row>
    <row r="105" spans="1:6">
      <c r="A105" s="4" t="s">
        <v>1089</v>
      </c>
      <c r="B105" s="6" t="n">
        <v>0</v>
      </c>
      <c r="D105" s="6" t="n">
        <v>0</v>
      </c>
    </row>
    <row r="106" spans="1:6">
      <c r="A106" s="4" t="s">
        <v>94</v>
      </c>
      <c r="B106" s="6" t="n">
        <v>1048770</v>
      </c>
      <c r="D106" s="6" t="n">
        <v>1074185</v>
      </c>
    </row>
    <row r="107" spans="1:6">
      <c r="A107" s="4" t="s">
        <v>104</v>
      </c>
      <c r="B107" s="6" t="n">
        <v>456420</v>
      </c>
      <c r="D107" s="6" t="n">
        <v>554207</v>
      </c>
    </row>
    <row r="108" spans="1:6">
      <c r="A108" s="4" t="s">
        <v>105</v>
      </c>
      <c r="B108" s="6" t="n">
        <v>1505190</v>
      </c>
      <c r="D108" s="6" t="n">
        <v>1628392</v>
      </c>
    </row>
    <row r="109" spans="1:6">
      <c r="A109" s="4" t="s">
        <v>1092</v>
      </c>
    </row>
    <row r="110" spans="1:6">
      <c r="A110" s="3" t="s">
        <v>472</v>
      </c>
    </row>
    <row r="111" spans="1:6">
      <c r="A111" s="4" t="s">
        <v>67</v>
      </c>
      <c r="B111" s="6" t="n">
        <v>15891</v>
      </c>
      <c r="D111" s="6" t="n">
        <v>18069</v>
      </c>
    </row>
    <row r="112" spans="1:6">
      <c r="A112" s="4" t="s">
        <v>68</v>
      </c>
      <c r="B112" s="6" t="n">
        <v>19</v>
      </c>
      <c r="D112" s="6" t="n">
        <v>178</v>
      </c>
    </row>
    <row r="113" spans="1:6">
      <c r="A113" s="4" t="s">
        <v>1080</v>
      </c>
      <c r="B113" s="6" t="n">
        <v>144506</v>
      </c>
      <c r="D113" s="6" t="n">
        <v>155587</v>
      </c>
    </row>
    <row r="114" spans="1:6">
      <c r="A114" s="4" t="s">
        <v>620</v>
      </c>
      <c r="B114" s="6" t="n">
        <v>66445</v>
      </c>
      <c r="D114" s="6" t="n">
        <v>62717</v>
      </c>
    </row>
    <row r="115" spans="1:6">
      <c r="A115" s="4" t="s">
        <v>197</v>
      </c>
      <c r="B115" s="6" t="n">
        <v>16943</v>
      </c>
      <c r="D115" s="6" t="n">
        <v>24279</v>
      </c>
    </row>
    <row r="116" spans="1:6">
      <c r="A116" s="4" t="s">
        <v>1081</v>
      </c>
      <c r="B116" s="6" t="n">
        <v>399645</v>
      </c>
      <c r="D116" s="6" t="n">
        <v>379628</v>
      </c>
    </row>
    <row r="117" spans="1:6">
      <c r="A117" s="4" t="s">
        <v>72</v>
      </c>
      <c r="B117" s="6" t="n">
        <v>12005</v>
      </c>
      <c r="D117" s="6" t="n">
        <v>36490</v>
      </c>
    </row>
    <row r="118" spans="1:6">
      <c r="A118" s="4" t="s">
        <v>1082</v>
      </c>
      <c r="B118" s="6" t="n">
        <v>4332</v>
      </c>
      <c r="D118" s="6" t="n">
        <v>11605</v>
      </c>
    </row>
    <row r="119" spans="1:6">
      <c r="A119" s="4" t="s">
        <v>74</v>
      </c>
      <c r="B119" s="6" t="n">
        <v>659786</v>
      </c>
      <c r="D119" s="6" t="n">
        <v>688553</v>
      </c>
    </row>
    <row r="120" spans="1:6">
      <c r="A120" s="4" t="s">
        <v>607</v>
      </c>
      <c r="B120" s="6" t="n">
        <v>647717</v>
      </c>
      <c r="D120" s="6" t="n">
        <v>597764</v>
      </c>
    </row>
    <row r="121" spans="1:6">
      <c r="A121" s="4" t="s">
        <v>473</v>
      </c>
      <c r="B121" s="6" t="n">
        <v>15977</v>
      </c>
    </row>
    <row r="122" spans="1:6">
      <c r="A122" s="4" t="s">
        <v>1083</v>
      </c>
      <c r="B122" s="6" t="n">
        <v>-398725</v>
      </c>
      <c r="D122" s="6" t="n">
        <v>-316752</v>
      </c>
    </row>
    <row r="123" spans="1:6">
      <c r="A123" s="4" t="s">
        <v>1084</v>
      </c>
      <c r="B123" s="6" t="n">
        <v>11156</v>
      </c>
      <c r="D123" s="6" t="n">
        <v>5877</v>
      </c>
    </row>
    <row r="124" spans="1:6">
      <c r="A124" s="4" t="s">
        <v>608</v>
      </c>
      <c r="B124" s="6" t="n">
        <v>54529</v>
      </c>
      <c r="D124" s="6" t="n">
        <v>54325</v>
      </c>
    </row>
    <row r="125" spans="1:6">
      <c r="A125" s="4" t="s">
        <v>789</v>
      </c>
      <c r="B125" s="6" t="n">
        <v>0</v>
      </c>
    </row>
    <row r="126" spans="1:6">
      <c r="A126" s="4" t="s">
        <v>1085</v>
      </c>
      <c r="B126" s="6" t="n">
        <v>2970</v>
      </c>
      <c r="D126" s="6" t="n">
        <v>1661</v>
      </c>
    </row>
    <row r="127" spans="1:6">
      <c r="A127" s="4" t="s">
        <v>81</v>
      </c>
      <c r="B127" s="6" t="n">
        <v>993410</v>
      </c>
      <c r="D127" s="6" t="n">
        <v>1031428</v>
      </c>
    </row>
    <row r="128" spans="1:6">
      <c r="A128" s="3" t="s">
        <v>1086</v>
      </c>
    </row>
    <row r="129" spans="1:6">
      <c r="A129" s="4" t="s">
        <v>83</v>
      </c>
      <c r="B129" s="6" t="n">
        <v>52062</v>
      </c>
      <c r="D129" s="6" t="n">
        <v>32453</v>
      </c>
    </row>
    <row r="130" spans="1:6">
      <c r="A130" s="4" t="s">
        <v>611</v>
      </c>
      <c r="B130" s="6" t="n">
        <v>70525</v>
      </c>
      <c r="D130" s="6" t="n">
        <v>76323</v>
      </c>
    </row>
    <row r="131" spans="1:6">
      <c r="A131" s="4" t="s">
        <v>200</v>
      </c>
      <c r="B131" s="6" t="n">
        <v>36467</v>
      </c>
      <c r="D131" s="6" t="n">
        <v>71116</v>
      </c>
    </row>
    <row r="132" spans="1:6">
      <c r="A132" s="4" t="s">
        <v>476</v>
      </c>
      <c r="B132" s="6" t="n">
        <v>4297</v>
      </c>
    </row>
    <row r="133" spans="1:6">
      <c r="A133" s="4" t="s">
        <v>1087</v>
      </c>
      <c r="B133" s="6" t="n">
        <v>177649</v>
      </c>
      <c r="D133" s="6" t="n">
        <v>157545</v>
      </c>
    </row>
    <row r="134" spans="1:6">
      <c r="A134" s="4" t="s">
        <v>1088</v>
      </c>
      <c r="B134" s="6" t="n">
        <v>9998</v>
      </c>
      <c r="D134" s="6" t="n">
        <v>14767</v>
      </c>
    </row>
    <row r="135" spans="1:6">
      <c r="A135" s="4" t="s">
        <v>88</v>
      </c>
      <c r="B135" s="6" t="n">
        <v>350998</v>
      </c>
      <c r="D135" s="6" t="n">
        <v>352204</v>
      </c>
    </row>
    <row r="136" spans="1:6">
      <c r="A136" s="4" t="s">
        <v>688</v>
      </c>
      <c r="B136" s="6" t="n">
        <v>0</v>
      </c>
      <c r="D136" s="6" t="n">
        <v>0</v>
      </c>
    </row>
    <row r="137" spans="1:6">
      <c r="A137" s="4" t="s">
        <v>1084</v>
      </c>
      <c r="B137" s="6" t="n">
        <v>548</v>
      </c>
      <c r="D137" s="6" t="n">
        <v>6005</v>
      </c>
    </row>
    <row r="138" spans="1:6">
      <c r="A138" s="4" t="s">
        <v>90</v>
      </c>
      <c r="B138" s="6" t="n">
        <v>136282</v>
      </c>
      <c r="D138" s="6" t="n">
        <v>84137</v>
      </c>
    </row>
    <row r="139" spans="1:6">
      <c r="A139" s="4" t="s">
        <v>477</v>
      </c>
      <c r="B139" s="6" t="n">
        <v>10904</v>
      </c>
    </row>
    <row r="140" spans="1:6">
      <c r="A140" s="4" t="s">
        <v>92</v>
      </c>
      <c r="B140" s="6" t="n">
        <v>37500</v>
      </c>
      <c r="D140" s="6" t="n">
        <v>28961</v>
      </c>
    </row>
    <row r="141" spans="1:6">
      <c r="A141" s="4" t="s">
        <v>1089</v>
      </c>
      <c r="B141" s="6" t="n">
        <v>758</v>
      </c>
      <c r="D141" s="6" t="n">
        <v>5914</v>
      </c>
    </row>
    <row r="142" spans="1:6">
      <c r="A142" s="4" t="s">
        <v>94</v>
      </c>
      <c r="B142" s="6" t="n">
        <v>536990</v>
      </c>
      <c r="D142" s="6" t="n">
        <v>477221</v>
      </c>
    </row>
    <row r="143" spans="1:6">
      <c r="A143" s="4" t="s">
        <v>104</v>
      </c>
      <c r="B143" s="6" t="n">
        <v>456420</v>
      </c>
      <c r="D143" s="6" t="n">
        <v>554207</v>
      </c>
    </row>
    <row r="144" spans="1:6">
      <c r="A144" s="4" t="s">
        <v>105</v>
      </c>
      <c r="B144" s="6" t="n">
        <v>993410</v>
      </c>
      <c r="D144" s="6" t="n">
        <v>1031428</v>
      </c>
    </row>
    <row r="145" spans="1:6">
      <c r="A145" s="4" t="s">
        <v>1093</v>
      </c>
    </row>
    <row r="146" spans="1:6">
      <c r="A146" s="3" t="s">
        <v>472</v>
      </c>
    </row>
    <row r="147" spans="1:6">
      <c r="A147" s="4" t="s">
        <v>67</v>
      </c>
      <c r="B147" s="6" t="n">
        <v>0</v>
      </c>
      <c r="D147" s="6" t="n">
        <v>0</v>
      </c>
    </row>
    <row r="148" spans="1:6">
      <c r="A148" s="4" t="s">
        <v>68</v>
      </c>
      <c r="B148" s="6" t="n">
        <v>0</v>
      </c>
      <c r="D148" s="6" t="n">
        <v>0</v>
      </c>
    </row>
    <row r="149" spans="1:6">
      <c r="A149" s="4" t="s">
        <v>1080</v>
      </c>
      <c r="B149" s="6" t="n">
        <v>0</v>
      </c>
      <c r="D149" s="6" t="n">
        <v>0</v>
      </c>
    </row>
    <row r="150" spans="1:6">
      <c r="A150" s="4" t="s">
        <v>620</v>
      </c>
      <c r="B150" s="6" t="n">
        <v>0</v>
      </c>
      <c r="D150" s="6" t="n">
        <v>0</v>
      </c>
    </row>
    <row r="151" spans="1:6">
      <c r="A151" s="4" t="s">
        <v>197</v>
      </c>
      <c r="B151" s="6" t="n">
        <v>0</v>
      </c>
      <c r="D151" s="6" t="n">
        <v>0</v>
      </c>
    </row>
    <row r="152" spans="1:6">
      <c r="A152" s="4" t="s">
        <v>1081</v>
      </c>
      <c r="B152" s="6" t="n">
        <v>-624325</v>
      </c>
      <c r="D152" s="6" t="n">
        <v>-538605</v>
      </c>
    </row>
    <row r="153" spans="1:6">
      <c r="A153" s="4" t="s">
        <v>72</v>
      </c>
      <c r="B153" s="6" t="n">
        <v>0</v>
      </c>
      <c r="D153" s="6" t="n">
        <v>0</v>
      </c>
    </row>
    <row r="154" spans="1:6">
      <c r="A154" s="4" t="s">
        <v>1082</v>
      </c>
      <c r="B154" s="6" t="n">
        <v>0</v>
      </c>
      <c r="D154" s="6" t="n">
        <v>0</v>
      </c>
    </row>
    <row r="155" spans="1:6">
      <c r="A155" s="4" t="s">
        <v>74</v>
      </c>
      <c r="B155" s="6" t="n">
        <v>-624325</v>
      </c>
      <c r="D155" s="6" t="n">
        <v>-538605</v>
      </c>
    </row>
    <row r="156" spans="1:6">
      <c r="A156" s="4" t="s">
        <v>607</v>
      </c>
      <c r="B156" s="6" t="n">
        <v>0</v>
      </c>
      <c r="D156" s="6" t="n">
        <v>0</v>
      </c>
    </row>
    <row r="157" spans="1:6">
      <c r="A157" s="4" t="s">
        <v>473</v>
      </c>
      <c r="B157" s="6" t="n">
        <v>0</v>
      </c>
    </row>
    <row r="158" spans="1:6">
      <c r="A158" s="4" t="s">
        <v>1083</v>
      </c>
      <c r="B158" s="6" t="n">
        <v>-912840</v>
      </c>
      <c r="D158" s="6" t="n">
        <v>-1108414</v>
      </c>
    </row>
    <row r="159" spans="1:6">
      <c r="A159" s="4" t="s">
        <v>1084</v>
      </c>
      <c r="B159" s="6" t="n">
        <v>0</v>
      </c>
      <c r="D159" s="6" t="n">
        <v>0</v>
      </c>
    </row>
    <row r="160" spans="1:6">
      <c r="A160" s="4" t="s">
        <v>608</v>
      </c>
      <c r="B160" s="6" t="n">
        <v>0</v>
      </c>
      <c r="D160" s="6" t="n">
        <v>0</v>
      </c>
    </row>
    <row r="161" spans="1:6">
      <c r="A161" s="4" t="s">
        <v>789</v>
      </c>
      <c r="B161" s="6" t="n">
        <v>0</v>
      </c>
    </row>
    <row r="162" spans="1:6">
      <c r="A162" s="4" t="s">
        <v>1085</v>
      </c>
      <c r="B162" s="6" t="n">
        <v>0</v>
      </c>
      <c r="D162" s="6" t="n">
        <v>0</v>
      </c>
    </row>
    <row r="163" spans="1:6">
      <c r="A163" s="4" t="s">
        <v>81</v>
      </c>
      <c r="B163" s="6" t="n">
        <v>-1537165</v>
      </c>
      <c r="D163" s="6" t="n">
        <v>-1647019</v>
      </c>
    </row>
    <row r="164" spans="1:6">
      <c r="A164" s="3" t="s">
        <v>1086</v>
      </c>
    </row>
    <row r="165" spans="1:6">
      <c r="A165" s="4" t="s">
        <v>83</v>
      </c>
      <c r="B165" s="6" t="n">
        <v>0</v>
      </c>
      <c r="D165" s="6" t="n">
        <v>0</v>
      </c>
    </row>
    <row r="166" spans="1:6">
      <c r="A166" s="4" t="s">
        <v>611</v>
      </c>
      <c r="B166" s="6" t="n">
        <v>0</v>
      </c>
      <c r="D166" s="6" t="n">
        <v>0</v>
      </c>
    </row>
    <row r="167" spans="1:6">
      <c r="A167" s="4" t="s">
        <v>200</v>
      </c>
      <c r="B167" s="6" t="n">
        <v>0</v>
      </c>
      <c r="D167" s="6" t="n">
        <v>0</v>
      </c>
    </row>
    <row r="168" spans="1:6">
      <c r="A168" s="4" t="s">
        <v>476</v>
      </c>
      <c r="B168" s="6" t="n">
        <v>0</v>
      </c>
    </row>
    <row r="169" spans="1:6">
      <c r="A169" s="4" t="s">
        <v>1087</v>
      </c>
      <c r="B169" s="6" t="n">
        <v>-624325</v>
      </c>
      <c r="D169" s="6" t="n">
        <v>-538605</v>
      </c>
    </row>
    <row r="170" spans="1:6">
      <c r="A170" s="4" t="s">
        <v>1088</v>
      </c>
      <c r="B170" s="6" t="n">
        <v>0</v>
      </c>
      <c r="D170" s="6" t="n">
        <v>0</v>
      </c>
    </row>
    <row r="171" spans="1:6">
      <c r="A171" s="4" t="s">
        <v>88</v>
      </c>
      <c r="B171" s="6" t="n">
        <v>-624325</v>
      </c>
      <c r="D171" s="6" t="n">
        <v>-538605</v>
      </c>
    </row>
    <row r="172" spans="1:6">
      <c r="A172" s="4" t="s">
        <v>688</v>
      </c>
      <c r="B172" s="6" t="n">
        <v>0</v>
      </c>
      <c r="D172" s="6" t="n">
        <v>0</v>
      </c>
    </row>
    <row r="173" spans="1:6">
      <c r="A173" s="4" t="s">
        <v>1084</v>
      </c>
      <c r="B173" s="6" t="n">
        <v>0</v>
      </c>
      <c r="D173" s="6" t="n">
        <v>0</v>
      </c>
    </row>
    <row r="174" spans="1:6">
      <c r="A174" s="4" t="s">
        <v>90</v>
      </c>
      <c r="B174" s="6" t="n">
        <v>0</v>
      </c>
      <c r="D174" s="6" t="n">
        <v>0</v>
      </c>
    </row>
    <row r="175" spans="1:6">
      <c r="A175" s="4" t="s">
        <v>477</v>
      </c>
      <c r="B175" s="6" t="n">
        <v>0</v>
      </c>
    </row>
    <row r="176" spans="1:6">
      <c r="A176" s="4" t="s">
        <v>92</v>
      </c>
      <c r="B176" s="6" t="n">
        <v>0</v>
      </c>
      <c r="D176" s="6" t="n">
        <v>0</v>
      </c>
    </row>
    <row r="177" spans="1:6">
      <c r="A177" s="4" t="s">
        <v>1089</v>
      </c>
      <c r="B177" s="6" t="n">
        <v>0</v>
      </c>
      <c r="D177" s="6" t="n">
        <v>0</v>
      </c>
    </row>
    <row r="178" spans="1:6">
      <c r="A178" s="4" t="s">
        <v>94</v>
      </c>
      <c r="B178" s="6" t="n">
        <v>-624325</v>
      </c>
      <c r="D178" s="6" t="n">
        <v>-538605</v>
      </c>
    </row>
    <row r="179" spans="1:6">
      <c r="A179" s="4" t="s">
        <v>104</v>
      </c>
      <c r="B179" s="6" t="n">
        <v>-912840</v>
      </c>
      <c r="D179" s="6" t="n">
        <v>-1108414</v>
      </c>
    </row>
    <row r="180" spans="1:6">
      <c r="A180" s="4" t="s">
        <v>105</v>
      </c>
      <c r="B180" s="5" t="n">
        <v>-1537165</v>
      </c>
      <c r="D180" s="5" t="n">
        <v>-164701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147</v>
      </c>
      <c r="J1" s="2" t="s">
        <v>1</v>
      </c>
    </row>
    <row r="2" spans="1:12">
      <c r="B2" s="2" t="s">
        <v>2</v>
      </c>
      <c r="C2" s="2" t="s">
        <v>148</v>
      </c>
      <c r="D2" s="2" t="s">
        <v>4</v>
      </c>
      <c r="E2" s="2" t="s">
        <v>149</v>
      </c>
      <c r="F2" s="2" t="s">
        <v>65</v>
      </c>
      <c r="G2" s="2" t="s">
        <v>150</v>
      </c>
      <c r="H2" s="2" t="s">
        <v>151</v>
      </c>
      <c r="I2" s="2" t="s">
        <v>152</v>
      </c>
      <c r="J2" s="2" t="s">
        <v>2</v>
      </c>
      <c r="K2" s="2" t="s">
        <v>65</v>
      </c>
      <c r="L2" s="2" t="s">
        <v>117</v>
      </c>
    </row>
    <row r="3" spans="1:12">
      <c r="A3" s="3" t="s">
        <v>1095</v>
      </c>
    </row>
    <row r="4" spans="1:12">
      <c r="A4" s="4" t="s">
        <v>1096</v>
      </c>
      <c r="B4" s="5" t="n">
        <v>272689</v>
      </c>
      <c r="C4" s="5" t="n">
        <v>302431</v>
      </c>
      <c r="D4" s="5" t="n">
        <v>390874</v>
      </c>
      <c r="E4" s="5" t="n">
        <v>351446</v>
      </c>
      <c r="F4" s="5" t="n">
        <v>332153</v>
      </c>
      <c r="G4" s="5" t="n">
        <v>334849</v>
      </c>
      <c r="H4" s="5" t="n">
        <v>343471</v>
      </c>
      <c r="I4" s="5" t="n">
        <v>350383</v>
      </c>
      <c r="J4" s="5" t="n">
        <v>1317440</v>
      </c>
      <c r="K4" s="5" t="n">
        <v>1360856</v>
      </c>
      <c r="L4" s="5" t="n">
        <v>1215294</v>
      </c>
    </row>
    <row r="5" spans="1:12">
      <c r="A5" s="4" t="s">
        <v>121</v>
      </c>
      <c r="J5" s="6" t="n">
        <v>954218</v>
      </c>
      <c r="K5" s="6" t="n">
        <v>977428</v>
      </c>
      <c r="L5" s="6" t="n">
        <v>868154</v>
      </c>
    </row>
    <row r="6" spans="1:12">
      <c r="A6" s="4" t="s">
        <v>122</v>
      </c>
      <c r="J6" s="6" t="n">
        <v>164314</v>
      </c>
      <c r="K6" s="6" t="n">
        <v>178401</v>
      </c>
      <c r="L6" s="6" t="n">
        <v>176318</v>
      </c>
    </row>
    <row r="7" spans="1:12">
      <c r="A7" s="4" t="s">
        <v>123</v>
      </c>
      <c r="J7" s="6" t="n">
        <v>162557</v>
      </c>
      <c r="K7" s="6" t="n">
        <v>123922</v>
      </c>
      <c r="L7" s="6" t="n">
        <v>107824</v>
      </c>
    </row>
    <row r="8" spans="1:12">
      <c r="A8" s="4" t="s">
        <v>183</v>
      </c>
      <c r="B8" s="6" t="n">
        <v>65500</v>
      </c>
      <c r="C8" s="6" t="n">
        <v>3000</v>
      </c>
      <c r="D8" s="6" t="n">
        <v>5900</v>
      </c>
      <c r="J8" s="6" t="n">
        <v>74373</v>
      </c>
      <c r="K8" s="6" t="n">
        <v>3858</v>
      </c>
      <c r="L8" s="6" t="n">
        <v>5700</v>
      </c>
    </row>
    <row r="9" spans="1:12">
      <c r="A9" s="4" t="s">
        <v>1097</v>
      </c>
      <c r="J9" s="6" t="n">
        <v>48</v>
      </c>
      <c r="K9" s="6" t="n">
        <v>-276</v>
      </c>
      <c r="L9" s="6" t="n">
        <v>3419</v>
      </c>
    </row>
    <row r="10" spans="1:12">
      <c r="A10" s="4" t="s">
        <v>809</v>
      </c>
      <c r="J10" s="6" t="n">
        <v>8712</v>
      </c>
      <c r="K10" s="6" t="n">
        <v>1997</v>
      </c>
      <c r="L10" s="6" t="n">
        <v>3189</v>
      </c>
    </row>
    <row r="11" spans="1:12">
      <c r="A11" s="4" t="s">
        <v>127</v>
      </c>
      <c r="J11" s="6" t="n">
        <v>38620</v>
      </c>
      <c r="K11" s="6" t="n">
        <v>29217</v>
      </c>
      <c r="L11" s="6" t="n">
        <v>34826</v>
      </c>
    </row>
    <row r="12" spans="1:12">
      <c r="A12" s="4" t="s">
        <v>1098</v>
      </c>
      <c r="J12" s="6" t="n">
        <v>0</v>
      </c>
      <c r="K12" s="6" t="n">
        <v>0</v>
      </c>
      <c r="L12" s="6" t="n">
        <v>0</v>
      </c>
    </row>
    <row r="13" spans="1:12">
      <c r="A13" s="4" t="s">
        <v>1099</v>
      </c>
      <c r="J13" s="6" t="n">
        <v>0</v>
      </c>
      <c r="K13" s="6" t="n">
        <v>0</v>
      </c>
      <c r="L13" s="6" t="n">
        <v>0</v>
      </c>
    </row>
    <row r="14" spans="1:12">
      <c r="A14" s="4" t="s">
        <v>128</v>
      </c>
      <c r="J14" s="6" t="n">
        <v>-1829</v>
      </c>
      <c r="K14" s="6" t="n">
        <v>6484</v>
      </c>
      <c r="L14" s="6" t="n">
        <v>-975</v>
      </c>
    </row>
    <row r="15" spans="1:12">
      <c r="A15" s="4" t="s">
        <v>130</v>
      </c>
      <c r="J15" s="6" t="n">
        <v>-83573</v>
      </c>
      <c r="K15" s="6" t="n">
        <v>39825</v>
      </c>
      <c r="L15" s="6" t="n">
        <v>16839</v>
      </c>
    </row>
    <row r="16" spans="1:12">
      <c r="A16" s="4" t="s">
        <v>839</v>
      </c>
      <c r="J16" s="6" t="n">
        <v>25290</v>
      </c>
      <c r="K16" s="6" t="n">
        <v>39433</v>
      </c>
      <c r="L16" s="6" t="n">
        <v>22695</v>
      </c>
    </row>
    <row r="17" spans="1:12">
      <c r="A17" s="4" t="s">
        <v>132</v>
      </c>
      <c r="B17" s="6" t="n">
        <v>-80249</v>
      </c>
      <c r="C17" s="6" t="n">
        <v>-8295</v>
      </c>
      <c r="D17" s="6" t="n">
        <v>-14762</v>
      </c>
      <c r="E17" s="6" t="n">
        <v>-5557</v>
      </c>
      <c r="F17" s="6" t="n">
        <v>-5273</v>
      </c>
      <c r="G17" s="6" t="n">
        <v>3196</v>
      </c>
      <c r="H17" s="6" t="n">
        <v>-1469</v>
      </c>
      <c r="I17" s="6" t="n">
        <v>3938</v>
      </c>
      <c r="J17" s="6" t="n">
        <v>-108863</v>
      </c>
      <c r="K17" s="6" t="n">
        <v>392</v>
      </c>
      <c r="L17" s="6" t="n">
        <v>-5856</v>
      </c>
    </row>
    <row r="18" spans="1:12">
      <c r="A18" s="4" t="s">
        <v>600</v>
      </c>
      <c r="B18" s="6" t="n">
        <v>412</v>
      </c>
      <c r="C18" s="6" t="n">
        <v>-1546</v>
      </c>
      <c r="D18" s="6" t="n">
        <v>7457</v>
      </c>
      <c r="E18" s="6" t="n">
        <v>163</v>
      </c>
      <c r="F18" s="6" t="n">
        <v>19346</v>
      </c>
      <c r="G18" s="6" t="n">
        <v>2173</v>
      </c>
      <c r="H18" s="6" t="n">
        <v>1544</v>
      </c>
      <c r="I18" s="6" t="n">
        <v>1399</v>
      </c>
      <c r="J18" s="6" t="n">
        <v>6486</v>
      </c>
      <c r="K18" s="6" t="n">
        <v>24462</v>
      </c>
      <c r="L18" s="6" t="n">
        <v>39736</v>
      </c>
    </row>
    <row r="19" spans="1:12">
      <c r="A19" s="4" t="s">
        <v>134</v>
      </c>
      <c r="B19" s="5" t="n">
        <v>-79837</v>
      </c>
      <c r="C19" s="5" t="n">
        <v>-9841</v>
      </c>
      <c r="D19" s="5" t="n">
        <v>-7305</v>
      </c>
      <c r="E19" s="5" t="n">
        <v>-5394</v>
      </c>
      <c r="F19" s="5" t="n">
        <v>14073</v>
      </c>
      <c r="G19" s="5" t="n">
        <v>5369</v>
      </c>
      <c r="H19" s="5" t="n">
        <v>75</v>
      </c>
      <c r="I19" s="5" t="n">
        <v>5337</v>
      </c>
      <c r="J19" s="6" t="n">
        <v>-102377</v>
      </c>
      <c r="K19" s="6" t="n">
        <v>24854</v>
      </c>
      <c r="L19" s="6" t="n">
        <v>33880</v>
      </c>
    </row>
    <row r="20" spans="1:12">
      <c r="A20" s="4" t="s">
        <v>155</v>
      </c>
      <c r="J20" s="6" t="n">
        <v>-2885</v>
      </c>
      <c r="K20" s="6" t="n">
        <v>-7476</v>
      </c>
      <c r="L20" s="6" t="n">
        <v>-1801</v>
      </c>
    </row>
    <row r="21" spans="1:12">
      <c r="A21" s="4" t="s">
        <v>156</v>
      </c>
      <c r="J21" s="6" t="n">
        <v>-105262</v>
      </c>
      <c r="K21" s="6" t="n">
        <v>17378</v>
      </c>
      <c r="L21" s="6" t="n">
        <v>32079</v>
      </c>
    </row>
    <row r="22" spans="1:12">
      <c r="A22" s="4" t="s">
        <v>1090</v>
      </c>
    </row>
    <row r="23" spans="1:12">
      <c r="A23" s="3" t="s">
        <v>1095</v>
      </c>
    </row>
    <row r="24" spans="1:12">
      <c r="A24" s="4" t="s">
        <v>1096</v>
      </c>
      <c r="J24" s="6" t="n">
        <v>0</v>
      </c>
      <c r="K24" s="6" t="n">
        <v>0</v>
      </c>
      <c r="L24" s="6" t="n">
        <v>0</v>
      </c>
    </row>
    <row r="25" spans="1:12">
      <c r="A25" s="4" t="s">
        <v>121</v>
      </c>
      <c r="J25" s="6" t="n">
        <v>0</v>
      </c>
      <c r="K25" s="6" t="n">
        <v>0</v>
      </c>
      <c r="L25" s="6" t="n">
        <v>0</v>
      </c>
    </row>
    <row r="26" spans="1:12">
      <c r="A26" s="4" t="s">
        <v>122</v>
      </c>
      <c r="J26" s="6" t="n">
        <v>1216</v>
      </c>
      <c r="K26" s="6" t="n">
        <v>1285</v>
      </c>
      <c r="L26" s="6" t="n">
        <v>2327</v>
      </c>
    </row>
    <row r="27" spans="1:12">
      <c r="A27" s="4" t="s">
        <v>123</v>
      </c>
      <c r="J27" s="6" t="n">
        <v>0</v>
      </c>
      <c r="K27" s="6" t="n">
        <v>0</v>
      </c>
      <c r="L27" s="6" t="n">
        <v>0</v>
      </c>
    </row>
    <row r="28" spans="1:12">
      <c r="A28" s="4" t="s">
        <v>183</v>
      </c>
      <c r="J28" s="6" t="n">
        <v>0</v>
      </c>
      <c r="K28" s="6" t="n">
        <v>0</v>
      </c>
      <c r="L28" s="6" t="n">
        <v>0</v>
      </c>
    </row>
    <row r="29" spans="1:12">
      <c r="A29" s="4" t="s">
        <v>1097</v>
      </c>
      <c r="J29" s="6" t="n">
        <v>0</v>
      </c>
      <c r="K29" s="6" t="n">
        <v>0</v>
      </c>
      <c r="L29" s="6" t="n">
        <v>0</v>
      </c>
    </row>
    <row r="30" spans="1:12">
      <c r="A30" s="4" t="s">
        <v>809</v>
      </c>
      <c r="J30" s="6" t="n">
        <v>0</v>
      </c>
      <c r="K30" s="6" t="n">
        <v>0</v>
      </c>
      <c r="L30" s="6" t="n">
        <v>0</v>
      </c>
    </row>
    <row r="31" spans="1:12">
      <c r="A31" s="4" t="s">
        <v>127</v>
      </c>
      <c r="J31" s="6" t="n">
        <v>0</v>
      </c>
      <c r="K31" s="6" t="n">
        <v>0</v>
      </c>
      <c r="L31" s="6" t="n">
        <v>0</v>
      </c>
    </row>
    <row r="32" spans="1:12">
      <c r="A32" s="4" t="s">
        <v>1098</v>
      </c>
      <c r="J32" s="6" t="n">
        <v>0</v>
      </c>
      <c r="K32" s="6" t="n">
        <v>0</v>
      </c>
      <c r="L32" s="6" t="n">
        <v>0</v>
      </c>
    </row>
    <row r="33" spans="1:12">
      <c r="A33" s="4" t="s">
        <v>1099</v>
      </c>
      <c r="J33" s="6" t="n">
        <v>101161</v>
      </c>
      <c r="K33" s="6" t="n">
        <v>-25986</v>
      </c>
      <c r="L33" s="6" t="n">
        <v>-36207</v>
      </c>
    </row>
    <row r="34" spans="1:12">
      <c r="A34" s="4" t="s">
        <v>128</v>
      </c>
      <c r="J34" s="6" t="n">
        <v>0</v>
      </c>
      <c r="K34" s="6" t="n">
        <v>-153</v>
      </c>
      <c r="L34" s="6" t="n">
        <v>0</v>
      </c>
    </row>
    <row r="35" spans="1:12">
      <c r="A35" s="4" t="s">
        <v>130</v>
      </c>
      <c r="J35" s="6" t="n">
        <v>-102377</v>
      </c>
      <c r="K35" s="6" t="n">
        <v>24854</v>
      </c>
      <c r="L35" s="6" t="n">
        <v>33880</v>
      </c>
    </row>
    <row r="36" spans="1:12">
      <c r="A36" s="4" t="s">
        <v>839</v>
      </c>
      <c r="J36" s="6" t="n">
        <v>0</v>
      </c>
      <c r="K36" s="6" t="n">
        <v>0</v>
      </c>
      <c r="L36" s="6" t="n">
        <v>0</v>
      </c>
    </row>
    <row r="37" spans="1:12">
      <c r="A37" s="4" t="s">
        <v>132</v>
      </c>
      <c r="J37" s="6" t="n">
        <v>-102377</v>
      </c>
      <c r="K37" s="6" t="n">
        <v>24854</v>
      </c>
      <c r="L37" s="6" t="n">
        <v>33880</v>
      </c>
    </row>
    <row r="38" spans="1:12">
      <c r="A38" s="4" t="s">
        <v>600</v>
      </c>
      <c r="J38" s="6" t="n">
        <v>0</v>
      </c>
      <c r="K38" s="6" t="n">
        <v>0</v>
      </c>
      <c r="L38" s="6" t="n">
        <v>0</v>
      </c>
    </row>
    <row r="39" spans="1:12">
      <c r="A39" s="4" t="s">
        <v>134</v>
      </c>
      <c r="J39" s="6" t="n">
        <v>-102377</v>
      </c>
      <c r="K39" s="6" t="n">
        <v>24854</v>
      </c>
      <c r="L39" s="6" t="n">
        <v>33880</v>
      </c>
    </row>
    <row r="40" spans="1:12">
      <c r="A40" s="4" t="s">
        <v>155</v>
      </c>
      <c r="J40" s="6" t="n">
        <v>-2885</v>
      </c>
      <c r="K40" s="6" t="n">
        <v>-7476</v>
      </c>
      <c r="L40" s="6" t="n">
        <v>-1801</v>
      </c>
    </row>
    <row r="41" spans="1:12">
      <c r="A41" s="4" t="s">
        <v>156</v>
      </c>
      <c r="J41" s="6" t="n">
        <v>-105262</v>
      </c>
      <c r="K41" s="6" t="n">
        <v>17378</v>
      </c>
      <c r="L41" s="6" t="n">
        <v>32079</v>
      </c>
    </row>
    <row r="42" spans="1:12">
      <c r="A42" s="4" t="s">
        <v>1091</v>
      </c>
    </row>
    <row r="43" spans="1:12">
      <c r="A43" s="3" t="s">
        <v>1095</v>
      </c>
    </row>
    <row r="44" spans="1:12">
      <c r="A44" s="4" t="s">
        <v>1096</v>
      </c>
      <c r="J44" s="6" t="n">
        <v>815456</v>
      </c>
      <c r="K44" s="6" t="n">
        <v>927849</v>
      </c>
      <c r="L44" s="6" t="n">
        <v>838981</v>
      </c>
    </row>
    <row r="45" spans="1:12">
      <c r="A45" s="4" t="s">
        <v>121</v>
      </c>
      <c r="J45" s="6" t="n">
        <v>671266</v>
      </c>
      <c r="K45" s="6" t="n">
        <v>771731</v>
      </c>
      <c r="L45" s="6" t="n">
        <v>716002</v>
      </c>
    </row>
    <row r="46" spans="1:12">
      <c r="A46" s="4" t="s">
        <v>122</v>
      </c>
      <c r="J46" s="6" t="n">
        <v>74260</v>
      </c>
      <c r="K46" s="6" t="n">
        <v>86208</v>
      </c>
      <c r="L46" s="6" t="n">
        <v>84111</v>
      </c>
    </row>
    <row r="47" spans="1:12">
      <c r="A47" s="4" t="s">
        <v>123</v>
      </c>
      <c r="J47" s="6" t="n">
        <v>60814</v>
      </c>
      <c r="K47" s="6" t="n">
        <v>35754</v>
      </c>
      <c r="L47" s="6" t="n">
        <v>35749</v>
      </c>
    </row>
    <row r="48" spans="1:12">
      <c r="A48" s="4" t="s">
        <v>183</v>
      </c>
      <c r="J48" s="6" t="n">
        <v>56939</v>
      </c>
      <c r="K48" s="6" t="n">
        <v>3081</v>
      </c>
      <c r="L48" s="6" t="n">
        <v>5700</v>
      </c>
    </row>
    <row r="49" spans="1:12">
      <c r="A49" s="4" t="s">
        <v>1097</v>
      </c>
      <c r="J49" s="6" t="n">
        <v>48</v>
      </c>
      <c r="K49" s="6" t="n">
        <v>-276</v>
      </c>
      <c r="L49" s="6" t="n">
        <v>3250</v>
      </c>
    </row>
    <row r="50" spans="1:12">
      <c r="A50" s="4" t="s">
        <v>809</v>
      </c>
      <c r="J50" s="6" t="n">
        <v>4732</v>
      </c>
      <c r="K50" s="6" t="n">
        <v>0</v>
      </c>
      <c r="L50" s="6" t="n">
        <v>2145</v>
      </c>
    </row>
    <row r="51" spans="1:12">
      <c r="A51" s="4" t="s">
        <v>127</v>
      </c>
      <c r="J51" s="6" t="n">
        <v>38330</v>
      </c>
      <c r="K51" s="6" t="n">
        <v>28763</v>
      </c>
      <c r="L51" s="6" t="n">
        <v>32399</v>
      </c>
    </row>
    <row r="52" spans="1:12">
      <c r="A52" s="4" t="s">
        <v>1098</v>
      </c>
      <c r="J52" s="6" t="n">
        <v>3028</v>
      </c>
      <c r="K52" s="6" t="n">
        <v>6647</v>
      </c>
      <c r="L52" s="6" t="n">
        <v>6355</v>
      </c>
    </row>
    <row r="53" spans="1:12">
      <c r="A53" s="4" t="s">
        <v>1099</v>
      </c>
      <c r="J53" s="6" t="n">
        <v>6635</v>
      </c>
      <c r="K53" s="6" t="n">
        <v>-32753</v>
      </c>
      <c r="L53" s="6" t="n">
        <v>-85335</v>
      </c>
    </row>
    <row r="54" spans="1:12">
      <c r="A54" s="4" t="s">
        <v>128</v>
      </c>
      <c r="J54" s="6" t="n">
        <v>-6812</v>
      </c>
      <c r="K54" s="6" t="n">
        <v>-4625</v>
      </c>
      <c r="L54" s="6" t="n">
        <v>-2577</v>
      </c>
    </row>
    <row r="55" spans="1:12">
      <c r="A55" s="4" t="s">
        <v>130</v>
      </c>
      <c r="J55" s="6" t="n">
        <v>-93784</v>
      </c>
      <c r="K55" s="6" t="n">
        <v>33319</v>
      </c>
      <c r="L55" s="6" t="n">
        <v>41182</v>
      </c>
    </row>
    <row r="56" spans="1:12">
      <c r="A56" s="4" t="s">
        <v>839</v>
      </c>
      <c r="J56" s="6" t="n">
        <v>7377</v>
      </c>
      <c r="K56" s="6" t="n">
        <v>7333</v>
      </c>
      <c r="L56" s="6" t="n">
        <v>4974</v>
      </c>
    </row>
    <row r="57" spans="1:12">
      <c r="A57" s="4" t="s">
        <v>132</v>
      </c>
      <c r="J57" s="6" t="n">
        <v>-101161</v>
      </c>
      <c r="K57" s="6" t="n">
        <v>25986</v>
      </c>
      <c r="L57" s="6" t="n">
        <v>36208</v>
      </c>
    </row>
    <row r="58" spans="1:12">
      <c r="A58" s="4" t="s">
        <v>600</v>
      </c>
      <c r="J58" s="6" t="n">
        <v>0</v>
      </c>
      <c r="K58" s="6" t="n">
        <v>0</v>
      </c>
      <c r="L58" s="6" t="n">
        <v>0</v>
      </c>
    </row>
    <row r="59" spans="1:12">
      <c r="A59" s="4" t="s">
        <v>134</v>
      </c>
      <c r="J59" s="6" t="n">
        <v>-101161</v>
      </c>
      <c r="K59" s="6" t="n">
        <v>25986</v>
      </c>
      <c r="L59" s="6" t="n">
        <v>36208</v>
      </c>
    </row>
    <row r="60" spans="1:12">
      <c r="A60" s="4" t="s">
        <v>155</v>
      </c>
      <c r="J60" s="6" t="n">
        <v>-2885</v>
      </c>
      <c r="K60" s="6" t="n">
        <v>-7476</v>
      </c>
      <c r="L60" s="6" t="n">
        <v>-1801</v>
      </c>
    </row>
    <row r="61" spans="1:12">
      <c r="A61" s="4" t="s">
        <v>156</v>
      </c>
      <c r="J61" s="6" t="n">
        <v>-104046</v>
      </c>
      <c r="K61" s="6" t="n">
        <v>18510</v>
      </c>
      <c r="L61" s="6" t="n">
        <v>34407</v>
      </c>
    </row>
    <row r="62" spans="1:12">
      <c r="A62" s="4" t="s">
        <v>1092</v>
      </c>
    </row>
    <row r="63" spans="1:12">
      <c r="A63" s="3" t="s">
        <v>1095</v>
      </c>
    </row>
    <row r="64" spans="1:12">
      <c r="A64" s="4" t="s">
        <v>1096</v>
      </c>
      <c r="J64" s="6" t="n">
        <v>604625</v>
      </c>
      <c r="K64" s="6" t="n">
        <v>521879</v>
      </c>
      <c r="L64" s="6" t="n">
        <v>495262</v>
      </c>
    </row>
    <row r="65" spans="1:12">
      <c r="A65" s="4" t="s">
        <v>121</v>
      </c>
      <c r="J65" s="6" t="n">
        <v>385593</v>
      </c>
      <c r="K65" s="6" t="n">
        <v>294569</v>
      </c>
      <c r="L65" s="6" t="n">
        <v>271101</v>
      </c>
    </row>
    <row r="66" spans="1:12">
      <c r="A66" s="4" t="s">
        <v>122</v>
      </c>
      <c r="J66" s="6" t="n">
        <v>88838</v>
      </c>
      <c r="K66" s="6" t="n">
        <v>90908</v>
      </c>
      <c r="L66" s="6" t="n">
        <v>89880</v>
      </c>
    </row>
    <row r="67" spans="1:12">
      <c r="A67" s="4" t="s">
        <v>123</v>
      </c>
      <c r="J67" s="6" t="n">
        <v>101743</v>
      </c>
      <c r="K67" s="6" t="n">
        <v>88168</v>
      </c>
      <c r="L67" s="6" t="n">
        <v>72075</v>
      </c>
    </row>
    <row r="68" spans="1:12">
      <c r="A68" s="4" t="s">
        <v>183</v>
      </c>
      <c r="J68" s="6" t="n">
        <v>17434</v>
      </c>
      <c r="K68" s="6" t="n">
        <v>777</v>
      </c>
      <c r="L68" s="6" t="n">
        <v>0</v>
      </c>
    </row>
    <row r="69" spans="1:12">
      <c r="A69" s="4" t="s">
        <v>1097</v>
      </c>
      <c r="J69" s="6" t="n">
        <v>0</v>
      </c>
      <c r="K69" s="6" t="n">
        <v>0</v>
      </c>
      <c r="L69" s="6" t="n">
        <v>169</v>
      </c>
    </row>
    <row r="70" spans="1:12">
      <c r="A70" s="4" t="s">
        <v>809</v>
      </c>
      <c r="J70" s="6" t="n">
        <v>3980</v>
      </c>
      <c r="K70" s="6" t="n">
        <v>1997</v>
      </c>
      <c r="L70" s="6" t="n">
        <v>1044</v>
      </c>
    </row>
    <row r="71" spans="1:12">
      <c r="A71" s="4" t="s">
        <v>127</v>
      </c>
      <c r="J71" s="6" t="n">
        <v>290</v>
      </c>
      <c r="K71" s="6" t="n">
        <v>454</v>
      </c>
      <c r="L71" s="6" t="n">
        <v>2427</v>
      </c>
    </row>
    <row r="72" spans="1:12">
      <c r="A72" s="4" t="s">
        <v>1098</v>
      </c>
      <c r="J72" s="6" t="n">
        <v>-3028</v>
      </c>
      <c r="K72" s="6" t="n">
        <v>-6647</v>
      </c>
      <c r="L72" s="6" t="n">
        <v>-6355</v>
      </c>
    </row>
    <row r="73" spans="1:12">
      <c r="A73" s="4" t="s">
        <v>1099</v>
      </c>
      <c r="J73" s="6" t="n">
        <v>94526</v>
      </c>
      <c r="K73" s="6" t="n">
        <v>6767</v>
      </c>
      <c r="L73" s="6" t="n">
        <v>49128</v>
      </c>
    </row>
    <row r="74" spans="1:12">
      <c r="A74" s="4" t="s">
        <v>128</v>
      </c>
      <c r="J74" s="6" t="n">
        <v>4983</v>
      </c>
      <c r="K74" s="6" t="n">
        <v>11262</v>
      </c>
      <c r="L74" s="6" t="n">
        <v>1602</v>
      </c>
    </row>
    <row r="75" spans="1:12">
      <c r="A75" s="4" t="s">
        <v>130</v>
      </c>
      <c r="J75" s="6" t="n">
        <v>-89734</v>
      </c>
      <c r="K75" s="6" t="n">
        <v>33624</v>
      </c>
      <c r="L75" s="6" t="n">
        <v>14191</v>
      </c>
    </row>
    <row r="76" spans="1:12">
      <c r="A76" s="4" t="s">
        <v>839</v>
      </c>
      <c r="J76" s="6" t="n">
        <v>17913</v>
      </c>
      <c r="K76" s="6" t="n">
        <v>32100</v>
      </c>
      <c r="L76" s="6" t="n">
        <v>17721</v>
      </c>
    </row>
    <row r="77" spans="1:12">
      <c r="A77" s="4" t="s">
        <v>132</v>
      </c>
      <c r="J77" s="6" t="n">
        <v>-107647</v>
      </c>
      <c r="K77" s="6" t="n">
        <v>1524</v>
      </c>
      <c r="L77" s="6" t="n">
        <v>-3530</v>
      </c>
    </row>
    <row r="78" spans="1:12">
      <c r="A78" s="4" t="s">
        <v>600</v>
      </c>
      <c r="J78" s="6" t="n">
        <v>6486</v>
      </c>
      <c r="K78" s="6" t="n">
        <v>24462</v>
      </c>
      <c r="L78" s="6" t="n">
        <v>39736</v>
      </c>
    </row>
    <row r="79" spans="1:12">
      <c r="A79" s="4" t="s">
        <v>134</v>
      </c>
      <c r="J79" s="6" t="n">
        <v>-101161</v>
      </c>
      <c r="K79" s="6" t="n">
        <v>25986</v>
      </c>
      <c r="L79" s="6" t="n">
        <v>36206</v>
      </c>
    </row>
    <row r="80" spans="1:12">
      <c r="A80" s="4" t="s">
        <v>155</v>
      </c>
      <c r="J80" s="6" t="n">
        <v>-2885</v>
      </c>
      <c r="K80" s="6" t="n">
        <v>-7476</v>
      </c>
      <c r="L80" s="6" t="n">
        <v>-1801</v>
      </c>
    </row>
    <row r="81" spans="1:12">
      <c r="A81" s="4" t="s">
        <v>156</v>
      </c>
      <c r="J81" s="6" t="n">
        <v>-104046</v>
      </c>
      <c r="K81" s="6" t="n">
        <v>18510</v>
      </c>
      <c r="L81" s="6" t="n">
        <v>34405</v>
      </c>
    </row>
    <row r="82" spans="1:12">
      <c r="A82" s="4" t="s">
        <v>1093</v>
      </c>
    </row>
    <row r="83" spans="1:12">
      <c r="A83" s="3" t="s">
        <v>1095</v>
      </c>
    </row>
    <row r="84" spans="1:12">
      <c r="A84" s="4" t="s">
        <v>1096</v>
      </c>
      <c r="J84" s="6" t="n">
        <v>-102641</v>
      </c>
      <c r="K84" s="6" t="n">
        <v>-88872</v>
      </c>
      <c r="L84" s="6" t="n">
        <v>-118949</v>
      </c>
    </row>
    <row r="85" spans="1:12">
      <c r="A85" s="4" t="s">
        <v>121</v>
      </c>
      <c r="J85" s="6" t="n">
        <v>-102641</v>
      </c>
      <c r="K85" s="6" t="n">
        <v>-88872</v>
      </c>
      <c r="L85" s="6" t="n">
        <v>-118949</v>
      </c>
    </row>
    <row r="86" spans="1:12">
      <c r="A86" s="4" t="s">
        <v>122</v>
      </c>
      <c r="J86" s="6" t="n">
        <v>0</v>
      </c>
      <c r="K86" s="6" t="n">
        <v>0</v>
      </c>
      <c r="L86" s="6" t="n">
        <v>0</v>
      </c>
    </row>
    <row r="87" spans="1:12">
      <c r="A87" s="4" t="s">
        <v>123</v>
      </c>
      <c r="J87" s="6" t="n">
        <v>0</v>
      </c>
      <c r="K87" s="6" t="n">
        <v>0</v>
      </c>
      <c r="L87" s="6" t="n">
        <v>0</v>
      </c>
    </row>
    <row r="88" spans="1:12">
      <c r="A88" s="4" t="s">
        <v>183</v>
      </c>
      <c r="J88" s="6" t="n">
        <v>0</v>
      </c>
      <c r="K88" s="6" t="n">
        <v>0</v>
      </c>
      <c r="L88" s="6" t="n">
        <v>0</v>
      </c>
    </row>
    <row r="89" spans="1:12">
      <c r="A89" s="4" t="s">
        <v>1097</v>
      </c>
      <c r="J89" s="6" t="n">
        <v>0</v>
      </c>
      <c r="K89" s="6" t="n">
        <v>0</v>
      </c>
      <c r="L89" s="6" t="n">
        <v>0</v>
      </c>
    </row>
    <row r="90" spans="1:12">
      <c r="A90" s="4" t="s">
        <v>809</v>
      </c>
      <c r="J90" s="6" t="n">
        <v>0</v>
      </c>
      <c r="K90" s="6" t="n">
        <v>0</v>
      </c>
      <c r="L90" s="6" t="n">
        <v>0</v>
      </c>
    </row>
    <row r="91" spans="1:12">
      <c r="A91" s="4" t="s">
        <v>127</v>
      </c>
      <c r="J91" s="6" t="n">
        <v>0</v>
      </c>
      <c r="K91" s="6" t="n">
        <v>0</v>
      </c>
      <c r="L91" s="6" t="n">
        <v>0</v>
      </c>
    </row>
    <row r="92" spans="1:12">
      <c r="A92" s="4" t="s">
        <v>1098</v>
      </c>
      <c r="J92" s="6" t="n">
        <v>0</v>
      </c>
      <c r="K92" s="6" t="n">
        <v>0</v>
      </c>
      <c r="L92" s="6" t="n">
        <v>0</v>
      </c>
    </row>
    <row r="93" spans="1:12">
      <c r="A93" s="4" t="s">
        <v>1099</v>
      </c>
      <c r="J93" s="6" t="n">
        <v>-202322</v>
      </c>
      <c r="K93" s="6" t="n">
        <v>51972</v>
      </c>
      <c r="L93" s="6" t="n">
        <v>72414</v>
      </c>
    </row>
    <row r="94" spans="1:12">
      <c r="A94" s="4" t="s">
        <v>128</v>
      </c>
      <c r="J94" s="6" t="n">
        <v>0</v>
      </c>
      <c r="K94" s="6" t="n">
        <v>0</v>
      </c>
      <c r="L94" s="6" t="n">
        <v>0</v>
      </c>
    </row>
    <row r="95" spans="1:12">
      <c r="A95" s="4" t="s">
        <v>130</v>
      </c>
      <c r="J95" s="6" t="n">
        <v>202322</v>
      </c>
      <c r="K95" s="6" t="n">
        <v>-51972</v>
      </c>
      <c r="L95" s="6" t="n">
        <v>-72414</v>
      </c>
    </row>
    <row r="96" spans="1:12">
      <c r="A96" s="4" t="s">
        <v>839</v>
      </c>
      <c r="J96" s="6" t="n">
        <v>0</v>
      </c>
      <c r="K96" s="6" t="n">
        <v>0</v>
      </c>
      <c r="L96" s="6" t="n">
        <v>0</v>
      </c>
    </row>
    <row r="97" spans="1:12">
      <c r="A97" s="4" t="s">
        <v>132</v>
      </c>
      <c r="J97" s="6" t="n">
        <v>202322</v>
      </c>
      <c r="K97" s="6" t="n">
        <v>-51972</v>
      </c>
      <c r="L97" s="6" t="n">
        <v>-72414</v>
      </c>
    </row>
    <row r="98" spans="1:12">
      <c r="A98" s="4" t="s">
        <v>600</v>
      </c>
      <c r="J98" s="6" t="n">
        <v>0</v>
      </c>
      <c r="K98" s="6" t="n">
        <v>0</v>
      </c>
      <c r="L98" s="6" t="n">
        <v>0</v>
      </c>
    </row>
    <row r="99" spans="1:12">
      <c r="A99" s="4" t="s">
        <v>134</v>
      </c>
      <c r="J99" s="6" t="n">
        <v>202322</v>
      </c>
      <c r="K99" s="6" t="n">
        <v>-51972</v>
      </c>
      <c r="L99" s="6" t="n">
        <v>-72414</v>
      </c>
    </row>
    <row r="100" spans="1:12">
      <c r="A100" s="4" t="s">
        <v>155</v>
      </c>
      <c r="J100" s="6" t="n">
        <v>5770</v>
      </c>
      <c r="K100" s="6" t="n">
        <v>14952</v>
      </c>
      <c r="L100" s="6" t="n">
        <v>3602</v>
      </c>
    </row>
    <row r="101" spans="1:12">
      <c r="A101" s="4" t="s">
        <v>156</v>
      </c>
      <c r="J101" s="5" t="n">
        <v>208092</v>
      </c>
      <c r="K101" s="5" t="n">
        <v>-37020</v>
      </c>
      <c r="L101" s="5" t="n">
        <v>-6881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5</v>
      </c>
      <c r="D2" s="2" t="s">
        <v>117</v>
      </c>
    </row>
    <row r="3" spans="1:4">
      <c r="A3" s="3" t="s">
        <v>181</v>
      </c>
    </row>
    <row r="4" spans="1:4">
      <c r="A4" s="4" t="s">
        <v>1101</v>
      </c>
      <c r="B4" s="5" t="n">
        <v>176198</v>
      </c>
      <c r="C4" s="5" t="n">
        <v>153296</v>
      </c>
      <c r="D4" s="5" t="n">
        <v>150420</v>
      </c>
    </row>
    <row r="5" spans="1:4">
      <c r="A5" s="4" t="s">
        <v>211</v>
      </c>
      <c r="B5" s="6" t="n">
        <v>2528</v>
      </c>
      <c r="C5" s="6" t="n">
        <v>4004</v>
      </c>
      <c r="D5" s="6" t="n">
        <v>-1794</v>
      </c>
    </row>
    <row r="6" spans="1:4">
      <c r="A6" s="4" t="s">
        <v>204</v>
      </c>
      <c r="B6" s="6" t="n">
        <v>178726</v>
      </c>
      <c r="C6" s="6" t="n">
        <v>157300</v>
      </c>
      <c r="D6" s="6" t="n">
        <v>148626</v>
      </c>
    </row>
    <row r="7" spans="1:4">
      <c r="A7" s="3" t="s">
        <v>205</v>
      </c>
    </row>
    <row r="8" spans="1:4">
      <c r="A8" s="4" t="s">
        <v>206</v>
      </c>
      <c r="B8" s="6" t="n">
        <v>-193274</v>
      </c>
      <c r="C8" s="6" t="n">
        <v>-215108</v>
      </c>
      <c r="D8" s="6" t="n">
        <v>-131673</v>
      </c>
    </row>
    <row r="9" spans="1:4">
      <c r="A9" s="4" t="s">
        <v>207</v>
      </c>
      <c r="B9" s="6" t="n">
        <v>19662</v>
      </c>
      <c r="C9" s="6" t="n">
        <v>2530</v>
      </c>
      <c r="D9" s="6" t="n">
        <v>8866</v>
      </c>
    </row>
    <row r="10" spans="1:4">
      <c r="A10" s="4" t="s">
        <v>1102</v>
      </c>
      <c r="B10" s="6" t="n">
        <v>0</v>
      </c>
      <c r="C10" s="6" t="n">
        <v>5000</v>
      </c>
      <c r="D10" s="6" t="n">
        <v>894</v>
      </c>
    </row>
    <row r="11" spans="1:4">
      <c r="A11" s="4" t="s">
        <v>1102</v>
      </c>
      <c r="B11" s="6" t="n">
        <v>0</v>
      </c>
      <c r="C11" s="6" t="n">
        <v>0</v>
      </c>
      <c r="D11" s="6" t="n">
        <v>0</v>
      </c>
    </row>
    <row r="12" spans="1:4">
      <c r="A12" s="4" t="s">
        <v>209</v>
      </c>
      <c r="B12" s="6" t="n">
        <v>-794</v>
      </c>
      <c r="C12" s="6" t="n">
        <v>0</v>
      </c>
      <c r="D12" s="6" t="n">
        <v>0</v>
      </c>
    </row>
    <row r="13" spans="1:4">
      <c r="A13" s="4" t="s">
        <v>210</v>
      </c>
      <c r="B13" s="6" t="n">
        <v>-174406</v>
      </c>
      <c r="C13" s="6" t="n">
        <v>-207578</v>
      </c>
      <c r="D13" s="6" t="n">
        <v>-121913</v>
      </c>
    </row>
    <row r="14" spans="1:4">
      <c r="A14" s="4" t="s">
        <v>211</v>
      </c>
      <c r="B14" s="6" t="n">
        <v>0</v>
      </c>
      <c r="C14" s="6" t="n">
        <v>17009</v>
      </c>
      <c r="D14" s="6" t="n">
        <v>19575</v>
      </c>
    </row>
    <row r="15" spans="1:4">
      <c r="A15" s="4" t="s">
        <v>212</v>
      </c>
      <c r="B15" s="6" t="n">
        <v>-174406</v>
      </c>
      <c r="C15" s="6" t="n">
        <v>-190569</v>
      </c>
      <c r="D15" s="6" t="n">
        <v>-102338</v>
      </c>
    </row>
    <row r="16" spans="1:4">
      <c r="A16" s="3" t="s">
        <v>213</v>
      </c>
    </row>
    <row r="17" spans="1:4">
      <c r="A17" s="4" t="s">
        <v>214</v>
      </c>
      <c r="B17" s="6" t="n">
        <v>642500</v>
      </c>
      <c r="C17" s="6" t="n">
        <v>585014</v>
      </c>
      <c r="D17" s="6" t="n">
        <v>501088</v>
      </c>
    </row>
    <row r="18" spans="1:4">
      <c r="A18" s="4" t="s">
        <v>215</v>
      </c>
      <c r="B18" s="6" t="n">
        <v>-603951</v>
      </c>
      <c r="C18" s="6" t="n">
        <v>-550497</v>
      </c>
      <c r="D18" s="6" t="n">
        <v>-476503</v>
      </c>
    </row>
    <row r="19" spans="1:4">
      <c r="A19" s="4" t="s">
        <v>1103</v>
      </c>
      <c r="B19" s="6" t="n">
        <v>0</v>
      </c>
      <c r="C19" s="6" t="n">
        <v>0</v>
      </c>
      <c r="D19" s="6" t="n">
        <v>0</v>
      </c>
    </row>
    <row r="20" spans="1:4">
      <c r="A20" s="4" t="s">
        <v>1104</v>
      </c>
      <c r="B20" s="6" t="n">
        <v>420</v>
      </c>
      <c r="C20" s="6" t="n">
        <v>-18744</v>
      </c>
      <c r="D20" s="6" t="n">
        <v>-44720</v>
      </c>
    </row>
    <row r="21" spans="1:4">
      <c r="A21" s="4" t="s">
        <v>217</v>
      </c>
      <c r="B21" s="6" t="n">
        <v>0</v>
      </c>
      <c r="C21" s="6" t="n">
        <v>-4801</v>
      </c>
      <c r="D21" s="6" t="n">
        <v>-7911</v>
      </c>
    </row>
    <row r="22" spans="1:4">
      <c r="A22" s="4" t="s">
        <v>218</v>
      </c>
      <c r="B22" s="6" t="n">
        <v>0</v>
      </c>
      <c r="C22" s="6" t="n">
        <v>548</v>
      </c>
      <c r="D22" s="6" t="n">
        <v>684</v>
      </c>
    </row>
    <row r="23" spans="1:4">
      <c r="A23" s="4" t="s">
        <v>219</v>
      </c>
      <c r="B23" s="6" t="n">
        <v>-45007</v>
      </c>
      <c r="C23" s="6" t="n">
        <v>-4623</v>
      </c>
      <c r="D23" s="6" t="n">
        <v>-4792</v>
      </c>
    </row>
    <row r="24" spans="1:4">
      <c r="A24" s="4" t="s">
        <v>220</v>
      </c>
      <c r="B24" s="6" t="n">
        <v>-6038</v>
      </c>
      <c r="C24" s="6" t="n">
        <v>6897</v>
      </c>
      <c r="D24" s="6" t="n">
        <v>-32154</v>
      </c>
    </row>
    <row r="25" spans="1:4">
      <c r="A25" s="4" t="s">
        <v>221</v>
      </c>
      <c r="B25" s="6" t="n">
        <v>-1058</v>
      </c>
      <c r="C25" s="6" t="n">
        <v>-3841</v>
      </c>
      <c r="D25" s="6" t="n">
        <v>-792</v>
      </c>
    </row>
    <row r="26" spans="1:4">
      <c r="A26" s="4" t="s">
        <v>222</v>
      </c>
      <c r="B26" s="6" t="n">
        <v>-2776</v>
      </c>
      <c r="C26" s="6" t="n">
        <v>-30213</v>
      </c>
      <c r="D26" s="6" t="n">
        <v>13342</v>
      </c>
    </row>
    <row r="27" spans="1:4">
      <c r="A27" s="4" t="s">
        <v>223</v>
      </c>
      <c r="B27" s="6" t="n">
        <v>19478</v>
      </c>
      <c r="C27" s="6" t="n">
        <v>49691</v>
      </c>
      <c r="D27" s="6" t="n">
        <v>36349</v>
      </c>
    </row>
    <row r="28" spans="1:4">
      <c r="A28" s="4" t="s">
        <v>224</v>
      </c>
      <c r="B28" s="6" t="n">
        <v>16702</v>
      </c>
      <c r="C28" s="6" t="n">
        <v>19478</v>
      </c>
      <c r="D28" s="6" t="n">
        <v>49691</v>
      </c>
    </row>
    <row r="29" spans="1:4">
      <c r="A29" s="4" t="s">
        <v>1090</v>
      </c>
    </row>
    <row r="30" spans="1:4">
      <c r="A30" s="3" t="s">
        <v>181</v>
      </c>
    </row>
    <row r="31" spans="1:4">
      <c r="A31" s="4" t="s">
        <v>1101</v>
      </c>
      <c r="B31" s="6" t="n">
        <v>-3222</v>
      </c>
      <c r="C31" s="6" t="n">
        <v>-494</v>
      </c>
      <c r="D31" s="6" t="n">
        <v>-476</v>
      </c>
    </row>
    <row r="32" spans="1:4">
      <c r="A32" s="4" t="s">
        <v>211</v>
      </c>
      <c r="B32" s="6" t="n">
        <v>0</v>
      </c>
      <c r="C32" s="6" t="n">
        <v>0</v>
      </c>
      <c r="D32" s="6" t="n">
        <v>0</v>
      </c>
    </row>
    <row r="33" spans="1:4">
      <c r="A33" s="4" t="s">
        <v>204</v>
      </c>
      <c r="B33" s="6" t="n">
        <v>-3222</v>
      </c>
      <c r="C33" s="6" t="n">
        <v>-494</v>
      </c>
      <c r="D33" s="6" t="n">
        <v>-476</v>
      </c>
    </row>
    <row r="34" spans="1:4">
      <c r="A34" s="3" t="s">
        <v>205</v>
      </c>
    </row>
    <row r="35" spans="1:4">
      <c r="A35" s="4" t="s">
        <v>206</v>
      </c>
      <c r="B35" s="6" t="n">
        <v>0</v>
      </c>
      <c r="C35" s="6" t="n">
        <v>0</v>
      </c>
      <c r="D35" s="6" t="n">
        <v>0</v>
      </c>
    </row>
    <row r="36" spans="1:4">
      <c r="A36" s="4" t="s">
        <v>207</v>
      </c>
      <c r="B36" s="6" t="n">
        <v>0</v>
      </c>
      <c r="C36" s="6" t="n">
        <v>0</v>
      </c>
      <c r="D36" s="6" t="n">
        <v>0</v>
      </c>
    </row>
    <row r="37" spans="1:4">
      <c r="A37" s="4" t="s">
        <v>1102</v>
      </c>
      <c r="C37" s="6" t="n">
        <v>0</v>
      </c>
      <c r="D37" s="6" t="n">
        <v>0</v>
      </c>
    </row>
    <row r="38" spans="1:4">
      <c r="A38" s="4" t="s">
        <v>1102</v>
      </c>
      <c r="B38" s="6" t="n">
        <v>0</v>
      </c>
      <c r="C38" s="6" t="n">
        <v>0</v>
      </c>
      <c r="D38" s="6" t="n">
        <v>0</v>
      </c>
    </row>
    <row r="39" spans="1:4">
      <c r="A39" s="4" t="s">
        <v>209</v>
      </c>
      <c r="B39" s="6" t="n">
        <v>0</v>
      </c>
    </row>
    <row r="40" spans="1:4">
      <c r="A40" s="4" t="s">
        <v>210</v>
      </c>
      <c r="C40" s="6" t="n">
        <v>0</v>
      </c>
      <c r="D40" s="6" t="n">
        <v>0</v>
      </c>
    </row>
    <row r="41" spans="1:4">
      <c r="A41" s="4" t="s">
        <v>211</v>
      </c>
      <c r="C41" s="6" t="n">
        <v>0</v>
      </c>
      <c r="D41" s="6" t="n">
        <v>0</v>
      </c>
    </row>
    <row r="42" spans="1:4">
      <c r="A42" s="4" t="s">
        <v>212</v>
      </c>
      <c r="B42" s="6" t="n">
        <v>0</v>
      </c>
      <c r="C42" s="6" t="n">
        <v>0</v>
      </c>
      <c r="D42" s="6" t="n">
        <v>0</v>
      </c>
    </row>
    <row r="43" spans="1:4">
      <c r="A43" s="3" t="s">
        <v>213</v>
      </c>
    </row>
    <row r="44" spans="1:4">
      <c r="A44" s="4" t="s">
        <v>214</v>
      </c>
      <c r="B44" s="6" t="n">
        <v>0</v>
      </c>
      <c r="C44" s="6" t="n">
        <v>0</v>
      </c>
      <c r="D44" s="6" t="n">
        <v>0</v>
      </c>
    </row>
    <row r="45" spans="1:4">
      <c r="A45" s="4" t="s">
        <v>215</v>
      </c>
      <c r="B45" s="6" t="n">
        <v>0</v>
      </c>
      <c r="C45" s="6" t="n">
        <v>0</v>
      </c>
      <c r="D45" s="6" t="n">
        <v>0</v>
      </c>
    </row>
    <row r="46" spans="1:4">
      <c r="A46" s="4" t="s">
        <v>1103</v>
      </c>
      <c r="B46" s="6" t="n">
        <v>45599</v>
      </c>
      <c r="C46" s="6" t="n">
        <v>143</v>
      </c>
      <c r="D46" s="6" t="n">
        <v>742</v>
      </c>
    </row>
    <row r="47" spans="1:4">
      <c r="A47" s="4" t="s">
        <v>1104</v>
      </c>
      <c r="B47" s="6" t="n">
        <v>0</v>
      </c>
      <c r="C47" s="6" t="n">
        <v>0</v>
      </c>
      <c r="D47" s="6" t="n">
        <v>0</v>
      </c>
    </row>
    <row r="48" spans="1:4">
      <c r="A48" s="4" t="s">
        <v>217</v>
      </c>
      <c r="C48" s="6" t="n">
        <v>0</v>
      </c>
      <c r="D48" s="6" t="n">
        <v>0</v>
      </c>
    </row>
    <row r="49" spans="1:4">
      <c r="A49" s="4" t="s">
        <v>218</v>
      </c>
      <c r="C49" s="6" t="n">
        <v>0</v>
      </c>
      <c r="D49" s="6" t="n">
        <v>0</v>
      </c>
    </row>
    <row r="50" spans="1:4">
      <c r="A50" s="4" t="s">
        <v>219</v>
      </c>
      <c r="B50" s="6" t="n">
        <v>-42274</v>
      </c>
      <c r="C50" s="6" t="n">
        <v>0</v>
      </c>
      <c r="D50" s="6" t="n">
        <v>0</v>
      </c>
    </row>
    <row r="51" spans="1:4">
      <c r="A51" s="4" t="s">
        <v>220</v>
      </c>
      <c r="B51" s="6" t="n">
        <v>3325</v>
      </c>
      <c r="C51" s="6" t="n">
        <v>143</v>
      </c>
      <c r="D51" s="6" t="n">
        <v>742</v>
      </c>
    </row>
    <row r="52" spans="1:4">
      <c r="A52" s="4" t="s">
        <v>221</v>
      </c>
      <c r="B52" s="6" t="n">
        <v>0</v>
      </c>
      <c r="C52" s="6" t="n">
        <v>0</v>
      </c>
      <c r="D52" s="6" t="n">
        <v>0</v>
      </c>
    </row>
    <row r="53" spans="1:4">
      <c r="A53" s="4" t="s">
        <v>222</v>
      </c>
      <c r="B53" s="6" t="n">
        <v>103</v>
      </c>
      <c r="C53" s="6" t="n">
        <v>-351</v>
      </c>
      <c r="D53" s="6" t="n">
        <v>266</v>
      </c>
    </row>
    <row r="54" spans="1:4">
      <c r="A54" s="4" t="s">
        <v>223</v>
      </c>
      <c r="B54" s="6" t="n">
        <v>46</v>
      </c>
      <c r="C54" s="6" t="n">
        <v>397</v>
      </c>
      <c r="D54" s="6" t="n">
        <v>131</v>
      </c>
    </row>
    <row r="55" spans="1:4">
      <c r="A55" s="4" t="s">
        <v>224</v>
      </c>
      <c r="B55" s="6" t="n">
        <v>149</v>
      </c>
      <c r="C55" s="6" t="n">
        <v>46</v>
      </c>
      <c r="D55" s="6" t="n">
        <v>397</v>
      </c>
    </row>
    <row r="56" spans="1:4">
      <c r="A56" s="4" t="s">
        <v>1091</v>
      </c>
    </row>
    <row r="57" spans="1:4">
      <c r="A57" s="3" t="s">
        <v>181</v>
      </c>
    </row>
    <row r="58" spans="1:4">
      <c r="A58" s="4" t="s">
        <v>1101</v>
      </c>
      <c r="B58" s="6" t="n">
        <v>7001</v>
      </c>
      <c r="C58" s="6" t="n">
        <v>21192</v>
      </c>
      <c r="D58" s="6" t="n">
        <v>74003</v>
      </c>
    </row>
    <row r="59" spans="1:4">
      <c r="A59" s="4" t="s">
        <v>211</v>
      </c>
      <c r="B59" s="6" t="n">
        <v>0</v>
      </c>
      <c r="C59" s="6" t="n">
        <v>0</v>
      </c>
      <c r="D59" s="6" t="n">
        <v>0</v>
      </c>
    </row>
    <row r="60" spans="1:4">
      <c r="A60" s="4" t="s">
        <v>204</v>
      </c>
      <c r="B60" s="6" t="n">
        <v>7001</v>
      </c>
      <c r="C60" s="6" t="n">
        <v>21192</v>
      </c>
      <c r="D60" s="6" t="n">
        <v>74003</v>
      </c>
    </row>
    <row r="61" spans="1:4">
      <c r="A61" s="3" t="s">
        <v>205</v>
      </c>
    </row>
    <row r="62" spans="1:4">
      <c r="A62" s="4" t="s">
        <v>206</v>
      </c>
      <c r="B62" s="6" t="n">
        <v>-77490</v>
      </c>
      <c r="C62" s="6" t="n">
        <v>-91027</v>
      </c>
      <c r="D62" s="6" t="n">
        <v>-54527</v>
      </c>
    </row>
    <row r="63" spans="1:4">
      <c r="A63" s="4" t="s">
        <v>207</v>
      </c>
      <c r="B63" s="6" t="n">
        <v>13076</v>
      </c>
      <c r="C63" s="6" t="n">
        <v>106</v>
      </c>
      <c r="D63" s="6" t="n">
        <v>3809</v>
      </c>
    </row>
    <row r="64" spans="1:4">
      <c r="A64" s="4" t="s">
        <v>1102</v>
      </c>
      <c r="C64" s="6" t="n">
        <v>5000</v>
      </c>
      <c r="D64" s="6" t="n">
        <v>894</v>
      </c>
    </row>
    <row r="65" spans="1:4">
      <c r="A65" s="4" t="s">
        <v>1102</v>
      </c>
      <c r="B65" s="6" t="n">
        <v>-45599</v>
      </c>
      <c r="C65" s="6" t="n">
        <v>-143</v>
      </c>
      <c r="D65" s="6" t="n">
        <v>-742</v>
      </c>
    </row>
    <row r="66" spans="1:4">
      <c r="A66" s="4" t="s">
        <v>209</v>
      </c>
      <c r="B66" s="6" t="n">
        <v>-794</v>
      </c>
    </row>
    <row r="67" spans="1:4">
      <c r="A67" s="4" t="s">
        <v>210</v>
      </c>
      <c r="C67" s="6" t="n">
        <v>-86064</v>
      </c>
      <c r="D67" s="6" t="n">
        <v>-50566</v>
      </c>
    </row>
    <row r="68" spans="1:4">
      <c r="A68" s="4" t="s">
        <v>211</v>
      </c>
      <c r="C68" s="6" t="n">
        <v>0</v>
      </c>
      <c r="D68" s="6" t="n">
        <v>0</v>
      </c>
    </row>
    <row r="69" spans="1:4">
      <c r="A69" s="4" t="s">
        <v>212</v>
      </c>
      <c r="B69" s="6" t="n">
        <v>-110807</v>
      </c>
      <c r="C69" s="6" t="n">
        <v>-86064</v>
      </c>
      <c r="D69" s="6" t="n">
        <v>-50566</v>
      </c>
    </row>
    <row r="70" spans="1:4">
      <c r="A70" s="3" t="s">
        <v>213</v>
      </c>
    </row>
    <row r="71" spans="1:4">
      <c r="A71" s="4" t="s">
        <v>214</v>
      </c>
      <c r="B71" s="6" t="n">
        <v>642500</v>
      </c>
      <c r="C71" s="6" t="n">
        <v>585014</v>
      </c>
      <c r="D71" s="6" t="n">
        <v>501088</v>
      </c>
    </row>
    <row r="72" spans="1:4">
      <c r="A72" s="4" t="s">
        <v>215</v>
      </c>
      <c r="B72" s="6" t="n">
        <v>-603951</v>
      </c>
      <c r="C72" s="6" t="n">
        <v>-550497</v>
      </c>
      <c r="D72" s="6" t="n">
        <v>-476503</v>
      </c>
    </row>
    <row r="73" spans="1:4">
      <c r="A73" s="4" t="s">
        <v>1103</v>
      </c>
      <c r="B73" s="6" t="n">
        <v>67028</v>
      </c>
      <c r="C73" s="6" t="n">
        <v>34965</v>
      </c>
      <c r="D73" s="6" t="n">
        <v>16267</v>
      </c>
    </row>
    <row r="74" spans="1:4">
      <c r="A74" s="4" t="s">
        <v>1104</v>
      </c>
      <c r="B74" s="6" t="n">
        <v>420</v>
      </c>
      <c r="C74" s="6" t="n">
        <v>-18744</v>
      </c>
      <c r="D74" s="6" t="n">
        <v>-44720</v>
      </c>
    </row>
    <row r="75" spans="1:4">
      <c r="A75" s="4" t="s">
        <v>217</v>
      </c>
      <c r="C75" s="6" t="n">
        <v>-4801</v>
      </c>
      <c r="D75" s="6" t="n">
        <v>-7911</v>
      </c>
    </row>
    <row r="76" spans="1:4">
      <c r="A76" s="4" t="s">
        <v>218</v>
      </c>
      <c r="C76" s="6" t="n">
        <v>548</v>
      </c>
      <c r="D76" s="6" t="n">
        <v>684</v>
      </c>
    </row>
    <row r="77" spans="1:4">
      <c r="A77" s="4" t="s">
        <v>219</v>
      </c>
      <c r="B77" s="6" t="n">
        <v>-2733</v>
      </c>
      <c r="C77" s="6" t="n">
        <v>-4623</v>
      </c>
      <c r="D77" s="6" t="n">
        <v>-4792</v>
      </c>
    </row>
    <row r="78" spans="1:4">
      <c r="A78" s="4" t="s">
        <v>220</v>
      </c>
      <c r="B78" s="6" t="n">
        <v>103264</v>
      </c>
      <c r="C78" s="6" t="n">
        <v>41862</v>
      </c>
      <c r="D78" s="6" t="n">
        <v>-15887</v>
      </c>
    </row>
    <row r="79" spans="1:4">
      <c r="A79" s="4" t="s">
        <v>221</v>
      </c>
      <c r="B79" s="6" t="n">
        <v>0</v>
      </c>
      <c r="C79" s="6" t="n">
        <v>0</v>
      </c>
      <c r="D79" s="6" t="n">
        <v>0</v>
      </c>
    </row>
    <row r="80" spans="1:4">
      <c r="A80" s="4" t="s">
        <v>222</v>
      </c>
      <c r="B80" s="6" t="n">
        <v>-542</v>
      </c>
      <c r="C80" s="6" t="n">
        <v>-23010</v>
      </c>
      <c r="D80" s="6" t="n">
        <v>7550</v>
      </c>
    </row>
    <row r="81" spans="1:4">
      <c r="A81" s="4" t="s">
        <v>223</v>
      </c>
      <c r="B81" s="6" t="n">
        <v>1185</v>
      </c>
      <c r="C81" s="6" t="n">
        <v>24195</v>
      </c>
      <c r="D81" s="6" t="n">
        <v>16645</v>
      </c>
    </row>
    <row r="82" spans="1:4">
      <c r="A82" s="4" t="s">
        <v>224</v>
      </c>
      <c r="B82" s="6" t="n">
        <v>643</v>
      </c>
      <c r="C82" s="6" t="n">
        <v>1185</v>
      </c>
      <c r="D82" s="6" t="n">
        <v>24195</v>
      </c>
    </row>
    <row r="83" spans="1:4">
      <c r="A83" s="4" t="s">
        <v>1092</v>
      </c>
    </row>
    <row r="84" spans="1:4">
      <c r="A84" s="3" t="s">
        <v>181</v>
      </c>
    </row>
    <row r="85" spans="1:4">
      <c r="A85" s="4" t="s">
        <v>1101</v>
      </c>
      <c r="B85" s="6" t="n">
        <v>172419</v>
      </c>
      <c r="C85" s="6" t="n">
        <v>132598</v>
      </c>
      <c r="D85" s="6" t="n">
        <v>76893</v>
      </c>
    </row>
    <row r="86" spans="1:4">
      <c r="A86" s="4" t="s">
        <v>211</v>
      </c>
      <c r="B86" s="6" t="n">
        <v>2528</v>
      </c>
      <c r="C86" s="6" t="n">
        <v>4004</v>
      </c>
      <c r="D86" s="6" t="n">
        <v>-1794</v>
      </c>
    </row>
    <row r="87" spans="1:4">
      <c r="A87" s="4" t="s">
        <v>204</v>
      </c>
      <c r="B87" s="6" t="n">
        <v>174947</v>
      </c>
      <c r="C87" s="6" t="n">
        <v>136602</v>
      </c>
      <c r="D87" s="6" t="n">
        <v>75099</v>
      </c>
    </row>
    <row r="88" spans="1:4">
      <c r="A88" s="3" t="s">
        <v>205</v>
      </c>
    </row>
    <row r="89" spans="1:4">
      <c r="A89" s="4" t="s">
        <v>206</v>
      </c>
      <c r="B89" s="6" t="n">
        <v>-115784</v>
      </c>
      <c r="C89" s="6" t="n">
        <v>-124081</v>
      </c>
      <c r="D89" s="6" t="n">
        <v>-77146</v>
      </c>
    </row>
    <row r="90" spans="1:4">
      <c r="A90" s="4" t="s">
        <v>207</v>
      </c>
      <c r="B90" s="6" t="n">
        <v>6586</v>
      </c>
      <c r="C90" s="6" t="n">
        <v>2424</v>
      </c>
      <c r="D90" s="6" t="n">
        <v>5057</v>
      </c>
    </row>
    <row r="91" spans="1:4">
      <c r="A91" s="4" t="s">
        <v>1102</v>
      </c>
      <c r="C91" s="6" t="n">
        <v>0</v>
      </c>
      <c r="D91" s="6" t="n">
        <v>0</v>
      </c>
    </row>
    <row r="92" spans="1:4">
      <c r="A92" s="4" t="s">
        <v>1102</v>
      </c>
      <c r="B92" s="6" t="n">
        <v>-67028</v>
      </c>
      <c r="C92" s="6" t="n">
        <v>-34965</v>
      </c>
      <c r="D92" s="6" t="n">
        <v>-16267</v>
      </c>
    </row>
    <row r="93" spans="1:4">
      <c r="A93" s="4" t="s">
        <v>209</v>
      </c>
      <c r="B93" s="6" t="n">
        <v>0</v>
      </c>
    </row>
    <row r="94" spans="1:4">
      <c r="A94" s="4" t="s">
        <v>210</v>
      </c>
      <c r="C94" s="6" t="n">
        <v>-156622</v>
      </c>
      <c r="D94" s="6" t="n">
        <v>-88356</v>
      </c>
    </row>
    <row r="95" spans="1:4">
      <c r="A95" s="4" t="s">
        <v>211</v>
      </c>
      <c r="C95" s="6" t="n">
        <v>17009</v>
      </c>
      <c r="D95" s="6" t="n">
        <v>19575</v>
      </c>
    </row>
    <row r="96" spans="1:4">
      <c r="A96" s="4" t="s">
        <v>212</v>
      </c>
      <c r="B96" s="6" t="n">
        <v>-176226</v>
      </c>
      <c r="C96" s="6" t="n">
        <v>-139613</v>
      </c>
      <c r="D96" s="6" t="n">
        <v>-68781</v>
      </c>
    </row>
    <row r="97" spans="1:4">
      <c r="A97" s="3" t="s">
        <v>213</v>
      </c>
    </row>
    <row r="98" spans="1:4">
      <c r="A98" s="4" t="s">
        <v>214</v>
      </c>
      <c r="B98" s="6" t="n">
        <v>0</v>
      </c>
      <c r="C98" s="6" t="n">
        <v>0</v>
      </c>
      <c r="D98" s="6" t="n">
        <v>0</v>
      </c>
    </row>
    <row r="99" spans="1:4">
      <c r="A99" s="4" t="s">
        <v>215</v>
      </c>
      <c r="B99" s="6" t="n">
        <v>0</v>
      </c>
      <c r="C99" s="6" t="n">
        <v>0</v>
      </c>
      <c r="D99" s="6" t="n">
        <v>0</v>
      </c>
    </row>
    <row r="100" spans="1:4">
      <c r="A100" s="4" t="s">
        <v>1103</v>
      </c>
      <c r="B100" s="6" t="n">
        <v>0</v>
      </c>
      <c r="C100" s="6" t="n">
        <v>0</v>
      </c>
      <c r="D100" s="6" t="n">
        <v>0</v>
      </c>
    </row>
    <row r="101" spans="1:4">
      <c r="A101" s="4" t="s">
        <v>1104</v>
      </c>
      <c r="B101" s="6" t="n">
        <v>0</v>
      </c>
      <c r="C101" s="6" t="n">
        <v>0</v>
      </c>
      <c r="D101" s="6" t="n">
        <v>0</v>
      </c>
    </row>
    <row r="102" spans="1:4">
      <c r="A102" s="4" t="s">
        <v>217</v>
      </c>
      <c r="C102" s="6" t="n">
        <v>0</v>
      </c>
      <c r="D102" s="6" t="n">
        <v>0</v>
      </c>
    </row>
    <row r="103" spans="1:4">
      <c r="A103" s="4" t="s">
        <v>218</v>
      </c>
      <c r="C103" s="6" t="n">
        <v>0</v>
      </c>
      <c r="D103" s="6" t="n">
        <v>0</v>
      </c>
    </row>
    <row r="104" spans="1:4">
      <c r="A104" s="4" t="s">
        <v>219</v>
      </c>
      <c r="B104" s="6" t="n">
        <v>0</v>
      </c>
      <c r="C104" s="6" t="n">
        <v>0</v>
      </c>
      <c r="D104" s="6" t="n">
        <v>0</v>
      </c>
    </row>
    <row r="105" spans="1:4">
      <c r="A105" s="4" t="s">
        <v>220</v>
      </c>
      <c r="B105" s="6" t="n">
        <v>0</v>
      </c>
      <c r="C105" s="6" t="n">
        <v>0</v>
      </c>
      <c r="D105" s="6" t="n">
        <v>0</v>
      </c>
    </row>
    <row r="106" spans="1:4">
      <c r="A106" s="4" t="s">
        <v>221</v>
      </c>
      <c r="B106" s="6" t="n">
        <v>-1058</v>
      </c>
      <c r="C106" s="6" t="n">
        <v>-3841</v>
      </c>
      <c r="D106" s="6" t="n">
        <v>-792</v>
      </c>
    </row>
    <row r="107" spans="1:4">
      <c r="A107" s="4" t="s">
        <v>222</v>
      </c>
      <c r="B107" s="6" t="n">
        <v>-2337</v>
      </c>
      <c r="C107" s="6" t="n">
        <v>-6852</v>
      </c>
      <c r="D107" s="6" t="n">
        <v>5526</v>
      </c>
    </row>
    <row r="108" spans="1:4">
      <c r="A108" s="4" t="s">
        <v>223</v>
      </c>
      <c r="B108" s="6" t="n">
        <v>18247</v>
      </c>
      <c r="C108" s="6" t="n">
        <v>25099</v>
      </c>
      <c r="D108" s="6" t="n">
        <v>19573</v>
      </c>
    </row>
    <row r="109" spans="1:4">
      <c r="A109" s="4" t="s">
        <v>224</v>
      </c>
      <c r="B109" s="6" t="n">
        <v>15910</v>
      </c>
      <c r="C109" s="6" t="n">
        <v>18247</v>
      </c>
      <c r="D109" s="6" t="n">
        <v>25099</v>
      </c>
    </row>
    <row r="110" spans="1:4">
      <c r="A110" s="4" t="s">
        <v>1093</v>
      </c>
    </row>
    <row r="111" spans="1:4">
      <c r="A111" s="3" t="s">
        <v>181</v>
      </c>
    </row>
    <row r="112" spans="1:4">
      <c r="A112" s="4" t="s">
        <v>1101</v>
      </c>
      <c r="B112" s="6" t="n">
        <v>0</v>
      </c>
      <c r="C112" s="6" t="n">
        <v>0</v>
      </c>
      <c r="D112" s="6" t="n">
        <v>0</v>
      </c>
    </row>
    <row r="113" spans="1:4">
      <c r="A113" s="4" t="s">
        <v>211</v>
      </c>
      <c r="B113" s="6" t="n">
        <v>0</v>
      </c>
      <c r="C113" s="6" t="n">
        <v>0</v>
      </c>
      <c r="D113" s="6" t="n">
        <v>0</v>
      </c>
    </row>
    <row r="114" spans="1:4">
      <c r="A114" s="4" t="s">
        <v>204</v>
      </c>
      <c r="B114" s="6" t="n">
        <v>0</v>
      </c>
      <c r="C114" s="6" t="n">
        <v>0</v>
      </c>
      <c r="D114" s="6" t="n">
        <v>0</v>
      </c>
    </row>
    <row r="115" spans="1:4">
      <c r="A115" s="3" t="s">
        <v>205</v>
      </c>
    </row>
    <row r="116" spans="1:4">
      <c r="A116" s="4" t="s">
        <v>206</v>
      </c>
      <c r="B116" s="6" t="n">
        <v>0</v>
      </c>
      <c r="C116" s="6" t="n">
        <v>0</v>
      </c>
      <c r="D116" s="6" t="n">
        <v>0</v>
      </c>
    </row>
    <row r="117" spans="1:4">
      <c r="A117" s="4" t="s">
        <v>207</v>
      </c>
      <c r="B117" s="6" t="n">
        <v>0</v>
      </c>
      <c r="C117" s="6" t="n">
        <v>0</v>
      </c>
      <c r="D117" s="6" t="n">
        <v>0</v>
      </c>
    </row>
    <row r="118" spans="1:4">
      <c r="A118" s="4" t="s">
        <v>1102</v>
      </c>
      <c r="C118" s="6" t="n">
        <v>0</v>
      </c>
      <c r="D118" s="6" t="n">
        <v>0</v>
      </c>
    </row>
    <row r="119" spans="1:4">
      <c r="A119" s="4" t="s">
        <v>1102</v>
      </c>
      <c r="B119" s="6" t="n">
        <v>112627</v>
      </c>
      <c r="C119" s="6" t="n">
        <v>35108</v>
      </c>
      <c r="D119" s="6" t="n">
        <v>17009</v>
      </c>
    </row>
    <row r="120" spans="1:4">
      <c r="A120" s="4" t="s">
        <v>209</v>
      </c>
      <c r="B120" s="6" t="n">
        <v>0</v>
      </c>
    </row>
    <row r="121" spans="1:4">
      <c r="A121" s="4" t="s">
        <v>210</v>
      </c>
      <c r="C121" s="6" t="n">
        <v>35108</v>
      </c>
      <c r="D121" s="6" t="n">
        <v>17009</v>
      </c>
    </row>
    <row r="122" spans="1:4">
      <c r="A122" s="4" t="s">
        <v>211</v>
      </c>
      <c r="C122" s="6" t="n">
        <v>0</v>
      </c>
      <c r="D122" s="6" t="n">
        <v>0</v>
      </c>
    </row>
    <row r="123" spans="1:4">
      <c r="A123" s="4" t="s">
        <v>212</v>
      </c>
      <c r="B123" s="6" t="n">
        <v>112627</v>
      </c>
      <c r="C123" s="6" t="n">
        <v>35108</v>
      </c>
      <c r="D123" s="6" t="n">
        <v>17009</v>
      </c>
    </row>
    <row r="124" spans="1:4">
      <c r="A124" s="3" t="s">
        <v>213</v>
      </c>
    </row>
    <row r="125" spans="1:4">
      <c r="A125" s="4" t="s">
        <v>214</v>
      </c>
      <c r="B125" s="6" t="n">
        <v>0</v>
      </c>
      <c r="C125" s="6" t="n">
        <v>0</v>
      </c>
      <c r="D125" s="6" t="n">
        <v>0</v>
      </c>
    </row>
    <row r="126" spans="1:4">
      <c r="A126" s="4" t="s">
        <v>215</v>
      </c>
      <c r="B126" s="6" t="n">
        <v>0</v>
      </c>
      <c r="C126" s="6" t="n">
        <v>0</v>
      </c>
      <c r="D126" s="6" t="n">
        <v>0</v>
      </c>
    </row>
    <row r="127" spans="1:4">
      <c r="A127" s="4" t="s">
        <v>1103</v>
      </c>
      <c r="B127" s="6" t="n">
        <v>-112627</v>
      </c>
      <c r="C127" s="6" t="n">
        <v>-35108</v>
      </c>
      <c r="D127" s="6" t="n">
        <v>-17009</v>
      </c>
    </row>
    <row r="128" spans="1:4">
      <c r="A128" s="4" t="s">
        <v>1104</v>
      </c>
      <c r="B128" s="6" t="n">
        <v>0</v>
      </c>
      <c r="C128" s="6" t="n">
        <v>0</v>
      </c>
      <c r="D128" s="6" t="n">
        <v>0</v>
      </c>
    </row>
    <row r="129" spans="1:4">
      <c r="A129" s="4" t="s">
        <v>217</v>
      </c>
      <c r="C129" s="6" t="n">
        <v>0</v>
      </c>
      <c r="D129" s="6" t="n">
        <v>0</v>
      </c>
    </row>
    <row r="130" spans="1:4">
      <c r="A130" s="4" t="s">
        <v>218</v>
      </c>
      <c r="C130" s="6" t="n">
        <v>0</v>
      </c>
      <c r="D130" s="6" t="n">
        <v>0</v>
      </c>
    </row>
    <row r="131" spans="1:4">
      <c r="A131" s="4" t="s">
        <v>219</v>
      </c>
      <c r="B131" s="6" t="n">
        <v>0</v>
      </c>
      <c r="C131" s="6" t="n">
        <v>0</v>
      </c>
      <c r="D131" s="6" t="n">
        <v>0</v>
      </c>
    </row>
    <row r="132" spans="1:4">
      <c r="A132" s="4" t="s">
        <v>220</v>
      </c>
      <c r="B132" s="6" t="n">
        <v>-112627</v>
      </c>
      <c r="C132" s="6" t="n">
        <v>-35108</v>
      </c>
      <c r="D132" s="6" t="n">
        <v>-17009</v>
      </c>
    </row>
    <row r="133" spans="1:4">
      <c r="A133" s="4" t="s">
        <v>221</v>
      </c>
      <c r="B133" s="6" t="n">
        <v>0</v>
      </c>
      <c r="C133" s="6" t="n">
        <v>0</v>
      </c>
      <c r="D133" s="6" t="n">
        <v>0</v>
      </c>
    </row>
    <row r="134" spans="1:4">
      <c r="A134" s="4" t="s">
        <v>222</v>
      </c>
      <c r="B134" s="6" t="n">
        <v>0</v>
      </c>
      <c r="C134" s="6" t="n">
        <v>0</v>
      </c>
      <c r="D134" s="6" t="n">
        <v>0</v>
      </c>
    </row>
    <row r="135" spans="1:4">
      <c r="A135" s="4" t="s">
        <v>223</v>
      </c>
      <c r="B135" s="6" t="n">
        <v>0</v>
      </c>
      <c r="C135" s="6" t="n">
        <v>0</v>
      </c>
      <c r="D135" s="6" t="n">
        <v>0</v>
      </c>
    </row>
    <row r="136" spans="1:4">
      <c r="A136" s="4" t="s">
        <v>224</v>
      </c>
      <c r="B136" s="5" t="n">
        <v>0</v>
      </c>
      <c r="C136" s="5" t="n">
        <v>0</v>
      </c>
      <c r="D136"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5</v>
      </c>
      <c r="D2" s="2" t="s">
        <v>117</v>
      </c>
    </row>
    <row r="3" spans="1:4">
      <c r="A3" s="4" t="s">
        <v>1106</v>
      </c>
    </row>
    <row r="4" spans="1:4">
      <c r="A4" s="3" t="s">
        <v>1107</v>
      </c>
    </row>
    <row r="5" spans="1:4">
      <c r="A5" s="4" t="s">
        <v>1108</v>
      </c>
      <c r="B5" s="5" t="n">
        <v>5474</v>
      </c>
      <c r="C5" s="5" t="n">
        <v>5388</v>
      </c>
      <c r="D5" s="5" t="n">
        <v>5383</v>
      </c>
    </row>
    <row r="6" spans="1:4">
      <c r="A6" s="4" t="s">
        <v>1109</v>
      </c>
      <c r="B6" s="6" t="n">
        <v>32</v>
      </c>
      <c r="C6" s="6" t="n">
        <v>86</v>
      </c>
      <c r="D6" s="6" t="n">
        <v>863</v>
      </c>
    </row>
    <row r="7" spans="1:4">
      <c r="A7" s="4" t="s">
        <v>1110</v>
      </c>
      <c r="B7" s="6" t="n">
        <v>-513</v>
      </c>
      <c r="C7" s="6" t="n">
        <v>0</v>
      </c>
      <c r="D7" s="6" t="n">
        <v>858</v>
      </c>
    </row>
    <row r="8" spans="1:4">
      <c r="A8" s="4" t="s">
        <v>1111</v>
      </c>
      <c r="B8" s="6" t="n">
        <v>6019</v>
      </c>
      <c r="C8" s="6" t="n">
        <v>5474</v>
      </c>
      <c r="D8" s="6" t="n">
        <v>5388</v>
      </c>
    </row>
    <row r="9" spans="1:4">
      <c r="A9" s="4" t="s">
        <v>1112</v>
      </c>
    </row>
    <row r="10" spans="1:4">
      <c r="A10" s="3" t="s">
        <v>1107</v>
      </c>
    </row>
    <row r="11" spans="1:4">
      <c r="A11" s="4" t="s">
        <v>1108</v>
      </c>
      <c r="B11" s="6" t="n">
        <v>10046</v>
      </c>
      <c r="C11" s="6" t="n">
        <v>10351</v>
      </c>
      <c r="D11" s="6" t="n">
        <v>12877</v>
      </c>
    </row>
    <row r="12" spans="1:4">
      <c r="A12" s="4" t="s">
        <v>1109</v>
      </c>
      <c r="B12" s="6" t="n">
        <v>1680</v>
      </c>
      <c r="C12" s="6" t="n">
        <v>87</v>
      </c>
      <c r="D12" s="6" t="n">
        <v>1276</v>
      </c>
    </row>
    <row r="13" spans="1:4">
      <c r="A13" s="4" t="s">
        <v>1110</v>
      </c>
      <c r="B13" s="6" t="n">
        <v>1639</v>
      </c>
      <c r="C13" s="6" t="n">
        <v>392</v>
      </c>
      <c r="D13" s="6" t="n">
        <v>3802</v>
      </c>
    </row>
    <row r="14" spans="1:4">
      <c r="A14" s="4" t="s">
        <v>1111</v>
      </c>
      <c r="B14" s="6" t="n">
        <v>10087</v>
      </c>
      <c r="C14" s="6" t="n">
        <v>10046</v>
      </c>
      <c r="D14" s="6" t="n">
        <v>10351</v>
      </c>
    </row>
    <row r="15" spans="1:4">
      <c r="A15" s="4" t="s">
        <v>1113</v>
      </c>
    </row>
    <row r="16" spans="1:4">
      <c r="A16" s="3" t="s">
        <v>1107</v>
      </c>
    </row>
    <row r="17" spans="1:4">
      <c r="A17" s="4" t="s">
        <v>1108</v>
      </c>
      <c r="B17" s="6" t="n">
        <v>200105</v>
      </c>
      <c r="C17" s="6" t="n">
        <v>222049</v>
      </c>
      <c r="D17" s="6" t="n">
        <v>276230</v>
      </c>
    </row>
    <row r="18" spans="1:4">
      <c r="A18" s="4" t="s">
        <v>1109</v>
      </c>
      <c r="B18" s="6" t="n">
        <v>23560</v>
      </c>
      <c r="C18" s="6" t="n">
        <v>12648</v>
      </c>
      <c r="D18" s="6" t="n">
        <v>4343</v>
      </c>
    </row>
    <row r="19" spans="1:4">
      <c r="A19" s="4" t="s">
        <v>1110</v>
      </c>
      <c r="B19" s="6" t="n">
        <v>10631</v>
      </c>
      <c r="C19" s="6" t="n">
        <v>34592</v>
      </c>
      <c r="D19" s="6" t="n">
        <v>58524</v>
      </c>
    </row>
    <row r="20" spans="1:4">
      <c r="A20" s="4" t="s">
        <v>1111</v>
      </c>
      <c r="B20" s="5" t="n">
        <v>213034</v>
      </c>
      <c r="C20" s="5" t="n">
        <v>200105</v>
      </c>
      <c r="D20" s="5" t="n">
        <v>22204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14</v>
      </c>
      <c r="B1" s="1" t="s">
        <v>1115</v>
      </c>
      <c r="C1" s="2" t="s">
        <v>1116</v>
      </c>
    </row>
    <row r="2" spans="1:3">
      <c r="A2" s="4" t="s">
        <v>1117</v>
      </c>
      <c r="B2" s="4" t="s">
        <v>1118</v>
      </c>
      <c r="C2" s="5" t="n">
        <v>-6184000</v>
      </c>
    </row>
    <row r="3" spans="1:3">
      <c r="A3" s="4" t="s">
        <v>1117</v>
      </c>
      <c r="B3" s="4" t="s">
        <v>1118</v>
      </c>
      <c r="C3" s="6" t="n">
        <v>-10021000</v>
      </c>
    </row>
    <row r="4" spans="1:3">
      <c r="A4" s="4" t="s">
        <v>1117</v>
      </c>
      <c r="B4" s="4" t="s">
        <v>1118</v>
      </c>
      <c r="C4" s="6" t="n">
        <v>0</v>
      </c>
    </row>
    <row r="5" spans="1:3">
      <c r="A5" s="4" t="s">
        <v>1119</v>
      </c>
    </row>
    <row r="6" spans="1:3">
      <c r="A6" s="4" t="s">
        <v>1117</v>
      </c>
      <c r="B6" s="4" t="s">
        <v>1118</v>
      </c>
      <c r="C6" s="6" t="n">
        <v>-138000</v>
      </c>
    </row>
    <row r="7" spans="1:3">
      <c r="A7" s="4" t="s">
        <v>1117</v>
      </c>
      <c r="B7" s="4" t="s">
        <v>1118</v>
      </c>
      <c r="C7" s="6" t="n">
        <v>-10021000</v>
      </c>
    </row>
    <row r="8" spans="1:3">
      <c r="A8" s="4" t="s">
        <v>1117</v>
      </c>
      <c r="B8" s="4" t="s">
        <v>1118</v>
      </c>
      <c r="C8" s="6" t="n">
        <v>-6184000</v>
      </c>
    </row>
    <row r="9" spans="1:3">
      <c r="A9" s="4" t="s">
        <v>1120</v>
      </c>
    </row>
    <row r="10" spans="1:3">
      <c r="A10" s="4" t="s">
        <v>1117</v>
      </c>
      <c r="B10" s="4" t="s">
        <v>1118</v>
      </c>
      <c r="C10" s="5" t="n">
        <v>138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6683</v>
      </c>
      <c r="C3" s="5" t="n">
        <v>19300</v>
      </c>
    </row>
    <row r="4" spans="1:3">
      <c r="A4" s="4" t="s">
        <v>68</v>
      </c>
      <c r="B4" s="6" t="n">
        <v>19</v>
      </c>
      <c r="C4" s="6" t="n">
        <v>178</v>
      </c>
    </row>
    <row r="5" spans="1:3">
      <c r="A5" s="4" t="s">
        <v>69</v>
      </c>
      <c r="B5" s="6" t="n">
        <v>202337</v>
      </c>
      <c r="C5" s="6" t="n">
        <v>248467</v>
      </c>
    </row>
    <row r="6" spans="1:3">
      <c r="A6" s="4" t="s">
        <v>70</v>
      </c>
      <c r="B6" s="6" t="n">
        <v>143538</v>
      </c>
      <c r="C6" s="6" t="n">
        <v>150689</v>
      </c>
    </row>
    <row r="7" spans="1:3">
      <c r="A7" s="4" t="s">
        <v>71</v>
      </c>
      <c r="B7" s="6" t="n">
        <v>46537</v>
      </c>
      <c r="C7" s="6" t="n">
        <v>91602</v>
      </c>
    </row>
    <row r="8" spans="1:3">
      <c r="A8" s="4" t="s">
        <v>72</v>
      </c>
      <c r="B8" s="6" t="n">
        <v>22477</v>
      </c>
      <c r="C8" s="6" t="n">
        <v>44234</v>
      </c>
    </row>
    <row r="9" spans="1:3">
      <c r="A9" s="4" t="s">
        <v>73</v>
      </c>
      <c r="B9" s="6" t="n">
        <v>4332</v>
      </c>
      <c r="C9" s="6" t="n">
        <v>11605</v>
      </c>
    </row>
    <row r="10" spans="1:3">
      <c r="A10" s="4" t="s">
        <v>74</v>
      </c>
      <c r="B10" s="6" t="n">
        <v>435923</v>
      </c>
      <c r="C10" s="6" t="n">
        <v>566075</v>
      </c>
    </row>
    <row r="11" spans="1:3">
      <c r="A11" s="4" t="s">
        <v>75</v>
      </c>
      <c r="B11" s="6" t="n">
        <v>844410</v>
      </c>
      <c r="C11" s="6" t="n">
        <v>901577</v>
      </c>
    </row>
    <row r="12" spans="1:3">
      <c r="A12" s="4" t="s">
        <v>76</v>
      </c>
      <c r="B12" s="6" t="n">
        <v>26783</v>
      </c>
      <c r="C12" s="6" t="n">
        <v>0</v>
      </c>
    </row>
    <row r="13" spans="1:3">
      <c r="A13" s="4" t="s">
        <v>77</v>
      </c>
      <c r="B13" s="6" t="n">
        <v>13994</v>
      </c>
      <c r="C13" s="6" t="n">
        <v>11370</v>
      </c>
    </row>
    <row r="14" spans="1:3">
      <c r="A14" s="4" t="s">
        <v>78</v>
      </c>
      <c r="B14" s="6" t="n">
        <v>93300</v>
      </c>
      <c r="C14" s="6" t="n">
        <v>86371</v>
      </c>
    </row>
    <row r="15" spans="1:3">
      <c r="A15" s="4" t="s">
        <v>79</v>
      </c>
      <c r="B15" s="6" t="n">
        <v>624</v>
      </c>
      <c r="C15" s="6" t="n">
        <v>0</v>
      </c>
    </row>
    <row r="16" spans="1:3">
      <c r="A16" s="4" t="s">
        <v>80</v>
      </c>
      <c r="B16" s="6" t="n">
        <v>2970</v>
      </c>
      <c r="C16" s="6" t="n">
        <v>1661</v>
      </c>
    </row>
    <row r="17" spans="1:3">
      <c r="A17" s="4" t="s">
        <v>81</v>
      </c>
      <c r="B17" s="6" t="n">
        <v>1418004</v>
      </c>
      <c r="C17" s="6" t="n">
        <v>1567054</v>
      </c>
    </row>
    <row r="18" spans="1:3">
      <c r="A18" s="3" t="s">
        <v>82</v>
      </c>
    </row>
    <row r="19" spans="1:3">
      <c r="A19" s="4" t="s">
        <v>83</v>
      </c>
      <c r="B19" s="6" t="n">
        <v>123444</v>
      </c>
      <c r="C19" s="6" t="n">
        <v>165744</v>
      </c>
    </row>
    <row r="20" spans="1:3">
      <c r="A20" s="4" t="s">
        <v>84</v>
      </c>
      <c r="B20" s="6" t="n">
        <v>104081</v>
      </c>
      <c r="C20" s="6" t="n">
        <v>123335</v>
      </c>
    </row>
    <row r="21" spans="1:3">
      <c r="A21" s="4" t="s">
        <v>85</v>
      </c>
      <c r="B21" s="6" t="n">
        <v>82854</v>
      </c>
      <c r="C21" s="6" t="n">
        <v>153483</v>
      </c>
    </row>
    <row r="22" spans="1:3">
      <c r="A22" s="4" t="s">
        <v>86</v>
      </c>
      <c r="B22" s="6" t="n">
        <v>6268</v>
      </c>
      <c r="C22" s="6" t="n">
        <v>0</v>
      </c>
    </row>
    <row r="23" spans="1:3">
      <c r="A23" s="4" t="s">
        <v>87</v>
      </c>
      <c r="B23" s="6" t="n">
        <v>9998</v>
      </c>
      <c r="C23" s="6" t="n">
        <v>14767</v>
      </c>
    </row>
    <row r="24" spans="1:3">
      <c r="A24" s="4" t="s">
        <v>88</v>
      </c>
      <c r="B24" s="6" t="n">
        <v>326645</v>
      </c>
      <c r="C24" s="6" t="n">
        <v>457329</v>
      </c>
    </row>
    <row r="25" spans="1:3">
      <c r="A25" s="4" t="s">
        <v>89</v>
      </c>
      <c r="B25" s="6" t="n">
        <v>443587</v>
      </c>
      <c r="C25" s="6" t="n">
        <v>403810</v>
      </c>
    </row>
    <row r="26" spans="1:3">
      <c r="A26" s="4" t="s">
        <v>77</v>
      </c>
      <c r="B26" s="6" t="n">
        <v>993</v>
      </c>
      <c r="C26" s="6" t="n">
        <v>6005</v>
      </c>
    </row>
    <row r="27" spans="1:3">
      <c r="A27" s="4" t="s">
        <v>90</v>
      </c>
      <c r="B27" s="6" t="n">
        <v>156262</v>
      </c>
      <c r="C27" s="6" t="n">
        <v>101363</v>
      </c>
    </row>
    <row r="28" spans="1:3">
      <c r="A28" s="4" t="s">
        <v>91</v>
      </c>
      <c r="B28" s="6" t="n">
        <v>30958</v>
      </c>
      <c r="C28" s="6" t="n">
        <v>0</v>
      </c>
    </row>
    <row r="29" spans="1:3">
      <c r="A29" s="4" t="s">
        <v>92</v>
      </c>
      <c r="B29" s="6" t="n">
        <v>49263</v>
      </c>
      <c r="C29" s="6" t="n">
        <v>39812</v>
      </c>
    </row>
    <row r="30" spans="1:3">
      <c r="A30" s="4" t="s">
        <v>93</v>
      </c>
      <c r="B30" s="6" t="n">
        <v>758</v>
      </c>
      <c r="C30" s="6" t="n">
        <v>5914</v>
      </c>
    </row>
    <row r="31" spans="1:3">
      <c r="A31" s="4" t="s">
        <v>94</v>
      </c>
      <c r="B31" s="6" t="n">
        <v>1008466</v>
      </c>
      <c r="C31" s="6" t="n">
        <v>1014233</v>
      </c>
    </row>
    <row r="32" spans="1:3">
      <c r="A32" s="4" t="s">
        <v>95</v>
      </c>
      <c r="B32" s="4" t="s">
        <v>96</v>
      </c>
      <c r="C32" s="4" t="s">
        <v>96</v>
      </c>
    </row>
    <row r="33" spans="1:3">
      <c r="A33" s="3" t="s">
        <v>97</v>
      </c>
    </row>
    <row r="34" spans="1:3">
      <c r="A34" s="4" t="s">
        <v>98</v>
      </c>
      <c r="B34" s="6" t="n">
        <v>0</v>
      </c>
      <c r="C34" s="6" t="n">
        <v>0</v>
      </c>
    </row>
    <row r="35" spans="1:3">
      <c r="A35" s="4" t="s">
        <v>99</v>
      </c>
      <c r="B35" s="6" t="n">
        <v>375</v>
      </c>
      <c r="C35" s="6" t="n">
        <v>369</v>
      </c>
    </row>
    <row r="36" spans="1:3">
      <c r="A36" s="4" t="s">
        <v>100</v>
      </c>
      <c r="B36" s="6" t="n">
        <v>747622</v>
      </c>
      <c r="C36" s="6" t="n">
        <v>734458</v>
      </c>
    </row>
    <row r="37" spans="1:3">
      <c r="A37" s="4" t="s">
        <v>101</v>
      </c>
      <c r="B37" s="6" t="n">
        <v>-317238</v>
      </c>
      <c r="C37" s="6" t="n">
        <v>-208677</v>
      </c>
    </row>
    <row r="38" spans="1:3">
      <c r="A38" s="4" t="s">
        <v>102</v>
      </c>
      <c r="B38" s="6" t="n">
        <v>-56567</v>
      </c>
      <c r="C38" s="6" t="n">
        <v>-11560</v>
      </c>
    </row>
    <row r="39" spans="1:3">
      <c r="A39" s="4" t="s">
        <v>103</v>
      </c>
      <c r="B39" s="6" t="n">
        <v>35346</v>
      </c>
      <c r="C39" s="6" t="n">
        <v>38231</v>
      </c>
    </row>
    <row r="40" spans="1:3">
      <c r="A40" s="4" t="s">
        <v>104</v>
      </c>
      <c r="B40" s="6" t="n">
        <v>409538</v>
      </c>
      <c r="C40" s="6" t="n">
        <v>552821</v>
      </c>
    </row>
    <row r="41" spans="1:3">
      <c r="A41" s="4" t="s">
        <v>105</v>
      </c>
      <c r="B41" s="5" t="n">
        <v>1418004</v>
      </c>
      <c r="C41" s="5" t="n">
        <v>1567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266</v>
      </c>
    </row>
    <row r="4" spans="1:2">
      <c r="A4" s="4" t="s">
        <v>183</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5</v>
      </c>
    </row>
    <row r="2" spans="1:3">
      <c r="A2" s="3" t="s">
        <v>107</v>
      </c>
    </row>
    <row r="3" spans="1:3">
      <c r="A3" s="4" t="s">
        <v>108</v>
      </c>
      <c r="B3" s="5" t="n">
        <v>6019</v>
      </c>
      <c r="C3" s="5" t="n">
        <v>5474</v>
      </c>
    </row>
    <row r="4" spans="1:3">
      <c r="A4" s="4" t="s">
        <v>109</v>
      </c>
      <c r="B4" s="7" t="n">
        <v>0.01</v>
      </c>
      <c r="C4" s="7" t="n">
        <v>0.01</v>
      </c>
    </row>
    <row r="5" spans="1:3">
      <c r="A5" s="4" t="s">
        <v>110</v>
      </c>
      <c r="B5" s="6" t="n">
        <v>50000000</v>
      </c>
      <c r="C5" s="6" t="n">
        <v>50000000</v>
      </c>
    </row>
    <row r="6" spans="1:3">
      <c r="A6" s="4" t="s">
        <v>111</v>
      </c>
      <c r="B6" s="6" t="n">
        <v>0</v>
      </c>
      <c r="C6" s="6" t="n">
        <v>0</v>
      </c>
    </row>
    <row r="7" spans="1:3">
      <c r="A7" s="4" t="s">
        <v>112</v>
      </c>
      <c r="B7" s="7" t="n">
        <v>0.01</v>
      </c>
      <c r="C7" s="7" t="n">
        <v>0.01</v>
      </c>
    </row>
    <row r="8" spans="1:3">
      <c r="A8" s="4" t="s">
        <v>113</v>
      </c>
      <c r="B8" s="6" t="n">
        <v>250000000</v>
      </c>
      <c r="C8" s="6" t="n">
        <v>250000000</v>
      </c>
    </row>
    <row r="9" spans="1:3">
      <c r="A9" s="4" t="s">
        <v>114</v>
      </c>
      <c r="B9" s="6" t="n">
        <v>37508286</v>
      </c>
      <c r="C9" s="6" t="n">
        <v>36868066</v>
      </c>
    </row>
    <row r="10" spans="1:3">
      <c r="A10" s="4" t="s">
        <v>115</v>
      </c>
      <c r="B10" s="6" t="n">
        <v>4467600</v>
      </c>
      <c r="C10" s="6" t="n">
        <v>721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2</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195</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43</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46</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9</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5</v>
      </c>
      <c r="D2" s="2" t="s">
        <v>117</v>
      </c>
    </row>
    <row r="3" spans="1:4">
      <c r="A3" s="3" t="s">
        <v>118</v>
      </c>
    </row>
    <row r="4" spans="1:4">
      <c r="A4" s="4" t="s">
        <v>119</v>
      </c>
      <c r="B4" s="5" t="n">
        <v>1317440</v>
      </c>
      <c r="C4" s="5" t="n">
        <v>1360856</v>
      </c>
      <c r="D4" s="5" t="n">
        <v>1215294</v>
      </c>
    </row>
    <row r="5" spans="1:4">
      <c r="A5" s="3" t="s">
        <v>120</v>
      </c>
    </row>
    <row r="6" spans="1:4">
      <c r="A6" s="4" t="s">
        <v>121</v>
      </c>
      <c r="B6" s="6" t="n">
        <v>954218</v>
      </c>
      <c r="C6" s="6" t="n">
        <v>977428</v>
      </c>
      <c r="D6" s="6" t="n">
        <v>868154</v>
      </c>
    </row>
    <row r="7" spans="1:4">
      <c r="A7" s="4" t="s">
        <v>122</v>
      </c>
      <c r="B7" s="6" t="n">
        <v>164314</v>
      </c>
      <c r="C7" s="6" t="n">
        <v>178401</v>
      </c>
      <c r="D7" s="6" t="n">
        <v>176318</v>
      </c>
    </row>
    <row r="8" spans="1:4">
      <c r="A8" s="4" t="s">
        <v>123</v>
      </c>
      <c r="B8" s="6" t="n">
        <v>162557</v>
      </c>
      <c r="C8" s="6" t="n">
        <v>123922</v>
      </c>
      <c r="D8" s="6" t="n">
        <v>107824</v>
      </c>
    </row>
    <row r="9" spans="1:4">
      <c r="A9" s="4" t="s">
        <v>124</v>
      </c>
      <c r="B9" s="6" t="n">
        <v>74373</v>
      </c>
      <c r="C9" s="6" t="n">
        <v>3858</v>
      </c>
      <c r="D9" s="6" t="n">
        <v>5700</v>
      </c>
    </row>
    <row r="10" spans="1:4">
      <c r="A10" s="4" t="s">
        <v>125</v>
      </c>
      <c r="B10" s="6" t="n">
        <v>48</v>
      </c>
      <c r="C10" s="6" t="n">
        <v>-276</v>
      </c>
      <c r="D10" s="6" t="n">
        <v>3419</v>
      </c>
    </row>
    <row r="11" spans="1:4">
      <c r="A11" s="4" t="s">
        <v>126</v>
      </c>
      <c r="B11" s="6" t="n">
        <v>8712</v>
      </c>
      <c r="C11" s="6" t="n">
        <v>1997</v>
      </c>
      <c r="D11" s="6" t="n">
        <v>3189</v>
      </c>
    </row>
    <row r="12" spans="1:4">
      <c r="A12" s="4" t="s">
        <v>127</v>
      </c>
      <c r="B12" s="6" t="n">
        <v>38620</v>
      </c>
      <c r="C12" s="6" t="n">
        <v>29217</v>
      </c>
      <c r="D12" s="6" t="n">
        <v>34826</v>
      </c>
    </row>
    <row r="13" spans="1:4">
      <c r="A13" s="4" t="s">
        <v>128</v>
      </c>
      <c r="B13" s="6" t="n">
        <v>-1829</v>
      </c>
      <c r="C13" s="6" t="n">
        <v>6484</v>
      </c>
      <c r="D13" s="6" t="n">
        <v>-975</v>
      </c>
    </row>
    <row r="14" spans="1:4">
      <c r="A14" s="4" t="s">
        <v>129</v>
      </c>
      <c r="B14" s="6" t="n">
        <v>1401013</v>
      </c>
      <c r="C14" s="6" t="n">
        <v>1321031</v>
      </c>
      <c r="D14" s="6" t="n">
        <v>1198455</v>
      </c>
    </row>
    <row r="15" spans="1:4">
      <c r="A15" s="4" t="s">
        <v>130</v>
      </c>
      <c r="B15" s="6" t="n">
        <v>-83573</v>
      </c>
      <c r="C15" s="6" t="n">
        <v>39825</v>
      </c>
      <c r="D15" s="6" t="n">
        <v>16839</v>
      </c>
    </row>
    <row r="16" spans="1:4">
      <c r="A16" s="4" t="s">
        <v>131</v>
      </c>
      <c r="B16" s="6" t="n">
        <v>25290</v>
      </c>
      <c r="C16" s="6" t="n">
        <v>39433</v>
      </c>
      <c r="D16" s="6" t="n">
        <v>22695</v>
      </c>
    </row>
    <row r="17" spans="1:4">
      <c r="A17" s="4" t="s">
        <v>132</v>
      </c>
      <c r="B17" s="6" t="n">
        <v>-108863</v>
      </c>
      <c r="C17" s="6" t="n">
        <v>392</v>
      </c>
      <c r="D17" s="6" t="n">
        <v>-5856</v>
      </c>
    </row>
    <row r="18" spans="1:4">
      <c r="A18" s="4" t="s">
        <v>133</v>
      </c>
      <c r="B18" s="6" t="n">
        <v>6486</v>
      </c>
      <c r="C18" s="6" t="n">
        <v>24462</v>
      </c>
      <c r="D18" s="6" t="n">
        <v>39736</v>
      </c>
    </row>
    <row r="19" spans="1:4">
      <c r="A19" s="4" t="s">
        <v>134</v>
      </c>
      <c r="B19" s="5" t="n">
        <v>-102377</v>
      </c>
      <c r="C19" s="5" t="n">
        <v>24854</v>
      </c>
      <c r="D19" s="5" t="n">
        <v>33880</v>
      </c>
    </row>
    <row r="20" spans="1:4">
      <c r="A20" s="3" t="s">
        <v>135</v>
      </c>
    </row>
    <row r="21" spans="1:4">
      <c r="A21" s="4" t="s">
        <v>136</v>
      </c>
      <c r="B21" s="7" t="n">
        <v>-3.18</v>
      </c>
      <c r="C21" s="7" t="n">
        <v>0.01</v>
      </c>
      <c r="D21" s="7" t="n">
        <v>-0.17</v>
      </c>
    </row>
    <row r="22" spans="1:4">
      <c r="A22" s="4" t="s">
        <v>137</v>
      </c>
      <c r="B22" s="8" t="n">
        <v>0.19</v>
      </c>
      <c r="C22" s="8" t="n">
        <v>0.67</v>
      </c>
      <c r="D22" s="8" t="n">
        <v>1.14</v>
      </c>
    </row>
    <row r="23" spans="1:4">
      <c r="A23" s="4" t="s">
        <v>138</v>
      </c>
      <c r="B23" s="8" t="n">
        <v>-2.99</v>
      </c>
      <c r="C23" s="8" t="n">
        <v>0.68</v>
      </c>
      <c r="D23" s="8" t="n">
        <v>0.97</v>
      </c>
    </row>
    <row r="24" spans="1:4">
      <c r="A24" s="3" t="s">
        <v>139</v>
      </c>
    </row>
    <row r="25" spans="1:4">
      <c r="A25" s="4" t="s">
        <v>136</v>
      </c>
      <c r="B25" s="8" t="n">
        <v>-3.18</v>
      </c>
      <c r="C25" s="8" t="n">
        <v>0.01</v>
      </c>
      <c r="D25" s="8" t="n">
        <v>-0.17</v>
      </c>
    </row>
    <row r="26" spans="1:4">
      <c r="A26" s="4" t="s">
        <v>137</v>
      </c>
      <c r="B26" s="8" t="n">
        <v>0.19</v>
      </c>
      <c r="C26" s="8" t="n">
        <v>0.67</v>
      </c>
      <c r="D26" s="8" t="n">
        <v>1.14</v>
      </c>
    </row>
    <row r="27" spans="1:4">
      <c r="A27" s="4" t="s">
        <v>138</v>
      </c>
      <c r="B27" s="7" t="n">
        <v>-2.99</v>
      </c>
      <c r="C27" s="7" t="n">
        <v>0.68</v>
      </c>
      <c r="D27" s="7" t="n">
        <v>0.97</v>
      </c>
    </row>
    <row r="28" spans="1:4">
      <c r="A28" s="3" t="s">
        <v>140</v>
      </c>
    </row>
    <row r="29" spans="1:4">
      <c r="A29" s="4" t="s">
        <v>141</v>
      </c>
      <c r="B29" s="6" t="n">
        <v>34283</v>
      </c>
      <c r="C29" s="6" t="n">
        <v>35433</v>
      </c>
      <c r="D29" s="6" t="n">
        <v>34959</v>
      </c>
    </row>
    <row r="30" spans="1:4">
      <c r="A30" s="4" t="s">
        <v>142</v>
      </c>
      <c r="B30" s="6" t="n">
        <v>34283</v>
      </c>
      <c r="C30" s="6" t="n">
        <v>35489</v>
      </c>
      <c r="D30" s="6" t="n">
        <v>34959</v>
      </c>
    </row>
    <row r="31" spans="1:4">
      <c r="A31" s="4" t="s">
        <v>143</v>
      </c>
    </row>
    <row r="32" spans="1:4">
      <c r="A32" s="3" t="s">
        <v>118</v>
      </c>
    </row>
    <row r="33" spans="1:4">
      <c r="A33" s="4" t="s">
        <v>119</v>
      </c>
      <c r="B33" s="5" t="n">
        <v>368126</v>
      </c>
      <c r="C33" s="5" t="n">
        <v>360973</v>
      </c>
      <c r="D33" s="5" t="n">
        <v>375269</v>
      </c>
    </row>
    <row r="34" spans="1:4">
      <c r="A34" s="3" t="s">
        <v>120</v>
      </c>
    </row>
    <row r="35" spans="1:4">
      <c r="A35" s="4" t="s">
        <v>121</v>
      </c>
      <c r="B35" s="6" t="n">
        <v>128163</v>
      </c>
      <c r="C35" s="6" t="n">
        <v>122138</v>
      </c>
      <c r="D35" s="6" t="n">
        <v>133380</v>
      </c>
    </row>
    <row r="36" spans="1:4">
      <c r="A36" s="4" t="s">
        <v>144</v>
      </c>
    </row>
    <row r="37" spans="1:4">
      <c r="A37" s="3" t="s">
        <v>118</v>
      </c>
    </row>
    <row r="38" spans="1:4">
      <c r="A38" s="4" t="s">
        <v>119</v>
      </c>
      <c r="B38" s="6" t="n">
        <v>129217</v>
      </c>
      <c r="C38" s="6" t="n">
        <v>120676</v>
      </c>
      <c r="D38" s="6" t="n">
        <v>107063</v>
      </c>
    </row>
    <row r="39" spans="1:4">
      <c r="A39" s="3" t="s">
        <v>120</v>
      </c>
    </row>
    <row r="40" spans="1:4">
      <c r="A40" s="4" t="s">
        <v>121</v>
      </c>
      <c r="B40" s="6" t="n">
        <v>95607</v>
      </c>
      <c r="C40" s="6" t="n">
        <v>89666</v>
      </c>
      <c r="D40" s="6" t="n">
        <v>78221</v>
      </c>
    </row>
    <row r="41" spans="1:4">
      <c r="A41" s="4" t="s">
        <v>145</v>
      </c>
    </row>
    <row r="42" spans="1:4">
      <c r="A42" s="3" t="s">
        <v>118</v>
      </c>
    </row>
    <row r="43" spans="1:4">
      <c r="A43" s="4" t="s">
        <v>119</v>
      </c>
      <c r="B43" s="6" t="n">
        <v>820097</v>
      </c>
      <c r="C43" s="6" t="n">
        <v>879207</v>
      </c>
      <c r="D43" s="6" t="n">
        <v>732962</v>
      </c>
    </row>
    <row r="44" spans="1:4">
      <c r="A44" s="3" t="s">
        <v>120</v>
      </c>
    </row>
    <row r="45" spans="1:4">
      <c r="A45" s="4" t="s">
        <v>121</v>
      </c>
      <c r="B45" s="5" t="n">
        <v>730448</v>
      </c>
      <c r="C45" s="5" t="n">
        <v>765624</v>
      </c>
      <c r="D45" s="5" t="n">
        <v>6565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5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0</v>
      </c>
      <c r="B1" s="2" t="s">
        <v>1</v>
      </c>
    </row>
    <row r="2" spans="1:2">
      <c r="B2" s="2" t="s">
        <v>2</v>
      </c>
    </row>
    <row r="3" spans="1:2">
      <c r="A3" s="3" t="s">
        <v>258</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26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64</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1</v>
      </c>
      <c r="B1" s="2" t="s">
        <v>1</v>
      </c>
    </row>
    <row r="2" spans="1:2">
      <c r="B2" s="2" t="s">
        <v>2</v>
      </c>
    </row>
    <row r="3" spans="1:2">
      <c r="A3" s="3" t="s">
        <v>269</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78</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1</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4</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v>
      </c>
      <c r="B1" s="2" t="s">
        <v>147</v>
      </c>
      <c r="J1" s="2" t="s">
        <v>1</v>
      </c>
    </row>
    <row r="2" spans="1:12">
      <c r="B2" s="2" t="s">
        <v>2</v>
      </c>
      <c r="C2" s="2" t="s">
        <v>148</v>
      </c>
      <c r="D2" s="2" t="s">
        <v>4</v>
      </c>
      <c r="E2" s="2" t="s">
        <v>149</v>
      </c>
      <c r="F2" s="2" t="s">
        <v>65</v>
      </c>
      <c r="G2" s="2" t="s">
        <v>150</v>
      </c>
      <c r="H2" s="2" t="s">
        <v>151</v>
      </c>
      <c r="I2" s="2" t="s">
        <v>152</v>
      </c>
      <c r="J2" s="2" t="s">
        <v>2</v>
      </c>
      <c r="K2" s="2" t="s">
        <v>65</v>
      </c>
      <c r="L2" s="2" t="s">
        <v>117</v>
      </c>
    </row>
    <row r="3" spans="1:12">
      <c r="A3" s="3" t="s">
        <v>153</v>
      </c>
    </row>
    <row r="4" spans="1:12">
      <c r="A4" s="4" t="s">
        <v>134</v>
      </c>
      <c r="B4" s="5" t="n">
        <v>-79837</v>
      </c>
      <c r="C4" s="5" t="n">
        <v>-9841</v>
      </c>
      <c r="D4" s="5" t="n">
        <v>-7305</v>
      </c>
      <c r="E4" s="5" t="n">
        <v>-5394</v>
      </c>
      <c r="F4" s="5" t="n">
        <v>14073</v>
      </c>
      <c r="G4" s="5" t="n">
        <v>5369</v>
      </c>
      <c r="H4" s="5" t="n">
        <v>75</v>
      </c>
      <c r="I4" s="5" t="n">
        <v>5337</v>
      </c>
      <c r="J4" s="5" t="n">
        <v>-102377</v>
      </c>
      <c r="K4" s="5" t="n">
        <v>24854</v>
      </c>
      <c r="L4" s="5" t="n">
        <v>33880</v>
      </c>
    </row>
    <row r="5" spans="1:12">
      <c r="A5" s="3" t="s">
        <v>154</v>
      </c>
    </row>
    <row r="6" spans="1:12">
      <c r="A6" s="4" t="s">
        <v>155</v>
      </c>
      <c r="J6" s="6" t="n">
        <v>-2885</v>
      </c>
      <c r="K6" s="6" t="n">
        <v>-7476</v>
      </c>
      <c r="L6" s="6" t="n">
        <v>-1801</v>
      </c>
    </row>
    <row r="7" spans="1:12">
      <c r="A7" s="4" t="s">
        <v>156</v>
      </c>
      <c r="J7" s="5" t="n">
        <v>-105262</v>
      </c>
      <c r="K7" s="5" t="n">
        <v>17378</v>
      </c>
      <c r="L7" s="5" t="n">
        <v>3207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93</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96</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35</v>
      </c>
      <c r="B1" s="2" t="s">
        <v>1</v>
      </c>
    </row>
    <row r="2" spans="1:2">
      <c r="B2" s="2" t="s">
        <v>436</v>
      </c>
    </row>
    <row r="3" spans="1:2">
      <c r="A3" s="3" t="s">
        <v>232</v>
      </c>
    </row>
    <row r="4" spans="1:2">
      <c r="A4" s="4" t="s">
        <v>437</v>
      </c>
      <c r="B4" s="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5</v>
      </c>
      <c r="D2" s="2" t="s">
        <v>117</v>
      </c>
    </row>
    <row r="3" spans="1:4">
      <c r="A3" s="3" t="s">
        <v>235</v>
      </c>
    </row>
    <row r="4" spans="1:4">
      <c r="A4" s="4" t="s">
        <v>439</v>
      </c>
      <c r="B4" s="4" t="s">
        <v>440</v>
      </c>
    </row>
    <row r="5" spans="1:4">
      <c r="A5" s="4" t="s">
        <v>441</v>
      </c>
      <c r="B5" s="9" t="n">
        <v>0.1</v>
      </c>
      <c r="C5" s="9" t="n">
        <v>0.1</v>
      </c>
      <c r="D5" s="9" t="n">
        <v>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50</v>
      </c>
    </row>
    <row r="12" spans="1:2">
      <c r="A12" s="4" t="s">
        <v>451</v>
      </c>
    </row>
    <row r="13" spans="1:2">
      <c r="A13" s="3" t="s">
        <v>444</v>
      </c>
    </row>
    <row r="14" spans="1:2">
      <c r="A14" s="4" t="s">
        <v>445</v>
      </c>
      <c r="B14" s="4" t="s">
        <v>452</v>
      </c>
    </row>
    <row r="15" spans="1:2">
      <c r="A15" s="4" t="s">
        <v>453</v>
      </c>
    </row>
    <row r="16" spans="1:2">
      <c r="A16" s="3" t="s">
        <v>444</v>
      </c>
    </row>
    <row r="17" spans="1:2">
      <c r="A17" s="4" t="s">
        <v>445</v>
      </c>
      <c r="B17" s="4" t="s">
        <v>446</v>
      </c>
    </row>
    <row r="18" spans="1:2">
      <c r="A18" s="4" t="s">
        <v>454</v>
      </c>
    </row>
    <row r="19" spans="1:2">
      <c r="A19" s="3" t="s">
        <v>444</v>
      </c>
    </row>
    <row r="20" spans="1:2">
      <c r="A20" s="4" t="s">
        <v>445</v>
      </c>
      <c r="B20"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457</v>
      </c>
    </row>
    <row r="4" spans="1:2">
      <c r="A4" s="3" t="s">
        <v>444</v>
      </c>
    </row>
    <row r="5" spans="1:2">
      <c r="A5" s="4" t="s">
        <v>445</v>
      </c>
      <c r="B5" s="4" t="s">
        <v>446</v>
      </c>
    </row>
    <row r="6" spans="1:2">
      <c r="A6" s="4" t="s">
        <v>458</v>
      </c>
    </row>
    <row r="7" spans="1:2">
      <c r="A7" s="3" t="s">
        <v>444</v>
      </c>
    </row>
    <row r="8" spans="1:2">
      <c r="A8" s="4" t="s">
        <v>445</v>
      </c>
      <c r="B8" s="4" t="s">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65</v>
      </c>
    </row>
    <row r="3" spans="1:3">
      <c r="A3" s="3" t="s">
        <v>232</v>
      </c>
    </row>
    <row r="4" spans="1:3">
      <c r="A4" s="4" t="s">
        <v>461</v>
      </c>
      <c r="B4" s="9" t="n">
        <v>2.2</v>
      </c>
      <c r="C4" s="9" t="n">
        <v>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65</v>
      </c>
      <c r="D2" s="2" t="s">
        <v>117</v>
      </c>
      <c r="E2" s="2" t="s">
        <v>149</v>
      </c>
    </row>
    <row r="3" spans="1:5">
      <c r="A3" s="3" t="s">
        <v>235</v>
      </c>
    </row>
    <row r="4" spans="1:5">
      <c r="A4" s="4" t="s">
        <v>463</v>
      </c>
      <c r="B4" s="5" t="n">
        <v>3800</v>
      </c>
      <c r="C4" s="5" t="n">
        <v>8500</v>
      </c>
      <c r="D4" s="5" t="n">
        <v>700</v>
      </c>
    </row>
    <row r="5" spans="1:5">
      <c r="A5" s="4" t="s">
        <v>464</v>
      </c>
      <c r="B5" s="6" t="n">
        <v>-287</v>
      </c>
      <c r="C5" s="5" t="n">
        <v>5241</v>
      </c>
      <c r="D5" s="5" t="n">
        <v>-516</v>
      </c>
    </row>
    <row r="6" spans="1:5">
      <c r="A6" s="4" t="s">
        <v>465</v>
      </c>
    </row>
    <row r="7" spans="1:5">
      <c r="A7" s="3" t="s">
        <v>466</v>
      </c>
    </row>
    <row r="8" spans="1:5">
      <c r="A8" s="4" t="s">
        <v>467</v>
      </c>
      <c r="E8" s="5" t="n">
        <v>26000</v>
      </c>
    </row>
    <row r="9" spans="1:5">
      <c r="A9" s="4" t="s">
        <v>468</v>
      </c>
      <c r="B9" s="5" t="n">
        <v>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2</v>
      </c>
      <c r="C1" s="2" t="s">
        <v>470</v>
      </c>
      <c r="D1" s="2" t="s">
        <v>65</v>
      </c>
      <c r="E1" s="2" t="s">
        <v>117</v>
      </c>
      <c r="F1" s="2" t="s">
        <v>471</v>
      </c>
    </row>
    <row r="2" spans="1:6">
      <c r="A2" s="3" t="s">
        <v>472</v>
      </c>
    </row>
    <row r="3" spans="1:6">
      <c r="A3" s="4" t="s">
        <v>72</v>
      </c>
      <c r="B3" s="5" t="n">
        <v>22477</v>
      </c>
      <c r="C3" s="5" t="n">
        <v>43728</v>
      </c>
      <c r="D3" s="5" t="n">
        <v>44234</v>
      </c>
    </row>
    <row r="4" spans="1:6">
      <c r="A4" s="4" t="s">
        <v>473</v>
      </c>
      <c r="B4" s="6" t="n">
        <v>26783</v>
      </c>
      <c r="C4" s="6" t="n">
        <v>21181</v>
      </c>
      <c r="D4" s="6" t="n">
        <v>0</v>
      </c>
    </row>
    <row r="5" spans="1:6">
      <c r="A5" s="4" t="s">
        <v>78</v>
      </c>
      <c r="B5" s="6" t="n">
        <v>93300</v>
      </c>
      <c r="C5" s="6" t="n">
        <v>86018</v>
      </c>
      <c r="D5" s="6" t="n">
        <v>86371</v>
      </c>
    </row>
    <row r="6" spans="1:6">
      <c r="A6" s="4" t="s">
        <v>81</v>
      </c>
      <c r="B6" s="6" t="n">
        <v>1418004</v>
      </c>
      <c r="C6" s="6" t="n">
        <v>1587376</v>
      </c>
      <c r="D6" s="6" t="n">
        <v>1567054</v>
      </c>
    </row>
    <row r="7" spans="1:6">
      <c r="A7" s="3" t="s">
        <v>474</v>
      </c>
    </row>
    <row r="8" spans="1:6">
      <c r="A8" s="4" t="s">
        <v>475</v>
      </c>
      <c r="B8" s="6" t="n">
        <v>37226</v>
      </c>
    </row>
    <row r="9" spans="1:6">
      <c r="A9" s="4" t="s">
        <v>476</v>
      </c>
      <c r="B9" s="6" t="n">
        <v>6268</v>
      </c>
      <c r="C9" s="6" t="n">
        <v>6769</v>
      </c>
      <c r="D9" s="6" t="n">
        <v>0</v>
      </c>
    </row>
    <row r="10" spans="1:6">
      <c r="A10" s="4" t="s">
        <v>477</v>
      </c>
      <c r="B10" s="6" t="n">
        <v>30958</v>
      </c>
      <c r="C10" s="6" t="n">
        <v>19737</v>
      </c>
      <c r="D10" s="6" t="n">
        <v>0</v>
      </c>
    </row>
    <row r="11" spans="1:6">
      <c r="A11" s="4" t="s">
        <v>478</v>
      </c>
      <c r="B11" s="6" t="n">
        <v>1008466</v>
      </c>
      <c r="C11" s="6" t="n">
        <v>1040739</v>
      </c>
      <c r="D11" s="6" t="n">
        <v>1014233</v>
      </c>
    </row>
    <row r="12" spans="1:6">
      <c r="A12" s="4" t="s">
        <v>101</v>
      </c>
      <c r="B12" s="6" t="n">
        <v>-317238</v>
      </c>
      <c r="C12" s="6" t="n">
        <v>-214861</v>
      </c>
      <c r="D12" s="6" t="n">
        <v>-208677</v>
      </c>
    </row>
    <row r="13" spans="1:6">
      <c r="A13" s="4" t="s">
        <v>479</v>
      </c>
      <c r="B13" s="6" t="n">
        <v>409538</v>
      </c>
      <c r="C13" s="6" t="n">
        <v>546637</v>
      </c>
      <c r="D13" s="6" t="n">
        <v>552821</v>
      </c>
      <c r="E13" s="5" t="n">
        <v>554786</v>
      </c>
      <c r="F13" s="5" t="n">
        <v>556771</v>
      </c>
    </row>
    <row r="14" spans="1:6">
      <c r="A14" s="4" t="s">
        <v>480</v>
      </c>
      <c r="B14" s="5" t="n">
        <v>1418004</v>
      </c>
      <c r="C14" s="6" t="n">
        <v>1587376</v>
      </c>
      <c r="D14" s="5" t="n">
        <v>1567054</v>
      </c>
    </row>
    <row r="15" spans="1:6">
      <c r="A15" s="4" t="s">
        <v>481</v>
      </c>
    </row>
    <row r="16" spans="1:6">
      <c r="A16" s="3" t="s">
        <v>472</v>
      </c>
    </row>
    <row r="17" spans="1:6">
      <c r="A17" s="4" t="s">
        <v>72</v>
      </c>
      <c r="C17" s="6" t="n">
        <v>-506</v>
      </c>
    </row>
    <row r="18" spans="1:6">
      <c r="A18" s="4" t="s">
        <v>473</v>
      </c>
      <c r="C18" s="6" t="n">
        <v>21181</v>
      </c>
    </row>
    <row r="19" spans="1:6">
      <c r="A19" s="4" t="s">
        <v>78</v>
      </c>
      <c r="C19" s="6" t="n">
        <v>-353</v>
      </c>
    </row>
    <row r="20" spans="1:6">
      <c r="A20" s="4" t="s">
        <v>81</v>
      </c>
      <c r="C20" s="6" t="n">
        <v>20322</v>
      </c>
    </row>
    <row r="21" spans="1:6">
      <c r="A21" s="3" t="s">
        <v>474</v>
      </c>
    </row>
    <row r="22" spans="1:6">
      <c r="A22" s="4" t="s">
        <v>475</v>
      </c>
      <c r="C22" s="6" t="n">
        <v>26500</v>
      </c>
    </row>
    <row r="23" spans="1:6">
      <c r="A23" s="4" t="s">
        <v>476</v>
      </c>
      <c r="C23" s="6" t="n">
        <v>6769</v>
      </c>
    </row>
    <row r="24" spans="1:6">
      <c r="A24" s="4" t="s">
        <v>477</v>
      </c>
      <c r="C24" s="6" t="n">
        <v>19737</v>
      </c>
    </row>
    <row r="25" spans="1:6">
      <c r="A25" s="4" t="s">
        <v>478</v>
      </c>
      <c r="C25" s="6" t="n">
        <v>26506</v>
      </c>
    </row>
    <row r="26" spans="1:6">
      <c r="A26" s="4" t="s">
        <v>101</v>
      </c>
      <c r="C26" s="6" t="n">
        <v>-6184</v>
      </c>
    </row>
    <row r="27" spans="1:6">
      <c r="A27" s="4" t="s">
        <v>479</v>
      </c>
      <c r="C27" s="6" t="n">
        <v>-6184</v>
      </c>
    </row>
    <row r="28" spans="1:6">
      <c r="A28" s="4" t="s">
        <v>480</v>
      </c>
      <c r="C28" s="5" t="n">
        <v>20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15"/>
    <col customWidth="1" max="7" min="7" width="39"/>
  </cols>
  <sheetData>
    <row r="1" spans="1:7">
      <c r="A1" s="1" t="s">
        <v>157</v>
      </c>
      <c r="B1" s="2" t="s">
        <v>158</v>
      </c>
      <c r="C1" s="2" t="s">
        <v>159</v>
      </c>
      <c r="D1" s="2" t="s">
        <v>160</v>
      </c>
      <c r="E1" s="2" t="s">
        <v>161</v>
      </c>
      <c r="F1" s="2" t="s">
        <v>162</v>
      </c>
      <c r="G1" s="2" t="s">
        <v>163</v>
      </c>
    </row>
    <row r="2" spans="1:7">
      <c r="A2" s="4" t="s">
        <v>164</v>
      </c>
      <c r="C2" s="6" t="n">
        <v>35641113</v>
      </c>
      <c r="F2" s="6" t="n">
        <v>202430</v>
      </c>
    </row>
    <row r="3" spans="1:7">
      <c r="A3" s="4" t="s">
        <v>165</v>
      </c>
      <c r="B3" s="5" t="n">
        <v>556771</v>
      </c>
      <c r="C3" s="5" t="n">
        <v>356</v>
      </c>
      <c r="D3" s="5" t="n">
        <v>768304</v>
      </c>
      <c r="E3" s="5" t="n">
        <v>-257252</v>
      </c>
      <c r="F3" s="5" t="n">
        <v>-2145</v>
      </c>
      <c r="G3" s="5" t="n">
        <v>47508</v>
      </c>
    </row>
    <row r="4" spans="1:7">
      <c r="A4" s="3" t="s">
        <v>166</v>
      </c>
    </row>
    <row r="5" spans="1:7">
      <c r="A5" s="4" t="s">
        <v>134</v>
      </c>
      <c r="B5" s="6" t="n">
        <v>33880</v>
      </c>
      <c r="E5" s="6" t="n">
        <v>33880</v>
      </c>
    </row>
    <row r="6" spans="1:7">
      <c r="A6" s="4" t="s">
        <v>167</v>
      </c>
      <c r="C6" s="6" t="n">
        <v>69122</v>
      </c>
    </row>
    <row r="7" spans="1:7">
      <c r="A7" s="4" t="s">
        <v>168</v>
      </c>
      <c r="B7" s="6" t="n">
        <v>684</v>
      </c>
      <c r="C7" s="5" t="n">
        <v>1</v>
      </c>
      <c r="D7" s="6" t="n">
        <v>683</v>
      </c>
    </row>
    <row r="8" spans="1:7">
      <c r="A8" s="4" t="s">
        <v>155</v>
      </c>
      <c r="B8" s="6" t="n">
        <v>-1801</v>
      </c>
      <c r="G8" s="6" t="n">
        <v>-1801</v>
      </c>
    </row>
    <row r="9" spans="1:7">
      <c r="A9" s="4" t="s">
        <v>169</v>
      </c>
      <c r="B9" s="6" t="n">
        <v>-44720</v>
      </c>
      <c r="D9" s="6" t="n">
        <v>-44720</v>
      </c>
    </row>
    <row r="10" spans="1:7">
      <c r="A10" s="4" t="s">
        <v>170</v>
      </c>
      <c r="F10" s="6" t="n">
        <v>-250748</v>
      </c>
    </row>
    <row r="11" spans="1:7">
      <c r="A11" s="4" t="s">
        <v>171</v>
      </c>
      <c r="B11" s="6" t="n">
        <v>-4792</v>
      </c>
      <c r="F11" s="5" t="n">
        <v>-4792</v>
      </c>
    </row>
    <row r="12" spans="1:7">
      <c r="A12" s="4" t="s">
        <v>172</v>
      </c>
      <c r="C12" s="6" t="n">
        <v>483695</v>
      </c>
    </row>
    <row r="13" spans="1:7">
      <c r="A13" s="4" t="s">
        <v>173</v>
      </c>
      <c r="B13" s="6" t="n">
        <v>14764</v>
      </c>
      <c r="C13" s="5" t="n">
        <v>5</v>
      </c>
      <c r="D13" s="6" t="n">
        <v>14759</v>
      </c>
    </row>
    <row r="14" spans="1:7">
      <c r="A14" s="4" t="s">
        <v>174</v>
      </c>
      <c r="C14" s="6" t="n">
        <v>36193930</v>
      </c>
      <c r="F14" s="6" t="n">
        <v>453178</v>
      </c>
    </row>
    <row r="15" spans="1:7">
      <c r="A15" s="4" t="s">
        <v>175</v>
      </c>
      <c r="B15" s="6" t="n">
        <v>554786</v>
      </c>
      <c r="C15" s="5" t="n">
        <v>362</v>
      </c>
      <c r="D15" s="6" t="n">
        <v>739164</v>
      </c>
      <c r="E15" s="6" t="n">
        <v>-223510</v>
      </c>
      <c r="F15" s="5" t="n">
        <v>-6937</v>
      </c>
      <c r="G15" s="6" t="n">
        <v>45707</v>
      </c>
    </row>
    <row r="16" spans="1:7">
      <c r="A16" s="3" t="s">
        <v>166</v>
      </c>
    </row>
    <row r="17" spans="1:7">
      <c r="A17" s="4" t="s">
        <v>134</v>
      </c>
      <c r="B17" s="6" t="n">
        <v>24854</v>
      </c>
      <c r="E17" s="6" t="n">
        <v>24854</v>
      </c>
    </row>
    <row r="18" spans="1:7">
      <c r="A18" s="4" t="s">
        <v>167</v>
      </c>
      <c r="C18" s="6" t="n">
        <v>136847</v>
      </c>
    </row>
    <row r="19" spans="1:7">
      <c r="A19" s="4" t="s">
        <v>168</v>
      </c>
      <c r="B19" s="6" t="n">
        <v>548</v>
      </c>
      <c r="C19" s="5" t="n">
        <v>1</v>
      </c>
      <c r="D19" s="6" t="n">
        <v>547</v>
      </c>
    </row>
    <row r="20" spans="1:7">
      <c r="A20" s="4" t="s">
        <v>155</v>
      </c>
      <c r="B20" s="6" t="n">
        <v>-7476</v>
      </c>
      <c r="G20" s="6" t="n">
        <v>-7476</v>
      </c>
    </row>
    <row r="21" spans="1:7">
      <c r="A21" s="4" t="s">
        <v>169</v>
      </c>
      <c r="B21" s="6" t="n">
        <v>-19814</v>
      </c>
      <c r="D21" s="6" t="n">
        <v>-19814</v>
      </c>
    </row>
    <row r="22" spans="1:7">
      <c r="A22" s="4" t="s">
        <v>170</v>
      </c>
      <c r="F22" s="6" t="n">
        <v>-268102</v>
      </c>
    </row>
    <row r="23" spans="1:7">
      <c r="A23" s="4" t="s">
        <v>171</v>
      </c>
      <c r="B23" s="6" t="n">
        <v>-4623</v>
      </c>
      <c r="F23" s="5" t="n">
        <v>-4623</v>
      </c>
    </row>
    <row r="24" spans="1:7">
      <c r="A24" s="4" t="s">
        <v>172</v>
      </c>
      <c r="C24" s="6" t="n">
        <v>537289</v>
      </c>
    </row>
    <row r="25" spans="1:7">
      <c r="A25" s="4" t="s">
        <v>173</v>
      </c>
      <c r="B25" s="5" t="n">
        <v>14567</v>
      </c>
      <c r="C25" s="5" t="n">
        <v>6</v>
      </c>
      <c r="D25" s="6" t="n">
        <v>14561</v>
      </c>
    </row>
    <row r="26" spans="1:7">
      <c r="A26" s="4" t="s">
        <v>176</v>
      </c>
      <c r="B26" s="6" t="n">
        <v>36868066</v>
      </c>
      <c r="C26" s="6" t="n">
        <v>36868066</v>
      </c>
      <c r="F26" s="6" t="n">
        <v>721280</v>
      </c>
    </row>
    <row r="27" spans="1:7">
      <c r="A27" s="4" t="s">
        <v>177</v>
      </c>
      <c r="B27" s="5" t="n">
        <v>552821</v>
      </c>
      <c r="C27" s="5" t="n">
        <v>369</v>
      </c>
      <c r="D27" s="6" t="n">
        <v>734458</v>
      </c>
      <c r="E27" s="6" t="n">
        <v>-208677</v>
      </c>
      <c r="F27" s="5" t="n">
        <v>-11560</v>
      </c>
      <c r="G27" s="6" t="n">
        <v>38231</v>
      </c>
    </row>
    <row r="28" spans="1:7">
      <c r="A28" s="3" t="s">
        <v>166</v>
      </c>
    </row>
    <row r="29" spans="1:7">
      <c r="A29" s="4" t="s">
        <v>134</v>
      </c>
      <c r="B29" s="5" t="n">
        <v>-102377</v>
      </c>
      <c r="E29" s="6" t="n">
        <v>-102377</v>
      </c>
    </row>
    <row r="30" spans="1:7">
      <c r="A30" s="4" t="s">
        <v>167</v>
      </c>
      <c r="B30" s="6" t="n">
        <v>0</v>
      </c>
    </row>
    <row r="31" spans="1:7">
      <c r="A31" s="4" t="s">
        <v>155</v>
      </c>
      <c r="B31" s="5" t="n">
        <v>-2885</v>
      </c>
      <c r="G31" s="6" t="n">
        <v>-2885</v>
      </c>
    </row>
    <row r="32" spans="1:7">
      <c r="A32" s="4" t="s">
        <v>169</v>
      </c>
      <c r="B32" s="5" t="n">
        <v>420</v>
      </c>
      <c r="D32" s="6" t="n">
        <v>420</v>
      </c>
    </row>
    <row r="33" spans="1:7">
      <c r="A33" s="4" t="s">
        <v>170</v>
      </c>
      <c r="B33" s="6" t="n">
        <v>-3495448</v>
      </c>
      <c r="F33" s="6" t="n">
        <v>-3746320</v>
      </c>
    </row>
    <row r="34" spans="1:7">
      <c r="A34" s="4" t="s">
        <v>171</v>
      </c>
      <c r="B34" s="5" t="n">
        <v>-45007</v>
      </c>
      <c r="F34" s="5" t="n">
        <v>-45007</v>
      </c>
    </row>
    <row r="35" spans="1:7">
      <c r="A35" s="4" t="s">
        <v>172</v>
      </c>
      <c r="C35" s="6" t="n">
        <v>640220</v>
      </c>
    </row>
    <row r="36" spans="1:7">
      <c r="A36" s="4" t="s">
        <v>173</v>
      </c>
      <c r="B36" s="5" t="n">
        <v>12750</v>
      </c>
      <c r="C36" s="5" t="n">
        <v>6</v>
      </c>
      <c r="D36" s="6" t="n">
        <v>12744</v>
      </c>
    </row>
    <row r="37" spans="1:7">
      <c r="A37" s="4" t="s">
        <v>178</v>
      </c>
      <c r="B37" s="6" t="n">
        <v>37508286</v>
      </c>
      <c r="C37" s="6" t="n">
        <v>37508286</v>
      </c>
      <c r="F37" s="6" t="n">
        <v>4467600</v>
      </c>
    </row>
    <row r="38" spans="1:7">
      <c r="A38" s="4" t="s">
        <v>179</v>
      </c>
      <c r="B38" s="5" t="n">
        <v>409538</v>
      </c>
      <c r="C38" s="5" t="n">
        <v>375</v>
      </c>
      <c r="D38" s="5" t="n">
        <v>747622</v>
      </c>
      <c r="E38" s="5" t="n">
        <v>-317238</v>
      </c>
      <c r="F38" s="5" t="n">
        <v>-56567</v>
      </c>
      <c r="G38" s="5" t="n">
        <v>35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2</v>
      </c>
      <c r="B1" s="2" t="s">
        <v>1</v>
      </c>
    </row>
    <row r="2" spans="1:6">
      <c r="B2" s="2" t="s">
        <v>2</v>
      </c>
      <c r="C2" s="2" t="s">
        <v>65</v>
      </c>
      <c r="D2" s="2" t="s">
        <v>470</v>
      </c>
      <c r="E2" s="2" t="s">
        <v>151</v>
      </c>
      <c r="F2" s="2" t="s">
        <v>483</v>
      </c>
    </row>
    <row r="3" spans="1:6">
      <c r="A3" s="3" t="s">
        <v>484</v>
      </c>
    </row>
    <row r="4" spans="1:6">
      <c r="A4" s="4" t="s">
        <v>101</v>
      </c>
      <c r="B4" s="5" t="n">
        <v>317238</v>
      </c>
      <c r="C4" s="5" t="n">
        <v>208677</v>
      </c>
      <c r="D4" s="5" t="n">
        <v>214861</v>
      </c>
    </row>
    <row r="5" spans="1:6">
      <c r="A5" s="4" t="s">
        <v>485</v>
      </c>
      <c r="B5" s="6" t="n">
        <v>54000</v>
      </c>
    </row>
    <row r="6" spans="1:6">
      <c r="A6" s="4" t="s">
        <v>486</v>
      </c>
    </row>
    <row r="7" spans="1:6">
      <c r="A7" s="3" t="s">
        <v>484</v>
      </c>
    </row>
    <row r="8" spans="1:6">
      <c r="A8" s="4" t="s">
        <v>101</v>
      </c>
      <c r="F8" s="5" t="n">
        <v>10000</v>
      </c>
    </row>
    <row r="9" spans="1:6">
      <c r="A9" s="4" t="s">
        <v>487</v>
      </c>
    </row>
    <row r="10" spans="1:6">
      <c r="A10" s="3" t="s">
        <v>484</v>
      </c>
    </row>
    <row r="11" spans="1:6">
      <c r="A11" s="4" t="s">
        <v>488</v>
      </c>
      <c r="B11" s="6" t="n">
        <v>1300000</v>
      </c>
    </row>
    <row r="12" spans="1:6">
      <c r="A12" s="4" t="s">
        <v>489</v>
      </c>
      <c r="B12" s="5" t="n">
        <v>25000</v>
      </c>
    </row>
    <row r="13" spans="1:6">
      <c r="A13" s="4" t="s">
        <v>490</v>
      </c>
    </row>
    <row r="14" spans="1:6">
      <c r="A14" s="3" t="s">
        <v>484</v>
      </c>
    </row>
    <row r="15" spans="1:6">
      <c r="A15" s="4" t="s">
        <v>491</v>
      </c>
      <c r="B15" s="4" t="s">
        <v>446</v>
      </c>
    </row>
    <row r="16" spans="1:6">
      <c r="A16" s="4" t="s">
        <v>492</v>
      </c>
    </row>
    <row r="17" spans="1:6">
      <c r="A17" s="3" t="s">
        <v>484</v>
      </c>
    </row>
    <row r="18" spans="1:6">
      <c r="A18" s="4" t="s">
        <v>491</v>
      </c>
      <c r="B18" s="4" t="s">
        <v>493</v>
      </c>
    </row>
    <row r="19" spans="1:6">
      <c r="A19" s="4" t="s">
        <v>494</v>
      </c>
    </row>
    <row r="20" spans="1:6">
      <c r="A20" s="3" t="s">
        <v>484</v>
      </c>
    </row>
    <row r="21" spans="1:6">
      <c r="A21" s="4" t="s">
        <v>488</v>
      </c>
      <c r="B21" s="5" t="n">
        <v>278000</v>
      </c>
    </row>
    <row r="22" spans="1:6">
      <c r="A22" s="4" t="s">
        <v>495</v>
      </c>
      <c r="B22" s="6" t="n">
        <v>544100</v>
      </c>
    </row>
    <row r="23" spans="1:6">
      <c r="A23" s="4" t="s">
        <v>496</v>
      </c>
      <c r="B23" s="6" t="n">
        <v>104100</v>
      </c>
    </row>
    <row r="24" spans="1:6">
      <c r="A24" s="4" t="s">
        <v>497</v>
      </c>
    </row>
    <row r="25" spans="1:6">
      <c r="A25" s="3" t="s">
        <v>484</v>
      </c>
    </row>
    <row r="26" spans="1:6">
      <c r="A26" s="4" t="s">
        <v>488</v>
      </c>
      <c r="B26" s="6" t="n">
        <v>185000</v>
      </c>
    </row>
    <row r="27" spans="1:6">
      <c r="A27" s="4" t="s">
        <v>498</v>
      </c>
    </row>
    <row r="28" spans="1:6">
      <c r="A28" s="3" t="s">
        <v>484</v>
      </c>
    </row>
    <row r="29" spans="1:6">
      <c r="A29" s="4" t="s">
        <v>499</v>
      </c>
      <c r="B29" s="6" t="n">
        <v>13907</v>
      </c>
      <c r="C29" s="6" t="n">
        <v>6580</v>
      </c>
    </row>
    <row r="30" spans="1:6">
      <c r="A30" s="4" t="s">
        <v>500</v>
      </c>
    </row>
    <row r="31" spans="1:6">
      <c r="A31" s="3" t="s">
        <v>484</v>
      </c>
    </row>
    <row r="32" spans="1:6">
      <c r="A32" s="4" t="s">
        <v>499</v>
      </c>
      <c r="B32" s="6" t="n">
        <v>4865</v>
      </c>
      <c r="C32" s="6" t="n">
        <v>6739</v>
      </c>
    </row>
    <row r="33" spans="1:6">
      <c r="A33" s="4" t="s">
        <v>501</v>
      </c>
      <c r="B33" s="5" t="n">
        <v>900</v>
      </c>
      <c r="C33" s="5" t="n">
        <v>1400</v>
      </c>
    </row>
    <row r="34" spans="1:6">
      <c r="A34" s="4" t="s">
        <v>502</v>
      </c>
    </row>
    <row r="35" spans="1:6">
      <c r="A35" s="3" t="s">
        <v>484</v>
      </c>
    </row>
    <row r="36" spans="1:6">
      <c r="A36" s="4" t="s">
        <v>488</v>
      </c>
      <c r="E36" s="5" t="n">
        <v>12000</v>
      </c>
    </row>
    <row r="37" spans="1:6">
      <c r="A37" s="4" t="s">
        <v>503</v>
      </c>
    </row>
    <row r="38" spans="1:6">
      <c r="A38" s="3" t="s">
        <v>484</v>
      </c>
    </row>
    <row r="39" spans="1:6">
      <c r="A39" s="4" t="s">
        <v>504</v>
      </c>
      <c r="B39" s="4" t="s">
        <v>459</v>
      </c>
    </row>
    <row r="40" spans="1:6">
      <c r="A40" s="4" t="s">
        <v>505</v>
      </c>
    </row>
    <row r="41" spans="1:6">
      <c r="A41" s="3" t="s">
        <v>484</v>
      </c>
    </row>
    <row r="42" spans="1:6">
      <c r="A42" s="4" t="s">
        <v>491</v>
      </c>
      <c r="B42" s="4" t="s">
        <v>506</v>
      </c>
    </row>
    <row r="43" spans="1:6">
      <c r="A43" s="4" t="s">
        <v>507</v>
      </c>
    </row>
    <row r="44" spans="1:6">
      <c r="A44" s="3" t="s">
        <v>484</v>
      </c>
    </row>
    <row r="45" spans="1:6">
      <c r="A45" s="4" t="s">
        <v>491</v>
      </c>
      <c r="B45" s="4" t="s">
        <v>508</v>
      </c>
    </row>
    <row r="46" spans="1:6">
      <c r="A46" s="4" t="s">
        <v>509</v>
      </c>
    </row>
    <row r="47" spans="1:6">
      <c r="A47" s="3" t="s">
        <v>484</v>
      </c>
    </row>
    <row r="48" spans="1:6">
      <c r="A48" s="4" t="s">
        <v>491</v>
      </c>
      <c r="B48" s="4" t="s">
        <v>510</v>
      </c>
    </row>
    <row r="49" spans="1:6">
      <c r="A49" s="4" t="s">
        <v>511</v>
      </c>
    </row>
    <row r="50" spans="1:6">
      <c r="A50" s="3" t="s">
        <v>484</v>
      </c>
    </row>
    <row r="51" spans="1:6">
      <c r="A51" s="4" t="s">
        <v>512</v>
      </c>
      <c r="B51" s="4" t="s">
        <v>513</v>
      </c>
    </row>
    <row r="52" spans="1:6">
      <c r="A52" s="4" t="s">
        <v>514</v>
      </c>
    </row>
    <row r="53" spans="1:6">
      <c r="A53" s="3" t="s">
        <v>484</v>
      </c>
    </row>
    <row r="54" spans="1:6">
      <c r="A54" s="4" t="s">
        <v>512</v>
      </c>
      <c r="B54" s="4" t="s">
        <v>515</v>
      </c>
    </row>
    <row r="55" spans="1:6">
      <c r="A55" s="4" t="s">
        <v>516</v>
      </c>
    </row>
    <row r="56" spans="1:6">
      <c r="A56" s="3" t="s">
        <v>484</v>
      </c>
    </row>
    <row r="57" spans="1:6">
      <c r="A57" s="4" t="s">
        <v>512</v>
      </c>
      <c r="B57" s="4" t="s">
        <v>510</v>
      </c>
    </row>
    <row r="58" spans="1:6">
      <c r="A58" s="4" t="s">
        <v>517</v>
      </c>
    </row>
    <row r="59" spans="1:6">
      <c r="A59" s="3" t="s">
        <v>484</v>
      </c>
    </row>
    <row r="60" spans="1:6">
      <c r="A60" s="4" t="s">
        <v>512</v>
      </c>
      <c r="B60" s="4" t="s">
        <v>5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147</v>
      </c>
      <c r="J1" s="2" t="s">
        <v>1</v>
      </c>
    </row>
    <row r="2" spans="1:12">
      <c r="B2" s="2" t="s">
        <v>2</v>
      </c>
      <c r="C2" s="2" t="s">
        <v>148</v>
      </c>
      <c r="D2" s="2" t="s">
        <v>4</v>
      </c>
      <c r="E2" s="2" t="s">
        <v>149</v>
      </c>
      <c r="F2" s="2" t="s">
        <v>65</v>
      </c>
      <c r="G2" s="2" t="s">
        <v>150</v>
      </c>
      <c r="H2" s="2" t="s">
        <v>151</v>
      </c>
      <c r="I2" s="2" t="s">
        <v>152</v>
      </c>
      <c r="J2" s="2" t="s">
        <v>2</v>
      </c>
      <c r="K2" s="2" t="s">
        <v>65</v>
      </c>
      <c r="L2" s="2" t="s">
        <v>117</v>
      </c>
    </row>
    <row r="3" spans="1:12">
      <c r="A3" s="3" t="s">
        <v>520</v>
      </c>
    </row>
    <row r="4" spans="1:12">
      <c r="A4" s="4" t="s">
        <v>119</v>
      </c>
      <c r="B4" s="5" t="n">
        <v>272689</v>
      </c>
      <c r="C4" s="5" t="n">
        <v>302431</v>
      </c>
      <c r="D4" s="5" t="n">
        <v>390874</v>
      </c>
      <c r="E4" s="5" t="n">
        <v>351446</v>
      </c>
      <c r="F4" s="5" t="n">
        <v>332153</v>
      </c>
      <c r="G4" s="5" t="n">
        <v>334849</v>
      </c>
      <c r="H4" s="5" t="n">
        <v>343471</v>
      </c>
      <c r="I4" s="5" t="n">
        <v>350383</v>
      </c>
      <c r="J4" s="5" t="n">
        <v>1317440</v>
      </c>
      <c r="K4" s="5" t="n">
        <v>1360856</v>
      </c>
      <c r="L4" s="5" t="n">
        <v>1215294</v>
      </c>
    </row>
    <row r="5" spans="1:12">
      <c r="A5" s="4" t="s">
        <v>487</v>
      </c>
    </row>
    <row r="6" spans="1:12">
      <c r="A6" s="3" t="s">
        <v>520</v>
      </c>
    </row>
    <row r="7" spans="1:12">
      <c r="A7" s="4" t="s">
        <v>119</v>
      </c>
      <c r="J7" s="6" t="n">
        <v>368126</v>
      </c>
      <c r="K7" s="6" t="n">
        <v>360973</v>
      </c>
      <c r="L7" s="6" t="n">
        <v>375269</v>
      </c>
    </row>
    <row r="8" spans="1:12">
      <c r="A8" s="4" t="s">
        <v>521</v>
      </c>
    </row>
    <row r="9" spans="1:12">
      <c r="A9" s="3" t="s">
        <v>520</v>
      </c>
    </row>
    <row r="10" spans="1:12">
      <c r="A10" s="4" t="s">
        <v>119</v>
      </c>
      <c r="J10" s="6" t="n">
        <v>368126</v>
      </c>
      <c r="K10" s="6" t="n">
        <v>360973</v>
      </c>
    </row>
    <row r="11" spans="1:12">
      <c r="A11" s="4" t="s">
        <v>522</v>
      </c>
    </row>
    <row r="12" spans="1:12">
      <c r="A12" s="3" t="s">
        <v>520</v>
      </c>
    </row>
    <row r="13" spans="1:12">
      <c r="A13" s="4" t="s">
        <v>119</v>
      </c>
      <c r="J13" s="6" t="n">
        <v>129217</v>
      </c>
      <c r="K13" s="6" t="n">
        <v>120676</v>
      </c>
      <c r="L13" s="6" t="n">
        <v>107063</v>
      </c>
    </row>
    <row r="14" spans="1:12">
      <c r="A14" s="4" t="s">
        <v>523</v>
      </c>
    </row>
    <row r="15" spans="1:12">
      <c r="A15" s="3" t="s">
        <v>520</v>
      </c>
    </row>
    <row r="16" spans="1:12">
      <c r="A16" s="4" t="s">
        <v>119</v>
      </c>
      <c r="J16" s="6" t="n">
        <v>53944</v>
      </c>
      <c r="K16" s="6" t="n">
        <v>57123</v>
      </c>
    </row>
    <row r="17" spans="1:12">
      <c r="A17" s="4" t="s">
        <v>524</v>
      </c>
    </row>
    <row r="18" spans="1:12">
      <c r="A18" s="3" t="s">
        <v>520</v>
      </c>
    </row>
    <row r="19" spans="1:12">
      <c r="A19" s="4" t="s">
        <v>119</v>
      </c>
      <c r="J19" s="6" t="n">
        <v>49721</v>
      </c>
      <c r="K19" s="6" t="n">
        <v>43928</v>
      </c>
    </row>
    <row r="20" spans="1:12">
      <c r="A20" s="4" t="s">
        <v>525</v>
      </c>
    </row>
    <row r="21" spans="1:12">
      <c r="A21" s="3" t="s">
        <v>520</v>
      </c>
    </row>
    <row r="22" spans="1:12">
      <c r="A22" s="4" t="s">
        <v>119</v>
      </c>
      <c r="J22" s="6" t="n">
        <v>25552</v>
      </c>
      <c r="K22" s="6" t="n">
        <v>19625</v>
      </c>
    </row>
    <row r="23" spans="1:12">
      <c r="A23" s="4" t="s">
        <v>145</v>
      </c>
    </row>
    <row r="24" spans="1:12">
      <c r="A24" s="3" t="s">
        <v>520</v>
      </c>
    </row>
    <row r="25" spans="1:12">
      <c r="A25" s="4" t="s">
        <v>119</v>
      </c>
      <c r="J25" s="6" t="n">
        <v>820097</v>
      </c>
      <c r="K25" s="6" t="n">
        <v>879207</v>
      </c>
      <c r="L25" s="5" t="n">
        <v>732962</v>
      </c>
    </row>
    <row r="26" spans="1:12">
      <c r="A26" s="4" t="s">
        <v>526</v>
      </c>
    </row>
    <row r="27" spans="1:12">
      <c r="A27" s="3" t="s">
        <v>520</v>
      </c>
    </row>
    <row r="28" spans="1:12">
      <c r="A28" s="4" t="s">
        <v>119</v>
      </c>
      <c r="J28" s="6" t="n">
        <v>539897</v>
      </c>
      <c r="K28" s="6" t="n">
        <v>476480</v>
      </c>
    </row>
    <row r="29" spans="1:12">
      <c r="A29" s="4" t="s">
        <v>527</v>
      </c>
    </row>
    <row r="30" spans="1:12">
      <c r="A30" s="3" t="s">
        <v>520</v>
      </c>
    </row>
    <row r="31" spans="1:12">
      <c r="A31" s="4" t="s">
        <v>119</v>
      </c>
      <c r="J31" s="6" t="n">
        <v>257477</v>
      </c>
      <c r="K31" s="6" t="n">
        <v>368137</v>
      </c>
    </row>
    <row r="32" spans="1:12">
      <c r="A32" s="4" t="s">
        <v>528</v>
      </c>
    </row>
    <row r="33" spans="1:12">
      <c r="A33" s="3" t="s">
        <v>520</v>
      </c>
    </row>
    <row r="34" spans="1:12">
      <c r="A34" s="4" t="s">
        <v>119</v>
      </c>
      <c r="J34" s="6" t="n">
        <v>2458</v>
      </c>
      <c r="K34" s="6" t="n">
        <v>18932</v>
      </c>
    </row>
    <row r="35" spans="1:12">
      <c r="A35" s="4" t="s">
        <v>529</v>
      </c>
    </row>
    <row r="36" spans="1:12">
      <c r="A36" s="3" t="s">
        <v>520</v>
      </c>
    </row>
    <row r="37" spans="1:12">
      <c r="A37" s="4" t="s">
        <v>119</v>
      </c>
      <c r="J37" s="5" t="n">
        <v>20265</v>
      </c>
      <c r="K37" s="5" t="n">
        <v>1565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147</v>
      </c>
      <c r="J1" s="2" t="s">
        <v>1</v>
      </c>
    </row>
    <row r="2" spans="1:12">
      <c r="B2" s="2" t="s">
        <v>2</v>
      </c>
      <c r="C2" s="2" t="s">
        <v>148</v>
      </c>
      <c r="D2" s="2" t="s">
        <v>4</v>
      </c>
      <c r="E2" s="2" t="s">
        <v>149</v>
      </c>
      <c r="F2" s="2" t="s">
        <v>65</v>
      </c>
      <c r="G2" s="2" t="s">
        <v>150</v>
      </c>
      <c r="H2" s="2" t="s">
        <v>151</v>
      </c>
      <c r="I2" s="2" t="s">
        <v>152</v>
      </c>
      <c r="J2" s="2" t="s">
        <v>2</v>
      </c>
      <c r="K2" s="2" t="s">
        <v>65</v>
      </c>
      <c r="L2" s="2" t="s">
        <v>117</v>
      </c>
    </row>
    <row r="3" spans="1:12">
      <c r="A3" s="3" t="s">
        <v>520</v>
      </c>
    </row>
    <row r="4" spans="1:12">
      <c r="A4" s="4" t="s">
        <v>119</v>
      </c>
      <c r="B4" s="5" t="n">
        <v>272689</v>
      </c>
      <c r="C4" s="5" t="n">
        <v>302431</v>
      </c>
      <c r="D4" s="5" t="n">
        <v>390874</v>
      </c>
      <c r="E4" s="5" t="n">
        <v>351446</v>
      </c>
      <c r="F4" s="5" t="n">
        <v>332153</v>
      </c>
      <c r="G4" s="5" t="n">
        <v>334849</v>
      </c>
      <c r="H4" s="5" t="n">
        <v>343471</v>
      </c>
      <c r="I4" s="5" t="n">
        <v>350383</v>
      </c>
      <c r="J4" s="5" t="n">
        <v>1317440</v>
      </c>
      <c r="K4" s="5" t="n">
        <v>1360856</v>
      </c>
      <c r="L4" s="5" t="n">
        <v>1215294</v>
      </c>
    </row>
    <row r="5" spans="1:12">
      <c r="A5" s="4" t="s">
        <v>531</v>
      </c>
    </row>
    <row r="6" spans="1:12">
      <c r="A6" s="3" t="s">
        <v>520</v>
      </c>
    </row>
    <row r="7" spans="1:12">
      <c r="A7" s="4" t="s">
        <v>119</v>
      </c>
      <c r="J7" s="6" t="n">
        <v>705484</v>
      </c>
      <c r="K7" s="6" t="n">
        <v>858934</v>
      </c>
    </row>
    <row r="8" spans="1:12">
      <c r="A8" s="4" t="s">
        <v>532</v>
      </c>
    </row>
    <row r="9" spans="1:12">
      <c r="A9" s="3" t="s">
        <v>520</v>
      </c>
    </row>
    <row r="10" spans="1:12">
      <c r="A10" s="4" t="s">
        <v>119</v>
      </c>
      <c r="J10" s="6" t="n">
        <v>246290</v>
      </c>
      <c r="K10" s="6" t="n">
        <v>274414</v>
      </c>
    </row>
    <row r="11" spans="1:12">
      <c r="A11" s="4" t="s">
        <v>533</v>
      </c>
    </row>
    <row r="12" spans="1:12">
      <c r="A12" s="3" t="s">
        <v>520</v>
      </c>
    </row>
    <row r="13" spans="1:12">
      <c r="A13" s="4" t="s">
        <v>119</v>
      </c>
      <c r="J13" s="6" t="n">
        <v>319866</v>
      </c>
      <c r="K13" s="6" t="n">
        <v>163093</v>
      </c>
    </row>
    <row r="14" spans="1:12">
      <c r="A14" s="4" t="s">
        <v>534</v>
      </c>
    </row>
    <row r="15" spans="1:12">
      <c r="A15" s="3" t="s">
        <v>520</v>
      </c>
    </row>
    <row r="16" spans="1:12">
      <c r="A16" s="4" t="s">
        <v>119</v>
      </c>
      <c r="J16" s="5" t="n">
        <v>45800</v>
      </c>
      <c r="K16" s="5" t="n">
        <v>6441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4" t="s">
        <v>487</v>
      </c>
    </row>
    <row r="3" spans="1:2">
      <c r="A3" s="3" t="s">
        <v>484</v>
      </c>
    </row>
    <row r="4" spans="1:2">
      <c r="A4" s="4" t="s">
        <v>488</v>
      </c>
      <c r="B4" s="5" t="n">
        <v>1300</v>
      </c>
    </row>
    <row r="5" spans="1:2">
      <c r="A5" s="4" t="s">
        <v>494</v>
      </c>
    </row>
    <row r="6" spans="1:2">
      <c r="A6" s="3" t="s">
        <v>484</v>
      </c>
    </row>
    <row r="7" spans="1:2">
      <c r="A7" s="4" t="s">
        <v>488</v>
      </c>
      <c r="B7" s="6" t="n">
        <v>278</v>
      </c>
    </row>
    <row r="8" spans="1:2">
      <c r="A8" s="4" t="s">
        <v>497</v>
      </c>
    </row>
    <row r="9" spans="1:2">
      <c r="A9" s="3" t="s">
        <v>484</v>
      </c>
    </row>
    <row r="10" spans="1:2">
      <c r="A10" s="4" t="s">
        <v>488</v>
      </c>
      <c r="B10" s="5" t="n">
        <v>185</v>
      </c>
    </row>
    <row r="11" spans="1:2">
      <c r="A11" s="4" t="s">
        <v>537</v>
      </c>
    </row>
    <row r="12" spans="1:2">
      <c r="A12" s="3" t="s">
        <v>484</v>
      </c>
    </row>
    <row r="13" spans="1:2">
      <c r="A13" s="4" t="s">
        <v>538</v>
      </c>
      <c r="B13" s="4" t="s">
        <v>506</v>
      </c>
    </row>
    <row r="14" spans="1:2">
      <c r="A14" s="4" t="s">
        <v>488</v>
      </c>
      <c r="B14" s="5" t="n">
        <v>268</v>
      </c>
    </row>
    <row r="15" spans="1:2">
      <c r="A15" s="4" t="s">
        <v>539</v>
      </c>
    </row>
    <row r="16" spans="1:2">
      <c r="A16" s="3" t="s">
        <v>484</v>
      </c>
    </row>
    <row r="17" spans="1:2">
      <c r="A17" s="4" t="s">
        <v>488</v>
      </c>
      <c r="B17" s="6" t="n">
        <v>266</v>
      </c>
    </row>
    <row r="18" spans="1:2">
      <c r="A18" s="4" t="s">
        <v>540</v>
      </c>
    </row>
    <row r="19" spans="1:2">
      <c r="A19" s="3" t="s">
        <v>484</v>
      </c>
    </row>
    <row r="20" spans="1:2">
      <c r="A20" s="4" t="s">
        <v>488</v>
      </c>
      <c r="B20" s="5" t="n">
        <v>35</v>
      </c>
    </row>
    <row r="21" spans="1:2">
      <c r="A21" s="4" t="s">
        <v>541</v>
      </c>
    </row>
    <row r="22" spans="1:2">
      <c r="A22" s="3" t="s">
        <v>484</v>
      </c>
    </row>
    <row r="23" spans="1:2">
      <c r="A23" s="4" t="s">
        <v>538</v>
      </c>
      <c r="B23" s="4" t="s">
        <v>506</v>
      </c>
    </row>
    <row r="24" spans="1:2">
      <c r="A24" s="4" t="s">
        <v>488</v>
      </c>
      <c r="B24" s="5" t="n">
        <v>232</v>
      </c>
    </row>
    <row r="25" spans="1:2">
      <c r="A25" s="4" t="s">
        <v>542</v>
      </c>
    </row>
    <row r="26" spans="1:2">
      <c r="A26" s="3" t="s">
        <v>484</v>
      </c>
    </row>
    <row r="27" spans="1:2">
      <c r="A27" s="4" t="s">
        <v>488</v>
      </c>
      <c r="B27" s="6" t="n">
        <v>12</v>
      </c>
    </row>
    <row r="28" spans="1:2">
      <c r="A28" s="4" t="s">
        <v>543</v>
      </c>
    </row>
    <row r="29" spans="1:2">
      <c r="A29" s="3" t="s">
        <v>484</v>
      </c>
    </row>
    <row r="30" spans="1:2">
      <c r="A30" s="4" t="s">
        <v>488</v>
      </c>
      <c r="B30" s="5" t="n">
        <v>45</v>
      </c>
    </row>
    <row r="31" spans="1:2">
      <c r="A31" s="4" t="s">
        <v>544</v>
      </c>
    </row>
    <row r="32" spans="1:2">
      <c r="A32" s="3" t="s">
        <v>484</v>
      </c>
    </row>
    <row r="33" spans="1:2">
      <c r="A33" s="4" t="s">
        <v>538</v>
      </c>
      <c r="B33" s="4" t="s">
        <v>506</v>
      </c>
    </row>
    <row r="34" spans="1:2">
      <c r="A34" s="4" t="s">
        <v>488</v>
      </c>
      <c r="B34" s="5" t="n">
        <v>182</v>
      </c>
    </row>
    <row r="35" spans="1:2">
      <c r="A35" s="4" t="s">
        <v>545</v>
      </c>
    </row>
    <row r="36" spans="1:2">
      <c r="A36" s="3" t="s">
        <v>484</v>
      </c>
    </row>
    <row r="37" spans="1:2">
      <c r="A37" s="4" t="s">
        <v>488</v>
      </c>
      <c r="B37" s="5" t="n">
        <v>44</v>
      </c>
    </row>
    <row r="38" spans="1:2">
      <c r="A38" s="4" t="s">
        <v>546</v>
      </c>
    </row>
    <row r="39" spans="1:2">
      <c r="A39" s="3" t="s">
        <v>484</v>
      </c>
    </row>
    <row r="40" spans="1:2">
      <c r="A40" s="4" t="s">
        <v>538</v>
      </c>
      <c r="B40" s="4" t="s">
        <v>506</v>
      </c>
    </row>
    <row r="41" spans="1:2">
      <c r="A41" s="4" t="s">
        <v>488</v>
      </c>
      <c r="B41" s="5" t="n">
        <v>153</v>
      </c>
    </row>
    <row r="42" spans="1:2">
      <c r="A42" s="4" t="s">
        <v>547</v>
      </c>
    </row>
    <row r="43" spans="1:2">
      <c r="A43" s="3" t="s">
        <v>484</v>
      </c>
    </row>
    <row r="44" spans="1:2">
      <c r="A44" s="4" t="s">
        <v>488</v>
      </c>
      <c r="B44" s="5" t="n">
        <v>44</v>
      </c>
    </row>
    <row r="45" spans="1:2">
      <c r="A45" s="4" t="s">
        <v>548</v>
      </c>
    </row>
    <row r="46" spans="1:2">
      <c r="A46" s="3" t="s">
        <v>484</v>
      </c>
    </row>
    <row r="47" spans="1:2">
      <c r="A47" s="4" t="s">
        <v>538</v>
      </c>
      <c r="B47" s="4" t="s">
        <v>506</v>
      </c>
    </row>
    <row r="48" spans="1:2">
      <c r="A48" s="4" t="s">
        <v>488</v>
      </c>
      <c r="B48" s="5" t="n">
        <v>118</v>
      </c>
    </row>
    <row r="49" spans="1:2">
      <c r="A49" s="4" t="s">
        <v>549</v>
      </c>
    </row>
    <row r="50" spans="1:2">
      <c r="A50" s="3" t="s">
        <v>484</v>
      </c>
    </row>
    <row r="51" spans="1:2">
      <c r="A51" s="4" t="s">
        <v>488</v>
      </c>
      <c r="B51" s="5" t="n">
        <v>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0</v>
      </c>
      <c r="B1" s="2" t="s">
        <v>2</v>
      </c>
      <c r="C1" s="2" t="s">
        <v>65</v>
      </c>
    </row>
    <row r="2" spans="1:3">
      <c r="A2" s="3" t="s">
        <v>237</v>
      </c>
    </row>
    <row r="3" spans="1:3">
      <c r="A3" s="4" t="s">
        <v>551</v>
      </c>
      <c r="B3" s="5" t="n">
        <v>202337</v>
      </c>
      <c r="C3" s="5" t="n">
        <v>248467</v>
      </c>
    </row>
    <row r="4" spans="1:3">
      <c r="A4" s="4" t="s">
        <v>552</v>
      </c>
      <c r="B4" s="6" t="n">
        <v>46537</v>
      </c>
      <c r="C4" s="6" t="n">
        <v>91602</v>
      </c>
    </row>
    <row r="5" spans="1:3">
      <c r="A5" s="4" t="s">
        <v>553</v>
      </c>
      <c r="B5" s="6" t="n">
        <v>16280</v>
      </c>
      <c r="C5" s="6" t="n">
        <v>5430</v>
      </c>
    </row>
    <row r="6" spans="1:3">
      <c r="A6" s="4" t="s">
        <v>554</v>
      </c>
      <c r="B6" s="6" t="n">
        <v>82854</v>
      </c>
      <c r="C6" s="6" t="n">
        <v>153483</v>
      </c>
    </row>
    <row r="7" spans="1:3">
      <c r="A7" s="4" t="s">
        <v>555</v>
      </c>
      <c r="B7" s="5" t="n">
        <v>156262</v>
      </c>
      <c r="C7" s="5" t="n">
        <v>1013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556</v>
      </c>
      <c r="B1" s="2" t="s">
        <v>1</v>
      </c>
    </row>
    <row r="2" spans="1:2">
      <c r="B2" s="2" t="s">
        <v>536</v>
      </c>
    </row>
    <row r="3" spans="1:2">
      <c r="A3" s="3" t="s">
        <v>557</v>
      </c>
    </row>
    <row r="4" spans="1:2">
      <c r="A4" s="4" t="s">
        <v>558</v>
      </c>
      <c r="B4" s="5" t="n">
        <v>9</v>
      </c>
    </row>
    <row r="5" spans="1:2">
      <c r="A5" s="4" t="s">
        <v>559</v>
      </c>
      <c r="B5" s="5" t="n">
        <v>1</v>
      </c>
    </row>
    <row r="6" spans="1:2">
      <c r="A6" s="4" t="s">
        <v>560</v>
      </c>
      <c r="B6" s="4" t="s">
        <v>561</v>
      </c>
    </row>
    <row r="7" spans="1:2">
      <c r="A7" s="4" t="s">
        <v>562</v>
      </c>
      <c r="B7" s="4" t="s">
        <v>563</v>
      </c>
    </row>
    <row r="8" spans="1:2">
      <c r="A8" s="4" t="s">
        <v>457</v>
      </c>
    </row>
    <row r="9" spans="1:2">
      <c r="A9" s="3" t="s">
        <v>557</v>
      </c>
    </row>
    <row r="10" spans="1:2">
      <c r="A10" s="4" t="s">
        <v>564</v>
      </c>
      <c r="B10" s="4" t="s">
        <v>565</v>
      </c>
    </row>
    <row r="11" spans="1:2">
      <c r="A11" s="4" t="s">
        <v>566</v>
      </c>
    </row>
    <row r="12" spans="1:2">
      <c r="A12" s="3" t="s">
        <v>557</v>
      </c>
    </row>
    <row r="13" spans="1:2">
      <c r="A13" s="4" t="s">
        <v>564</v>
      </c>
      <c r="B13" s="4" t="s">
        <v>4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67</v>
      </c>
      <c r="B1" s="2" t="s">
        <v>2</v>
      </c>
      <c r="C1" s="2" t="s">
        <v>470</v>
      </c>
      <c r="D1" s="2" t="s">
        <v>65</v>
      </c>
    </row>
    <row r="2" spans="1:4">
      <c r="A2" s="3" t="s">
        <v>472</v>
      </c>
    </row>
    <row r="3" spans="1:4">
      <c r="A3" s="4" t="s">
        <v>473</v>
      </c>
      <c r="B3" s="5" t="n">
        <v>26783</v>
      </c>
      <c r="C3" s="5" t="n">
        <v>21181</v>
      </c>
      <c r="D3" s="5" t="n">
        <v>0</v>
      </c>
    </row>
    <row r="4" spans="1:4">
      <c r="A4" s="3" t="s">
        <v>568</v>
      </c>
    </row>
    <row r="5" spans="1:4">
      <c r="A5" s="4" t="s">
        <v>476</v>
      </c>
      <c r="B5" s="6" t="n">
        <v>6268</v>
      </c>
      <c r="C5" s="6" t="n">
        <v>6769</v>
      </c>
      <c r="D5" s="6" t="n">
        <v>0</v>
      </c>
    </row>
    <row r="6" spans="1:4">
      <c r="A6" s="4" t="s">
        <v>477</v>
      </c>
      <c r="B6" s="6" t="n">
        <v>30958</v>
      </c>
      <c r="C6" s="5" t="n">
        <v>19737</v>
      </c>
      <c r="D6" s="5" t="n">
        <v>0</v>
      </c>
    </row>
    <row r="7" spans="1:4">
      <c r="A7" s="4" t="s">
        <v>569</v>
      </c>
      <c r="B7" s="5" t="n">
        <v>372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70</v>
      </c>
      <c r="B1" s="2" t="s">
        <v>536</v>
      </c>
    </row>
    <row r="2" spans="1:2">
      <c r="A2" s="3" t="s">
        <v>240</v>
      </c>
    </row>
    <row r="3" spans="1:2">
      <c r="A3" s="4" t="s">
        <v>571</v>
      </c>
      <c r="B3" s="5" t="n">
        <v>7154</v>
      </c>
    </row>
    <row r="4" spans="1:2">
      <c r="A4" s="4" t="s">
        <v>572</v>
      </c>
      <c r="B4" s="6" t="n">
        <v>6945</v>
      </c>
    </row>
    <row r="5" spans="1:2">
      <c r="A5" s="4" t="s">
        <v>573</v>
      </c>
      <c r="B5" s="6" t="n">
        <v>5931</v>
      </c>
    </row>
    <row r="6" spans="1:2">
      <c r="A6" s="4" t="s">
        <v>574</v>
      </c>
      <c r="B6" s="6" t="n">
        <v>5147</v>
      </c>
    </row>
    <row r="7" spans="1:2">
      <c r="A7" s="4" t="s">
        <v>575</v>
      </c>
      <c r="B7" s="6" t="n">
        <v>4502</v>
      </c>
    </row>
    <row r="8" spans="1:2">
      <c r="A8" s="4" t="s">
        <v>576</v>
      </c>
      <c r="B8" s="6" t="n">
        <v>21930</v>
      </c>
    </row>
    <row r="9" spans="1:2">
      <c r="A9" s="4" t="s">
        <v>577</v>
      </c>
      <c r="B9" s="6" t="n">
        <v>51609</v>
      </c>
    </row>
    <row r="10" spans="1:2">
      <c r="A10" s="4" t="s">
        <v>578</v>
      </c>
      <c r="B10" s="6" t="n">
        <v>-14383</v>
      </c>
    </row>
    <row r="11" spans="1:2">
      <c r="A11" s="4" t="s">
        <v>475</v>
      </c>
      <c r="B11" s="5" t="n">
        <v>372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79</v>
      </c>
      <c r="B1" s="2" t="s">
        <v>580</v>
      </c>
    </row>
    <row r="2" spans="1:2">
      <c r="A2" s="3" t="s">
        <v>240</v>
      </c>
    </row>
    <row r="3" spans="1:2">
      <c r="A3" s="4" t="s">
        <v>59</v>
      </c>
      <c r="B3" s="5" t="n">
        <v>6076</v>
      </c>
    </row>
    <row r="4" spans="1:2">
      <c r="A4" s="4" t="s">
        <v>571</v>
      </c>
      <c r="B4" s="6" t="n">
        <v>5929</v>
      </c>
    </row>
    <row r="5" spans="1:2">
      <c r="A5" s="4" t="s">
        <v>572</v>
      </c>
      <c r="B5" s="6" t="n">
        <v>4583</v>
      </c>
    </row>
    <row r="6" spans="1:2">
      <c r="A6" s="4" t="s">
        <v>573</v>
      </c>
      <c r="B6" s="6" t="n">
        <v>3756</v>
      </c>
    </row>
    <row r="7" spans="1:2">
      <c r="A7" s="4" t="s">
        <v>574</v>
      </c>
      <c r="B7" s="6" t="n">
        <v>3038</v>
      </c>
    </row>
    <row r="8" spans="1:2">
      <c r="A8" s="4" t="s">
        <v>576</v>
      </c>
      <c r="B8" s="6" t="n">
        <v>11615</v>
      </c>
    </row>
    <row r="9" spans="1:2">
      <c r="A9" s="4" t="s">
        <v>158</v>
      </c>
      <c r="B9" s="5" t="n">
        <v>349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81</v>
      </c>
      <c r="B1" s="2" t="s">
        <v>1</v>
      </c>
    </row>
    <row r="2" spans="1:2">
      <c r="B2" s="2" t="s">
        <v>536</v>
      </c>
    </row>
    <row r="3" spans="1:2">
      <c r="A3" s="3" t="s">
        <v>240</v>
      </c>
    </row>
    <row r="4" spans="1:2">
      <c r="A4" s="4" t="s">
        <v>582</v>
      </c>
      <c r="B4" s="5" t="n">
        <v>2134</v>
      </c>
    </row>
    <row r="5" spans="1:2">
      <c r="A5" s="4" t="s">
        <v>583</v>
      </c>
      <c r="B5" s="5" t="n">
        <v>125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117</v>
      </c>
    </row>
    <row r="3" spans="1:4">
      <c r="A3" s="3" t="s">
        <v>181</v>
      </c>
    </row>
    <row r="4" spans="1:4">
      <c r="A4" s="4" t="s">
        <v>134</v>
      </c>
      <c r="B4" s="5" t="n">
        <v>-102377</v>
      </c>
      <c r="C4" s="5" t="n">
        <v>24854</v>
      </c>
      <c r="D4" s="5" t="n">
        <v>33880</v>
      </c>
    </row>
    <row r="5" spans="1:4">
      <c r="A5" s="3" t="s">
        <v>182</v>
      </c>
    </row>
    <row r="6" spans="1:4">
      <c r="A6" s="4" t="s">
        <v>123</v>
      </c>
      <c r="B6" s="6" t="n">
        <v>162557</v>
      </c>
      <c r="C6" s="6" t="n">
        <v>123922</v>
      </c>
      <c r="D6" s="6" t="n">
        <v>107824</v>
      </c>
    </row>
    <row r="7" spans="1:4">
      <c r="A7" s="4" t="s">
        <v>183</v>
      </c>
      <c r="B7" s="6" t="n">
        <v>74373</v>
      </c>
      <c r="C7" s="6" t="n">
        <v>3858</v>
      </c>
      <c r="D7" s="6" t="n">
        <v>5700</v>
      </c>
    </row>
    <row r="8" spans="1:4">
      <c r="A8" s="4" t="s">
        <v>184</v>
      </c>
      <c r="B8" s="6" t="n">
        <v>2512</v>
      </c>
      <c r="C8" s="6" t="n">
        <v>3347</v>
      </c>
      <c r="D8" s="6" t="n">
        <v>4714</v>
      </c>
    </row>
    <row r="9" spans="1:4">
      <c r="A9" s="4" t="s">
        <v>185</v>
      </c>
      <c r="B9" s="6" t="n">
        <v>-6486</v>
      </c>
      <c r="C9" s="6" t="n">
        <v>-24462</v>
      </c>
      <c r="D9" s="6" t="n">
        <v>-39736</v>
      </c>
    </row>
    <row r="10" spans="1:4">
      <c r="A10" s="4" t="s">
        <v>186</v>
      </c>
      <c r="B10" s="6" t="n">
        <v>32</v>
      </c>
      <c r="C10" s="6" t="n">
        <v>86</v>
      </c>
      <c r="D10" s="6" t="n">
        <v>863</v>
      </c>
    </row>
    <row r="11" spans="1:4">
      <c r="A11" s="4" t="s">
        <v>187</v>
      </c>
      <c r="B11" s="6" t="n">
        <v>-3187</v>
      </c>
      <c r="C11" s="6" t="n">
        <v>-629</v>
      </c>
      <c r="D11" s="6" t="n">
        <v>-2517</v>
      </c>
    </row>
    <row r="12" spans="1:4">
      <c r="A12" s="4" t="s">
        <v>188</v>
      </c>
      <c r="B12" s="6" t="n">
        <v>-287</v>
      </c>
      <c r="C12" s="6" t="n">
        <v>5241</v>
      </c>
      <c r="D12" s="6" t="n">
        <v>-516</v>
      </c>
    </row>
    <row r="13" spans="1:4">
      <c r="A13" s="4" t="s">
        <v>189</v>
      </c>
      <c r="B13" s="6" t="n">
        <v>794</v>
      </c>
      <c r="C13" s="6" t="n">
        <v>0</v>
      </c>
      <c r="D13" s="6" t="n">
        <v>0</v>
      </c>
    </row>
    <row r="14" spans="1:4">
      <c r="A14" s="4" t="s">
        <v>190</v>
      </c>
      <c r="B14" s="6" t="n">
        <v>0</v>
      </c>
      <c r="C14" s="6" t="n">
        <v>1714</v>
      </c>
      <c r="D14" s="6" t="n">
        <v>111</v>
      </c>
    </row>
    <row r="15" spans="1:4">
      <c r="A15" s="4" t="s">
        <v>191</v>
      </c>
      <c r="B15" s="6" t="n">
        <v>12750</v>
      </c>
      <c r="C15" s="6" t="n">
        <v>14567</v>
      </c>
      <c r="D15" s="6" t="n">
        <v>14764</v>
      </c>
    </row>
    <row r="16" spans="1:4">
      <c r="A16" s="4" t="s">
        <v>192</v>
      </c>
      <c r="B16" s="6" t="n">
        <v>-10007</v>
      </c>
      <c r="C16" s="6" t="n">
        <v>1537</v>
      </c>
      <c r="D16" s="6" t="n">
        <v>-3193</v>
      </c>
    </row>
    <row r="17" spans="1:4">
      <c r="A17" s="3" t="s">
        <v>193</v>
      </c>
    </row>
    <row r="18" spans="1:4">
      <c r="A18" s="4" t="s">
        <v>194</v>
      </c>
      <c r="B18" s="6" t="n">
        <v>50730</v>
      </c>
      <c r="C18" s="6" t="n">
        <v>8669</v>
      </c>
      <c r="D18" s="6" t="n">
        <v>-65311</v>
      </c>
    </row>
    <row r="19" spans="1:4">
      <c r="A19" s="4" t="s">
        <v>195</v>
      </c>
      <c r="B19" s="6" t="n">
        <v>-8369</v>
      </c>
      <c r="C19" s="6" t="n">
        <v>-59676</v>
      </c>
      <c r="D19" s="6" t="n">
        <v>20594</v>
      </c>
    </row>
    <row r="20" spans="1:4">
      <c r="A20" s="4" t="s">
        <v>196</v>
      </c>
      <c r="B20" s="6" t="n">
        <v>0</v>
      </c>
      <c r="C20" s="6" t="n">
        <v>0</v>
      </c>
      <c r="D20" s="6" t="n">
        <v>40949</v>
      </c>
    </row>
    <row r="21" spans="1:4">
      <c r="A21" s="4" t="s">
        <v>197</v>
      </c>
      <c r="B21" s="6" t="n">
        <v>28352</v>
      </c>
      <c r="C21" s="6" t="n">
        <v>-34571</v>
      </c>
      <c r="D21" s="6" t="n">
        <v>0</v>
      </c>
    </row>
    <row r="22" spans="1:4">
      <c r="A22" s="4" t="s">
        <v>72</v>
      </c>
      <c r="B22" s="6" t="n">
        <v>20312</v>
      </c>
      <c r="C22" s="6" t="n">
        <v>5045</v>
      </c>
      <c r="D22" s="6" t="n">
        <v>-1541</v>
      </c>
    </row>
    <row r="23" spans="1:4">
      <c r="A23" s="4" t="s">
        <v>198</v>
      </c>
      <c r="B23" s="6" t="n">
        <v>-41092</v>
      </c>
      <c r="C23" s="6" t="n">
        <v>13801</v>
      </c>
      <c r="D23" s="6" t="n">
        <v>62029</v>
      </c>
    </row>
    <row r="24" spans="1:4">
      <c r="A24" s="4" t="s">
        <v>199</v>
      </c>
      <c r="B24" s="6" t="n">
        <v>0</v>
      </c>
      <c r="C24" s="6" t="n">
        <v>0</v>
      </c>
      <c r="D24" s="6" t="n">
        <v>-13711</v>
      </c>
    </row>
    <row r="25" spans="1:4">
      <c r="A25" s="4" t="s">
        <v>200</v>
      </c>
      <c r="B25" s="6" t="n">
        <v>-8263</v>
      </c>
      <c r="C25" s="6" t="n">
        <v>62934</v>
      </c>
      <c r="D25" s="6" t="n">
        <v>0</v>
      </c>
    </row>
    <row r="26" spans="1:4">
      <c r="A26" s="4" t="s">
        <v>201</v>
      </c>
      <c r="B26" s="6" t="n">
        <v>3854</v>
      </c>
      <c r="C26" s="6" t="n">
        <v>3059</v>
      </c>
      <c r="D26" s="6" t="n">
        <v>-14483</v>
      </c>
    </row>
    <row r="27" spans="1:4">
      <c r="A27" s="4" t="s">
        <v>202</v>
      </c>
      <c r="B27" s="6" t="n">
        <v>176198</v>
      </c>
      <c r="C27" s="6" t="n">
        <v>153296</v>
      </c>
      <c r="D27" s="6" t="n">
        <v>150420</v>
      </c>
    </row>
    <row r="28" spans="1:4">
      <c r="A28" s="4" t="s">
        <v>203</v>
      </c>
      <c r="B28" s="6" t="n">
        <v>2528</v>
      </c>
      <c r="C28" s="6" t="n">
        <v>4004</v>
      </c>
      <c r="D28" s="6" t="n">
        <v>-1794</v>
      </c>
    </row>
    <row r="29" spans="1:4">
      <c r="A29" s="4" t="s">
        <v>204</v>
      </c>
      <c r="B29" s="6" t="n">
        <v>178726</v>
      </c>
      <c r="C29" s="6" t="n">
        <v>157300</v>
      </c>
      <c r="D29" s="6" t="n">
        <v>148626</v>
      </c>
    </row>
    <row r="30" spans="1:4">
      <c r="A30" s="3" t="s">
        <v>205</v>
      </c>
    </row>
    <row r="31" spans="1:4">
      <c r="A31" s="4" t="s">
        <v>206</v>
      </c>
      <c r="B31" s="6" t="n">
        <v>-193274</v>
      </c>
      <c r="C31" s="6" t="n">
        <v>-215108</v>
      </c>
      <c r="D31" s="6" t="n">
        <v>-131673</v>
      </c>
    </row>
    <row r="32" spans="1:4">
      <c r="A32" s="4" t="s">
        <v>207</v>
      </c>
      <c r="B32" s="6" t="n">
        <v>19662</v>
      </c>
      <c r="C32" s="6" t="n">
        <v>2530</v>
      </c>
      <c r="D32" s="6" t="n">
        <v>8866</v>
      </c>
    </row>
    <row r="33" spans="1:4">
      <c r="A33" s="4" t="s">
        <v>208</v>
      </c>
      <c r="B33" s="6" t="n">
        <v>0</v>
      </c>
      <c r="C33" s="6" t="n">
        <v>5000</v>
      </c>
      <c r="D33" s="6" t="n">
        <v>894</v>
      </c>
    </row>
    <row r="34" spans="1:4">
      <c r="A34" s="4" t="s">
        <v>209</v>
      </c>
      <c r="B34" s="6" t="n">
        <v>-794</v>
      </c>
      <c r="C34" s="6" t="n">
        <v>0</v>
      </c>
      <c r="D34" s="6" t="n">
        <v>0</v>
      </c>
    </row>
    <row r="35" spans="1:4">
      <c r="A35" s="4" t="s">
        <v>210</v>
      </c>
      <c r="B35" s="6" t="n">
        <v>-174406</v>
      </c>
      <c r="C35" s="6" t="n">
        <v>-207578</v>
      </c>
      <c r="D35" s="6" t="n">
        <v>-121913</v>
      </c>
    </row>
    <row r="36" spans="1:4">
      <c r="A36" s="4" t="s">
        <v>211</v>
      </c>
      <c r="B36" s="6" t="n">
        <v>0</v>
      </c>
      <c r="C36" s="6" t="n">
        <v>17009</v>
      </c>
      <c r="D36" s="6" t="n">
        <v>19575</v>
      </c>
    </row>
    <row r="37" spans="1:4">
      <c r="A37" s="4" t="s">
        <v>212</v>
      </c>
      <c r="B37" s="6" t="n">
        <v>-174406</v>
      </c>
      <c r="C37" s="6" t="n">
        <v>-190569</v>
      </c>
      <c r="D37" s="6" t="n">
        <v>-102338</v>
      </c>
    </row>
    <row r="38" spans="1:4">
      <c r="A38" s="3" t="s">
        <v>213</v>
      </c>
    </row>
    <row r="39" spans="1:4">
      <c r="A39" s="4" t="s">
        <v>214</v>
      </c>
      <c r="B39" s="6" t="n">
        <v>642500</v>
      </c>
      <c r="C39" s="6" t="n">
        <v>585014</v>
      </c>
      <c r="D39" s="6" t="n">
        <v>501088</v>
      </c>
    </row>
    <row r="40" spans="1:4">
      <c r="A40" s="4" t="s">
        <v>215</v>
      </c>
      <c r="B40" s="6" t="n">
        <v>-603951</v>
      </c>
      <c r="C40" s="6" t="n">
        <v>-550497</v>
      </c>
      <c r="D40" s="6" t="n">
        <v>-476503</v>
      </c>
    </row>
    <row r="41" spans="1:4">
      <c r="A41" s="4" t="s">
        <v>216</v>
      </c>
      <c r="B41" s="6" t="n">
        <v>420</v>
      </c>
      <c r="C41" s="6" t="n">
        <v>-18744</v>
      </c>
      <c r="D41" s="6" t="n">
        <v>-44720</v>
      </c>
    </row>
    <row r="42" spans="1:4">
      <c r="A42" s="4" t="s">
        <v>217</v>
      </c>
      <c r="B42" s="6" t="n">
        <v>0</v>
      </c>
      <c r="C42" s="6" t="n">
        <v>-4801</v>
      </c>
      <c r="D42" s="6" t="n">
        <v>-7911</v>
      </c>
    </row>
    <row r="43" spans="1:4">
      <c r="A43" s="4" t="s">
        <v>218</v>
      </c>
      <c r="B43" s="6" t="n">
        <v>0</v>
      </c>
      <c r="C43" s="6" t="n">
        <v>548</v>
      </c>
      <c r="D43" s="6" t="n">
        <v>684</v>
      </c>
    </row>
    <row r="44" spans="1:4">
      <c r="A44" s="4" t="s">
        <v>219</v>
      </c>
      <c r="B44" s="6" t="n">
        <v>-45007</v>
      </c>
      <c r="C44" s="6" t="n">
        <v>-4623</v>
      </c>
      <c r="D44" s="6" t="n">
        <v>-4792</v>
      </c>
    </row>
    <row r="45" spans="1:4">
      <c r="A45" s="4" t="s">
        <v>220</v>
      </c>
      <c r="B45" s="6" t="n">
        <v>-6038</v>
      </c>
      <c r="C45" s="6" t="n">
        <v>6897</v>
      </c>
      <c r="D45" s="6" t="n">
        <v>-32154</v>
      </c>
    </row>
    <row r="46" spans="1:4">
      <c r="A46" s="4" t="s">
        <v>221</v>
      </c>
      <c r="B46" s="6" t="n">
        <v>-1058</v>
      </c>
      <c r="C46" s="6" t="n">
        <v>-3841</v>
      </c>
      <c r="D46" s="6" t="n">
        <v>-792</v>
      </c>
    </row>
    <row r="47" spans="1:4">
      <c r="A47" s="4" t="s">
        <v>222</v>
      </c>
      <c r="B47" s="6" t="n">
        <v>-2776</v>
      </c>
      <c r="C47" s="6" t="n">
        <v>-30213</v>
      </c>
      <c r="D47" s="6" t="n">
        <v>13342</v>
      </c>
    </row>
    <row r="48" spans="1:4">
      <c r="A48" s="4" t="s">
        <v>223</v>
      </c>
      <c r="B48" s="6" t="n">
        <v>19478</v>
      </c>
      <c r="C48" s="6" t="n">
        <v>49691</v>
      </c>
      <c r="D48" s="6" t="n">
        <v>36349</v>
      </c>
    </row>
    <row r="49" spans="1:4">
      <c r="A49" s="4" t="s">
        <v>224</v>
      </c>
      <c r="B49" s="6" t="n">
        <v>16702</v>
      </c>
      <c r="C49" s="6" t="n">
        <v>19478</v>
      </c>
      <c r="D49" s="6" t="n">
        <v>49691</v>
      </c>
    </row>
    <row r="50" spans="1:4">
      <c r="A50" s="3" t="s">
        <v>225</v>
      </c>
    </row>
    <row r="51" spans="1:4">
      <c r="A51" s="4" t="s">
        <v>226</v>
      </c>
      <c r="B51" s="6" t="n">
        <v>30436</v>
      </c>
      <c r="C51" s="6" t="n">
        <v>11601</v>
      </c>
      <c r="D51" s="6" t="n">
        <v>47403</v>
      </c>
    </row>
    <row r="52" spans="1:4">
      <c r="A52" s="4" t="s">
        <v>227</v>
      </c>
      <c r="B52" s="6" t="n">
        <v>35891</v>
      </c>
      <c r="C52" s="6" t="n">
        <v>26278</v>
      </c>
      <c r="D52" s="6" t="n">
        <v>28178</v>
      </c>
    </row>
    <row r="53" spans="1:4">
      <c r="A53" s="3" t="s">
        <v>228</v>
      </c>
    </row>
    <row r="54" spans="1:4">
      <c r="A54" s="4" t="s">
        <v>229</v>
      </c>
      <c r="B54" s="6" t="n">
        <v>5711</v>
      </c>
      <c r="C54" s="6" t="n">
        <v>21479</v>
      </c>
      <c r="D54" s="6" t="n">
        <v>16735</v>
      </c>
    </row>
    <row r="55" spans="1:4">
      <c r="A55" s="4" t="s">
        <v>230</v>
      </c>
      <c r="B55" s="5" t="n">
        <v>0</v>
      </c>
      <c r="C55" s="5" t="n">
        <v>14573</v>
      </c>
      <c r="D55"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4</v>
      </c>
      <c r="B1" s="2" t="s">
        <v>585</v>
      </c>
      <c r="C1" s="2" t="s">
        <v>1</v>
      </c>
    </row>
    <row r="2" spans="1:4">
      <c r="B2" s="2" t="s">
        <v>586</v>
      </c>
      <c r="C2" s="2" t="s">
        <v>65</v>
      </c>
      <c r="D2" s="2" t="s">
        <v>117</v>
      </c>
    </row>
    <row r="3" spans="1:4">
      <c r="A3" s="4" t="s">
        <v>587</v>
      </c>
    </row>
    <row r="4" spans="1:4">
      <c r="A4" s="3" t="s">
        <v>588</v>
      </c>
    </row>
    <row r="5" spans="1:4">
      <c r="A5" s="4" t="s">
        <v>589</v>
      </c>
      <c r="B5" s="9" t="n">
        <v>441.7</v>
      </c>
    </row>
    <row r="6" spans="1:4">
      <c r="A6" s="4" t="s">
        <v>590</v>
      </c>
      <c r="B6" s="10" t="n">
        <v>176.7</v>
      </c>
    </row>
    <row r="7" spans="1:4">
      <c r="A7" s="4" t="s">
        <v>591</v>
      </c>
      <c r="B7" s="5" t="n">
        <v>50</v>
      </c>
    </row>
    <row r="8" spans="1:4">
      <c r="A8" s="4" t="s">
        <v>592</v>
      </c>
      <c r="C8" s="9" t="n">
        <v>19.8</v>
      </c>
      <c r="D8" s="9" t="n">
        <v>19.7</v>
      </c>
    </row>
    <row r="9" spans="1:4">
      <c r="A9" s="4" t="s">
        <v>593</v>
      </c>
    </row>
    <row r="10" spans="1:4">
      <c r="A10" s="3" t="s">
        <v>588</v>
      </c>
    </row>
    <row r="11" spans="1:4">
      <c r="A11" s="4" t="s">
        <v>594</v>
      </c>
      <c r="C11" s="9" t="n">
        <v>18.7</v>
      </c>
      <c r="D11" s="9" t="n">
        <v>19.7</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147</v>
      </c>
      <c r="J1" s="2" t="s">
        <v>1</v>
      </c>
    </row>
    <row r="2" spans="1:12">
      <c r="B2" s="2" t="s">
        <v>2</v>
      </c>
      <c r="C2" s="2" t="s">
        <v>148</v>
      </c>
      <c r="D2" s="2" t="s">
        <v>4</v>
      </c>
      <c r="E2" s="2" t="s">
        <v>149</v>
      </c>
      <c r="F2" s="2" t="s">
        <v>65</v>
      </c>
      <c r="G2" s="2" t="s">
        <v>150</v>
      </c>
      <c r="H2" s="2" t="s">
        <v>151</v>
      </c>
      <c r="I2" s="2" t="s">
        <v>152</v>
      </c>
      <c r="J2" s="2" t="s">
        <v>2</v>
      </c>
      <c r="K2" s="2" t="s">
        <v>65</v>
      </c>
      <c r="L2" s="2" t="s">
        <v>117</v>
      </c>
    </row>
    <row r="3" spans="1:12">
      <c r="A3" s="3" t="s">
        <v>588</v>
      </c>
    </row>
    <row r="4" spans="1:12">
      <c r="A4" s="4" t="s">
        <v>119</v>
      </c>
      <c r="J4" s="5" t="n">
        <v>394</v>
      </c>
      <c r="K4" s="5" t="n">
        <v>16274</v>
      </c>
      <c r="L4" s="5" t="n">
        <v>72693</v>
      </c>
    </row>
    <row r="5" spans="1:12">
      <c r="A5" s="4" t="s">
        <v>596</v>
      </c>
      <c r="J5" s="6" t="n">
        <v>-1073</v>
      </c>
      <c r="K5" s="6" t="n">
        <v>10271</v>
      </c>
      <c r="L5" s="6" t="n">
        <v>41329</v>
      </c>
    </row>
    <row r="6" spans="1:12">
      <c r="A6" s="4" t="s">
        <v>122</v>
      </c>
      <c r="J6" s="6" t="n">
        <v>1364</v>
      </c>
      <c r="K6" s="6" t="n">
        <v>1783</v>
      </c>
      <c r="L6" s="6" t="n">
        <v>5393</v>
      </c>
    </row>
    <row r="7" spans="1:12">
      <c r="A7" s="4" t="s">
        <v>123</v>
      </c>
      <c r="J7" s="6" t="n">
        <v>0</v>
      </c>
      <c r="K7" s="6" t="n">
        <v>480</v>
      </c>
      <c r="L7" s="6" t="n">
        <v>5653</v>
      </c>
    </row>
    <row r="8" spans="1:12">
      <c r="A8" s="4" t="s">
        <v>597</v>
      </c>
      <c r="J8" s="6" t="n">
        <v>0</v>
      </c>
      <c r="K8" s="6" t="n">
        <v>-16564</v>
      </c>
      <c r="L8" s="6" t="n">
        <v>-16514</v>
      </c>
    </row>
    <row r="9" spans="1:12">
      <c r="A9" s="4" t="s">
        <v>598</v>
      </c>
      <c r="J9" s="6" t="n">
        <v>0</v>
      </c>
      <c r="K9" s="6" t="n">
        <v>0</v>
      </c>
      <c r="L9" s="6" t="n">
        <v>-439</v>
      </c>
    </row>
    <row r="10" spans="1:12">
      <c r="A10" s="4" t="s">
        <v>128</v>
      </c>
      <c r="J10" s="6" t="n">
        <v>-352</v>
      </c>
      <c r="K10" s="6" t="n">
        <v>-4591</v>
      </c>
      <c r="L10" s="6" t="n">
        <v>-2618</v>
      </c>
    </row>
    <row r="11" spans="1:12">
      <c r="A11" s="4" t="s">
        <v>599</v>
      </c>
      <c r="J11" s="6" t="n">
        <v>-6031</v>
      </c>
      <c r="K11" s="6" t="n">
        <v>433</v>
      </c>
      <c r="L11" s="6" t="n">
        <v>153</v>
      </c>
    </row>
    <row r="12" spans="1:12">
      <c r="A12" s="4" t="s">
        <v>600</v>
      </c>
      <c r="B12" s="5" t="n">
        <v>412</v>
      </c>
      <c r="C12" s="5" t="n">
        <v>-1546</v>
      </c>
      <c r="D12" s="5" t="n">
        <v>7457</v>
      </c>
      <c r="E12" s="5" t="n">
        <v>163</v>
      </c>
      <c r="F12" s="5" t="n">
        <v>19346</v>
      </c>
      <c r="G12" s="5" t="n">
        <v>2173</v>
      </c>
      <c r="H12" s="5" t="n">
        <v>1544</v>
      </c>
      <c r="I12" s="5" t="n">
        <v>1399</v>
      </c>
      <c r="J12" s="6" t="n">
        <v>6486</v>
      </c>
      <c r="K12" s="6" t="n">
        <v>24462</v>
      </c>
      <c r="L12" s="6" t="n">
        <v>39736</v>
      </c>
    </row>
    <row r="13" spans="1:12">
      <c r="A13" s="4" t="s">
        <v>601</v>
      </c>
    </row>
    <row r="14" spans="1:12">
      <c r="A14" s="3" t="s">
        <v>588</v>
      </c>
    </row>
    <row r="15" spans="1:12">
      <c r="A15" s="4" t="s">
        <v>119</v>
      </c>
      <c r="J15" s="6" t="n">
        <v>0</v>
      </c>
      <c r="K15" s="6" t="n">
        <v>0</v>
      </c>
      <c r="L15" s="6" t="n">
        <v>0</v>
      </c>
    </row>
    <row r="16" spans="1:12">
      <c r="A16" s="4" t="s">
        <v>596</v>
      </c>
      <c r="J16" s="6" t="n">
        <v>0</v>
      </c>
      <c r="K16" s="6" t="n">
        <v>0</v>
      </c>
      <c r="L16" s="6" t="n">
        <v>0</v>
      </c>
    </row>
    <row r="17" spans="1:12">
      <c r="A17" s="4" t="s">
        <v>122</v>
      </c>
      <c r="J17" s="6" t="n">
        <v>188</v>
      </c>
      <c r="K17" s="6" t="n">
        <v>131</v>
      </c>
      <c r="L17" s="6" t="n">
        <v>131</v>
      </c>
    </row>
    <row r="18" spans="1:12">
      <c r="A18" s="4" t="s">
        <v>123</v>
      </c>
      <c r="J18" s="6" t="n">
        <v>0</v>
      </c>
      <c r="K18" s="6" t="n">
        <v>0</v>
      </c>
      <c r="L18" s="6" t="n">
        <v>0</v>
      </c>
    </row>
    <row r="19" spans="1:12">
      <c r="A19" s="4" t="s">
        <v>597</v>
      </c>
      <c r="J19" s="6" t="n">
        <v>0</v>
      </c>
      <c r="K19" s="6" t="n">
        <v>-16564</v>
      </c>
      <c r="L19" s="6" t="n">
        <v>-16514</v>
      </c>
    </row>
    <row r="20" spans="1:12">
      <c r="A20" s="4" t="s">
        <v>598</v>
      </c>
      <c r="J20" s="6" t="n">
        <v>0</v>
      </c>
      <c r="K20" s="6" t="n">
        <v>0</v>
      </c>
      <c r="L20" s="6" t="n">
        <v>0</v>
      </c>
    </row>
    <row r="21" spans="1:12">
      <c r="A21" s="4" t="s">
        <v>128</v>
      </c>
      <c r="J21" s="6" t="n">
        <v>1</v>
      </c>
      <c r="K21" s="6" t="n">
        <v>-3249</v>
      </c>
      <c r="L21" s="6" t="n">
        <v>-3157</v>
      </c>
    </row>
    <row r="22" spans="1:12">
      <c r="A22" s="4" t="s">
        <v>599</v>
      </c>
      <c r="J22" s="6" t="n">
        <v>0</v>
      </c>
      <c r="K22" s="6" t="n">
        <v>0</v>
      </c>
      <c r="L22" s="6" t="n">
        <v>0</v>
      </c>
    </row>
    <row r="23" spans="1:12">
      <c r="A23" s="4" t="s">
        <v>600</v>
      </c>
      <c r="J23" s="6" t="n">
        <v>-189</v>
      </c>
      <c r="K23" s="6" t="n">
        <v>19682</v>
      </c>
      <c r="L23" s="6" t="n">
        <v>19540</v>
      </c>
    </row>
    <row r="24" spans="1:12">
      <c r="A24" s="4" t="s">
        <v>602</v>
      </c>
    </row>
    <row r="25" spans="1:12">
      <c r="A25" s="3" t="s">
        <v>588</v>
      </c>
    </row>
    <row r="26" spans="1:12">
      <c r="A26" s="4" t="s">
        <v>119</v>
      </c>
      <c r="J26" s="6" t="n">
        <v>394</v>
      </c>
      <c r="K26" s="6" t="n">
        <v>16274</v>
      </c>
      <c r="L26" s="6" t="n">
        <v>72693</v>
      </c>
    </row>
    <row r="27" spans="1:12">
      <c r="A27" s="4" t="s">
        <v>596</v>
      </c>
      <c r="J27" s="6" t="n">
        <v>-1073</v>
      </c>
      <c r="K27" s="6" t="n">
        <v>10271</v>
      </c>
      <c r="L27" s="6" t="n">
        <v>41329</v>
      </c>
    </row>
    <row r="28" spans="1:12">
      <c r="A28" s="4" t="s">
        <v>122</v>
      </c>
      <c r="J28" s="6" t="n">
        <v>1176</v>
      </c>
      <c r="K28" s="6" t="n">
        <v>1652</v>
      </c>
      <c r="L28" s="6" t="n">
        <v>5262</v>
      </c>
    </row>
    <row r="29" spans="1:12">
      <c r="A29" s="4" t="s">
        <v>123</v>
      </c>
      <c r="J29" s="6" t="n">
        <v>0</v>
      </c>
      <c r="K29" s="6" t="n">
        <v>480</v>
      </c>
      <c r="L29" s="6" t="n">
        <v>5653</v>
      </c>
    </row>
    <row r="30" spans="1:12">
      <c r="A30" s="4" t="s">
        <v>597</v>
      </c>
      <c r="J30" s="6" t="n">
        <v>0</v>
      </c>
      <c r="K30" s="6" t="n">
        <v>0</v>
      </c>
      <c r="L30" s="6" t="n">
        <v>0</v>
      </c>
    </row>
    <row r="31" spans="1:12">
      <c r="A31" s="4" t="s">
        <v>598</v>
      </c>
      <c r="J31" s="6" t="n">
        <v>0</v>
      </c>
      <c r="K31" s="6" t="n">
        <v>0</v>
      </c>
      <c r="L31" s="6" t="n">
        <v>-439</v>
      </c>
    </row>
    <row r="32" spans="1:12">
      <c r="A32" s="4" t="s">
        <v>128</v>
      </c>
      <c r="J32" s="6" t="n">
        <v>-353</v>
      </c>
      <c r="K32" s="6" t="n">
        <v>-1342</v>
      </c>
      <c r="L32" s="6" t="n">
        <v>539</v>
      </c>
    </row>
    <row r="33" spans="1:12">
      <c r="A33" s="4" t="s">
        <v>599</v>
      </c>
      <c r="J33" s="6" t="n">
        <v>-6031</v>
      </c>
      <c r="K33" s="6" t="n">
        <v>433</v>
      </c>
      <c r="L33" s="6" t="n">
        <v>153</v>
      </c>
    </row>
    <row r="34" spans="1:12">
      <c r="A34" s="4" t="s">
        <v>600</v>
      </c>
      <c r="J34" s="5" t="n">
        <v>6675</v>
      </c>
      <c r="K34" s="5" t="n">
        <v>4780</v>
      </c>
      <c r="L34" s="5" t="n">
        <v>2019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5</v>
      </c>
    </row>
    <row r="2" spans="1:3">
      <c r="A2" s="3" t="s">
        <v>588</v>
      </c>
    </row>
    <row r="3" spans="1:3">
      <c r="A3" s="4" t="s">
        <v>604</v>
      </c>
      <c r="C3" s="5" t="n">
        <v>3</v>
      </c>
    </row>
    <row r="4" spans="1:3">
      <c r="A4" s="4" t="s">
        <v>605</v>
      </c>
      <c r="C4" s="6" t="n">
        <v>11509</v>
      </c>
    </row>
    <row r="5" spans="1:3">
      <c r="A5" s="4" t="s">
        <v>197</v>
      </c>
      <c r="C5" s="6" t="n">
        <v>0</v>
      </c>
    </row>
    <row r="6" spans="1:3">
      <c r="A6" s="4" t="s">
        <v>72</v>
      </c>
      <c r="C6" s="6" t="n">
        <v>93</v>
      </c>
    </row>
    <row r="7" spans="1:3">
      <c r="A7" s="4" t="s">
        <v>606</v>
      </c>
      <c r="B7" s="5" t="n">
        <v>4332</v>
      </c>
      <c r="C7" s="6" t="n">
        <v>11605</v>
      </c>
    </row>
    <row r="8" spans="1:3">
      <c r="A8" s="4" t="s">
        <v>607</v>
      </c>
      <c r="C8" s="6" t="n">
        <v>28</v>
      </c>
    </row>
    <row r="9" spans="1:3">
      <c r="A9" s="4" t="s">
        <v>608</v>
      </c>
      <c r="C9" s="6" t="n">
        <v>1633</v>
      </c>
    </row>
    <row r="10" spans="1:3">
      <c r="A10" s="4" t="s">
        <v>609</v>
      </c>
      <c r="C10" s="6" t="n">
        <v>13266</v>
      </c>
    </row>
    <row r="11" spans="1:3">
      <c r="A11" s="4" t="s">
        <v>610</v>
      </c>
      <c r="C11" s="6" t="n">
        <v>4382</v>
      </c>
    </row>
    <row r="12" spans="1:3">
      <c r="A12" s="4" t="s">
        <v>611</v>
      </c>
      <c r="C12" s="6" t="n">
        <v>7843</v>
      </c>
    </row>
    <row r="13" spans="1:3">
      <c r="A13" s="4" t="s">
        <v>200</v>
      </c>
      <c r="C13" s="6" t="n">
        <v>2542</v>
      </c>
    </row>
    <row r="14" spans="1:3">
      <c r="A14" s="4" t="s">
        <v>612</v>
      </c>
      <c r="B14" s="6" t="n">
        <v>9998</v>
      </c>
      <c r="C14" s="6" t="n">
        <v>14767</v>
      </c>
    </row>
    <row r="15" spans="1:3">
      <c r="A15" s="4" t="s">
        <v>92</v>
      </c>
      <c r="C15" s="6" t="n">
        <v>5914</v>
      </c>
    </row>
    <row r="16" spans="1:3">
      <c r="A16" s="4" t="s">
        <v>613</v>
      </c>
      <c r="C16" s="6" t="n">
        <v>20681</v>
      </c>
    </row>
    <row r="17" spans="1:3">
      <c r="A17" s="4" t="s">
        <v>614</v>
      </c>
    </row>
    <row r="18" spans="1:3">
      <c r="A18" s="3" t="s">
        <v>588</v>
      </c>
    </row>
    <row r="19" spans="1:3">
      <c r="A19" s="4" t="s">
        <v>604</v>
      </c>
      <c r="C19" s="6" t="n">
        <v>3</v>
      </c>
    </row>
    <row r="20" spans="1:3">
      <c r="A20" s="4" t="s">
        <v>605</v>
      </c>
      <c r="C20" s="6" t="n">
        <v>0</v>
      </c>
    </row>
    <row r="21" spans="1:3">
      <c r="A21" s="4" t="s">
        <v>197</v>
      </c>
      <c r="C21" s="6" t="n">
        <v>0</v>
      </c>
    </row>
    <row r="22" spans="1:3">
      <c r="A22" s="4" t="s">
        <v>72</v>
      </c>
      <c r="C22" s="6" t="n">
        <v>7</v>
      </c>
    </row>
    <row r="23" spans="1:3">
      <c r="A23" s="4" t="s">
        <v>606</v>
      </c>
      <c r="C23" s="6" t="n">
        <v>10</v>
      </c>
    </row>
    <row r="24" spans="1:3">
      <c r="A24" s="4" t="s">
        <v>607</v>
      </c>
      <c r="C24" s="6" t="n">
        <v>0</v>
      </c>
    </row>
    <row r="25" spans="1:3">
      <c r="A25" s="4" t="s">
        <v>608</v>
      </c>
      <c r="C25" s="6" t="n">
        <v>0</v>
      </c>
    </row>
    <row r="26" spans="1:3">
      <c r="A26" s="4" t="s">
        <v>609</v>
      </c>
      <c r="C26" s="6" t="n">
        <v>10</v>
      </c>
    </row>
    <row r="27" spans="1:3">
      <c r="A27" s="4" t="s">
        <v>610</v>
      </c>
      <c r="C27" s="6" t="n">
        <v>0</v>
      </c>
    </row>
    <row r="28" spans="1:3">
      <c r="A28" s="4" t="s">
        <v>611</v>
      </c>
      <c r="C28" s="6" t="n">
        <v>12</v>
      </c>
    </row>
    <row r="29" spans="1:3">
      <c r="A29" s="4" t="s">
        <v>200</v>
      </c>
      <c r="C29" s="6" t="n">
        <v>0</v>
      </c>
    </row>
    <row r="30" spans="1:3">
      <c r="A30" s="4" t="s">
        <v>612</v>
      </c>
      <c r="C30" s="6" t="n">
        <v>12</v>
      </c>
    </row>
    <row r="31" spans="1:3">
      <c r="A31" s="4" t="s">
        <v>92</v>
      </c>
      <c r="C31" s="6" t="n">
        <v>0</v>
      </c>
    </row>
    <row r="32" spans="1:3">
      <c r="A32" s="4" t="s">
        <v>613</v>
      </c>
      <c r="C32" s="6" t="n">
        <v>12</v>
      </c>
    </row>
    <row r="33" spans="1:3">
      <c r="A33" s="4" t="s">
        <v>615</v>
      </c>
    </row>
    <row r="34" spans="1:3">
      <c r="A34" s="3" t="s">
        <v>588</v>
      </c>
    </row>
    <row r="35" spans="1:3">
      <c r="A35" s="4" t="s">
        <v>604</v>
      </c>
      <c r="B35" s="6" t="n">
        <v>0</v>
      </c>
      <c r="C35" s="6" t="n">
        <v>0</v>
      </c>
    </row>
    <row r="36" spans="1:3">
      <c r="A36" s="4" t="s">
        <v>605</v>
      </c>
      <c r="B36" s="6" t="n">
        <v>3990</v>
      </c>
      <c r="C36" s="6" t="n">
        <v>11509</v>
      </c>
    </row>
    <row r="37" spans="1:3">
      <c r="A37" s="4" t="s">
        <v>197</v>
      </c>
      <c r="B37" s="6" t="n">
        <v>46</v>
      </c>
      <c r="C37" s="6" t="n">
        <v>0</v>
      </c>
    </row>
    <row r="38" spans="1:3">
      <c r="A38" s="4" t="s">
        <v>72</v>
      </c>
      <c r="B38" s="6" t="n">
        <v>296</v>
      </c>
      <c r="C38" s="6" t="n">
        <v>86</v>
      </c>
    </row>
    <row r="39" spans="1:3">
      <c r="A39" s="4" t="s">
        <v>606</v>
      </c>
      <c r="B39" s="6" t="n">
        <v>4332</v>
      </c>
      <c r="C39" s="6" t="n">
        <v>11595</v>
      </c>
    </row>
    <row r="40" spans="1:3">
      <c r="A40" s="4" t="s">
        <v>607</v>
      </c>
      <c r="B40" s="6" t="n">
        <v>0</v>
      </c>
      <c r="C40" s="6" t="n">
        <v>28</v>
      </c>
    </row>
    <row r="41" spans="1:3">
      <c r="A41" s="4" t="s">
        <v>608</v>
      </c>
      <c r="B41" s="6" t="n">
        <v>2970</v>
      </c>
      <c r="C41" s="6" t="n">
        <v>1633</v>
      </c>
    </row>
    <row r="42" spans="1:3">
      <c r="A42" s="4" t="s">
        <v>609</v>
      </c>
      <c r="B42" s="6" t="n">
        <v>7302</v>
      </c>
      <c r="C42" s="6" t="n">
        <v>13256</v>
      </c>
    </row>
    <row r="43" spans="1:3">
      <c r="A43" s="4" t="s">
        <v>610</v>
      </c>
      <c r="B43" s="6" t="n">
        <v>1503</v>
      </c>
      <c r="C43" s="6" t="n">
        <v>4382</v>
      </c>
    </row>
    <row r="44" spans="1:3">
      <c r="A44" s="4" t="s">
        <v>611</v>
      </c>
      <c r="B44" s="6" t="n">
        <v>5959</v>
      </c>
      <c r="C44" s="6" t="n">
        <v>7831</v>
      </c>
    </row>
    <row r="45" spans="1:3">
      <c r="A45" s="4" t="s">
        <v>200</v>
      </c>
      <c r="B45" s="6" t="n">
        <v>2536</v>
      </c>
      <c r="C45" s="6" t="n">
        <v>2542</v>
      </c>
    </row>
    <row r="46" spans="1:3">
      <c r="A46" s="4" t="s">
        <v>612</v>
      </c>
      <c r="B46" s="6" t="n">
        <v>9998</v>
      </c>
      <c r="C46" s="6" t="n">
        <v>14755</v>
      </c>
    </row>
    <row r="47" spans="1:3">
      <c r="A47" s="4" t="s">
        <v>92</v>
      </c>
      <c r="B47" s="6" t="n">
        <v>758</v>
      </c>
      <c r="C47" s="6" t="n">
        <v>5914</v>
      </c>
    </row>
    <row r="48" spans="1:3">
      <c r="A48" s="4" t="s">
        <v>613</v>
      </c>
      <c r="B48" s="5" t="n">
        <v>10756</v>
      </c>
      <c r="C48" s="5" t="n">
        <v>206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5</v>
      </c>
    </row>
    <row r="2" spans="1:3">
      <c r="A2" s="3" t="s">
        <v>246</v>
      </c>
    </row>
    <row r="3" spans="1:3">
      <c r="A3" s="4" t="s">
        <v>617</v>
      </c>
      <c r="B3" s="5" t="n">
        <v>92005</v>
      </c>
      <c r="C3" s="5" t="n">
        <v>92016</v>
      </c>
    </row>
    <row r="4" spans="1:3">
      <c r="A4" s="4" t="s">
        <v>618</v>
      </c>
      <c r="B4" s="6" t="n">
        <v>44565</v>
      </c>
      <c r="C4" s="6" t="n">
        <v>49547</v>
      </c>
    </row>
    <row r="5" spans="1:3">
      <c r="A5" s="4" t="s">
        <v>619</v>
      </c>
      <c r="B5" s="6" t="n">
        <v>6968</v>
      </c>
      <c r="C5" s="6" t="n">
        <v>9126</v>
      </c>
    </row>
    <row r="6" spans="1:3">
      <c r="A6" s="4" t="s">
        <v>620</v>
      </c>
      <c r="B6" s="5" t="n">
        <v>143538</v>
      </c>
      <c r="C6" s="5" t="n">
        <v>1506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1</v>
      </c>
      <c r="B1" s="2" t="s">
        <v>1</v>
      </c>
    </row>
    <row r="2" spans="1:4">
      <c r="B2" s="2" t="s">
        <v>2</v>
      </c>
      <c r="C2" s="2" t="s">
        <v>65</v>
      </c>
      <c r="D2" s="2" t="s">
        <v>117</v>
      </c>
    </row>
    <row r="3" spans="1:4">
      <c r="A3" s="3" t="s">
        <v>246</v>
      </c>
    </row>
    <row r="4" spans="1:4">
      <c r="A4" s="4" t="s">
        <v>622</v>
      </c>
      <c r="B4" s="9" t="n">
        <v>1.7</v>
      </c>
      <c r="C4" s="9" t="n">
        <v>0.1</v>
      </c>
      <c r="D4" s="9" t="n">
        <v>1.3</v>
      </c>
    </row>
    <row r="5" spans="1:4">
      <c r="A5" s="4" t="s">
        <v>623</v>
      </c>
      <c r="B5" s="9" t="n">
        <v>10.1</v>
      </c>
      <c r="C5" s="5"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65</v>
      </c>
      <c r="D1" s="2" t="s">
        <v>117</v>
      </c>
    </row>
    <row r="2" spans="1:4">
      <c r="A2" s="3" t="s">
        <v>444</v>
      </c>
    </row>
    <row r="3" spans="1:4">
      <c r="A3" s="4" t="s">
        <v>625</v>
      </c>
      <c r="B3" s="5" t="n">
        <v>1824423</v>
      </c>
      <c r="C3" s="5" t="n">
        <v>1999466</v>
      </c>
    </row>
    <row r="4" spans="1:4">
      <c r="A4" s="4" t="s">
        <v>626</v>
      </c>
      <c r="B4" s="6" t="n">
        <v>-980013</v>
      </c>
      <c r="C4" s="6" t="n">
        <v>-1097889</v>
      </c>
    </row>
    <row r="5" spans="1:4">
      <c r="A5" s="4" t="s">
        <v>607</v>
      </c>
      <c r="B5" s="6" t="n">
        <v>844410</v>
      </c>
      <c r="C5" s="6" t="n">
        <v>901577</v>
      </c>
      <c r="D5" s="5" t="n">
        <v>822279</v>
      </c>
    </row>
    <row r="6" spans="1:4">
      <c r="A6" s="4" t="s">
        <v>627</v>
      </c>
    </row>
    <row r="7" spans="1:4">
      <c r="A7" s="3" t="s">
        <v>444</v>
      </c>
    </row>
    <row r="8" spans="1:4">
      <c r="A8" s="4" t="s">
        <v>625</v>
      </c>
      <c r="B8" s="6" t="n">
        <v>1607769</v>
      </c>
      <c r="C8" s="6" t="n">
        <v>1713153</v>
      </c>
    </row>
    <row r="9" spans="1:4">
      <c r="A9" s="4" t="s">
        <v>628</v>
      </c>
    </row>
    <row r="10" spans="1:4">
      <c r="A10" s="3" t="s">
        <v>444</v>
      </c>
    </row>
    <row r="11" spans="1:4">
      <c r="A11" s="4" t="s">
        <v>625</v>
      </c>
      <c r="B11" s="6" t="n">
        <v>67187</v>
      </c>
      <c r="C11" s="6" t="n">
        <v>101571</v>
      </c>
    </row>
    <row r="12" spans="1:4">
      <c r="A12" s="4" t="s">
        <v>629</v>
      </c>
    </row>
    <row r="13" spans="1:4">
      <c r="A13" s="3" t="s">
        <v>444</v>
      </c>
    </row>
    <row r="14" spans="1:4">
      <c r="A14" s="4" t="s">
        <v>625</v>
      </c>
      <c r="B14" s="6" t="n">
        <v>59693</v>
      </c>
      <c r="C14" s="6" t="n">
        <v>82960</v>
      </c>
    </row>
    <row r="15" spans="1:4">
      <c r="A15" s="4" t="s">
        <v>630</v>
      </c>
    </row>
    <row r="16" spans="1:4">
      <c r="A16" s="3" t="s">
        <v>444</v>
      </c>
    </row>
    <row r="17" spans="1:4">
      <c r="A17" s="4" t="s">
        <v>625</v>
      </c>
      <c r="B17" s="6" t="n">
        <v>51663</v>
      </c>
      <c r="C17" s="6" t="n">
        <v>54572</v>
      </c>
    </row>
    <row r="18" spans="1:4">
      <c r="A18" s="4" t="s">
        <v>201</v>
      </c>
    </row>
    <row r="19" spans="1:4">
      <c r="A19" s="3" t="s">
        <v>444</v>
      </c>
    </row>
    <row r="20" spans="1:4">
      <c r="A20" s="4" t="s">
        <v>625</v>
      </c>
      <c r="B20" s="5" t="n">
        <v>38111</v>
      </c>
      <c r="C20" s="5" t="n">
        <v>472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5</v>
      </c>
      <c r="D2" s="2" t="s">
        <v>117</v>
      </c>
    </row>
    <row r="3" spans="1:4">
      <c r="A3" s="3" t="s">
        <v>249</v>
      </c>
    </row>
    <row r="4" spans="1:4">
      <c r="A4" s="4" t="s">
        <v>632</v>
      </c>
      <c r="B4" s="9" t="n">
        <v>156.4</v>
      </c>
      <c r="C4" s="9" t="n">
        <v>118.9</v>
      </c>
      <c r="D4" s="5" t="n">
        <v>105</v>
      </c>
    </row>
    <row r="5" spans="1:4">
      <c r="A5" s="4" t="s">
        <v>633</v>
      </c>
      <c r="B5" s="10" t="n">
        <v>86.09999999999999</v>
      </c>
      <c r="C5" s="10" t="n">
        <v>237.7</v>
      </c>
    </row>
    <row r="6" spans="1:4">
      <c r="A6" s="4" t="s">
        <v>634</v>
      </c>
      <c r="B6" s="9" t="n">
        <v>2.7</v>
      </c>
      <c r="C6" s="9" t="n">
        <v>9.9</v>
      </c>
      <c r="D6" s="9" t="n">
        <v>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470</v>
      </c>
      <c r="D1" s="2" t="s">
        <v>65</v>
      </c>
    </row>
    <row r="2" spans="1:4">
      <c r="A2" s="3" t="s">
        <v>636</v>
      </c>
    </row>
    <row r="3" spans="1:4">
      <c r="A3" s="4" t="s">
        <v>637</v>
      </c>
      <c r="B3" s="5" t="n">
        <v>5643</v>
      </c>
      <c r="D3" s="5" t="n">
        <v>8174</v>
      </c>
    </row>
    <row r="4" spans="1:4">
      <c r="A4" s="4" t="s">
        <v>638</v>
      </c>
      <c r="B4" s="6" t="n">
        <v>5740</v>
      </c>
      <c r="D4" s="6" t="n">
        <v>7237</v>
      </c>
    </row>
    <row r="5" spans="1:4">
      <c r="A5" s="4" t="s">
        <v>639</v>
      </c>
      <c r="B5" s="6" t="n">
        <v>8532</v>
      </c>
      <c r="D5" s="6" t="n">
        <v>8621</v>
      </c>
    </row>
    <row r="6" spans="1:4">
      <c r="A6" s="4" t="s">
        <v>640</v>
      </c>
      <c r="B6" s="6" t="n">
        <v>1994</v>
      </c>
      <c r="D6" s="6" t="n">
        <v>2412</v>
      </c>
    </row>
    <row r="7" spans="1:4">
      <c r="A7" s="4" t="s">
        <v>641</v>
      </c>
      <c r="B7" s="6" t="n">
        <v>16145</v>
      </c>
      <c r="D7" s="6" t="n">
        <v>20399</v>
      </c>
    </row>
    <row r="8" spans="1:4">
      <c r="A8" s="4" t="s">
        <v>642</v>
      </c>
      <c r="B8" s="6" t="n">
        <v>14560</v>
      </c>
      <c r="D8" s="6" t="n">
        <v>13492</v>
      </c>
    </row>
    <row r="9" spans="1:4">
      <c r="A9" s="4" t="s">
        <v>553</v>
      </c>
      <c r="B9" s="6" t="n">
        <v>16280</v>
      </c>
      <c r="D9" s="6" t="n">
        <v>5430</v>
      </c>
    </row>
    <row r="10" spans="1:4">
      <c r="A10" s="4" t="s">
        <v>201</v>
      </c>
      <c r="B10" s="6" t="n">
        <v>5634</v>
      </c>
      <c r="D10" s="6" t="n">
        <v>7287</v>
      </c>
    </row>
    <row r="11" spans="1:4">
      <c r="A11" s="4" t="s">
        <v>643</v>
      </c>
      <c r="B11" s="6" t="n">
        <v>93300</v>
      </c>
      <c r="C11" s="5" t="n">
        <v>86018</v>
      </c>
      <c r="D11" s="6" t="n">
        <v>86371</v>
      </c>
    </row>
    <row r="12" spans="1:4">
      <c r="A12" s="4" t="s">
        <v>644</v>
      </c>
    </row>
    <row r="13" spans="1:4">
      <c r="A13" s="3" t="s">
        <v>636</v>
      </c>
    </row>
    <row r="14" spans="1:4">
      <c r="A14" s="4" t="s">
        <v>499</v>
      </c>
      <c r="B14" s="6" t="n">
        <v>13907</v>
      </c>
      <c r="D14" s="6" t="n">
        <v>6580</v>
      </c>
    </row>
    <row r="15" spans="1:4">
      <c r="A15" s="4" t="s">
        <v>645</v>
      </c>
    </row>
    <row r="16" spans="1:4">
      <c r="A16" s="3" t="s">
        <v>636</v>
      </c>
    </row>
    <row r="17" spans="1:4">
      <c r="A17" s="4" t="s">
        <v>499</v>
      </c>
      <c r="B17" s="5" t="n">
        <v>4865</v>
      </c>
      <c r="D17" s="5" t="n">
        <v>67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5</v>
      </c>
    </row>
    <row r="3" spans="1:3">
      <c r="A3" s="3" t="s">
        <v>636</v>
      </c>
    </row>
    <row r="4" spans="1:3">
      <c r="A4" s="4" t="s">
        <v>647</v>
      </c>
      <c r="B4" s="5" t="n">
        <v>102721</v>
      </c>
      <c r="C4" s="5" t="n">
        <v>137249</v>
      </c>
    </row>
    <row r="5" spans="1:3">
      <c r="A5" s="4" t="s">
        <v>648</v>
      </c>
      <c r="B5" s="6" t="n">
        <v>-91338</v>
      </c>
      <c r="C5" s="6" t="n">
        <v>-121838</v>
      </c>
    </row>
    <row r="6" spans="1:3">
      <c r="A6" s="4" t="s">
        <v>638</v>
      </c>
    </row>
    <row r="7" spans="1:3">
      <c r="A7" s="3" t="s">
        <v>636</v>
      </c>
    </row>
    <row r="8" spans="1:3">
      <c r="A8" s="4" t="s">
        <v>647</v>
      </c>
      <c r="B8" s="6" t="n">
        <v>13164</v>
      </c>
      <c r="C8" s="6" t="n">
        <v>13164</v>
      </c>
    </row>
    <row r="9" spans="1:3">
      <c r="A9" s="4" t="s">
        <v>648</v>
      </c>
      <c r="B9" s="5" t="n">
        <v>-7424</v>
      </c>
      <c r="C9" s="6" t="n">
        <v>-5927</v>
      </c>
    </row>
    <row r="10" spans="1:3">
      <c r="A10" s="4" t="s">
        <v>649</v>
      </c>
    </row>
    <row r="11" spans="1:3">
      <c r="A11" s="3" t="s">
        <v>636</v>
      </c>
    </row>
    <row r="12" spans="1:3">
      <c r="A12" s="4" t="s">
        <v>445</v>
      </c>
      <c r="B12" s="4" t="s">
        <v>450</v>
      </c>
    </row>
    <row r="13" spans="1:3">
      <c r="A13" s="4" t="s">
        <v>647</v>
      </c>
      <c r="B13" s="5" t="n">
        <v>566</v>
      </c>
      <c r="C13" s="6" t="n">
        <v>542</v>
      </c>
    </row>
    <row r="14" spans="1:3">
      <c r="A14" s="4" t="s">
        <v>648</v>
      </c>
      <c r="B14" s="6" t="n">
        <v>-566</v>
      </c>
      <c r="C14" s="6" t="n">
        <v>-542</v>
      </c>
    </row>
    <row r="15" spans="1:3">
      <c r="A15" s="4" t="s">
        <v>650</v>
      </c>
    </row>
    <row r="16" spans="1:3">
      <c r="A16" s="3" t="s">
        <v>636</v>
      </c>
    </row>
    <row r="17" spans="1:3">
      <c r="A17" s="4" t="s">
        <v>647</v>
      </c>
      <c r="B17" s="6" t="n">
        <v>40608</v>
      </c>
      <c r="C17" s="6" t="n">
        <v>75331</v>
      </c>
    </row>
    <row r="18" spans="1:3">
      <c r="A18" s="4" t="s">
        <v>648</v>
      </c>
      <c r="B18" s="5" t="n">
        <v>-35934</v>
      </c>
      <c r="C18" s="6" t="n">
        <v>-68423</v>
      </c>
    </row>
    <row r="19" spans="1:3">
      <c r="A19" s="4" t="s">
        <v>651</v>
      </c>
    </row>
    <row r="20" spans="1:3">
      <c r="A20" s="3" t="s">
        <v>636</v>
      </c>
    </row>
    <row r="21" spans="1:3">
      <c r="A21" s="4" t="s">
        <v>445</v>
      </c>
      <c r="B21" s="4" t="s">
        <v>652</v>
      </c>
    </row>
    <row r="22" spans="1:3">
      <c r="A22" s="4" t="s">
        <v>653</v>
      </c>
    </row>
    <row r="23" spans="1:3">
      <c r="A23" s="3" t="s">
        <v>636</v>
      </c>
    </row>
    <row r="24" spans="1:3">
      <c r="A24" s="4" t="s">
        <v>445</v>
      </c>
      <c r="B24" s="4" t="s">
        <v>450</v>
      </c>
    </row>
    <row r="25" spans="1:3">
      <c r="A25" s="4" t="s">
        <v>654</v>
      </c>
    </row>
    <row r="26" spans="1:3">
      <c r="A26" s="3" t="s">
        <v>636</v>
      </c>
    </row>
    <row r="27" spans="1:3">
      <c r="A27" s="4" t="s">
        <v>445</v>
      </c>
      <c r="B27" s="4" t="s">
        <v>450</v>
      </c>
    </row>
    <row r="28" spans="1:3">
      <c r="A28" s="4" t="s">
        <v>647</v>
      </c>
      <c r="B28" s="5" t="n">
        <v>3291</v>
      </c>
      <c r="C28" s="6" t="n">
        <v>3153</v>
      </c>
    </row>
    <row r="29" spans="1:3">
      <c r="A29" s="4" t="s">
        <v>648</v>
      </c>
      <c r="B29" s="6" t="n">
        <v>-3291</v>
      </c>
      <c r="C29" s="6" t="n">
        <v>-3153</v>
      </c>
    </row>
    <row r="30" spans="1:3">
      <c r="A30" s="4" t="s">
        <v>655</v>
      </c>
    </row>
    <row r="31" spans="1:3">
      <c r="A31" s="3" t="s">
        <v>636</v>
      </c>
    </row>
    <row r="32" spans="1:3">
      <c r="A32" s="4" t="s">
        <v>647</v>
      </c>
      <c r="B32" s="6" t="n">
        <v>45092</v>
      </c>
      <c r="C32" s="6" t="n">
        <v>45059</v>
      </c>
    </row>
    <row r="33" spans="1:3">
      <c r="A33" s="4" t="s">
        <v>648</v>
      </c>
      <c r="B33" s="5" t="n">
        <v>-44123</v>
      </c>
      <c r="C33" s="5" t="n">
        <v>-43793</v>
      </c>
    </row>
    <row r="34" spans="1:3">
      <c r="A34" s="4" t="s">
        <v>656</v>
      </c>
    </row>
    <row r="35" spans="1:3">
      <c r="A35" s="3" t="s">
        <v>636</v>
      </c>
    </row>
    <row r="36" spans="1:3">
      <c r="A36" s="4" t="s">
        <v>445</v>
      </c>
      <c r="B36" s="4" t="s">
        <v>657</v>
      </c>
    </row>
    <row r="37" spans="1:3">
      <c r="A37" s="4" t="s">
        <v>658</v>
      </c>
    </row>
    <row r="38" spans="1:3">
      <c r="A38" s="3" t="s">
        <v>636</v>
      </c>
    </row>
    <row r="39" spans="1:3">
      <c r="A39" s="4" t="s">
        <v>445</v>
      </c>
      <c r="B39" s="4" t="s">
        <v>6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5</v>
      </c>
      <c r="D2" s="2" t="s">
        <v>117</v>
      </c>
    </row>
    <row r="3" spans="1:4">
      <c r="A3" s="3" t="s">
        <v>636</v>
      </c>
    </row>
    <row r="4" spans="1:4">
      <c r="A4" s="4" t="s">
        <v>184</v>
      </c>
      <c r="B4" s="5" t="n">
        <v>2512</v>
      </c>
      <c r="C4" s="5" t="n">
        <v>3347</v>
      </c>
      <c r="D4" s="5" t="n">
        <v>4714</v>
      </c>
    </row>
    <row r="5" spans="1:4">
      <c r="A5" s="4" t="s">
        <v>661</v>
      </c>
      <c r="B5" s="6" t="n">
        <v>2000</v>
      </c>
      <c r="C5" s="6" t="n">
        <v>2400</v>
      </c>
      <c r="D5" s="6" t="n">
        <v>2800</v>
      </c>
    </row>
    <row r="6" spans="1:4">
      <c r="A6" s="4" t="s">
        <v>662</v>
      </c>
    </row>
    <row r="7" spans="1:4">
      <c r="A7" s="3" t="s">
        <v>636</v>
      </c>
    </row>
    <row r="8" spans="1:4">
      <c r="A8" s="4" t="s">
        <v>184</v>
      </c>
      <c r="B8" s="5" t="n">
        <v>1500</v>
      </c>
      <c r="C8" s="5" t="n">
        <v>2300</v>
      </c>
      <c r="D8" s="5" t="n">
        <v>1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36</v>
      </c>
    </row>
    <row r="2" spans="1:2">
      <c r="A2" s="3" t="s">
        <v>252</v>
      </c>
    </row>
    <row r="3" spans="1:2">
      <c r="A3" s="4" t="s">
        <v>571</v>
      </c>
      <c r="B3" s="5" t="n">
        <v>1615</v>
      </c>
    </row>
    <row r="4" spans="1:2">
      <c r="A4" s="4" t="s">
        <v>572</v>
      </c>
      <c r="B4" s="6" t="n">
        <v>1320</v>
      </c>
    </row>
    <row r="5" spans="1:2">
      <c r="A5" s="4" t="s">
        <v>573</v>
      </c>
      <c r="B5" s="6" t="n">
        <v>952</v>
      </c>
    </row>
    <row r="6" spans="1:2">
      <c r="A6" s="4" t="s">
        <v>574</v>
      </c>
      <c r="B6" s="6" t="n">
        <v>805</v>
      </c>
    </row>
    <row r="7" spans="1:2">
      <c r="A7" s="4" t="s">
        <v>575</v>
      </c>
      <c r="B7" s="6" t="n">
        <v>682</v>
      </c>
    </row>
    <row r="8" spans="1:2">
      <c r="A8" s="4" t="s">
        <v>576</v>
      </c>
      <c r="B8" s="6" t="n">
        <v>269</v>
      </c>
    </row>
    <row r="9" spans="1:2">
      <c r="A9" s="4" t="s">
        <v>158</v>
      </c>
      <c r="B9" s="5" t="n">
        <v>56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64</v>
      </c>
      <c r="B1" s="2" t="s">
        <v>585</v>
      </c>
    </row>
    <row r="2" spans="1:3">
      <c r="B2" s="2" t="s">
        <v>665</v>
      </c>
      <c r="C2" s="2" t="s">
        <v>2</v>
      </c>
    </row>
    <row r="3" spans="1:3">
      <c r="A3" s="4" t="s">
        <v>666</v>
      </c>
    </row>
    <row r="4" spans="1:3">
      <c r="A4" s="3" t="s">
        <v>667</v>
      </c>
    </row>
    <row r="5" spans="1:3">
      <c r="A5" s="4" t="s">
        <v>668</v>
      </c>
      <c r="C5" s="4" t="s">
        <v>669</v>
      </c>
    </row>
    <row r="6" spans="1:3">
      <c r="A6" s="4" t="s">
        <v>670</v>
      </c>
    </row>
    <row r="7" spans="1:3">
      <c r="A7" s="3" t="s">
        <v>667</v>
      </c>
    </row>
    <row r="8" spans="1:3">
      <c r="A8" s="4" t="s">
        <v>668</v>
      </c>
      <c r="C8" s="4" t="s">
        <v>671</v>
      </c>
    </row>
    <row r="9" spans="1:3">
      <c r="A9" s="4" t="s">
        <v>587</v>
      </c>
    </row>
    <row r="10" spans="1:3">
      <c r="A10" s="3" t="s">
        <v>667</v>
      </c>
    </row>
    <row r="11" spans="1:3">
      <c r="A11" s="4" t="s">
        <v>672</v>
      </c>
      <c r="B11" s="9" t="n">
        <v>37.6</v>
      </c>
    </row>
    <row r="12" spans="1:3">
      <c r="A12" s="4" t="s">
        <v>673</v>
      </c>
      <c r="C12" s="5"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5</v>
      </c>
    </row>
    <row r="2" spans="1:3">
      <c r="A2" s="3" t="s">
        <v>258</v>
      </c>
    </row>
    <row r="3" spans="1:3">
      <c r="A3" s="4" t="s">
        <v>675</v>
      </c>
      <c r="B3" s="5" t="n">
        <v>39786</v>
      </c>
      <c r="C3" s="5" t="n">
        <v>46836</v>
      </c>
    </row>
    <row r="4" spans="1:3">
      <c r="A4" s="4" t="s">
        <v>676</v>
      </c>
      <c r="B4" s="6" t="n">
        <v>23803</v>
      </c>
      <c r="C4" s="6" t="n">
        <v>31862</v>
      </c>
    </row>
    <row r="5" spans="1:3">
      <c r="A5" s="4" t="s">
        <v>677</v>
      </c>
      <c r="B5" s="6" t="n">
        <v>13348</v>
      </c>
      <c r="C5" s="6" t="n">
        <v>14839</v>
      </c>
    </row>
    <row r="6" spans="1:3">
      <c r="A6" s="4" t="s">
        <v>678</v>
      </c>
      <c r="B6" s="6" t="n">
        <v>2731</v>
      </c>
      <c r="C6" s="6" t="n">
        <v>2191</v>
      </c>
    </row>
    <row r="7" spans="1:3">
      <c r="A7" s="4" t="s">
        <v>679</v>
      </c>
      <c r="B7" s="6" t="n">
        <v>5857</v>
      </c>
      <c r="C7" s="6" t="n">
        <v>5778</v>
      </c>
    </row>
    <row r="8" spans="1:3">
      <c r="A8" s="4" t="s">
        <v>680</v>
      </c>
      <c r="B8" s="6" t="n">
        <v>18556</v>
      </c>
      <c r="C8" s="6" t="n">
        <v>21829</v>
      </c>
    </row>
    <row r="9" spans="1:3">
      <c r="A9" s="4" t="s">
        <v>611</v>
      </c>
      <c r="B9" s="5" t="n">
        <v>104081</v>
      </c>
      <c r="C9" s="5" t="n">
        <v>1233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1</v>
      </c>
      <c r="B1" s="2" t="s">
        <v>1</v>
      </c>
    </row>
    <row r="2" spans="1:4">
      <c r="B2" s="2" t="s">
        <v>2</v>
      </c>
      <c r="C2" s="2" t="s">
        <v>65</v>
      </c>
      <c r="D2" s="2" t="s">
        <v>117</v>
      </c>
    </row>
    <row r="3" spans="1:4">
      <c r="A3" s="3" t="s">
        <v>258</v>
      </c>
    </row>
    <row r="4" spans="1:4">
      <c r="A4" s="4" t="s">
        <v>682</v>
      </c>
      <c r="B4" s="5" t="n">
        <v>3</v>
      </c>
      <c r="C4" s="9" t="n">
        <v>1.9</v>
      </c>
      <c r="D4" s="9" t="n">
        <v>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83</v>
      </c>
      <c r="B1" s="2" t="s">
        <v>2</v>
      </c>
      <c r="C1" s="2" t="s">
        <v>65</v>
      </c>
      <c r="D1" s="2" t="s">
        <v>684</v>
      </c>
    </row>
    <row r="2" spans="1:4">
      <c r="A2" s="3" t="s">
        <v>685</v>
      </c>
    </row>
    <row r="3" spans="1:4">
      <c r="A3" s="4" t="s">
        <v>686</v>
      </c>
      <c r="B3" s="5" t="n">
        <v>443824</v>
      </c>
      <c r="C3" s="5" t="n">
        <v>404259</v>
      </c>
    </row>
    <row r="4" spans="1:4">
      <c r="A4" s="4" t="s">
        <v>687</v>
      </c>
      <c r="B4" s="6" t="n">
        <v>-237</v>
      </c>
      <c r="C4" s="6" t="n">
        <v>-449</v>
      </c>
    </row>
    <row r="5" spans="1:4">
      <c r="A5" s="4" t="s">
        <v>688</v>
      </c>
      <c r="B5" s="6" t="n">
        <v>443587</v>
      </c>
      <c r="C5" s="6" t="n">
        <v>403810</v>
      </c>
    </row>
    <row r="6" spans="1:4">
      <c r="A6" s="4" t="s">
        <v>689</v>
      </c>
    </row>
    <row r="7" spans="1:4">
      <c r="A7" s="3" t="s">
        <v>685</v>
      </c>
    </row>
    <row r="8" spans="1:4">
      <c r="A8" s="4" t="s">
        <v>686</v>
      </c>
      <c r="B8" s="6" t="n">
        <v>237</v>
      </c>
      <c r="C8" s="6" t="n">
        <v>687</v>
      </c>
    </row>
    <row r="9" spans="1:4">
      <c r="A9" s="4" t="s">
        <v>690</v>
      </c>
    </row>
    <row r="10" spans="1:4">
      <c r="A10" s="3" t="s">
        <v>685</v>
      </c>
    </row>
    <row r="11" spans="1:4">
      <c r="A11" s="4" t="s">
        <v>686</v>
      </c>
      <c r="B11" s="6" t="n">
        <v>74000</v>
      </c>
      <c r="C11" s="6" t="n">
        <v>35000</v>
      </c>
    </row>
    <row r="12" spans="1:4">
      <c r="A12" s="4" t="s">
        <v>691</v>
      </c>
    </row>
    <row r="13" spans="1:4">
      <c r="A13" s="3" t="s">
        <v>685</v>
      </c>
    </row>
    <row r="14" spans="1:4">
      <c r="A14" s="4" t="s">
        <v>686</v>
      </c>
      <c r="B14" s="6" t="n">
        <v>375000</v>
      </c>
      <c r="C14" s="6" t="n">
        <v>375000</v>
      </c>
    </row>
    <row r="15" spans="1:4">
      <c r="A15" s="4" t="s">
        <v>692</v>
      </c>
      <c r="B15" s="5" t="n">
        <v>-5413</v>
      </c>
      <c r="C15" s="5" t="n">
        <v>-6428</v>
      </c>
    </row>
    <row r="16" spans="1:4">
      <c r="A16" s="4" t="s">
        <v>693</v>
      </c>
      <c r="B16" s="4" t="s">
        <v>694</v>
      </c>
      <c r="D16" s="4" t="s">
        <v>6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5</v>
      </c>
      <c r="B1" s="2" t="s">
        <v>585</v>
      </c>
      <c r="C1" s="2" t="s">
        <v>1</v>
      </c>
    </row>
    <row r="2" spans="1:9">
      <c r="B2" s="2" t="s">
        <v>696</v>
      </c>
      <c r="C2" s="2" t="s">
        <v>536</v>
      </c>
      <c r="D2" s="2" t="s">
        <v>580</v>
      </c>
      <c r="E2" s="2" t="s">
        <v>697</v>
      </c>
      <c r="F2" s="2" t="s">
        <v>698</v>
      </c>
      <c r="G2" s="2" t="s">
        <v>699</v>
      </c>
      <c r="H2" s="2" t="s">
        <v>700</v>
      </c>
      <c r="I2" s="2" t="s">
        <v>701</v>
      </c>
    </row>
    <row r="3" spans="1:9">
      <c r="A3" s="3" t="s">
        <v>685</v>
      </c>
    </row>
    <row r="4" spans="1:9">
      <c r="A4" s="4" t="s">
        <v>184</v>
      </c>
      <c r="C4" s="5" t="n">
        <v>2512000</v>
      </c>
      <c r="D4" s="5" t="n">
        <v>3347000</v>
      </c>
      <c r="E4" s="5" t="n">
        <v>4714000</v>
      </c>
    </row>
    <row r="5" spans="1:9">
      <c r="A5" s="4" t="s">
        <v>702</v>
      </c>
      <c r="C5" s="5" t="n">
        <v>0</v>
      </c>
      <c r="D5" s="6" t="n">
        <v>4801000</v>
      </c>
      <c r="E5" s="6" t="n">
        <v>7911000</v>
      </c>
    </row>
    <row r="6" spans="1:9">
      <c r="A6" s="4" t="s">
        <v>703</v>
      </c>
    </row>
    <row r="7" spans="1:9">
      <c r="A7" s="3" t="s">
        <v>685</v>
      </c>
    </row>
    <row r="8" spans="1:9">
      <c r="A8" s="4" t="s">
        <v>704</v>
      </c>
      <c r="H8" s="5" t="n">
        <v>925000000</v>
      </c>
      <c r="I8" s="5" t="n">
        <v>750000000</v>
      </c>
    </row>
    <row r="9" spans="1:9">
      <c r="A9" s="4" t="s">
        <v>705</v>
      </c>
    </row>
    <row r="10" spans="1:9">
      <c r="A10" s="3" t="s">
        <v>685</v>
      </c>
    </row>
    <row r="11" spans="1:9">
      <c r="A11" s="4" t="s">
        <v>706</v>
      </c>
      <c r="C11" s="8" t="n">
        <v>2.75</v>
      </c>
    </row>
    <row r="12" spans="1:9">
      <c r="A12" s="4" t="s">
        <v>707</v>
      </c>
    </row>
    <row r="13" spans="1:9">
      <c r="A13" s="3" t="s">
        <v>685</v>
      </c>
    </row>
    <row r="14" spans="1:9">
      <c r="A14" s="4" t="s">
        <v>702</v>
      </c>
      <c r="D14" s="6" t="n">
        <v>4800000</v>
      </c>
    </row>
    <row r="15" spans="1:9">
      <c r="A15" s="4" t="s">
        <v>708</v>
      </c>
    </row>
    <row r="16" spans="1:9">
      <c r="A16" s="3" t="s">
        <v>685</v>
      </c>
    </row>
    <row r="17" spans="1:9">
      <c r="A17" s="4" t="s">
        <v>704</v>
      </c>
      <c r="G17" s="5" t="n">
        <v>680000000</v>
      </c>
      <c r="H17" s="6" t="n">
        <v>680000000</v>
      </c>
    </row>
    <row r="18" spans="1:9">
      <c r="A18" s="4" t="s">
        <v>709</v>
      </c>
      <c r="C18" s="5" t="n">
        <v>74000000</v>
      </c>
    </row>
    <row r="19" spans="1:9">
      <c r="A19" s="4" t="s">
        <v>710</v>
      </c>
      <c r="C19" s="6" t="n">
        <v>24200000</v>
      </c>
    </row>
    <row r="20" spans="1:9">
      <c r="A20" s="4" t="s">
        <v>711</v>
      </c>
      <c r="C20" s="6" t="n">
        <v>601800000</v>
      </c>
    </row>
    <row r="21" spans="1:9">
      <c r="A21" s="4" t="s">
        <v>712</v>
      </c>
      <c r="C21" s="6" t="n">
        <v>513300000</v>
      </c>
    </row>
    <row r="22" spans="1:9">
      <c r="A22" s="4" t="s">
        <v>184</v>
      </c>
      <c r="C22" s="5" t="n">
        <v>1500000</v>
      </c>
      <c r="D22" s="6" t="n">
        <v>2300000</v>
      </c>
      <c r="E22" s="6" t="n">
        <v>1700000</v>
      </c>
    </row>
    <row r="23" spans="1:9">
      <c r="A23" s="4" t="s">
        <v>713</v>
      </c>
      <c r="C23" s="4" t="s">
        <v>714</v>
      </c>
    </row>
    <row r="24" spans="1:9">
      <c r="A24" s="4" t="s">
        <v>715</v>
      </c>
      <c r="C24" s="4" t="s">
        <v>716</v>
      </c>
    </row>
    <row r="25" spans="1:9">
      <c r="A25" s="4" t="s">
        <v>717</v>
      </c>
    </row>
    <row r="26" spans="1:9">
      <c r="A26" s="3" t="s">
        <v>685</v>
      </c>
    </row>
    <row r="27" spans="1:9">
      <c r="A27" s="4" t="s">
        <v>704</v>
      </c>
      <c r="F27" s="5" t="n">
        <v>700000000</v>
      </c>
    </row>
    <row r="28" spans="1:9">
      <c r="A28" s="4" t="s">
        <v>718</v>
      </c>
      <c r="D28" s="5" t="n">
        <v>700000</v>
      </c>
    </row>
    <row r="29" spans="1:9">
      <c r="A29" s="4" t="s">
        <v>719</v>
      </c>
    </row>
    <row r="30" spans="1:9">
      <c r="A30" s="3" t="s">
        <v>685</v>
      </c>
    </row>
    <row r="31" spans="1:9">
      <c r="A31" s="4" t="s">
        <v>718</v>
      </c>
      <c r="E31" s="6" t="n">
        <v>1700000</v>
      </c>
    </row>
    <row r="32" spans="1:9">
      <c r="A32" s="4" t="s">
        <v>184</v>
      </c>
      <c r="E32" s="5" t="n">
        <v>2400000</v>
      </c>
    </row>
    <row r="33" spans="1:9">
      <c r="A33" s="4" t="s">
        <v>720</v>
      </c>
    </row>
    <row r="34" spans="1:9">
      <c r="A34" s="3" t="s">
        <v>685</v>
      </c>
    </row>
    <row r="35" spans="1:9">
      <c r="A35" s="4" t="s">
        <v>704</v>
      </c>
      <c r="H35" s="5" t="n">
        <v>245000000</v>
      </c>
    </row>
    <row r="36" spans="1:9">
      <c r="A36" s="4" t="s">
        <v>721</v>
      </c>
      <c r="B36" s="5" t="n">
        <v>232800000</v>
      </c>
    </row>
    <row r="37" spans="1:9">
      <c r="A37" s="4" t="s">
        <v>722</v>
      </c>
    </row>
    <row r="38" spans="1:9">
      <c r="A38" s="3" t="s">
        <v>685</v>
      </c>
    </row>
    <row r="39" spans="1:9">
      <c r="A39" s="4" t="s">
        <v>723</v>
      </c>
      <c r="C39" s="4" t="s">
        <v>724</v>
      </c>
    </row>
    <row r="40" spans="1:9">
      <c r="A40" s="4" t="s">
        <v>725</v>
      </c>
    </row>
    <row r="41" spans="1:9">
      <c r="A41" s="3" t="s">
        <v>685</v>
      </c>
    </row>
    <row r="42" spans="1:9">
      <c r="A42" s="4" t="s">
        <v>723</v>
      </c>
      <c r="C42" s="4" t="s">
        <v>726</v>
      </c>
    </row>
    <row r="43" spans="1:9">
      <c r="A43" s="4" t="s">
        <v>727</v>
      </c>
    </row>
    <row r="44" spans="1:9">
      <c r="A44" s="3" t="s">
        <v>685</v>
      </c>
    </row>
    <row r="45" spans="1:9">
      <c r="A45" s="4" t="s">
        <v>723</v>
      </c>
      <c r="C45" s="4" t="s">
        <v>728</v>
      </c>
    </row>
    <row r="46" spans="1:9">
      <c r="A46" s="4" t="s">
        <v>729</v>
      </c>
    </row>
    <row r="47" spans="1:9">
      <c r="A47" s="3" t="s">
        <v>685</v>
      </c>
    </row>
    <row r="48" spans="1:9">
      <c r="A48" s="4" t="s">
        <v>723</v>
      </c>
      <c r="C48" s="4" t="s">
        <v>730</v>
      </c>
    </row>
    <row r="49" spans="1:9">
      <c r="A49" s="4" t="s">
        <v>731</v>
      </c>
    </row>
    <row r="50" spans="1:9">
      <c r="A50" s="3" t="s">
        <v>685</v>
      </c>
    </row>
    <row r="51" spans="1:9">
      <c r="A51" s="4" t="s">
        <v>723</v>
      </c>
      <c r="C51" s="4" t="s">
        <v>732</v>
      </c>
    </row>
    <row r="52" spans="1:9">
      <c r="A52" s="4" t="s">
        <v>733</v>
      </c>
    </row>
    <row r="53" spans="1:9">
      <c r="A53" s="3" t="s">
        <v>685</v>
      </c>
    </row>
    <row r="54" spans="1:9">
      <c r="A54" s="4" t="s">
        <v>723</v>
      </c>
      <c r="C54" s="4" t="s">
        <v>72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s>
  <sheetData>
    <row r="1" spans="1:5">
      <c r="A1" s="1" t="s">
        <v>734</v>
      </c>
      <c r="B1" s="2" t="s">
        <v>585</v>
      </c>
      <c r="C1" s="2" t="s">
        <v>1</v>
      </c>
    </row>
    <row r="2" spans="1:5">
      <c r="B2" s="2" t="s">
        <v>684</v>
      </c>
      <c r="C2" s="2" t="s">
        <v>2</v>
      </c>
      <c r="D2" s="2" t="s">
        <v>65</v>
      </c>
      <c r="E2" s="2" t="s">
        <v>117</v>
      </c>
    </row>
    <row r="3" spans="1:5">
      <c r="A3" s="3" t="s">
        <v>685</v>
      </c>
    </row>
    <row r="4" spans="1:5">
      <c r="A4" s="4" t="s">
        <v>735</v>
      </c>
      <c r="C4" s="5" t="n">
        <v>-420000</v>
      </c>
      <c r="D4" s="5" t="n">
        <v>18744000</v>
      </c>
      <c r="E4" s="5" t="n">
        <v>44720000</v>
      </c>
    </row>
    <row r="5" spans="1:5">
      <c r="A5" s="4" t="s">
        <v>736</v>
      </c>
    </row>
    <row r="6" spans="1:5">
      <c r="A6" s="3" t="s">
        <v>685</v>
      </c>
    </row>
    <row r="7" spans="1:5">
      <c r="A7" s="4" t="s">
        <v>693</v>
      </c>
      <c r="B7" s="4" t="s">
        <v>694</v>
      </c>
      <c r="C7" s="4" t="s">
        <v>694</v>
      </c>
    </row>
    <row r="8" spans="1:5">
      <c r="A8" s="4" t="s">
        <v>737</v>
      </c>
      <c r="B8" s="5" t="n">
        <v>375000000</v>
      </c>
    </row>
    <row r="9" spans="1:5">
      <c r="A9" s="4" t="s">
        <v>738</v>
      </c>
      <c r="B9" s="5" t="n">
        <v>367100000</v>
      </c>
    </row>
    <row r="10" spans="1:5">
      <c r="A10" s="4" t="s">
        <v>739</v>
      </c>
      <c r="B10" s="4" t="s">
        <v>740</v>
      </c>
    </row>
    <row r="11" spans="1:5">
      <c r="A11" s="4" t="s">
        <v>741</v>
      </c>
      <c r="B11" s="4" t="s">
        <v>716</v>
      </c>
    </row>
    <row r="12" spans="1:5">
      <c r="A12" s="4" t="s">
        <v>742</v>
      </c>
      <c r="B12" s="4" t="s">
        <v>743</v>
      </c>
    </row>
    <row r="13" spans="1:5">
      <c r="A13" s="4" t="s">
        <v>744</v>
      </c>
    </row>
    <row r="14" spans="1:5">
      <c r="A14" s="3" t="s">
        <v>685</v>
      </c>
    </row>
    <row r="15" spans="1:5">
      <c r="A15" s="4" t="s">
        <v>745</v>
      </c>
      <c r="B15" s="4" t="s">
        <v>746</v>
      </c>
    </row>
    <row r="16" spans="1:5">
      <c r="A16" s="4" t="s">
        <v>747</v>
      </c>
    </row>
    <row r="17" spans="1:5">
      <c r="A17" s="3" t="s">
        <v>685</v>
      </c>
    </row>
    <row r="18" spans="1:5">
      <c r="A18" s="4" t="s">
        <v>739</v>
      </c>
      <c r="B18" s="4" t="s">
        <v>748</v>
      </c>
    </row>
    <row r="19" spans="1:5">
      <c r="A19" s="4" t="s">
        <v>749</v>
      </c>
    </row>
    <row r="20" spans="1:5">
      <c r="A20" s="3" t="s">
        <v>685</v>
      </c>
    </row>
    <row r="21" spans="1:5">
      <c r="A21" s="4" t="s">
        <v>739</v>
      </c>
      <c r="B21" s="4" t="s">
        <v>750</v>
      </c>
    </row>
    <row r="22" spans="1:5">
      <c r="A22" s="4" t="s">
        <v>751</v>
      </c>
    </row>
    <row r="23" spans="1:5">
      <c r="A23" s="3" t="s">
        <v>685</v>
      </c>
    </row>
    <row r="24" spans="1:5">
      <c r="A24" s="4" t="s">
        <v>739</v>
      </c>
      <c r="B24" s="4" t="s">
        <v>752</v>
      </c>
    </row>
    <row r="25" spans="1:5">
      <c r="A25" s="4" t="s">
        <v>753</v>
      </c>
    </row>
    <row r="26" spans="1:5">
      <c r="A26" s="3" t="s">
        <v>685</v>
      </c>
    </row>
    <row r="27" spans="1:5">
      <c r="A27" s="4" t="s">
        <v>739</v>
      </c>
      <c r="B27" s="4" t="s">
        <v>754</v>
      </c>
    </row>
    <row r="28" spans="1:5">
      <c r="A28" s="4" t="s">
        <v>755</v>
      </c>
    </row>
    <row r="29" spans="1:5">
      <c r="A29" s="3" t="s">
        <v>685</v>
      </c>
    </row>
    <row r="30" spans="1:5">
      <c r="A30" s="4" t="s">
        <v>735</v>
      </c>
      <c r="E30" s="5" t="n">
        <v>25000000</v>
      </c>
    </row>
    <row r="31" spans="1:5">
      <c r="A31" s="4" t="s">
        <v>756</v>
      </c>
    </row>
    <row r="32" spans="1:5">
      <c r="A32" s="3" t="s">
        <v>685</v>
      </c>
    </row>
    <row r="33" spans="1:5">
      <c r="A33" s="4" t="s">
        <v>757</v>
      </c>
      <c r="B33" s="4" t="s">
        <v>75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5</v>
      </c>
      <c r="D2" s="2" t="s">
        <v>117</v>
      </c>
    </row>
    <row r="3" spans="1:4">
      <c r="A3" s="3" t="s">
        <v>685</v>
      </c>
    </row>
    <row r="4" spans="1:4">
      <c r="A4" s="4" t="s">
        <v>759</v>
      </c>
      <c r="B4" s="5" t="n">
        <v>0</v>
      </c>
      <c r="C4" s="5" t="n">
        <v>4801</v>
      </c>
      <c r="D4" s="5" t="n">
        <v>7911</v>
      </c>
    </row>
    <row r="5" spans="1:4">
      <c r="A5" s="4" t="s">
        <v>184</v>
      </c>
      <c r="B5" s="6" t="n">
        <v>2512</v>
      </c>
      <c r="C5" s="6" t="n">
        <v>3347</v>
      </c>
      <c r="D5" s="6" t="n">
        <v>4714</v>
      </c>
    </row>
    <row r="6" spans="1:4">
      <c r="A6" s="4" t="s">
        <v>719</v>
      </c>
    </row>
    <row r="7" spans="1:4">
      <c r="A7" s="3" t="s">
        <v>685</v>
      </c>
    </row>
    <row r="8" spans="1:4">
      <c r="A8" s="4" t="s">
        <v>184</v>
      </c>
      <c r="D8" s="6" t="n">
        <v>2400</v>
      </c>
    </row>
    <row r="9" spans="1:4">
      <c r="A9" s="4" t="s">
        <v>707</v>
      </c>
    </row>
    <row r="10" spans="1:4">
      <c r="A10" s="3" t="s">
        <v>685</v>
      </c>
    </row>
    <row r="11" spans="1:4">
      <c r="A11" s="4" t="s">
        <v>759</v>
      </c>
      <c r="C11" s="6" t="n">
        <v>4800</v>
      </c>
    </row>
    <row r="12" spans="1:4">
      <c r="A12" s="4" t="s">
        <v>691</v>
      </c>
    </row>
    <row r="13" spans="1:4">
      <c r="A13" s="3" t="s">
        <v>685</v>
      </c>
    </row>
    <row r="14" spans="1:4">
      <c r="A14" s="4" t="s">
        <v>759</v>
      </c>
      <c r="D14" s="6" t="n">
        <v>7900</v>
      </c>
    </row>
    <row r="15" spans="1:4">
      <c r="A15" s="4" t="s">
        <v>184</v>
      </c>
      <c r="B15" s="5" t="n">
        <v>1000</v>
      </c>
      <c r="C15" s="5" t="n">
        <v>1000</v>
      </c>
      <c r="D15" s="5" t="n">
        <v>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4"/>
  </cols>
  <sheetData>
    <row r="1" spans="1:2">
      <c r="A1" s="1" t="s">
        <v>760</v>
      </c>
      <c r="B1" s="2" t="s">
        <v>2</v>
      </c>
    </row>
    <row r="2" spans="1:2">
      <c r="A2" s="3" t="s">
        <v>261</v>
      </c>
    </row>
    <row r="3" spans="1:2">
      <c r="A3" s="4" t="s">
        <v>761</v>
      </c>
      <c r="B3" s="8" t="n">
        <v>2.25</v>
      </c>
    </row>
    <row r="4" spans="1:2">
      <c r="A4" s="4" t="s">
        <v>762</v>
      </c>
      <c r="B4" s="8" t="n">
        <v>4.5</v>
      </c>
    </row>
    <row r="5" spans="1:2">
      <c r="A5" s="4" t="s">
        <v>706</v>
      </c>
      <c r="B5" s="8" t="n">
        <v>2.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5</v>
      </c>
    </row>
    <row r="2" spans="1:3">
      <c r="A2" s="3" t="s">
        <v>764</v>
      </c>
    </row>
    <row r="3" spans="1:3">
      <c r="A3" s="4" t="s">
        <v>571</v>
      </c>
      <c r="B3" s="5" t="n">
        <v>237</v>
      </c>
    </row>
    <row r="4" spans="1:3">
      <c r="A4" s="4" t="s">
        <v>572</v>
      </c>
      <c r="B4" s="6" t="n">
        <v>0</v>
      </c>
    </row>
    <row r="5" spans="1:3">
      <c r="A5" s="4" t="s">
        <v>573</v>
      </c>
      <c r="B5" s="6" t="n">
        <v>0</v>
      </c>
    </row>
    <row r="6" spans="1:3">
      <c r="A6" s="4" t="s">
        <v>574</v>
      </c>
      <c r="B6" s="6" t="n">
        <v>74000</v>
      </c>
    </row>
    <row r="7" spans="1:3">
      <c r="A7" s="4" t="s">
        <v>575</v>
      </c>
      <c r="B7" s="6" t="n">
        <v>0</v>
      </c>
    </row>
    <row r="8" spans="1:3">
      <c r="A8" s="4" t="s">
        <v>576</v>
      </c>
      <c r="B8" s="6" t="n">
        <v>375000</v>
      </c>
    </row>
    <row r="9" spans="1:3">
      <c r="A9" s="4" t="s">
        <v>686</v>
      </c>
      <c r="B9" s="6" t="n">
        <v>449237</v>
      </c>
    </row>
    <row r="10" spans="1:3">
      <c r="A10" s="4" t="s">
        <v>736</v>
      </c>
    </row>
    <row r="11" spans="1:3">
      <c r="A11" s="3" t="s">
        <v>685</v>
      </c>
    </row>
    <row r="12" spans="1:3">
      <c r="A12" s="4" t="s">
        <v>765</v>
      </c>
      <c r="B12" s="5" t="n">
        <v>5413</v>
      </c>
      <c r="C12" s="5" t="n">
        <v>64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66</v>
      </c>
      <c r="B1" s="2" t="s">
        <v>767</v>
      </c>
      <c r="C1" s="2" t="s">
        <v>580</v>
      </c>
    </row>
    <row r="2" spans="1:3">
      <c r="A2" s="4" t="s">
        <v>768</v>
      </c>
    </row>
    <row r="3" spans="1:3">
      <c r="A3" s="3" t="s">
        <v>769</v>
      </c>
    </row>
    <row r="4" spans="1:3">
      <c r="A4" s="4" t="s">
        <v>770</v>
      </c>
      <c r="B4" s="6" t="n">
        <v>8</v>
      </c>
    </row>
    <row r="5" spans="1:3">
      <c r="A5" s="4" t="s">
        <v>771</v>
      </c>
    </row>
    <row r="6" spans="1:3">
      <c r="A6" s="3" t="s">
        <v>769</v>
      </c>
    </row>
    <row r="7" spans="1:3">
      <c r="A7" s="4" t="s">
        <v>772</v>
      </c>
      <c r="B7" s="11" t="n">
        <v>0.052</v>
      </c>
    </row>
    <row r="8" spans="1:3">
      <c r="A8" s="4" t="s">
        <v>773</v>
      </c>
    </row>
    <row r="9" spans="1:3">
      <c r="A9" s="3" t="s">
        <v>769</v>
      </c>
    </row>
    <row r="10" spans="1:3">
      <c r="A10" s="4" t="s">
        <v>774</v>
      </c>
      <c r="B10" s="5" t="n">
        <v>0</v>
      </c>
      <c r="C10" s="5" t="n">
        <v>0</v>
      </c>
    </row>
    <row r="11" spans="1:3">
      <c r="A11" s="4" t="s">
        <v>775</v>
      </c>
      <c r="B11" s="6" t="n">
        <v>0</v>
      </c>
      <c r="C11" s="6" t="n">
        <v>0</v>
      </c>
    </row>
    <row r="12" spans="1:3">
      <c r="A12" s="4" t="s">
        <v>776</v>
      </c>
      <c r="B12" s="6" t="n">
        <v>0</v>
      </c>
      <c r="C12" s="6" t="n">
        <v>0</v>
      </c>
    </row>
    <row r="13" spans="1:3">
      <c r="A13" s="4" t="s">
        <v>777</v>
      </c>
    </row>
    <row r="14" spans="1:3">
      <c r="A14" s="3" t="s">
        <v>769</v>
      </c>
    </row>
    <row r="15" spans="1:3">
      <c r="A15" s="4" t="s">
        <v>774</v>
      </c>
      <c r="B15" s="6" t="n">
        <v>0</v>
      </c>
      <c r="C15" s="6" t="n">
        <v>0</v>
      </c>
    </row>
    <row r="16" spans="1:3">
      <c r="A16" s="4" t="s">
        <v>775</v>
      </c>
      <c r="B16" s="6" t="n">
        <v>0</v>
      </c>
      <c r="C16" s="6" t="n">
        <v>0</v>
      </c>
    </row>
    <row r="17" spans="1:3">
      <c r="A17" s="4" t="s">
        <v>776</v>
      </c>
      <c r="B17" s="6" t="n">
        <v>0</v>
      </c>
      <c r="C17" s="6" t="n">
        <v>0</v>
      </c>
    </row>
    <row r="18" spans="1:3">
      <c r="A18" s="4" t="s">
        <v>778</v>
      </c>
    </row>
    <row r="19" spans="1:3">
      <c r="A19" s="3" t="s">
        <v>769</v>
      </c>
    </row>
    <row r="20" spans="1:3">
      <c r="A20" s="4" t="s">
        <v>774</v>
      </c>
      <c r="B20" s="6" t="n">
        <v>21565</v>
      </c>
      <c r="C20" s="6" t="n">
        <v>550</v>
      </c>
    </row>
    <row r="21" spans="1:3">
      <c r="A21" s="4" t="s">
        <v>775</v>
      </c>
      <c r="B21" s="6" t="n">
        <v>624</v>
      </c>
      <c r="C21" s="6" t="n">
        <v>0</v>
      </c>
    </row>
    <row r="22" spans="1:3">
      <c r="A22" s="4" t="s">
        <v>776</v>
      </c>
      <c r="B22" s="5" t="n">
        <v>15312</v>
      </c>
      <c r="C22" s="5" t="n">
        <v>145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5</v>
      </c>
    </row>
    <row r="2" spans="1:3">
      <c r="A2" s="4" t="s">
        <v>780</v>
      </c>
    </row>
    <row r="3" spans="1:3">
      <c r="A3" s="3" t="s">
        <v>769</v>
      </c>
    </row>
    <row r="4" spans="1:3">
      <c r="A4" s="4" t="s">
        <v>781</v>
      </c>
      <c r="B4" s="5" t="n">
        <v>375</v>
      </c>
      <c r="C4" s="5" t="n">
        <v>375</v>
      </c>
    </row>
    <row r="5" spans="1:3">
      <c r="A5" s="4" t="s">
        <v>782</v>
      </c>
    </row>
    <row r="6" spans="1:3">
      <c r="A6" s="3" t="s">
        <v>769</v>
      </c>
    </row>
    <row r="7" spans="1:3">
      <c r="A7" s="4" t="s">
        <v>781</v>
      </c>
      <c r="B7" s="5" t="n">
        <v>371</v>
      </c>
      <c r="C7" s="5" t="n">
        <v>3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6"/>
  </cols>
  <sheetData>
    <row r="1" spans="1:8">
      <c r="A1" s="1" t="s">
        <v>783</v>
      </c>
      <c r="B1" s="2" t="s">
        <v>147</v>
      </c>
      <c r="F1" s="2" t="s">
        <v>1</v>
      </c>
    </row>
    <row r="2" spans="1:8">
      <c r="B2" s="2" t="s">
        <v>536</v>
      </c>
      <c r="C2" s="2" t="s">
        <v>784</v>
      </c>
      <c r="D2" s="2" t="s">
        <v>785</v>
      </c>
      <c r="E2" s="2" t="s">
        <v>697</v>
      </c>
      <c r="F2" s="2" t="s">
        <v>536</v>
      </c>
      <c r="G2" s="2" t="s">
        <v>580</v>
      </c>
      <c r="H2" s="2" t="s">
        <v>786</v>
      </c>
    </row>
    <row r="3" spans="1:8">
      <c r="A3" s="3" t="s">
        <v>787</v>
      </c>
    </row>
    <row r="4" spans="1:8">
      <c r="A4" s="4" t="s">
        <v>788</v>
      </c>
      <c r="B4" s="5" t="n">
        <v>65500</v>
      </c>
      <c r="C4" s="5" t="n">
        <v>3000</v>
      </c>
      <c r="D4" s="5" t="n">
        <v>5900</v>
      </c>
      <c r="F4" s="5" t="n">
        <v>74373</v>
      </c>
      <c r="G4" s="5" t="n">
        <v>3858</v>
      </c>
      <c r="H4" s="5" t="n">
        <v>5700</v>
      </c>
    </row>
    <row r="5" spans="1:8">
      <c r="A5" s="4" t="s">
        <v>789</v>
      </c>
      <c r="B5" s="6" t="n">
        <v>624</v>
      </c>
      <c r="F5" s="6" t="n">
        <v>624</v>
      </c>
      <c r="G5" s="6" t="n">
        <v>0</v>
      </c>
    </row>
    <row r="6" spans="1:8">
      <c r="A6" s="4" t="s">
        <v>790</v>
      </c>
    </row>
    <row r="7" spans="1:8">
      <c r="A7" s="3" t="s">
        <v>787</v>
      </c>
    </row>
    <row r="8" spans="1:8">
      <c r="A8" s="4" t="s">
        <v>791</v>
      </c>
      <c r="F8" s="6" t="n">
        <v>52600</v>
      </c>
      <c r="H8" s="5" t="n">
        <v>600</v>
      </c>
    </row>
    <row r="9" spans="1:8">
      <c r="A9" s="4" t="s">
        <v>792</v>
      </c>
      <c r="H9" s="6" t="n">
        <v>1</v>
      </c>
    </row>
    <row r="10" spans="1:8">
      <c r="A10" s="4" t="s">
        <v>793</v>
      </c>
    </row>
    <row r="11" spans="1:8">
      <c r="A11" s="3" t="s">
        <v>787</v>
      </c>
    </row>
    <row r="12" spans="1:8">
      <c r="A12" s="4" t="s">
        <v>791</v>
      </c>
      <c r="B12" s="6" t="n">
        <v>700</v>
      </c>
    </row>
    <row r="13" spans="1:8">
      <c r="A13" s="4" t="s">
        <v>487</v>
      </c>
    </row>
    <row r="14" spans="1:8">
      <c r="A14" s="3" t="s">
        <v>787</v>
      </c>
    </row>
    <row r="15" spans="1:8">
      <c r="A15" s="4" t="s">
        <v>791</v>
      </c>
      <c r="G15" s="6" t="n">
        <v>2100</v>
      </c>
    </row>
    <row r="16" spans="1:8">
      <c r="A16" s="4" t="s">
        <v>794</v>
      </c>
    </row>
    <row r="17" spans="1:8">
      <c r="A17" s="3" t="s">
        <v>787</v>
      </c>
    </row>
    <row r="18" spans="1:8">
      <c r="A18" s="4" t="s">
        <v>791</v>
      </c>
      <c r="E18" s="5" t="n">
        <v>3000</v>
      </c>
    </row>
    <row r="19" spans="1:8">
      <c r="A19" s="4" t="s">
        <v>795</v>
      </c>
    </row>
    <row r="20" spans="1:8">
      <c r="A20" s="3" t="s">
        <v>787</v>
      </c>
    </row>
    <row r="21" spans="1:8">
      <c r="A21" s="4" t="s">
        <v>789</v>
      </c>
      <c r="B21" s="5" t="n">
        <v>600</v>
      </c>
      <c r="F21" s="6" t="n">
        <v>600</v>
      </c>
    </row>
    <row r="22" spans="1:8">
      <c r="A22" s="4" t="s">
        <v>796</v>
      </c>
    </row>
    <row r="23" spans="1:8">
      <c r="A23" s="3" t="s">
        <v>787</v>
      </c>
    </row>
    <row r="24" spans="1:8">
      <c r="A24" s="4" t="s">
        <v>791</v>
      </c>
      <c r="G24" s="5" t="n">
        <v>1800</v>
      </c>
      <c r="H24" s="5" t="n">
        <v>2100</v>
      </c>
    </row>
    <row r="25" spans="1:8">
      <c r="A25" s="4" t="s">
        <v>797</v>
      </c>
    </row>
    <row r="26" spans="1:8">
      <c r="A26" s="3" t="s">
        <v>787</v>
      </c>
    </row>
    <row r="27" spans="1:8">
      <c r="A27" s="4" t="s">
        <v>788</v>
      </c>
      <c r="F27" s="5" t="n">
        <v>21100</v>
      </c>
    </row>
  </sheetData>
  <mergeCells count="3">
    <mergeCell ref="A1:A2"/>
    <mergeCell ref="B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5</v>
      </c>
      <c r="D2" s="2" t="s">
        <v>117</v>
      </c>
    </row>
    <row r="3" spans="1:4">
      <c r="A3" s="3" t="s">
        <v>269</v>
      </c>
    </row>
    <row r="4" spans="1:4">
      <c r="A4" s="4" t="s">
        <v>799</v>
      </c>
      <c r="B4" s="5" t="n">
        <v>100</v>
      </c>
      <c r="C4" s="5" t="n">
        <v>900</v>
      </c>
      <c r="D4" s="5" t="n">
        <v>6200</v>
      </c>
    </row>
    <row r="5" spans="1:4">
      <c r="A5" s="3" t="s">
        <v>800</v>
      </c>
    </row>
    <row r="6" spans="1:4">
      <c r="A6" s="4" t="s">
        <v>801</v>
      </c>
      <c r="B6" s="5" t="n">
        <v>0</v>
      </c>
      <c r="C6" s="6" t="n">
        <v>1220</v>
      </c>
      <c r="D6" s="6" t="n">
        <v>2801</v>
      </c>
    </row>
    <row r="7" spans="1:4">
      <c r="A7" s="4" t="s">
        <v>802</v>
      </c>
    </row>
    <row r="8" spans="1:4">
      <c r="A8" s="3" t="s">
        <v>800</v>
      </c>
    </row>
    <row r="9" spans="1:4">
      <c r="A9" s="4" t="s">
        <v>801</v>
      </c>
      <c r="C9" s="5" t="n">
        <v>1200</v>
      </c>
      <c r="D9" s="5" t="n">
        <v>28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117</v>
      </c>
    </row>
    <row r="3" spans="1:4">
      <c r="A3" s="3" t="s">
        <v>269</v>
      </c>
    </row>
    <row r="4" spans="1:4">
      <c r="A4" s="4" t="s">
        <v>804</v>
      </c>
      <c r="B4" s="5" t="n">
        <v>0</v>
      </c>
      <c r="C4" s="5" t="n">
        <v>0</v>
      </c>
      <c r="D4" s="5" t="n">
        <v>1071</v>
      </c>
    </row>
    <row r="5" spans="1:4">
      <c r="A5" s="4" t="s">
        <v>805</v>
      </c>
      <c r="B5" s="6" t="n">
        <v>48</v>
      </c>
      <c r="C5" s="6" t="n">
        <v>531</v>
      </c>
      <c r="D5" s="6" t="n">
        <v>4396</v>
      </c>
    </row>
    <row r="6" spans="1:4">
      <c r="A6" s="4" t="s">
        <v>201</v>
      </c>
      <c r="B6" s="6" t="n">
        <v>0</v>
      </c>
      <c r="C6" s="6" t="n">
        <v>413</v>
      </c>
      <c r="D6" s="6" t="n">
        <v>753</v>
      </c>
    </row>
    <row r="7" spans="1:4">
      <c r="A7" s="4" t="s">
        <v>806</v>
      </c>
      <c r="B7" s="6" t="n">
        <v>0</v>
      </c>
      <c r="C7" s="6" t="n">
        <v>-1220</v>
      </c>
      <c r="D7" s="6" t="n">
        <v>-2801</v>
      </c>
    </row>
    <row r="8" spans="1:4">
      <c r="A8" s="4" t="s">
        <v>807</v>
      </c>
      <c r="B8" s="5" t="n">
        <v>48</v>
      </c>
      <c r="C8" s="5" t="n">
        <v>-276</v>
      </c>
      <c r="D8" s="5" t="n">
        <v>34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8</v>
      </c>
      <c r="B1" s="2" t="s">
        <v>1</v>
      </c>
    </row>
    <row r="2" spans="1:4">
      <c r="B2" s="2" t="s">
        <v>2</v>
      </c>
      <c r="C2" s="2" t="s">
        <v>65</v>
      </c>
      <c r="D2" s="2" t="s">
        <v>117</v>
      </c>
    </row>
    <row r="3" spans="1:4">
      <c r="A3" s="3" t="s">
        <v>800</v>
      </c>
    </row>
    <row r="4" spans="1:4">
      <c r="A4" s="4" t="s">
        <v>809</v>
      </c>
      <c r="B4" s="5" t="n">
        <v>8712</v>
      </c>
      <c r="C4" s="5" t="n">
        <v>1997</v>
      </c>
      <c r="D4" s="5" t="n">
        <v>3189</v>
      </c>
    </row>
    <row r="5" spans="1:4">
      <c r="A5" s="4" t="s">
        <v>810</v>
      </c>
      <c r="B5" s="6" t="n">
        <v>2281</v>
      </c>
      <c r="C5" s="6" t="n">
        <v>309</v>
      </c>
      <c r="D5" s="6" t="n">
        <v>612</v>
      </c>
    </row>
    <row r="6" spans="1:4">
      <c r="A6" s="4" t="s">
        <v>811</v>
      </c>
    </row>
    <row r="7" spans="1:4">
      <c r="A7" s="3" t="s">
        <v>800</v>
      </c>
    </row>
    <row r="8" spans="1:4">
      <c r="A8" s="4" t="s">
        <v>809</v>
      </c>
      <c r="B8" s="6" t="n">
        <v>8400</v>
      </c>
    </row>
    <row r="9" spans="1:4">
      <c r="A9" s="4" t="s">
        <v>812</v>
      </c>
    </row>
    <row r="10" spans="1:4">
      <c r="A10" s="3" t="s">
        <v>800</v>
      </c>
    </row>
    <row r="11" spans="1:4">
      <c r="A11" s="4" t="s">
        <v>809</v>
      </c>
      <c r="B11" s="6" t="n">
        <v>300</v>
      </c>
      <c r="C11" s="6" t="n">
        <v>2000</v>
      </c>
    </row>
    <row r="12" spans="1:4">
      <c r="A12" s="4" t="s">
        <v>810</v>
      </c>
      <c r="B12" s="6" t="n">
        <v>0</v>
      </c>
      <c r="C12" s="6" t="n">
        <v>309</v>
      </c>
      <c r="D12" s="6" t="n">
        <v>0</v>
      </c>
    </row>
    <row r="13" spans="1:4">
      <c r="A13" s="4" t="s">
        <v>802</v>
      </c>
    </row>
    <row r="14" spans="1:4">
      <c r="A14" s="3" t="s">
        <v>800</v>
      </c>
    </row>
    <row r="15" spans="1:4">
      <c r="A15" s="4" t="s">
        <v>809</v>
      </c>
      <c r="D15" s="6" t="n">
        <v>600</v>
      </c>
    </row>
    <row r="16" spans="1:4">
      <c r="A16" s="4" t="s">
        <v>813</v>
      </c>
    </row>
    <row r="17" spans="1:4">
      <c r="A17" s="3" t="s">
        <v>800</v>
      </c>
    </row>
    <row r="18" spans="1:4">
      <c r="A18" s="4" t="s">
        <v>809</v>
      </c>
      <c r="D18" s="6" t="n">
        <v>2600</v>
      </c>
    </row>
    <row r="19" spans="1:4">
      <c r="A19" s="4" t="s">
        <v>810</v>
      </c>
      <c r="B19" s="6" t="n">
        <v>0</v>
      </c>
      <c r="C19" s="6" t="n">
        <v>0</v>
      </c>
      <c r="D19" s="6" t="n">
        <v>612</v>
      </c>
    </row>
    <row r="20" spans="1:4">
      <c r="A20" s="4" t="s">
        <v>814</v>
      </c>
    </row>
    <row r="21" spans="1:4">
      <c r="A21" s="3" t="s">
        <v>800</v>
      </c>
    </row>
    <row r="22" spans="1:4">
      <c r="A22" s="4" t="s">
        <v>809</v>
      </c>
      <c r="B22" s="6" t="n">
        <v>0</v>
      </c>
      <c r="C22" s="6" t="n">
        <v>0</v>
      </c>
      <c r="D22" s="6" t="n">
        <v>599</v>
      </c>
    </row>
    <row r="23" spans="1:4">
      <c r="A23" s="4" t="s">
        <v>815</v>
      </c>
    </row>
    <row r="24" spans="1:4">
      <c r="A24" s="3" t="s">
        <v>800</v>
      </c>
    </row>
    <row r="25" spans="1:4">
      <c r="A25" s="4" t="s">
        <v>809</v>
      </c>
      <c r="B25" s="5" t="n">
        <v>7036</v>
      </c>
      <c r="C25" s="5" t="n">
        <v>910</v>
      </c>
      <c r="D25" s="6" t="n">
        <v>2100</v>
      </c>
    </row>
    <row r="26" spans="1:4">
      <c r="A26" s="4" t="s">
        <v>816</v>
      </c>
    </row>
    <row r="27" spans="1:4">
      <c r="A27" s="3" t="s">
        <v>800</v>
      </c>
    </row>
    <row r="28" spans="1:4">
      <c r="A28" s="4" t="s">
        <v>809</v>
      </c>
      <c r="D28" s="5" t="n">
        <v>21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65</v>
      </c>
    </row>
    <row r="3" spans="1:3">
      <c r="A3" s="3" t="s">
        <v>818</v>
      </c>
    </row>
    <row r="4" spans="1:3">
      <c r="A4" s="4" t="s">
        <v>819</v>
      </c>
      <c r="B4" s="5" t="n">
        <v>309</v>
      </c>
      <c r="C4" s="5" t="n">
        <v>612</v>
      </c>
    </row>
    <row r="5" spans="1:3">
      <c r="A5" s="4" t="s">
        <v>820</v>
      </c>
      <c r="B5" s="6" t="n">
        <v>8712</v>
      </c>
      <c r="C5" s="6" t="n">
        <v>1997</v>
      </c>
    </row>
    <row r="6" spans="1:3">
      <c r="A6" s="4" t="s">
        <v>821</v>
      </c>
      <c r="B6" s="6" t="n">
        <v>-6651</v>
      </c>
      <c r="C6" s="6" t="n">
        <v>-2300</v>
      </c>
    </row>
    <row r="7" spans="1:3">
      <c r="A7" s="4" t="s">
        <v>822</v>
      </c>
      <c r="B7" s="6" t="n">
        <v>-89</v>
      </c>
    </row>
    <row r="8" spans="1:3">
      <c r="A8" s="4" t="s">
        <v>823</v>
      </c>
      <c r="B8" s="6" t="n">
        <v>2281</v>
      </c>
      <c r="C8" s="6" t="n">
        <v>309</v>
      </c>
    </row>
    <row r="9" spans="1:3">
      <c r="A9" s="4" t="s">
        <v>824</v>
      </c>
    </row>
    <row r="10" spans="1:3">
      <c r="A10" s="3" t="s">
        <v>818</v>
      </c>
    </row>
    <row r="11" spans="1:3">
      <c r="A11" s="4" t="s">
        <v>819</v>
      </c>
      <c r="B11" s="6" t="n">
        <v>0</v>
      </c>
      <c r="C11" s="6" t="n">
        <v>0</v>
      </c>
    </row>
    <row r="12" spans="1:3">
      <c r="A12" s="4" t="s">
        <v>820</v>
      </c>
      <c r="B12" s="6" t="n">
        <v>8419</v>
      </c>
      <c r="C12" s="6" t="n">
        <v>0</v>
      </c>
    </row>
    <row r="13" spans="1:3">
      <c r="A13" s="4" t="s">
        <v>821</v>
      </c>
      <c r="B13" s="6" t="n">
        <v>-6049</v>
      </c>
      <c r="C13" s="6" t="n">
        <v>0</v>
      </c>
    </row>
    <row r="14" spans="1:3">
      <c r="A14" s="4" t="s">
        <v>822</v>
      </c>
      <c r="B14" s="6" t="n">
        <v>-89</v>
      </c>
    </row>
    <row r="15" spans="1:3">
      <c r="A15" s="4" t="s">
        <v>823</v>
      </c>
      <c r="B15" s="6" t="n">
        <v>2281</v>
      </c>
      <c r="C15" s="6" t="n">
        <v>0</v>
      </c>
    </row>
    <row r="16" spans="1:3">
      <c r="A16" s="4" t="s">
        <v>825</v>
      </c>
    </row>
    <row r="17" spans="1:3">
      <c r="A17" s="3" t="s">
        <v>818</v>
      </c>
    </row>
    <row r="18" spans="1:3">
      <c r="A18" s="4" t="s">
        <v>819</v>
      </c>
      <c r="B18" s="6" t="n">
        <v>0</v>
      </c>
      <c r="C18" s="6" t="n">
        <v>612</v>
      </c>
    </row>
    <row r="19" spans="1:3">
      <c r="A19" s="4" t="s">
        <v>820</v>
      </c>
      <c r="B19" s="6" t="n">
        <v>0</v>
      </c>
      <c r="C19" s="6" t="n">
        <v>0</v>
      </c>
    </row>
    <row r="20" spans="1:3">
      <c r="A20" s="4" t="s">
        <v>821</v>
      </c>
      <c r="B20" s="6" t="n">
        <v>0</v>
      </c>
      <c r="C20" s="6" t="n">
        <v>-612</v>
      </c>
    </row>
    <row r="21" spans="1:3">
      <c r="A21" s="4" t="s">
        <v>822</v>
      </c>
      <c r="B21" s="6" t="n">
        <v>0</v>
      </c>
    </row>
    <row r="22" spans="1:3">
      <c r="A22" s="4" t="s">
        <v>823</v>
      </c>
      <c r="B22" s="6" t="n">
        <v>0</v>
      </c>
      <c r="C22" s="6" t="n">
        <v>0</v>
      </c>
    </row>
    <row r="23" spans="1:3">
      <c r="A23" s="4" t="s">
        <v>812</v>
      </c>
    </row>
    <row r="24" spans="1:3">
      <c r="A24" s="3" t="s">
        <v>818</v>
      </c>
    </row>
    <row r="25" spans="1:3">
      <c r="A25" s="4" t="s">
        <v>819</v>
      </c>
      <c r="B25" s="6" t="n">
        <v>309</v>
      </c>
      <c r="C25" s="6" t="n">
        <v>0</v>
      </c>
    </row>
    <row r="26" spans="1:3">
      <c r="A26" s="4" t="s">
        <v>820</v>
      </c>
      <c r="B26" s="6" t="n">
        <v>293</v>
      </c>
      <c r="C26" s="6" t="n">
        <v>1997</v>
      </c>
    </row>
    <row r="27" spans="1:3">
      <c r="A27" s="4" t="s">
        <v>821</v>
      </c>
      <c r="B27" s="6" t="n">
        <v>-602</v>
      </c>
      <c r="C27" s="6" t="n">
        <v>-1688</v>
      </c>
    </row>
    <row r="28" spans="1:3">
      <c r="A28" s="4" t="s">
        <v>822</v>
      </c>
      <c r="B28" s="6" t="n">
        <v>0</v>
      </c>
    </row>
    <row r="29" spans="1:3">
      <c r="A29" s="4" t="s">
        <v>823</v>
      </c>
      <c r="B29" s="5" t="n">
        <v>0</v>
      </c>
      <c r="C29" s="5" t="n">
        <v>3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5</v>
      </c>
      <c r="D2" s="2" t="s">
        <v>117</v>
      </c>
    </row>
    <row r="3" spans="1:4">
      <c r="A3" s="3" t="s">
        <v>800</v>
      </c>
    </row>
    <row r="4" spans="1:4">
      <c r="A4" s="4" t="s">
        <v>809</v>
      </c>
      <c r="B4" s="5" t="n">
        <v>8712</v>
      </c>
      <c r="C4" s="5" t="n">
        <v>1997</v>
      </c>
      <c r="D4" s="5" t="n">
        <v>3189</v>
      </c>
    </row>
    <row r="5" spans="1:4">
      <c r="A5" s="4" t="s">
        <v>809</v>
      </c>
      <c r="B5" s="6" t="n">
        <v>8419</v>
      </c>
    </row>
    <row r="6" spans="1:4">
      <c r="A6" s="4" t="s">
        <v>814</v>
      </c>
    </row>
    <row r="7" spans="1:4">
      <c r="A7" s="3" t="s">
        <v>800</v>
      </c>
    </row>
    <row r="8" spans="1:4">
      <c r="A8" s="4" t="s">
        <v>809</v>
      </c>
      <c r="B8" s="6" t="n">
        <v>0</v>
      </c>
      <c r="C8" s="6" t="n">
        <v>0</v>
      </c>
      <c r="D8" s="6" t="n">
        <v>599</v>
      </c>
    </row>
    <row r="9" spans="1:4">
      <c r="A9" s="4" t="s">
        <v>827</v>
      </c>
    </row>
    <row r="10" spans="1:4">
      <c r="A10" s="3" t="s">
        <v>800</v>
      </c>
    </row>
    <row r="11" spans="1:4">
      <c r="A11" s="4" t="s">
        <v>809</v>
      </c>
      <c r="B11" s="6" t="n">
        <v>7036</v>
      </c>
      <c r="C11" s="6" t="n">
        <v>910</v>
      </c>
      <c r="D11" s="6" t="n">
        <v>2100</v>
      </c>
    </row>
    <row r="12" spans="1:4">
      <c r="A12" s="4" t="s">
        <v>809</v>
      </c>
      <c r="B12" s="6" t="n">
        <v>7036</v>
      </c>
    </row>
    <row r="13" spans="1:4">
      <c r="A13" s="4" t="s">
        <v>828</v>
      </c>
    </row>
    <row r="14" spans="1:4">
      <c r="A14" s="3" t="s">
        <v>800</v>
      </c>
    </row>
    <row r="15" spans="1:4">
      <c r="A15" s="4" t="s">
        <v>809</v>
      </c>
      <c r="B15" s="6" t="n">
        <v>1035</v>
      </c>
      <c r="C15" s="6" t="n">
        <v>1087</v>
      </c>
      <c r="D15" s="6" t="n">
        <v>0</v>
      </c>
    </row>
    <row r="16" spans="1:4">
      <c r="A16" s="4" t="s">
        <v>809</v>
      </c>
      <c r="B16" s="6" t="n">
        <v>742</v>
      </c>
    </row>
    <row r="17" spans="1:4">
      <c r="A17" s="4" t="s">
        <v>201</v>
      </c>
    </row>
    <row r="18" spans="1:4">
      <c r="A18" s="3" t="s">
        <v>800</v>
      </c>
    </row>
    <row r="19" spans="1:4">
      <c r="A19" s="4" t="s">
        <v>809</v>
      </c>
      <c r="B19" s="6" t="n">
        <v>641</v>
      </c>
      <c r="C19" s="5" t="n">
        <v>0</v>
      </c>
      <c r="D19" s="5" t="n">
        <v>490</v>
      </c>
    </row>
    <row r="20" spans="1:4">
      <c r="A20" s="4" t="s">
        <v>809</v>
      </c>
      <c r="B20" s="5" t="n">
        <v>6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5</v>
      </c>
      <c r="D2" s="2" t="s">
        <v>117</v>
      </c>
    </row>
    <row r="3" spans="1:4">
      <c r="A3" s="3" t="s">
        <v>275</v>
      </c>
    </row>
    <row r="4" spans="1:4">
      <c r="A4" s="4" t="s">
        <v>830</v>
      </c>
      <c r="B4" s="5" t="n">
        <v>-86918</v>
      </c>
      <c r="C4" s="5" t="n">
        <v>-6899</v>
      </c>
      <c r="D4" s="5" t="n">
        <v>-43403</v>
      </c>
    </row>
    <row r="5" spans="1:4">
      <c r="A5" s="4" t="s">
        <v>831</v>
      </c>
      <c r="B5" s="6" t="n">
        <v>3345</v>
      </c>
      <c r="C5" s="6" t="n">
        <v>46724</v>
      </c>
      <c r="D5" s="6" t="n">
        <v>60242</v>
      </c>
    </row>
    <row r="6" spans="1:4">
      <c r="A6" s="4" t="s">
        <v>130</v>
      </c>
      <c r="B6" s="5" t="n">
        <v>-83573</v>
      </c>
      <c r="C6" s="5" t="n">
        <v>39825</v>
      </c>
      <c r="D6" s="5" t="n">
        <v>168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5</v>
      </c>
      <c r="D2" s="2" t="s">
        <v>117</v>
      </c>
    </row>
    <row r="3" spans="1:4">
      <c r="A3" s="3" t="s">
        <v>833</v>
      </c>
    </row>
    <row r="4" spans="1:4">
      <c r="A4" s="4" t="s">
        <v>834</v>
      </c>
      <c r="B4" s="5" t="n">
        <v>-534</v>
      </c>
      <c r="C4" s="5" t="n">
        <v>769</v>
      </c>
      <c r="D4" s="5" t="n">
        <v>0</v>
      </c>
    </row>
    <row r="5" spans="1:4">
      <c r="A5" s="4" t="s">
        <v>835</v>
      </c>
      <c r="B5" s="6" t="n">
        <v>228</v>
      </c>
      <c r="C5" s="6" t="n">
        <v>258</v>
      </c>
      <c r="D5" s="6" t="n">
        <v>250</v>
      </c>
    </row>
    <row r="6" spans="1:4">
      <c r="A6" s="4" t="s">
        <v>831</v>
      </c>
      <c r="B6" s="6" t="n">
        <v>35603</v>
      </c>
      <c r="C6" s="6" t="n">
        <v>36869</v>
      </c>
      <c r="D6" s="6" t="n">
        <v>25638</v>
      </c>
    </row>
    <row r="7" spans="1:4">
      <c r="A7" s="4" t="s">
        <v>836</v>
      </c>
      <c r="B7" s="6" t="n">
        <v>35297</v>
      </c>
      <c r="C7" s="6" t="n">
        <v>37896</v>
      </c>
      <c r="D7" s="6" t="n">
        <v>25888</v>
      </c>
    </row>
    <row r="8" spans="1:4">
      <c r="A8" s="3" t="s">
        <v>837</v>
      </c>
    </row>
    <row r="9" spans="1:4">
      <c r="A9" s="4" t="s">
        <v>834</v>
      </c>
      <c r="B9" s="6" t="n">
        <v>1673</v>
      </c>
      <c r="C9" s="6" t="n">
        <v>242</v>
      </c>
      <c r="D9" s="6" t="n">
        <v>-5102</v>
      </c>
    </row>
    <row r="10" spans="1:4">
      <c r="A10" s="4" t="s">
        <v>835</v>
      </c>
      <c r="B10" s="6" t="n">
        <v>-61</v>
      </c>
      <c r="C10" s="6" t="n">
        <v>-71</v>
      </c>
      <c r="D10" s="6" t="n">
        <v>-15</v>
      </c>
    </row>
    <row r="11" spans="1:4">
      <c r="A11" s="4" t="s">
        <v>831</v>
      </c>
      <c r="B11" s="6" t="n">
        <v>-11619</v>
      </c>
      <c r="C11" s="6" t="n">
        <v>1366</v>
      </c>
      <c r="D11" s="6" t="n">
        <v>1924</v>
      </c>
    </row>
    <row r="12" spans="1:4">
      <c r="A12" s="4" t="s">
        <v>838</v>
      </c>
      <c r="B12" s="6" t="n">
        <v>-10007</v>
      </c>
      <c r="C12" s="6" t="n">
        <v>1537</v>
      </c>
      <c r="D12" s="6" t="n">
        <v>-3193</v>
      </c>
    </row>
    <row r="13" spans="1:4">
      <c r="A13" s="4" t="s">
        <v>839</v>
      </c>
      <c r="B13" s="5" t="n">
        <v>25290</v>
      </c>
      <c r="C13" s="5" t="n">
        <v>39433</v>
      </c>
      <c r="D13" s="5" t="n">
        <v>226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12:07Z</dcterms:created>
  <dcterms:modified xmlns:dcterms="http://purl.org/dc/terms/" xmlns:xsi="http://www.w3.org/2001/XMLSchema-instance" xsi:type="dcterms:W3CDTF">2020-02-28T12:12:07Z</dcterms:modified>
</cp:coreProperties>
</file>